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Deferred Leasing Costs and Leas" sheetId="12" state="visible" r:id="rId12"/>
    <sheet xmlns:r="http://schemas.openxmlformats.org/officeDocument/2006/relationships" name="Notes Payable, net" sheetId="13" state="visible" r:id="rId13"/>
    <sheet xmlns:r="http://schemas.openxmlformats.org/officeDocument/2006/relationships" name="Derivative Instruments" sheetId="14" state="visible" r:id="rId14"/>
    <sheet xmlns:r="http://schemas.openxmlformats.org/officeDocument/2006/relationships" name="Future Minimum Base Rents and L" sheetId="15" state="visible" r:id="rId15"/>
    <sheet xmlns:r="http://schemas.openxmlformats.org/officeDocument/2006/relationships" name="Fair Value of Financial Instrum"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 in Real Estate (Tabl" sheetId="27" state="visible" r:id="rId27"/>
    <sheet xmlns:r="http://schemas.openxmlformats.org/officeDocument/2006/relationships" name="Deferred Leasing Costs and Le28" sheetId="28" state="visible" r:id="rId28"/>
    <sheet xmlns:r="http://schemas.openxmlformats.org/officeDocument/2006/relationships" name="Notes Payable (Tables)" sheetId="29" state="visible" r:id="rId29"/>
    <sheet xmlns:r="http://schemas.openxmlformats.org/officeDocument/2006/relationships" name="Future Minimum Base Rents and30" sheetId="30" state="visible" r:id="rId30"/>
    <sheet xmlns:r="http://schemas.openxmlformats.org/officeDocument/2006/relationships" name="Fair Value of Financial Instr31"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Equity (Tables)" sheetId="34" state="visible" r:id="rId34"/>
    <sheet xmlns:r="http://schemas.openxmlformats.org/officeDocument/2006/relationships" name="Quarterly Financial Informati35" sheetId="35" state="visible" r:id="rId35"/>
    <sheet xmlns:r="http://schemas.openxmlformats.org/officeDocument/2006/relationships" name="Organization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stment in Real Estate - Rea" sheetId="39" state="visible" r:id="rId39"/>
    <sheet xmlns:r="http://schemas.openxmlformats.org/officeDocument/2006/relationships" name="Investment in Real Estate - Pur" sheetId="40" state="visible" r:id="rId40"/>
    <sheet xmlns:r="http://schemas.openxmlformats.org/officeDocument/2006/relationships" name="Investment in Real Estate - Pro" sheetId="41" state="visible" r:id="rId41"/>
    <sheet xmlns:r="http://schemas.openxmlformats.org/officeDocument/2006/relationships" name="Investment in Real Estate - Sch" sheetId="42" state="visible" r:id="rId42"/>
    <sheet xmlns:r="http://schemas.openxmlformats.org/officeDocument/2006/relationships" name="Investment in Real Estate - R43" sheetId="43" state="visible" r:id="rId43"/>
    <sheet xmlns:r="http://schemas.openxmlformats.org/officeDocument/2006/relationships" name="Investment in Real Estate - Nar" sheetId="44" state="visible" r:id="rId44"/>
    <sheet xmlns:r="http://schemas.openxmlformats.org/officeDocument/2006/relationships" name="Deferred Leasing Costs and Le45" sheetId="45" state="visible" r:id="rId45"/>
    <sheet xmlns:r="http://schemas.openxmlformats.org/officeDocument/2006/relationships" name="Deferred Leasing Costs and Le46" sheetId="46" state="visible" r:id="rId46"/>
    <sheet xmlns:r="http://schemas.openxmlformats.org/officeDocument/2006/relationships" name="Deferred Leasing Costs and Le47" sheetId="47" state="visible" r:id="rId47"/>
    <sheet xmlns:r="http://schemas.openxmlformats.org/officeDocument/2006/relationships" name="Notes Payable, net - Summary of" sheetId="48" state="visible" r:id="rId48"/>
    <sheet xmlns:r="http://schemas.openxmlformats.org/officeDocument/2006/relationships" name="Notes Payable, net - Summary 49" sheetId="49" state="visible" r:id="rId49"/>
    <sheet xmlns:r="http://schemas.openxmlformats.org/officeDocument/2006/relationships" name="Notes Payable, net - Summary 50" sheetId="50" state="visible" r:id="rId50"/>
    <sheet xmlns:r="http://schemas.openxmlformats.org/officeDocument/2006/relationships" name="Notes Payable, net - Minimum Fu" sheetId="51" state="visible" r:id="rId51"/>
    <sheet xmlns:r="http://schemas.openxmlformats.org/officeDocument/2006/relationships" name="Notes Payable, net - Narrative " sheetId="52" state="visible" r:id="rId52"/>
    <sheet xmlns:r="http://schemas.openxmlformats.org/officeDocument/2006/relationships" name="Derivative Instruments (Details" sheetId="53" state="visible" r:id="rId53"/>
    <sheet xmlns:r="http://schemas.openxmlformats.org/officeDocument/2006/relationships" name="Future Minimum Base Rents and54" sheetId="54" state="visible" r:id="rId54"/>
    <sheet xmlns:r="http://schemas.openxmlformats.org/officeDocument/2006/relationships" name="Future Minimum Base Rents and55" sheetId="55" state="visible" r:id="rId55"/>
    <sheet xmlns:r="http://schemas.openxmlformats.org/officeDocument/2006/relationships" name="Future Minimum Base Rents and56" sheetId="56" state="visible" r:id="rId56"/>
    <sheet xmlns:r="http://schemas.openxmlformats.org/officeDocument/2006/relationships" name="Fair Value of Financial Instr57" sheetId="57" state="visible" r:id="rId57"/>
    <sheet xmlns:r="http://schemas.openxmlformats.org/officeDocument/2006/relationships" name="Stock-Based Compensation - Addi" sheetId="58" state="visible" r:id="rId58"/>
    <sheet xmlns:r="http://schemas.openxmlformats.org/officeDocument/2006/relationships" name="Stock-Based Compensation - Outp" sheetId="59" state="visible" r:id="rId59"/>
    <sheet xmlns:r="http://schemas.openxmlformats.org/officeDocument/2006/relationships" name="Stock-Based Compensation - Valu" sheetId="60" state="visible" r:id="rId60"/>
    <sheet xmlns:r="http://schemas.openxmlformats.org/officeDocument/2006/relationships" name="Stock-Based Compensation - Summ" sheetId="61" state="visible" r:id="rId61"/>
    <sheet xmlns:r="http://schemas.openxmlformats.org/officeDocument/2006/relationships" name="Earnings Per Share (Details)" sheetId="62" state="visible" r:id="rId62"/>
    <sheet xmlns:r="http://schemas.openxmlformats.org/officeDocument/2006/relationships" name="Equity - Comprehensive Income (" sheetId="63" state="visible" r:id="rId63"/>
    <sheet xmlns:r="http://schemas.openxmlformats.org/officeDocument/2006/relationships" name="Equity - Narrative (Details)" sheetId="64" state="visible" r:id="rId64"/>
    <sheet xmlns:r="http://schemas.openxmlformats.org/officeDocument/2006/relationships" name="Equity - Net Income Attributabl" sheetId="65" state="visible" r:id="rId65"/>
    <sheet xmlns:r="http://schemas.openxmlformats.org/officeDocument/2006/relationships" name="Equity - Common Stock Offering " sheetId="66" state="visible" r:id="rId66"/>
    <sheet xmlns:r="http://schemas.openxmlformats.org/officeDocument/2006/relationships" name="Equity - Dividends (Details)" sheetId="67" state="visible" r:id="rId67"/>
    <sheet xmlns:r="http://schemas.openxmlformats.org/officeDocument/2006/relationships" name="Related Party Transactions - Su" sheetId="68" state="visible" r:id="rId68"/>
    <sheet xmlns:r="http://schemas.openxmlformats.org/officeDocument/2006/relationships" name="Related Party Transactions - St" sheetId="69" state="visible" r:id="rId69"/>
    <sheet xmlns:r="http://schemas.openxmlformats.org/officeDocument/2006/relationships" name="Commitments and Contingencies (" sheetId="70" state="visible" r:id="rId70"/>
    <sheet xmlns:r="http://schemas.openxmlformats.org/officeDocument/2006/relationships" name="Quarterly Financial Informati71" sheetId="71" state="visible" r:id="rId71"/>
    <sheet xmlns:r="http://schemas.openxmlformats.org/officeDocument/2006/relationships" name="Subsequent Events (Details)" sheetId="72" state="visible" r:id="rId72"/>
    <sheet xmlns:r="http://schemas.openxmlformats.org/officeDocument/2006/relationships" name="Schedule III - Real Estate an73" sheetId="73" state="visible" r:id="rId73"/>
    <sheet xmlns:r="http://schemas.openxmlformats.org/officeDocument/2006/relationships" name="Schedule III - Reconciliation o" sheetId="74" state="visible" r:id="rId74"/>
  </sheets>
  <definedNames/>
  <calcPr calcId="124519" fullCalcOnLoad="1"/>
</workbook>
</file>

<file path=xl/sharedStrings.xml><?xml version="1.0" encoding="utf-8"?>
<sst xmlns="http://schemas.openxmlformats.org/spreadsheetml/2006/main" uniqueCount="1205">
  <si>
    <t>Document and Entity Information - USD ($) $ in Millions</t>
  </si>
  <si>
    <t>12 Months Ended</t>
  </si>
  <si>
    <t>Dec. 31, 2016</t>
  </si>
  <si>
    <t>Feb. 10, 2017</t>
  </si>
  <si>
    <t>Jun. 30, 2016</t>
  </si>
  <si>
    <t>Entity Information [Line Items]</t>
  </si>
  <si>
    <t>Entity Registrant Name</t>
  </si>
  <si>
    <t>Hudson Pacific Propertie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Hudson Pacific Partners, L.P.</t>
  </si>
  <si>
    <t>Hudson Pacific Properties, L.P.</t>
  </si>
  <si>
    <t>Non-accelerated Filer</t>
  </si>
  <si>
    <t>Consolidated Balance Sheets - USD ($) $ in Thousands</t>
  </si>
  <si>
    <t>Dec. 31, 2015</t>
  </si>
  <si>
    <t>REAL ESTATE ASSETS</t>
  </si>
  <si>
    <t>Land</t>
  </si>
  <si>
    <t>Building and improvements</t>
  </si>
  <si>
    <t>Tenant improvements</t>
  </si>
  <si>
    <t>Furniture and fixtures</t>
  </si>
  <si>
    <t>Property under development</t>
  </si>
  <si>
    <t>Total real estate held for investment</t>
  </si>
  <si>
    <t>Accumulated depreciation and amortization</t>
  </si>
  <si>
    <t>Investment in real estate, net</t>
  </si>
  <si>
    <t>Cash and cash equivalents</t>
  </si>
  <si>
    <t>Restricted cash</t>
  </si>
  <si>
    <t>Accounts receivable, net</t>
  </si>
  <si>
    <t>Notes receivable, net</t>
  </si>
  <si>
    <t>Straight-line rent receivables, net</t>
  </si>
  <si>
    <t>Deferred leasing costs and lease intangible assets, net</t>
  </si>
  <si>
    <t>Derivative assets</t>
  </si>
  <si>
    <t>Goodwill</t>
  </si>
  <si>
    <t>Prepaid expenses and other assets, net</t>
  </si>
  <si>
    <t>Investment in unconsolidated entities</t>
  </si>
  <si>
    <t>Assets associated with real estate held for sale</t>
  </si>
  <si>
    <t>TOTAL ASSETS</t>
  </si>
  <si>
    <t>LIABILITIES</t>
  </si>
  <si>
    <t>Notes payable, net</t>
  </si>
  <si>
    <t>Accounts payable and accrued liabilities</t>
  </si>
  <si>
    <t>Lease intangible liabilities, net</t>
  </si>
  <si>
    <t>Security deposits</t>
  </si>
  <si>
    <t>Prepaid rent</t>
  </si>
  <si>
    <t>Derivative liabilities</t>
  </si>
  <si>
    <t>Liabilities associated with real estate held for sale</t>
  </si>
  <si>
    <t>TOTAL LIABILITIES</t>
  </si>
  <si>
    <t>Hudson Pacific Properties, Inc. stockholders’ equity:</t>
  </si>
  <si>
    <t>Common stock, $0.01 par value, 490,000,000 authorized, 136,492,235 shares and 89,153,780 shares outstanding at December 31, 2016 and 2015, respectively.</t>
  </si>
  <si>
    <t>Additional paid-in capital</t>
  </si>
  <si>
    <t>Accumulated other comprehensive income (loss)</t>
  </si>
  <si>
    <t>Accumulated deficit</t>
  </si>
  <si>
    <t>Total Hudson Pacific Properties, Inc. stockholders’ equity</t>
  </si>
  <si>
    <t>TOTAL EQUITY</t>
  </si>
  <si>
    <t>CAPITAL</t>
  </si>
  <si>
    <t>TOTAL LIABILITIES AND EQUITY</t>
  </si>
  <si>
    <t>6.25% Series A Cumulative Redeemable Preferred Units of the Operating Partnership</t>
  </si>
  <si>
    <t>6.25% Series A cumulative redeemable preferred units of the operating partnership</t>
  </si>
  <si>
    <t>Non-controlling Interest—Members in Consolidated Entities</t>
  </si>
  <si>
    <t>Non-controlling interest</t>
  </si>
  <si>
    <t>Non-controlling Common Units in the Operating Partnership</t>
  </si>
  <si>
    <t>Common units, 145,942,855 and 145,450,095 issued and outstanding at December 31, 2016 and 2015, respectively</t>
  </si>
  <si>
    <t>Total Hudson Pacific Properties, L.P. capital</t>
  </si>
  <si>
    <t>Non-controlling interest—members in consolidated entities</t>
  </si>
  <si>
    <t>TOTAL CAPITAL</t>
  </si>
  <si>
    <t>Hudson Pacific Partners, L.P. | 6.25% Series A Cumulative Redeemable Preferred Units of the Operating Partnership</t>
  </si>
  <si>
    <t>Consolidated Balance Sheets (Parentheticals) - $ / shares</t>
  </si>
  <si>
    <t>Common Stock:</t>
  </si>
  <si>
    <t>Common stock, par value (in dollars per share)</t>
  </si>
  <si>
    <t>Common stock, shares authorized</t>
  </si>
  <si>
    <t>Common stock, shares outstanding</t>
  </si>
  <si>
    <t>Common stock, shares issued</t>
  </si>
  <si>
    <t>Series A Cumulative Redeemable Preferred Units of the Operating Partnership</t>
  </si>
  <si>
    <t>Temporary Equity, dividend rate percentage</t>
  </si>
  <si>
    <t>6.25%</t>
  </si>
  <si>
    <t>Series A Cumulative Redeemable Preferred Units of the Operating Partnership | Hudson Pacific Partners, L.P.</t>
  </si>
  <si>
    <t>Consolidated Statements of Operations - USD ($)</t>
  </si>
  <si>
    <t>Dec. 31, 2014</t>
  </si>
  <si>
    <t>REVENUES</t>
  </si>
  <si>
    <t>TOTAL REVENUES</t>
  </si>
  <si>
    <t>OPERATING EXPENSES</t>
  </si>
  <si>
    <t>General and administrative</t>
  </si>
  <si>
    <t>Depreciation and amortization</t>
  </si>
  <si>
    <t>TOTAL OPERATING EXPENSES</t>
  </si>
  <si>
    <t>INCOME FROM OPERATIONS</t>
  </si>
  <si>
    <t>OTHER EXPENSE (INCOME)</t>
  </si>
  <si>
    <t>Interest expense</t>
  </si>
  <si>
    <t>Interest income</t>
  </si>
  <si>
    <t>Unrealized loss on ineffective portion of derivative instruments</t>
  </si>
  <si>
    <t>Acquisition-related expenses</t>
  </si>
  <si>
    <t>Other (income) expense</t>
  </si>
  <si>
    <t>TOTAL OTHER EXPENSES</t>
  </si>
  <si>
    <t>INCOME (LOSS) FROM CONTINUING OPERATIONS BEFORE GAINS ON SALES</t>
  </si>
  <si>
    <t>Gains on sales</t>
  </si>
  <si>
    <t>INCOME (LOSS) FROM CONTINUING OPERATIONS</t>
  </si>
  <si>
    <t>Loss from discontinued operations</t>
  </si>
  <si>
    <t>NET INCOME (LOSS)</t>
  </si>
  <si>
    <t>Net income attributable to preferred stock</t>
  </si>
  <si>
    <t>Original issuance costs of redeemed Series B preferred stock</t>
  </si>
  <si>
    <t>Net income attributable to participating securities</t>
  </si>
  <si>
    <t>Net income attributable to non-controlling interest in consolidated entities</t>
  </si>
  <si>
    <t>Net (income) loss attributable to common units in the operating partnership</t>
  </si>
  <si>
    <t>Net income (loss) attributable to Hudson Pacific Properties, Inc. common stockholders</t>
  </si>
  <si>
    <t>Earnings Per Share [Abstract]</t>
  </si>
  <si>
    <t>Net income (loss) attributable to common stockholders - basic (in dollars per share)</t>
  </si>
  <si>
    <t>Net income (loss) attributable to common stockholders—diluted (in dollars per share)</t>
  </si>
  <si>
    <t>Weighted average shares of common stock outstanding—basic (in shares)</t>
  </si>
  <si>
    <t>Weighted average shares of common stock outstanding—diluted (in shares)</t>
  </si>
  <si>
    <t>Office</t>
  </si>
  <si>
    <t>Rental</t>
  </si>
  <si>
    <t>Tenant recoveries</t>
  </si>
  <si>
    <t>Parking and other</t>
  </si>
  <si>
    <t>Operating expenses</t>
  </si>
  <si>
    <t>Media &amp; Entertainment</t>
  </si>
  <si>
    <t>Other property-related revenue</t>
  </si>
  <si>
    <t>Preferred distributions</t>
  </si>
  <si>
    <t>Net income (loss) available to common unitholders</t>
  </si>
  <si>
    <t>Earnings Per Unit [Abstract]</t>
  </si>
  <si>
    <t>Net income (loss) attributable to common unitholders - basic (in dollars per share)</t>
  </si>
  <si>
    <t>Net income (loss) attributable to common unitholders —diluted (in dollars per share)</t>
  </si>
  <si>
    <t>Weighted average shares of common units outstanding - basic (in shares)</t>
  </si>
  <si>
    <t>Weighted average shares of common units outstanding - diluted (in shares)</t>
  </si>
  <si>
    <t>Hudson Pacific Partners, L.P. | Series A and Series B Preferred Stock</t>
  </si>
  <si>
    <t>Hudson Pacific Partners, L.P. | Series B Preferred Stock</t>
  </si>
  <si>
    <t>Hudson Pacific Partners, L.P. | Office</t>
  </si>
  <si>
    <t>Hudson Pacific Partners, L.P. | Media &amp; Entertainment</t>
  </si>
  <si>
    <t>Consolidated Statements of Comprehensive (Loss) Income - USD ($) $ in Thousands</t>
  </si>
  <si>
    <t>Net Income (Loss) Attributable to Parent [Abstract]</t>
  </si>
  <si>
    <t>Net income (loss)</t>
  </si>
  <si>
    <t>Comprehensive Income (Loss), Net of Tax, Attributable to Parent [Abstract]</t>
  </si>
  <si>
    <t>Other comprehensive income (loss): change in fair value of derivative instruments</t>
  </si>
  <si>
    <t>Comprehensive income (loss)</t>
  </si>
  <si>
    <t>Comprehensive income attributable to preferred stock and units</t>
  </si>
  <si>
    <t>Comprehensive income attributable to redemption of Series B preferred stock</t>
  </si>
  <si>
    <t>Comprehensive income attributable to participating securities</t>
  </si>
  <si>
    <t>Comprehensive income attributable to non-controlling interest in consolidated entities</t>
  </si>
  <si>
    <t>Comprehensive (income) loss attributable to common units in the operating partnership</t>
  </si>
  <si>
    <t>Comprehensive income (loss) attributable to Hudson Pacific Properties, Inc. common stockholders</t>
  </si>
  <si>
    <t>Comprehensive income attributable to preferred units</t>
  </si>
  <si>
    <t>Consolidated Statements of Equity - USD ($) $ in Thousands</t>
  </si>
  <si>
    <t>Total</t>
  </si>
  <si>
    <t>Common Stock</t>
  </si>
  <si>
    <t>Series B Cumulative Redeemable Preferred Stock</t>
  </si>
  <si>
    <t>Additional Paid-in Capital</t>
  </si>
  <si>
    <t>Accumulated Deficit</t>
  </si>
  <si>
    <t>Accumulated Other Compreh-ensive Income (Loss)</t>
  </si>
  <si>
    <t>Non- controlling Interests — Common units in the Operating Partnership</t>
  </si>
  <si>
    <t>Non-controlling Interest — Members in Consolidated Entities</t>
  </si>
  <si>
    <t>Beginning balance (in shares) at Dec. 31, 2013</t>
  </si>
  <si>
    <t>Beginning balance at Dec. 31, 2013</t>
  </si>
  <si>
    <t>Increase (Decrease) in Stockholders' Equity [Roll Forward]</t>
  </si>
  <si>
    <t>Distributions</t>
  </si>
  <si>
    <t>Proceeds from sale of common stock, net of underwriters' discount (in shares)</t>
  </si>
  <si>
    <t>Proceeds from sale of common stock, net of underwriters’ discount and transaction costs</t>
  </si>
  <si>
    <t>Issuance of unrestricted stock (in shares)</t>
  </si>
  <si>
    <t>Issuance of unrestricted stock</t>
  </si>
  <si>
    <t>Shares withheld to satisfy minimum tax withholding (in shares)</t>
  </si>
  <si>
    <t>Shares withheld to satisfy tax withholding</t>
  </si>
  <si>
    <t>Declared dividend</t>
  </si>
  <si>
    <t>Amortization of stock-based compensation</t>
  </si>
  <si>
    <t>Net income</t>
  </si>
  <si>
    <t>Change in fair value of derivatives</t>
  </si>
  <si>
    <t>Ending balance (in shares) at Dec. 31, 2014</t>
  </si>
  <si>
    <t>Ending balance at Dec. 31, 2014</t>
  </si>
  <si>
    <t>Contributions</t>
  </si>
  <si>
    <t>Issuance of restricted stock (in shares)</t>
  </si>
  <si>
    <t>Issuance of restricted stock</t>
  </si>
  <si>
    <t>Redemption of Series B Preferred Stock</t>
  </si>
  <si>
    <t>Issuance of common units for acquisition properties</t>
  </si>
  <si>
    <t>Exchange of Non-controlling Interests — Common units in the operating partnership for common stock (in shares)</t>
  </si>
  <si>
    <t>Exchange of Non-controlling Interests — common units in the operating partnership for common stock</t>
  </si>
  <si>
    <t>Ending balance (in shares) at Dec. 31, 2015</t>
  </si>
  <si>
    <t>Ending balance at Dec. 31, 2015</t>
  </si>
  <si>
    <t>Redemption of common units in the operating partnership</t>
  </si>
  <si>
    <t>Ending balance (in shares) at Dec. 31, 2016</t>
  </si>
  <si>
    <t>Ending balance at Dec. 31, 2016</t>
  </si>
  <si>
    <t>Consolidated Statements of Equity - LP - USD ($) $ in Thousands</t>
  </si>
  <si>
    <t>Hudson Pacific Partners, L.P.Total Partners’ Capital</t>
  </si>
  <si>
    <t>Hudson Pacific Partners, L.P.Preferred Units</t>
  </si>
  <si>
    <t>Hudson Pacific Partners, L.P.Common Stock</t>
  </si>
  <si>
    <t>Hudson Pacific Partners, L.P.Non-controlling Interest — Members in Consolidated Entities</t>
  </si>
  <si>
    <t>Increase (Decrease) in Partners' Capital [Roll Forward]</t>
  </si>
  <si>
    <t>Proceeds from sale of common units, net of underwriters’ discount and transaction costs</t>
  </si>
  <si>
    <t>Proceeds from sale of common units, net of underwriters’ discount and transaction costs (in shares)</t>
  </si>
  <si>
    <t>Units repurchased</t>
  </si>
  <si>
    <t>Units repurchased (in shares)</t>
  </si>
  <si>
    <t>Declared distributions</t>
  </si>
  <si>
    <t>Amortization of unit-based compensation</t>
  </si>
  <si>
    <t>Units withheld to satisfy minimum tax withholding (in shares)</t>
  </si>
  <si>
    <t>Redemption of common units (in shares)</t>
  </si>
  <si>
    <t>Consolidated Statements of Cash Flows $ in Thousands</t>
  </si>
  <si>
    <t>Dec. 31, 2016USD ($)</t>
  </si>
  <si>
    <t>Dec. 31, 2015USD ($)</t>
  </si>
  <si>
    <t>Dec. 31, 2014USD ($)</t>
  </si>
  <si>
    <t>CASH FLOWS FROM OPERATING ACTIVITIES</t>
  </si>
  <si>
    <t>Adjustments to reconcile net income (loss) to net cash provided by operating activities:</t>
  </si>
  <si>
    <t>Amortization of deferred financing costs and loan premium, net</t>
  </si>
  <si>
    <t>Straight-line rents</t>
  </si>
  <si>
    <t>Straight-line rent expenses</t>
  </si>
  <si>
    <t>Amortization of above- and below-market leases, net</t>
  </si>
  <si>
    <t>Amortization of above- and below-market ground lease, net</t>
  </si>
  <si>
    <t>Amortization of lease incentive costs</t>
  </si>
  <si>
    <t>Bad debt (recovery) expense</t>
  </si>
  <si>
    <t>Amortization of discount and net origination fees on purchased and originated loans</t>
  </si>
  <si>
    <t>Gains from sales</t>
  </si>
  <si>
    <t>Change in operating assets and liabilities:</t>
  </si>
  <si>
    <t>Accounts receivable</t>
  </si>
  <si>
    <t>Deferred leasing costs and lease intangibles</t>
  </si>
  <si>
    <t>Prepaid expenses and other assets</t>
  </si>
  <si>
    <t>Net cash provided by operating activities</t>
  </si>
  <si>
    <t>CASH FLOWS FROM INVESTING ACTIVITIES</t>
  </si>
  <si>
    <t>Additions to investment property</t>
  </si>
  <si>
    <t>Property acquisitions</t>
  </si>
  <si>
    <t>Contributions to unconsolidated entities</t>
  </si>
  <si>
    <t>Proceeds from repayment of notes receivable</t>
  </si>
  <si>
    <t>Acquisition of notes receivable</t>
  </si>
  <si>
    <t>Proceeds from sales of real estate investments</t>
  </si>
  <si>
    <t>Net cash used in investing activities</t>
  </si>
  <si>
    <t>CASH FLOWS FROM FINANCING ACTIVITIES</t>
  </si>
  <si>
    <t>Proceeds from notes payable</t>
  </si>
  <si>
    <t>Payments of notes payable</t>
  </si>
  <si>
    <t>Proceeds from issuance of common stock, net</t>
  </si>
  <si>
    <t>Payments for redemption of common units in the operating partnership</t>
  </si>
  <si>
    <t>Redemption of Series B preferred units</t>
  </si>
  <si>
    <t>Dividends paid to common stock and unitholders</t>
  </si>
  <si>
    <t>Dividends paid to preferred stock and unitholders</t>
  </si>
  <si>
    <t>Redemption of 6.25% Series A cumulative redeemable preferred units</t>
  </si>
  <si>
    <t>Contributions from non-controlling member in consolidated real estate entities</t>
  </si>
  <si>
    <t>Distributions to non-controlling member in consolidated real estate entities</t>
  </si>
  <si>
    <t>Payments to satisfy tax withholding</t>
  </si>
  <si>
    <t>Payments of loan cost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interest, net of amounts capitalized</t>
  </si>
  <si>
    <t>NON-CASH INVESTING AND FINANCING ACTIVITIES:</t>
  </si>
  <si>
    <t>Accounts payable and accrued liabilities for investment in property</t>
  </si>
  <si>
    <t>Issuance of common stock in connection with property acquisition</t>
  </si>
  <si>
    <t>Additional paid-in capital in connection with property acquisition</t>
  </si>
  <si>
    <t>Assumption of other assets and liabilities in connection with operating and development property acquisitions, net</t>
  </si>
  <si>
    <t>Non-controlling common units in the Operating Partnership in connection with property acquisition (note 3)</t>
  </si>
  <si>
    <t>Organization</t>
  </si>
  <si>
    <t>Organization, Consolidation and Presentation of Financial Statements [Abstract]</t>
  </si>
  <si>
    <t>Organization Hudson Pacific Properties, Inc. is a Maryland corporation formed on November 9, 2009 that did not have any meaningful operating activity until the consummation of its initial public offering and the related acquisition of its predecessor and certain other entities on June 29, 2010 (“IPO”). Since the completion of the IPO, the concurrent private placement, and the related formation transactions, Hudson Pacific Properties, Inc. has been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media and entertainment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the “our operating partnership” or “the operating partnership” refer to Hudson Pacific Properties, L.P. together with its consolidated subsidiaries. On April 1, 2015, the Company completed the acquisition of the EOP Northern California Portfolio (“EOP Acquisition”) from Blackstone Real Estate Partners V and VI (“Blackstone”). The EOP Acquisition consisted of 26 high-quality office assets totaling approximately 8.2 million square feet and two development parcels located throughout the San Francisco Peninsula, Redwood Shores, Palo Alto, Silicon Valley and North San Jose submarkets. The total consideration paid for the EOP Acquisition before certain credits, prorations and closing costs included a cash payment of $1.75 billion and an aggregate of 63,474,791 shares of common stock of Hudson Pacific Properties, Inc. and common units in the operating partnership. Following a common stock offering and common unit repurchase on January 10, 2017, Blackstone no longer holds an ownership interest in the Company or the operating partnership. As of December 31, 2016 , the Company owned a portfolio of 54 office properties and two media and entertainment properties. These properties are located throughout Northern and Southern California and the Pacific Northwest.</t>
  </si>
  <si>
    <t>Summary of Significant Accounting Policies</t>
  </si>
  <si>
    <t>Accounting Policies [Abstract]</t>
  </si>
  <si>
    <t>Summary of Significant Accounting Policies Basis of Presentation The accompanying consolidated financial statements of the Company and the operating partnership are prepared in accordance with generally accepted accounting principles in the United States (“GAAP”). Any reference to the number of properties and square footage are unaudited and outside the scope of the Company’s independent registered public accounting firm’s audit of the Company’s financial statements in accordance with the standards of the United States Public Company Accounting Oversight Board (“PCAOB”). Certain amounts in the consolidated financial statements for prior periods have been reclassified to conform to the current year presentation. Specifically, in the Consolidated Balance Sheets for the prior period, certain amounts have been reclassified to held for sale. These amounts are related to Patrick Henry Drive, One Bay Plaza and 12655 Jefferson, which were sold in 2016, and to 222 Kearny Street, which was determined to be held for sale as of December 31, 2016 . Principles of Consolidation The consolidated financial statements of the Company include the accounts of the Company, the operating partnership and all wholly owned subsidiaries and variable interest entities (“VIEs”), of which the Company is the primary beneficiary. The consolidated financial statements of the operating partnership include the accounts of the operating partnership, and all wholly owned subsidiaries and VIEs of which the operating partnership is the primary beneficiary. All intercompany balances and transactions have been eliminated in the consolidated financial statements. During the first quarter of 2016, the Company adopted ASU 2015-02, Consolidation (“Topic 810”): Amendments to the Consolidation Analysis , to amend the accounting guidance for consolidation. The standard simplifies the current guidance for consolidation and reduces the number of consolidation models through the elimination of the indefinite deferral of the previous guidance under ASC 810. Additionally, the standard places more emphasis on risk of loss when determining a controlling financial interest. The Company consolidates all entities that the Company controls through either majority ownership or voting rights. In addition, the Company consolidates all VIEs of which the Company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As a result of the adoption, the Company concluded that two of the Company’s joint ventures and its operating partnership met the definition of a VIE. The Company is the primary beneficiary of these VIEs and continued to consolidate these entities. Substantially all of the assets and liabilities of the Company are related to these VIEs. During the second quarter of 2016, the Company entered into a joint venture to co-originate a loan secured by land in Santa Clara, California. This joint venture met the definition of a VIE, however the Company is not the primary beneficiary and is not consolidating the joint venture, but due to its significant influence over this entity, the Company accounts for it using the equity method of accounting. During the third quarter of 2016, the Company entered into an agreement with an unaffiliated third party related to the land on which its 11601 Wilshire property is located. The agreement does not meet the definition of a VIE and the Company is not consolidating the land interest. The Company accounts for the interest in the land using the equity method of accounting. On December 27, 2016, the Company entered into an agreement to purchase the land underlying the ground lease portion on the 11601 Wilshire property. The transaction is expected to close in the second quarter of 2017, however there can be no guaranty that it will close as expected. During the fourth quarter of 2016, the Company entered into a joint venture to purchase Hill7 (refer to Note 3 for details). This joint venture met the definition of a VIE and the Company concluded that it is the primary beneficiary of this VIE and is consolidating this entity.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Investment in Real Estate Properties Acquisitions The Company’s acquisitions are accounted for using the acquisition method. The results of operations for each of these acquisitions are included in the Company’s Consolidated Statements of Operations from the date of acquisition. During the fourth quarter of 2016 the Company early adopted ASU 2017-01, Business Combinations (Topic 805): Clarifying the Definition of a Business (“ASU 2017-01”), which changes the definition of a business. Acquisitions of integrated sets of assets and activities that do not meet the definition of a business are accounted for as an asset acquisition. The Company evaluates each acquisition of real estate to determine if the integrated set of assets and activities acquired meet the definition of a business and need to be accounted for as a business combination. An integrated set of assets and activities would fail to qualify as a business if either (i) substantially all of the fair value of the gross assets acquired is concentrated in either a single identifiable asset or a group of similar identifiable assets or (ii) the integrated set of assets and activities is lacking, at a minimum, an input and a substantive process that together significantly contribute to the ability to create outputs (i.e., revenue generated before and after the transaction). An acquired process is considered substantive if (i) the process includes an organized workforce (or includes an acquired contract that provides access to an organized workforce), that is skilled, knowledgeable, and experienced in performing the process (ii) the process cannot be replaced without significant cost, effort, or delay or (iii) the process is considered unique or scarce. Acquisitions of real estate will generally not meet the revised definition of a business because substantially all of the fair value is concentrated in a single identifiable asset or group of similar identifiable assets (i.e. land, buildings and improvements and related intangible assets or liabilities) or because the acquisition does not include a substantive process in the form of an acquired workforce or an acquired contract that cannot be replaced without significant cost, effort or delay. When the Company acquires properties that are considered business combinations, assets acquired and liabilities assumed are fair valued at the acquisition date. Assets acquired and liabilities assumed include, but are not limited to, land, building and improvements, intangible assets related to above-and below-market leases, intangible assets related to in-place leases, debt and other assumed assets and liabilities. The initial accounting for a business combination is based on management’s preliminary assessment, which may differ when final information becomes available. Subsequent adjustments made to the initial purchase price assignment are made within the measurement period, which typically does not exceed one year, within the Consolidated Balance Sheets. Acquisition-related expenses associated with business combinations are expensed in the period incurred. When the Company acquires properties that are considered asset acquisitions, the purchase price is allocated based on relative fair value of the assets acquired and liabilities assumed. There is no measurement period concept for asset acquisitions, with the purchase price accounting being final in the period of acquisition. Additionally, acquisition-related expenses associated with asset acquisitions are capitalized as part of the purchase price. The Company assesses fair value based on Level 2 and Level 3 inputs within the fair value framework, which includes estimated cash flow projections that utilize appropriate discount, capitalization rates, renewal probability and available market information, which includes market rental rate and market rent growth rates.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The fair value of acquired “above- and below-” market leases are based on the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leasing commissions, legal and other related costs. Cost Capitalization The Company capitalizes direct construction and development costs, including redevelopment costs,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that related to abandoned acquisitions or developments are charged to earnings. Expenditures for repairs and maintenance are expensed as they are incurred. The Company recognized the following capitalized costs the years ended December 31, 2016 , 2015 and 2014 : Year Ended December 31, 2016 2015 2014 Capitalized personnel costs $ 9,347 $ 7,349 $ 3,061 Capitalized interest 11,307 6,516 6,938 Operating Properties The properties are generally carried at cost, less accumulated depreciation and amortization. The Company computes depreciation and amortization using the straight-line method over the estimated useful lives of the assets as represented in the table below: Asset Description Estimated useful life (years) Building and improvements Shorter of the ground lease term or 39 years Land improvements 15 Furniture and fixtures 5 to 7 Tenant improvements Shorter of the estimated useful life or the lease term The Company amortizes above- and below-market lease intangibles to the rental line item of the Consolidated Statements of Operations over the remaining non-cancellable lease terms and bargain renewal periods, if applicable. The in-place lease intangibles are amortized to the depreciation and amortization line item of the Consolidated Statements of Operations over the remaining non-cancellable lease term. When tenants vacate prior to the expiration of lease, the amortization of intangible assets and liabilities are accelerated. The Company amortizes above- and below-market ground lease intangibles to the office operating expense and media and entertainment operating expense line items of the Consolidated Statements of Operations over the remaining non-cancellable lease terms. Held for sale The Company classifies properties as held for sale when certain criteria set forth in Accounting Standard Codification (“ASC”) Topic 360, Property, Plant, and Equipment , are met. These criteria include (i) whether the Company is committed to a plan to sell, (ii) whether the asset or disposal group is available for immediate sale, (iii) whether an active program to locate a buyer and other actions required to complete the plan to sell have been initiated, (iv) whether the sale of the asset or disposal group is probable (i.e., likely to occur) and the transfer is expected to qualify for recognition as a completed sale within one year, (v) whether the long-lived asset or disposal group is being actively marketed for sale at a price that is reasonable in relation to its current fair value, (vi) whether actions necessary to complete the plan indicate that it is unlikely significant changes to the plan will be made or that the plan will be withdrawn. At the time a property is classified as held for sale, the Company reclassifies its assets and liabilities to held for sale in the Consolidated Balance Sheets for the periods presented and ceases recognizing depreciation expense. Properties held-for-sale are reported at the lower of their carrying value or their estimated fair value, less estimated costs to sell. According to ASC Topic 205 Presentation of Financial Statements , the Company does not present the operating results in net loss from discontinued operations for disposals if they do not represent a strategic shift in the Company’s business. The Company reclassified City Plaza’s results of operations to net loss from discontinued operations on its Consolidated Statements of Operations and recorded $0.2 million of loss from discontinued operations in 2014. There were no discontinued operations for the years ended December 31, 2016 and 2015 . Impairment of Long-Lived Assets The Company assesses the carrying value of real estate assets and related intangibles for impairment on a quarterly basis and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No impairment indicators have been noted and the Company recorded no impairment charges during the years ended December 31, 2016 , 2015 and 2014. Goodwill Goodwill represents the excess of acquisition cost over the fair value of net tangible and identifiable intangible assets acquired and liabilities assumed in business acquisitions. The Company does not amortize this asset but instead analyzes it on a quarterly basis for impairment. No impairment indicators have been noted during the years ended December 31, 2016 and 2015 , respectively. Cash and Cash Equivalents Cash and cash equivalents are defined as cash on hand and in banks, plus all short-term investments with a maturity of three months or less when purchased. The Company maintains some of its cash in bank deposit accounts that, at times, may exceed the federally insured limit. No losses have been experienced related to such accounts. Restricted Cash Restricted cash primarily consists of amounts held by lenders to fund reserves such as capital improvements, taxes, insurance, debt service and operating expenditures. Accounts Receivable, net 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length of time the receivables are past due, specific identification of uncollectible amounts, historical experience and other relevant factors. Historical experience has been within management’s expectations. The following table represents the Company’s accounts receivable, net of allowance for doubtful accounts as of: December 31, 2016 December 31, 2015 Accounts receivable $ 8,697 $ 22,008 Allowance for doubtful accounts (1,845 ) (1,012 ) Accounts receivable, net $ 6,852 $ 20,996 Straight-line rent receivables, net For straight-line rent amounts, the Company’s assessment is based on amounts estimated to be recoverable over the term of the lease. The Company evaluates the collectability of straight-line rent receivables based on the length of time the related rental receivables are past due, the current business environment and the Company’s historical experience. The following table represents the Company’s straight - line rent receivables, net of allowance for doubtful accounts as of: December 31, 2016 December 31, 2015 Straight-line rent receivables $ 87,417 $ 59,753 Allowance for doubtful accounts (136 ) (970 ) Straight-line rent receivables, net $ 87,281 $ 58,783 Notes Receivable, net On August 19, 2014, the Company entered into a loan participation agreement for a loan with a maximum principal of $140.0 million . The Company’s share was 23.77% , or $33.3 million . The notes receivable under this agreement was classified as a notes receivable on the Consolidated Balance Sheets. The notes receivable is secured by a real estate property, bears interest at 11.0% and was to mature on August 22, 2016. Interest is payable monthly with the principal due at maturity. The Company received a $0.4 million commitment fee as a result of this transaction. The balance as of December 31, 2015, net of the accretion of commitment fee, was $28.7 million. The notes receivable under the loan participation agreement were fully repaid during the second quarter of 2016. Segment Reporting The Company’s reporting segments are based on the Company’s method of internal reporting, which classifies its operations into two reporting segments: (i) office properties, and (ii) media and entertainment properties. The Company evaluates performance based upon net operating income of the combined properties in each segment. The media and entertainment segment is not material, and therefore separate income information by segment has not been presented. Asset information by segment is not reported because the Company does not use this measure to assess performance or make decisions to allocate resources. Revenue Recognition The Company recognizes rental revenue from tenants on a straight-line basis over the lease term when collectability is reasonably assured and the tenant has taken possession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Certain leases provide for additional rents contingent upon a percentage of the tenant’s revenue in excess of specified base amounts or other thresholds. Such revenue is recognized when actual results reported by the tenant, or estimates of tenant results, exceed the base amount or other thresholds. Such revenue is recognized only after the contingency has been removed (when the related thresholds are achieved), which may result in the recognition of rental revenue in periods subsequent to when such payments are received. Other property-related revenue is revenue that is derived from the tenants’ use of lighting, equipment rental, parking, power, HVAC and telecommunications (telephone and Internet). Other property-related revenue is recognized when these items are provided.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The Company recognizes gains on sales of properties upon the closing of the transaction with the purchaser. Gains on properties sold are recognized using the full accrual method when (i) the collectability of the sales price is reasonably assured, (ii) the Company is not obligated to perform significant activities after the sale, (iii) the initial investment from the buyer is sufficient and (iv) other profit recognition criteria have been satisfied. Gains on sales of properties may be deferred in whole or in part until the requirements for gain recognition have been met. Deferred Financing Costs Deferred financing costs are amortized over the term of the respective loans into interest expense on the Consolidated Statements of Operations. Deferred financing costs, and related amortization, related to the unsecured revolving credit facility and undrawn term loans are presented within prepaid expenses and other assets, net in the Consolidated Balance Sheets. All other deferred financing costs, and related amortization, are included in the notes payable, net line item in the Consolidated Balance Sheets. Derivative Instruments The Company manages interest rate risk associated with borrowings by entering into derivative instruments. The Company recognizes all derivative instruments on the Consolidated Balance Sheets on a gross basis at fair value. Derivative instruments that are not effective hedges are adjusted to fair value and the changes in fair value are reflected as income or expense. If the derivative instrument is an effective hedge, depending on the nature of the hedge, changes in the fair value are either offset against the change in fair value of the hedged assets, liabilities, or firm commitments through earnings, or recognized in other comprehensive income (loss), which is a component of equity. The ineffective portion of a derivative instrument’s change in fair value is immediately recognized in earnings. Stock-Based Compensation Compensation cost of restricted stock, restricted stock units and performance units under the Company’s equity incentive award plans are accounted for under ASC Topic 718, Compensation-Stock Compensation (“ASC 718”). During the fourth quarter of 2016, the Company early adopted ASU 2016-09, Improvements to Employee Share-Based Payment Accounting (“ASU 2016-09”), and elected to account for forfeitures of awards as they occur. If the Company had adopted ASU 2016-09 on January 1, 2016, the cumulative effect on additional paid-in capital and non-controlling interest in the operating partnership would have been $0.7 million . Income Taxes The Company’s property-owning subsidiaries are limited liability companies and are treated as pass-through entities or disregarded entities (or, in the case of the entities that own the 1455 Market Street and Hill7 properties, REITs) for federal income tax purposes. Accordingly, no provision has been made for federal income taxes in the accompanying consolidated financial statements for the activities of these entities. Hudson Pacific Properties, Inc. has elected to be taxed as a REIT under the Internal Revenue Code of 1986, as amended (the “Code”) commencing with its taxable year ended December 31, 2010. The Company believes that it has operated in a manner that has allowed the Company to qualify as a REIT for federal income tax purposes commencing with such taxable year, and the Company intends to continue operating in such manner. To qualify as a REIT, the Company is required to distribute at least 90% of its net taxable income, excluding net capital gains, to the Company’s stockholders and to meet the various other requirements imposed by the Code relating to such matters as operating results, asset holdings, distribution levels and diversity of stock ownership. Provided that it continues to qualify for taxation as a REIT, Hudson Pacific Properties, Inc. is generally not subject to corporate level income tax on the earnings distributed currently to its stockholders. If Hudson Pacific Properties, Inc. fails to qualify as a REIT in any taxable year, and is unable to avail itself of certain savings provisions set forth in the Code, all of its taxable income would be subject to federal income tax at regular corporate rates, including any applicable alternative minimum tax. Unless entitled to relief under specific statutory provisions, Hudson Pacific Properties, Inc. would be ineligible to elect to be treated as a REIT for the four taxable years following the year for which the Company loses its qualification. It is not possible to state whether in all circumstances Hudson Pacific Properties, Inc. would be entitled to this statutory relief. The Company may acquire direct or indirect interests in one or more Subsidiary REITs. A Subsidiary REIT is subject to the various REIT qualification requirements and other limitations described herein that are applicable to the Company. If a subsidiary REIT were to fail to qualify as a REIT, then (i) that Subsidiary REIT would become subject to federal income tax, (ii) shares in such REIT would cease to be qualifying assets for purposes of the asset tests applicable to REITs and (iii) it is possible that the Company would fail certain of the asset tests applicable to REITs, in which event the Company would fail to qualify as a REIT unless the Company could avail itself of certain relief provisions. The Company believes that its operating partnership is properly treated as a partnership for federal income tax purposes. As a partnership, the Company’s operating partnership is not subject to federal income tax on its income. Instead, each of its partners, including the Company, is allocated, and may be required to pay tax with respect to, its share of the operating partnership’s income. As such, no provision for federal income taxes has been included for the operating partnership. The Company has elected, together with one of the Company’s subsidiaries, to treat such subsidiary as a taxable REIT subsidiary (“TRS”) for federal income tax purposes. Certain activities that the Company may undertake, such as non-customary services for the Company’s tenants and holding assets that the Company cannot hold directly, will be conducted by a TRS. A TRS is subject to federal and, where applicable, state income taxes on its net income. The Company’s TRS did not have significant tax provisions or deferred income tax items for 2016, 2015 or 2014.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6 , the Company has not established a liability for uncertain tax positions. The Company and its TRS file income tax returns with the U.S. federal government and various state and local jurisdictions. The Company and its TRS are no longer subject to tax examinations by tax authorities for years prior to 2012. Generally, the Company has assessed its tax positions for all open years, which include 2012 to 2016, and concluded that there are no material uncertainties to be recognized. Fair Value of Assets and Liabilitie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t>
  </si>
  <si>
    <t>Investment in Real Estate</t>
  </si>
  <si>
    <t>Real Estate [Abstract]</t>
  </si>
  <si>
    <t>Investment in Real Estate Acquisitions During 2016, the Company acquired 11601 Wilshire, Hill7 and Page Mill Hill. During 2015, the Company completed the EOP Acquisition, and acquired 4th &amp; Traction and 405 Mateo. The following table summarizes the information on our acquisitions completed in 2016 and 2015: Property Submarket Date of Acquisition Square Feet (unaudited) Purchase Price (1) (in millions) 11601 Wilshire (2) West Los Angeles 7/1/2016 500,475 $ 311.0 Hill7 (3) South Lake Union 10/7/2016 285,680 179.8 Page Mill Hill (4) Palo Alto 12/12/2016 182,676 150.0 Total acquisitions in 2016 968,831 640.8 EOP Acquisition (5) Various 4/1/2015 8,201,456 3,815.7 4th &amp; Traction Downtown Los Angeles 5/22/2015 120,937 49.3 405 Mateo Downtown Los Angeles 8/17/2015 83,285 40.0 Total acquisitions in 2015 8,405,678 $ 3,905.0 _____________ (1) Represents purchase price before certain credits, prorations and closing costs. (2) Previously owned by an affiliate of Blackstone, the property has served as the Company’s corporate headquarters since its IPO. The Company funded this acquisition with proceeds from the unsecured revolving credit facility. (3) The Company purchased the property through a joint venture with the Canadian Pension Plan Investment Board. The Company owns 55% of the ownership interest in the consolidated joint venture. In conjunction with the acquisition, the joint venture closed a secured non-recourse loan in the amount of $101.0 million . Refer to Note 5 for details. (4) The Company funded this acquisition with proceeds from the unsecured revolving credit facility. (5) The EOP Acquisition consisted of 26 office assets and two development parcels located throughout the San Francisco Peninsula, Redwood Shores, Palo Alto, Silicon Valley and North San Jose submarkets. The Company evaluated the Hill7 and Page Mill Hill acquisitions under the new framework for determining whether an integrated set of assets and activities meet the definition of a business (pursuant to ASU 2017-01). Substantially all of the fair value of the gross assets is concentrated in either a single identifiable asset or group of similar identifiable assets (e.g., operating property). Accordingly, Hill7 and Page Mill Hill did not meet the definition of a business and were accounted for as asset acquisitions. In previous reporting periods, the purchase price accounting for 11601 Wilshire was preliminary because the Company was in the process of evaluating the terms of certain contracts related to the Company’s interest in the land, which affected the identification and valuation of assets acquired and liabilities assumed. The fair value of the Company’s interest in the land has reflected below in the final purchase price accounting. If the measurement-period adjustment was made as of the acquisition date, the Company would have recognized an additional $33 thousand of depreciation and amortization expense in the third quarter of 2016. The following table represents the final aggregate purchase price accounting for each of the Company’s acquisitions completed in 2016: 11601 Wilshire Hill7 Page Mill Hill Total Investment in real estate, net $ 292,382 $ 173,967 $ 131,402 $ 597,751 Land interest (1) 7,836 — — 7,836 Above-market leases (2) 167 — 307 474 Below-market ground leases (3) 212 — 12,125 12,337 Deferred leasing costs and in-place intangibles (4) 13,884 7,617 14,697 36,198 Below-market leases (5) (6,562 ) (1,417 ) (8,636 ) (16,615 ) Net asset and liabilities assumed $ 307,919 $ 180,167 $ 149,895 $ 637,981 _____________ (1) Represents the fair value of the Company’s interest in the land which is included in investment in unconsolidated entities in the Consolidated Balance Sheets. (2) Represents weighted-average amortization period of 5.4 years. (3) Represents weighted-average amortization period of 33.2 years. (4) Represents weighted-average amortization period of 5.8 years. (5) Represents weighted-average amortization period of 6.4 years. Included in the Company’s consolidated financial statements for the year ended December 31, 2016 were revenues and net loss totaling $14.0 million and $3.5 million , respectively, from the acquisitions completed in 2016. The table below shows the pro forma financial information (unaudited) for the years ended December 31, 2016 and 2015 as if the acquisitions in 2016 had completed as of January 1, 2015 : Year Ended December 31, 2016 2015 Total revenues $ 677,313 $ 572,482 Net income (loss) 41,685 (21,652 ) The following table represents the final purchase price accounting for each of the Company’s acquisitions completed in 2015: EOP Northern California Portfolio 4th &amp; Traction 405 Mateo Total Consideration paid Cash consideration $ 1,715,346 $ 49,250 $ 40,000 $ 1,804,596 Common stock 87 — — 87 Additional paid-in capital 285,358 — — 285,358 Non-controlling common units in the Operating Partnership 1,814,936 — — 1,814,936 Total consideration 3,815,727 49,250 40,000 3,904,977 Allocation of consideration paid Investment in real estate, net 3,610,039 49,250 40,000 3,699,289 Above-market leases (1) 28,759 — — 28,759 Below-market ground leases (2) 52,065 — — 52,065 Deferred leasing costs and in-place intangibles (3) 225,431 — — 225,431 Below-market leases (4) (99,472 ) — — (99,472 ) Above-market ground leases (5) (1,095 ) — — (1,095 ) Total consideration paid $ 3,815,727 $ 49,250 $ 40,000 $ 3,904,977 _____________ (1) Represents weighted-average amortization period of 3.0 years. (2) Represents weighted-average amortization period of 27.7 years. (3) Represents weighted-average amortization period of 3.6 years. (4) Represents weighted-average amortization period of 4.3 years. (5) Represents weighted-average amortization period of 25.4 years. Dispositions The following table summarizes the properties sold in 2016, 2015 and 2014. These properties were considered non-strategic to the Company’s portfolio: Property Date of Disposition Square Feet (unaudited) Sales Price (1) (in millions) Bayhill Office Center 1/14/2016 554,328 $ 215.0 Patrick Henry Drive 4/7/2016 70,520 19.0 One Bay Plaza 6/1/2016 195,739 53.4 12655 Jefferson 11/4/2016 100,756 80.0 Total dispositions in 2016 (2) 921,343 $ 367.4 First Financial 3/6/2015 223,679 $ 89.0 Bay Park Plaza 9/29/2015 260,183 90.0 Total dispositions in 2015 (3) 483,862 $ 179.0 Tierrasanta 7/16/2014 112,300 $ 19.5 Total disposition in 2014 112,300 $ 19.5 _____________ (1) Represents gross sales price before certain credits, prorations and closing costs. (2) Excludes the sale of an option to acquire land at 9300 Culver on December 6, 2016. (3) Excludes the disposition of 45% interest in 1455 Market Street office property on January 7, 2015. The disposition of these properties resulted in a gain of $ 22.9 million , $ 30.5 million and $ 5.5 million for the years ended December 31, 2016 , 2015 and 2014, respectively. The gains on sale of real estate is included in the gains on sales in the Consolidated Statements of Operations. Also included in gains on sales in 2016 is a gain of $7.5 million related to a sale of an option to purchase land at 9300 Culver. Held for sale On December 30, 2016, the Company entered into an agreement to sell its 222 Kearny Street property for $51.8 million (before certain credits, prorations and closing costs). The Company determined that this property met the criteria to be classified as held for sale and reclassified the balances related to such property within the Consolidated Balance Sheets as of December 31, 2016 and 2015 . 222 Kearny Street was subsequently sold on February 14, 2017. The following table summarizes the components of assets and liabilities associated with real estate held for sale as of: December 31, 2016 December 31, 2015 ASSETS Investment in real estate, net $ 32,601 $ 344,202 Straight-line rent receivables, net 777 2,641 Deferred leasing costs and lease intangible assets, net 1,945 15,968 Other 1,285 699 Assets associated with real estate held for sale $ 36,608 $ 363,510 LIABILITIES Accounts payable and accrued liabilities $ 2,918 $ 4,578 Lease intangible liabilities, net 27 10,233 Other 861 2,764 Liabilities associated with real estate held for sale $ 3,806 $ 17,575</t>
  </si>
  <si>
    <t>Deferred Leasing Costs and Lease Intangibles, net</t>
  </si>
  <si>
    <t>Goodwill and Intangible Assets Disclosure [Abstract]</t>
  </si>
  <si>
    <t>Deferred Leasing Costs and Lease Intangibles, net The following summarizes the Company’s deferred leasing costs and lease intangibles, net as of: December 31, December 31, Above-market leases $ 23,430 $ 38,392 Accumulated amortization (12,989 ) (17,166 ) Above-market leases, net 10,441 21,226 Deferred leasing costs and in-place lease intangibles 378,640 345,434 Accumulated amortization (145,551 ) (110,116 ) Deferred leasing costs and in-place lease intangibles, net 233,089 235,318 Below-market ground leases 71,423 59,085 Accumulated amortization (4,891 ) (2,699 ) Below-market ground leases, net 66,532 56,386 Deferred leasing costs and lease intangible assets, net $ 310,062 $ 312,930 Below-market leases 141,676 138,699 Accumulated amortization (62,552 ) (45,353 ) Below-market leases, net 79,124 93,346 Above-market ground leases 1,095 1,095 Accumulated amortization (89 ) (46 ) Above-market ground leases, net 1,006 1,049 Lease intangible liabilities, net $ 80,130 $ 94,395 The Company recognized the following amortization related to deferred leasing costs and lease intangibles: For the Year Ended December 31, 2016 2015 2014 Above-market leases (1) $ 11,259 $ 12,534 $ 2,026 Below-market leases (1) 30,993 34,607 7,661 Deferred leasing costs and in-place lease intangibles (2) 84,492 91,965 20,879 Above-market ground leases (3) 43 46 — Below-market ground leases (3) 2,203 1,688 248 _____________ (1) Amortization is recorded in office rental income in the Consolidated Statements of Operations. (2) Amortization is recorded in depreciation and amortization expense and office rental income in the Consolidated Statements of Operations. (3) Amortization is recorded in office operating expenses in the Consolidated Statements of Operations. As of December 31, 2016 , the estimated aggregate amortization of deferred leasing costs and lease intangible assets for each of the next five years and thereafter are as follows: Year ended Above-market leases Deferred leasing costs and in-place lease intangibles Below-market ground leases 2017 $ 3,780 $ 62,686 $ 2,544 2018 3,113 40,425 2,544 2019 2,598 31,731 2,544 2020 466 20,447 2,544 2021 329 15,974 2,544 Thereafter 155 61,826 53,812 Total $ 10,441 $ 233,089 $ 66,532 As of December 31, 2016 the estimated aggregate amortization of lease intangible liabilities for each of the next five years and thereafter are as follows: Year ended Below-market leases Above-market ground leases 2017 $ 24,394 $ 43 2018 16,400 43 2019 12,907 43 2020 9,460 43 2021 6,953 43 Thereafter 9,010 791 Total $ 79,124 $ 1,006</t>
  </si>
  <si>
    <t>Notes Payable, net</t>
  </si>
  <si>
    <t>Debt Disclosure [Abstract]</t>
  </si>
  <si>
    <t>Notes Payable, net The following table summarizes the balances of the Company’s indebtedness as of: December 31, 2016 December 31, 2015 Notes payable $ 2,707,839 $ 2,278,445 Less: unamortized loan premium and deferred financing costs, net (1) (19,829 ) (17,729 ) Notes payable, net $ 2,688,010 $ 2,260,716 _____________ (1) Excludes deferred financing costs related to establishing the Company’s unsecured revolving credit facility and undrawn term loans of $1.5 million and $4.1 million as of December 31, 2016 and December 31, 2015 , respectively, which are included in prepaid expenses and other assets, net in the Consolidated Balance Sheets. The following table sets forth information as of December 31, 2016 and 2015 with respect to the Company’s outstanding indebtedness, excluding net deferred financing costs related to unsecured revolving credit facility and undrawn term loans: December 31, 2016 December 31, 2015 Principal Amount Deferred Financing Costs, net Principal Amount Unamortized Loan Premium and Deferred Financing Costs, net Interest Rate (1) Contractual Maturity Date UNSECURED LOANS Unsecured Revolving Credit Facility (2) $ 300,000 $ — $ 230,000 $ — LIBOR + 1.15% to 1.85% 4/1/2019 (3) 5-Year Term Loan due April 2020 (2)(4) 450,000 (3,513 ) 550,000 (5,571 ) LIBOR + 1.30% to 2.20% 4/1/2020 5-Year Term Loan due November 2020 (2) 175,000 (745 ) — — LIBOR + 1.30% to 2.20% 11/17/2020 7-Year Term Loan due April 2022 (2)(5) 350,000 (2,265 ) 350,000 (2,656 ) LIBOR + 1.60% to 2.55% 4/1/2022 7-Year Term Loan due November 2022 (2)(6) 125,000 (931 ) — — LIBOR + 1.60% to 2.55% 11/17/2022 Series A Notes 110,000 (930 ) 110,000 (1,011 ) 4.34% 1/2/2023 Series E Notes 50,000 (300 ) — — 3.66% 9/15/2023 Series B Notes 259,000 (2,271 ) 259,000 (2,378 ) 4.69% 12/16/2025 Series D Notes 150,000 (898 ) — — 3.98% 7/6/2026 Series C Notes 56,000 (539 ) 56,000 (509 ) 4.79% 12/16/2027 TOTAL UNSECURED LOANS 2,025,000 (12,392 ) 1,555,000 (12,125 ) MORTGAGE LOANS Mortgage Loan secured by Rincon Center (7) 100,409 (198 ) 102,309 (355 ) 5.13% 5/1/2018 Mortgage Loan secured by Sunset Gower Studios/Sunset Bronson Studios 5,001 (1,534 ) 115,001 (2,232 ) LIBOR + 2.25% 3/4/2019 (3) Mortgage Loan secured by Met Park North (8) 64,500 (398 ) 64,500 (509 ) LIBOR + 1.55% 8/1/2020 Mortgage Loan secured by 10950 Washington (7) 27,929 (354 ) 28,407 (421 ) 5.32% 3/11/2022 Mortgage Loan secured by Pinnacle I (9)(10) 129,000 (593 ) 129,000 (694 ) 3.95% 11/7/2022 Mortgage Loan secured by Element LA 168,000 (2,321 ) 168,000 (2,584 ) 4.59% 11/6/2025 Mortgage Loan secured by Pinnacle II (10) 87,000 (720 ) 86,228 1,310 (11) 4.30% 6/11/2026 Mortgage Loan secured by Hill7 (12) 101,000 (1,319 ) — — 3.38% (13) 11/6/2026 (13) Mortgage Loan secured by 901 Market Street — — 30,000 (119 ) N/A N/A TOTAL MORTGAGE LOANS 682,839 (7,437 ) 723,445 (5,604 ) TOTAL $ 2,707,839 $ (19,829 ) $ 2,278,445 $ (17,729 ) _____________ (1) Interest rate with respect to indebtedness is calculated on the basis of a 360 -day year for the actual days elapsed. Interest rates are as of December 31, 2016 , which may be different than the interest rates as of December 31, 2015 for corresponding indebtedness. (2) The Company has the option to make an irrevocable election to change the interest rate depending on the Company’s credit rating. As of December 31, 2016 , no such election had been made. (3) The maturity date may be extended once for an additional one -year term. (4) Effective May 1, 2015, $300.0 million of the term loan has been effectively fixed at 2.66% to 3.56% per annum through the use of an interest rate swap. In July 2016, the Company amended this interest rate swap to add a 0.00% floor to one-month LIBOR, and then de-designated the original swap and designated the amended swap as a hedge in order to minimize the ineffective portion of the original derivative instrument related to this loan. Therefore, the effective interest rate with respect to $300.0 million of the term loan increased to a range of 2.75% to 3.65% per annum. See Note 6 for details. (5) Effective May 1, 2015, the outstanding balance of the term loan has been effectively fixed at 3.21 % to 4.16% per annum through the use of an interest rate swap. In July 2016, the Company amended this interest rate swap to add a 0.00% floor to one-month LIBOR, and then de-designated the original swap and designated the amended swap as a hedge in order to minimize the ineffective portion of the original derivative instrument related to this loan. Therefore, the effective interest rate increased to a range of 3.36% to 4.31% per annum. See Note 6 for details. (6) Effective June 1, 2016, the outstanding balance of the term loan has been effectively fixed at 3.03% to 3.98% per annum through the use of an interest rate swap. See Note 6 for details. (7) Monthly debt service includes annual debt amortization payments based on a 30 -year amortization schedule with a balloon payment at maturity. (8) This loan bears interest only. Interest on the full loan amount has been effectively fixed at 3.71 % per annum through use of an interest rate swap. See Note 6 for details. (9) This loan bears interest only for the first five years. Beginning with the payment due December 6, 2017, monthly debt service will include annual debt amortization payments based on a 30 -year amortization schedule with a balloon payment at maturity. (10) The Company owns 65% of the ownership interests in the consolidated joint venture that owns the Pinnacle I and II properties. The full amount of the loan is shown. (11) Represents unamortized premium amount of the non-cash mark-to-market adjustment. (12) The Company owns 55% of the ownership interest in the consolidated joint venture that owns the Hill7 property. The full amount of the loan is shown. (13) The maturity date can be extended for an additional two years at a higher interest rate and with principal amortization. Current Year Activity On May 3, 2016, the Company drew on the $175.0 million 5 -Year Term Loan due November 2020 and $125.0 million 7 -Year Term Loan due November 2022, both of which were entered into on November 17, 2015. Amounts drawn were used to fully pay down $30.0 million of the 901 Market Street mortgage loan that was set to mature on October 31, 2016, to partially pay down $110.0 million of the Sunset Gower Studios/Sunset Bronson Studios mortgage loans and $100.0 million of the 5 -Year Term Loan due April 2020. On June 7, 2016, Pinnacle II Hudson MC Partners, the Company’s consolidated joint venture, entered into an $87.0 million ten -year mortgage loan secured by its Pinnacle II office property. This new loan has a maturity date of June 11, 2026 and bears a fixed rate of 4.30% per annum with interest only payable every month during the term of the loan and principal payment at maturity. Proceeds were used to fully pay down the previous loan secured by the Company’s Pinnacle II office property that was scheduled to mature on September 6, 2016. On July 6, 2016, the Company entered into a private placement of debt for $150.0 million of 3.98% guaranteed senior notes due July 6, 2026. The $150.0 million was drawn on July 6, 2016. Proceeds were used to pay down the unsecured revolving credit facility. The Company also secured an additional $50.0 million of funds from a private placement of 3.66% guaranteed senior notes due September 15, 2023, which was drawn on September 15, 2016. Proceeds were used to repay amounts outstanding under its unsecured revolving credit facility and for general corporate purposes. On October 7, 2016, the Company acquired Hill7 property through a consolidated joint venture. In conjunction with the acquisition, the joint venture closed a $101.0 million mortgage loan with a fixed interest rate of 3.38% per annum. This loan bears interest only payable every month during the term of the loan and principal payment at maturity. Indebtedness The Company presents its financial statements on a consolidated basis. Notwithstanding such presentation, except to the extent expressly indicated, such as in the case of the project financing for Sunset Gower Studios and Sunset Bronson Studios, the Company’s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 and transactions of this type. As of the date of this filing, there have been no events of default associated with the Company’s loans. Certain loan agreements require that some or all receipts collected from properties are deposited in lockbox accounts under the control of the lenders to fund reserves such as capital improvements, taxes, insurance, debt service and operating expenditures. Included in restricted cash on the Company’s Consolidated Balance Sheets at December 31, 2016 and December 31, 2015 are lockbox and reserve funds as follows: Property December 31, 2016 December 31, 2015 Rincon Center $ 16,291 $ 14,237 Element LA 2,627 1,149 Pinnacle I 1,811 1,792 Hill7 1,643 — Pinnacle II 1,382 722 10950 Washington 1,249 1,014 $ 25,003 $ 18,914 The minimum future principal payments due on the Company’s secured and unsecured notes payable at December 31, 2016 for each of the next five years and thereafter were as follows (before the impact of extension options, if applicable): Year ended Annual Principal Payments 2017 $ 2,714 2018 101,157 2019 307,886 2020 692,493 2021 3,142 Thereafter 1,600,447 Total $ 2,707,839 Senior Unsecured Revolving Credit Facility and Term Loan Agreement Term Loan Agreement On November 17, 2015, the operating partnership entered into a term loan credit agreement with a group of lenders for an unsecured $175.0 million five -year delayed draw term loan with a maturity date of November 2020 (“ 5 -Year Term Loan due November 2020”) and an unsecured $125.0 million seven -year delayed draw term loan with a maturity date of November 2022 (“ 7 -Year Term Loan due November 2022”). These term loans were fully drawn on May 3, 2016. Interest on the term loan agreement is generally to be paid based upon, at our option, either (i) LIBOR plus the applicable LIBOR margin or (ii) a specified base rate plus the applicable base rate margin, dependent on the operating partnership’s leverage ratio. The applicable LIBOR margin will range from 1.30% to 2.20% for the 5 -Year Term Loan due November 2020, depending on our Leverage Ratio (as defined in the term loan agreement) and 1.60% to 2.55% for the 7 -Year Term Loan due November 2022, depending on our Leverage Ratio (as defined in the term loan agreement). Beginning on February 13, 2016, each term loan is subject to an unused commitment fee of .20% . The operating partnership has the right to terminate or reduce unused commitments under either term loan in the term loan agreement without penalty or premium. Subject to the satisfaction of certain conditions, the operating partnership has the right to increase the availability of either or both of the term loans so long as the aggregate commitments under both term loans do not exceed $475.0 million. If the Company obtains a credit rating for the Company’s senior unsecured long-term indebtedness, the operating partnership may make an irrevocable election to change the interest rate. During 2016, our senior unsecured long-term indebtedness was assigned an investment grade rating. The Company has not made the credit rating election. A&amp;R Credit Agreement The operating partnership maintains and periodically amends its A&amp;R Credit Agreement with a group of lenders. On April 1, 2015, the agreement governing the credit facility was amended and restated to, among other things, (i) extend the maturity date of the A&amp;R Credit Agreement with a one -year extension option, (ii) increase available revolving credit from $300.0 million to $400.0 million, (iii) increase the five -year term loan facility from $150.0 million to $550.0 million and extended the maturity date to April 2020 (“ 5 -Year Term Loan due April 2020”) and (iv) add a $350.0 million seven -year term loan with a maturity date of April 2022 (“ 7 -Year Term Loan due April 2022”). On November 17, 2015, the operating partnership amended and restated the Credit Facility (“Amended and Restated Credit Facility”) to align certain terms therein with the less restrictive terms of the term loan agreement. The 5 -Year Term Loan due April 2020 and the 7 -Year Term Loan due April 2022 were used towards the EOP Acquisition. The A&amp;R Credit Agreement is available for other purposes, including for payment of redevelopment and development costs incurred in connection with properties owned by the operating partnership or any subsidiary, to finance capital expenditures and the repayment of indebtedness of the Company, the operating partnership and its subsidiaries, to provide for general working capital needs of the Company, the operating partnership and its subsidiaries and for the general corporate purposes of the Company, the operating partnership and its subsidiaries, and to pay fees and expenses incurred in connection with the Amended and Restated Credit Facility. Interest on the Amended Credit Facility is generally to be paid based upon, at our option, either (i) LIBOR plus the applicable LIBOR margin or (ii) a specified base rate plus the applicable base rate margin, dependent on the operating partnership’s leverage ratio. The applicable LIBOR margin will range from 1.15% to 1.85% (previously 1.15% to 1.55% ) for the A&amp;R Credit Agreement, 1.30% to 2.20% (previously 1.30% to 1.90% ) for the 5 -Year Term Loan due April 2020, depending on our Leverage Ratio (as defined in the Amended and Restated Credit Facility) and 1.60% to 2.55% for the 7 -Year Term Loan due April 2022, depending on our Leverage Ratio (as defined in the Amended and Restated Credit Facility). The Amended Facility requires a facility fee in an amount equal to 0.20% or 0.35% of the operating partnership’s revolving credit commitments depending on the operating partnership’s leverage ratio. Unused amounts under the Amended and Restated Credit Facility are not subject to a separate fee. Subject to the satisfaction of certain conditions and lender commitments, the operating partnership may increase the availability of the Amended and Restated Credit Facility so long as the aggregate commitments under the Amended and Restated Credit Facility do not exceed $2.0 billion. If the Company obtains a credit rating for the Company’s senior unsecured long-term indebtedness, the operating partnership may make an irrevocable election to change the interest rate and facility fee. During 2016, our senior unsecured long-term indebtedness was assigned an investment grade rating. The Company has not made the credit rating election. The operating partnership continues to be the borrower under the New Credit Agreement and the Amended and Restated Credit Facility, and the Company and all subsidiaries that own unencumbered properties will continue to provide guaranties unless the Company obtains and maintains a credit rating of at least BBB- from S&amp;P or Baa3 from Moody’s, in which case such guaranties are not required except under limited circumstances. Guaranteed Senior Notes On November 16, 2015, the operating partnership entered into a note purchase agreement with various purchasers, which provides for the private placement of $425.0 million of guaranteed senior notes by the operating partnership, of which (i) $110.0 million are designated as 4.34% Series A guaranteed senior notes due January 2, 2023 (the “Series A Notes”), (ii) $259.0 million are designated as 4.69% Series B guaranteed senior notes due December 16, 2025 (the “Series B Notes”) and (iii) $56.0 million are designated as 4.79% Series C guaranteed senior notes due December 16, 2027 (the “Series C Notes”). These notes were issued on December 16, 2015 and upon issuance, the notes pay interest semi-annually on the 16th day of June and December in each year until their respective maturities. Additional guaranteed senior notes were issued in 2016; for further detail, refer to the current activity section above. The operating partnership may prepay at any time all or, from time to time, any part of the guaranteed senior notes in an amount not less than 5% of the aggregate principal amount of any series of guaranteed senior notes then outstanding in the case of a partial prepayment, at 100% of the principal amount so prepaid plus a make-whole premium. The operating partnership’s obligations under guaranteed senior notes will be fully and unconditionally guaranteed by the Company. Subsidiaries of the Company will also issue unconditional guarantees upon the occurrence of certain conditions, including such subsidiaries providing guarantees under the New Credit Agreement and Amended and Restated Credit Facility, by and among the operating partnership, the financial institutions party thereto, and Wells Fargo Bank, National Association as administrative agent. Debt Covenants The operating partnership’s ability to borrow under the term loan agreement, the Amended and Restated Credit Facility, and guaranteed senior notes remains subject to ongoing compliance with financial and other covenants as defined in the respective agreements, including, when considering the most restrictive terms, maintaining a leverage ratio (maximum of 0.60 : 1.00 ), unencumbered leverage ratio (maximum of 0.60 : 1.00 ), fixed charge coverage ratio (minimum of 1.50 : 1.00 ), secured indebtedness leverage ratio (maximum of 0.45 : 1.00 ), and unsecured interest coverage ratio (minimum 2.00 : 1.00 ).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operating partnership was in compliance with its financial covenants at December 31, 2016 . Repayment Guaranties Sunset Gower Studios and Sunset Bronson Studios Loan In connection with the loan secured by the Sunset Gower Studios and Sunset Bronson Studios properties, the Company has guaranteed in favor of and promised to pay to the lender 19.5% of the principal payable under the loan in the event the borrower, a wholly-owned entity of the operating partnership, does not do so. At December 31, 2016 , the outstanding balance was $5.0 million , which results in a maximum guarantee amount for the principal under this loan of $1.0 million . Furthermore, the Company agreed to guarantee the completion of the construction improvements, including tenant improvements, as defined in the agreement, in the event of any default of the borrower. If the borrower fails to complete the remaining required work, the guarantor agrees to perform timely all of the completion obligations, as defined in the agreement. As of the date of this filing, there has been no event of default associated with this loan. Other Loans Although the rest of the operating partnership’s loans are secured and non-recourse, the operating partnership provides limited customary secured debt guarantees for items such as voluntary bankruptcy, fraud, misapplication of payments and environmental liabilities.</t>
  </si>
  <si>
    <t>Derivative Instruments</t>
  </si>
  <si>
    <t>Derivative Instruments and Hedging Activities Disclosure [Abstract]</t>
  </si>
  <si>
    <t>Derivative Instruments The Company enters into derivative instruments in order to hedge interest rate risk. As of December 31, 2016 , the Company had six interest rate swaps with aggregate notional amounts of $839.5 million . As of December 31, 2015 , the Company had two interest rate caps and five interest rate swaps with aggregate notional amounts of $92.0 million and $714.5 million , respectively. These derivatives instruments were designated as effective cash flow hedges for accounting purposes. The Company’s derivative instruments are classified as Level 2 and their fair values are derived from estimated values obtained from observable market data for similar instruments. 5 -Year Term Loan due April 2020 and 7 -Year Term Loan due April 2022 On April 1, 2015, the Company effectively hedged $300.0 million of the 5 -Year Term Loan due April 2020 through two interest rate swaps, each with a notional amount of $150.0 million , which, effective as of May 1, 2015, swapped one-month LIBOR to a fixed rate of 1.36% through the loan’s maturity. Therefore the interest rate is effectively fixed at 2.66% to 3.56% . The unhedged portion bears interest at a rate equal to one-month LIBOR plus 1.30% to 2.20% , depending on the Company’s leverage ratio. The Company also effectively hedged its $350.0 million 7 -Year Term Loan due April 2022 through two interest rate swaps, which, effective as of May 1, 2015, swapped one-month LIBOR to a fixed rate of 1.61% through the loan’s maturity. Therefore the interest rate is effectively fixed at 3.21% to 4.16% . In July 2016, the derivative instruments as described above were amended to include a 0.00% floor to one-month LIBOR, and then de-designated the original swap and designated the amended swap as a hedge in order to minimize the ineffective portion of the original derivative instruments. Therefore, the effective interest rate increased to a range of 2.75% to 3.65% with respect to $300.0 million of the 5 -Year Term Loan due April 2020 and 3.36% to 4.31% with respect to the 7 -Year Term Loan due April 2022, per annum based on the Company’s operating partnership’s leverage ratio. The amount included in accumulated other comprehensive income (loss) prior to the de-designation is amortized into interest expense over the remaining original respective terms of the derivative instruments. During the year ended December 31, 2016 , the Company recognized an unrealized loss of $1.4 million on the Consolidated Statement of Operations related to the ineffective portion of these derivative instruments. This amount is also presented on the unrealized loss on ineffective portion of derivative instruments line item on the Consolidated Statements of Cash Flow. There was no recognized unrealized loss or gain during the years ended December 31, 2015 and 2014. 7 -Year Term Loan due November 2022 On May 3, 2016, the Company entered into a derivative instrument with respect to $125.0 million of the 7 -Year Term Loan due November 2022. This derivative instrument became effective on June 1, 2016 and swapped one-month LIBOR, which includes a 0.00% floor, to a fixed rate of 1.43% through the loan’s maturity. Sunset Gower Studios and Sunset Bronson Studios Mortgage On February 11, 2011, the Company closed a five -year term loan totaling $92.0 million with Wells Fargo Bank, N.A., secured by the Sunset Gower Studios and Sunset Bronson Studios properties. The loan initially bore interest at a rate equal to one-month LIBOR plus 3.50% . On March 16, 2011, the Company purchased an interest rate cap in order to cap one-month LIBOR at 3.715% on $50.0 million of the loan through February 11, 2016. On January 11, 2012, the Company purchased an interest rate cap in order to cap one-month LIBOR at 2.00% with respect to $42.0 million of the loan. Effective August 22, 2013, the terms of this loan were amended to, among other changes, increase the outstanding balance from $92.0 million to $97.0 million , reduce the interest to a rate equal to one-month LIBOR plus 2.25% , and extend the maturity date from February 11, 2016 to February 11, 2018. The derivative instruments described above were not changed in connection with this loan amendment. Therefore, the interest rate is effectively fixed at 5.97% on $50.0 million of the loan and 4.25% with respect to $42.0 million of the loan. Effective March 4, 2015, the terms of this loan were amended and restated to introduce the ability to draw up to an additional $160.0 million for budgeted construction costs associated with the Icon and CUE developments and to extend the maturity date from February 11, 2018 to March 4, 2019. The derivative instruments described above were not changed in connection with this loan amendment. These derivative instruments matured on February 11, 2016. Met Park North On July 31, 2013, the Company closed a seven -year loan totaling $64.5 million with Union Bank, N.A., secured by the Met Park North property. The loan bears interest at a rate equal to one-month LIBOR plus 1.55% . The full loan is subject to an interest rate contract that swaps one-month LIBOR to a fixed rate of 2.16% through the loan’s maturity on August 1, 2020. Overall The fair market value of derivative instruments are presented on a gross basis in the Consolidated Balance Sheets. The derivative assets as of December 31, 2016 and 2015 were $5.9 million and $2.1 million , respectively. The derivative liabilities as of December 31, 2016 and 2015 were $1.3 million and $2.0 million , respectively. The Company reclassifies into earnings in the same period during which the hedged forecasted transaction affects earnings. As of December 31, 2016 , the Company expects $5.3 million of unrealized loss included in accumulated other comprehensive loss will be reclassified to interest expense in the next 12 months.</t>
  </si>
  <si>
    <t>Future Minimum Base Rents and Lease Payments Future Minimum Rents</t>
  </si>
  <si>
    <t>Leases [Abstract]</t>
  </si>
  <si>
    <t>Future Minimum Base Rents and Lease Payments Future Minimum Rents The Company’s properties are leased to tenants under operating leases with initial term expiration dates ranging from 2017 to 2031. Future minimum base rents (excluding tenant reimbursements for operating expenses and without regard to cancellation options) for properties at December 31, 2016 for each of the next five years and thereafter are as follows: Year ended Non-cancellable Subject to early termination options Total (1) 2017 $ 485,078 $ 1,572 $ 486,650 2018 441,962 21,695 463,657 2019 392,495 24,858 417,353 2020 320,117 10,901 331,018 2021 265,552 16,371 281,923 Thereafter 811,945 97,900 909,845 Total $ 2,717,149 $ 173,297 $ 2,890,446 _____________ (1) Excludes rents under leases at the Company’s media and entertainment properties with terms of one year or less. Future Minimum Lease Payments The following table summarizes the Company’s ground lease terms related to properties that are held subject to long-term non-cancellable ground lease obligations as of December 31, 2016: Property Expiration Date Notes Sunset Gower Studios 3/31/2060 Every 7 years rent adjusts to 7.5% of Fair Market Value ( “ FMV ” ) of the land. Del Amo Office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9300 Wilshire 8/14/2032 Additional rent is the sum by which 6% of gross rental from the prior calendar year exceeds the Minimum Rent. 222 Kearny Street 6/14/2054 Minimum annual rent is the greater of $975 thousand or 20% of the first $8.0 million of the tenant’s “Operating Income” during any “Lease Year,” as such terms are defined in the ground lease. This property was subsequently sold on February 14, 2017. Page Mill Center 11/30/2041 Minimum annual rent (adjusted on 1/1/2019 and 1/1/2029) plus 25% of adjusted gross income (“AGI”), less minimum annual rent. Clocktower Square 9/26/2056 Minimum annual rent (adjusted every 10 years) plus 25% of AGI less minimum annual rent. Palo Alto Square 11/30/2045 Minimum annual rent (adjusted every 10 years starting 1/1/2022) plus 25% of AGI less minimum annual rent. Lockheed 7/31/2040 The ground rent is the greater of the minimum annual rent or percentage annual rent. The minimum annual rent is the lesser of 10% of FMV of the land or the previous year’s minimum annual rent plus 75% of consumer price index, or CPI, increase. Percentage annual rent is improvements lessee ’ s base rent x 24.125%. Foothill Research Center 6/30/2039 The ground rent is the greater of the minimum annual rent or percentage annual rent. The minimum annual rent is the lesser of 10% of FMV of the land or the previous year’s minimum annual rent plus 75% of CPI increase. Percentage annual rent is gross income x 24.125%. 3400 Hillview 10/31/2040 The ground rent is the greater of the minimum annual rent or percentage annual rent. The minimum annual rent until October 31, 2017 is the lesser of 10% of FMV of the land or $1.0 million grown at 75% of the cumulative increases in CPI from October 1989. Thereafter, minimum annual rent is the lesser of 10% of FMV of the land or the minimum annual rent as calculated as of November 1, 2017 plus 75% of subsequent cumulative CPI changes. Percentage annual rent is gross income x 24.125%. This lease has been prepaid through October 31, 2017. Metro Center 4/29/2054 Every 10 years rent adjusts to 7.233% of FMV of the land (since 2008) and rent also adjusts every 10 years to reflect the change in CPI from the preceding FMV adjustment date (since 2013). Techmart Commerce Center 5/31/2053 Subject to a 10% increase every 5 years. 11601 Wilshire 10/31/2064 Subject to a $50 thousand increase every 5 years. Commencing on August 1, 2026, minimum rent is adjusted to reflect changes in CPI. On December 27, 2016, the Company entered into an agreement to purchase the land related to this ground lease. The transaction is expected to close in the second quarter of 2017, however there can be no guaranty that the transaction will close as expected. Page Mill Hill 11/17/2049 Minimum annual rent (adjusted every 10 years) plus 60% of the average of the percentage annual rent for the previous 7 lease years. Contingent rental expense is recorded in the period in which the contingent event becomes probable. The Company recognized the following contingent rental expense and minimum rental expense for our ground leases and corporate office lease: For the Year Ended December 31, 2016 2015 2014 Contingent rental expense $ 8,651 $ 3,843 $ 125 Minimum rental expense 12,085 9,196 1,360 The following table provides information regarding the Company’s future minimum lease payments for its ground lease at December 31, 2016 for each of the next five years and thereafter (before the impact of extension options, if applicable): For the Year Ended December 31, Ground Leases (1)(2)(3)(4) 2017 $ 13,989 2018 15,588 2019 15,638 2020 15,638 2021 15,659 Thereafter 461,073 Total $ 537,585 _____________ (1) In situations where ground lease obligation adjustments are based on third-party appraisals of fair market land value, the future minimum lease amounts above include the lease rental obligations in effect as of December 31, 2016 . (2) In situations where ground lease obligation adjustments are based on CPI adjustment, the future minimum lease amounts above include the lease rental obligations in effect as of December 31, 2016 . (3) In situations where ground lease obligation adjustments are based on the percentage of gross income that exceeds the minimum annual rent, the future minimum lease amounts above include the lease rental obligations in effect as of December 31, 2016 . (4) Balance includes future minimum ground lease obligation for 222 Kearny Street, which was sold on February 14, 2017 and the obligation for 11601 Wilshire. On December 27, 2016, the Company entered into an agreement to purchase the land related to the 11601 Wilshire ground lease. This transaction is expected to close in the second quarter of 2017, however there can be no guaranty that the transaction will close.</t>
  </si>
  <si>
    <t>Fair Value of Financial Instruments</t>
  </si>
  <si>
    <t>Fair Value Disclosures [Abstract]</t>
  </si>
  <si>
    <t>Fair Value of Financial Instruments The Company measures fair value of financial instruments using Level 2 inputs categorized within the fair value framework. The Company’s financial assets and liabilities measured and reported at fair value on a recurring basis include the following as of: December 31, 2016 December 31, 2015 Level 1 Level 2 Level 3 Total Level 1 Level 2 Level 3 Total Derivative assets $ — $ 5,935 $ — $ 5,935 $ — $ 2,061 $ — $ 2,061 Derivative liabilities — 1,303 — 1,303 — 2,010 — 2,010 Other Financial Instruments The carrying values of cash and cash equivalents, restricted cash, accounts receivable, accounts payable and accrued liabilities are reasonable estimates of fair value, using Level 1 inputs, because of the short-term nature of these instruments. Fair values for notes payable and notes receivable are estimates based on rates currently prevailing for similar instruments of similar maturities using Level 2 inputs. The table below represents the carrying value and fair value of assets and liabilities as of: December 31, 2016 December 31, 2015 Carrying Value Fair Value Carrying Value Fair Value Notes payable, net (1) $ 2,707,839 $ 2,681,134 $ 2,279,755 $ 2,284,429 Notes receivable, net — — 28,684 28,684 _____________ (1) Amounts represent total notes payable includes unamortized loan premium and excludes net deferred financing fees.</t>
  </si>
  <si>
    <t>Stock-Based Compensation</t>
  </si>
  <si>
    <t>Disclosure of Compensation Related Costs, Share-based Payments [Abstract]</t>
  </si>
  <si>
    <t>Stock-Based Compensation The Hudson Pacific Properties, Inc. and Hudson Pacific Properties, L.P. 2010 Incentive Plan, as amended (the “2010 Plan”), permits us to grant, among other things, restricted stock, restricted stock units and performance-based awards. Each restricted share, restricted stock unit and common share issued reduces the share reserve by 2.95 shares. As of December 31, 2016, 1,930,668 common shares were available for grant under the 2010 Plan. The calculation of shares available for grant is determined after taking into account unvested restricted stock, unvested RSUs, awards under our one-time retention performance-based awards, and awards under our outstanding outperformance programs, assuming the maximum bonus pool eligible ultimately is earned and based on a stock price of $34.78 . The board of directors of Hudson Pacific Properties Inc. (the “Board”) awards restricted shares to non-employee board members on an annual basis as part of such board members’ annual compensation and to newly elected non-employee board members in accordance with our Board compensation program. The time-based awards are generally issued in the second quarter, and the individual share awards vest in equal annual installments over the applicable service vesting period, which is three years . The Board awards time-based restricted shares to employees on an annual basis as part of the employees’ annual compensation. The time-based awards are generally issued in the fourth quarter, and the individual share awards vest in equal annual installments over the applicable service vesting period, which is generally three years . Additionally, certain restricted share awards are subject to holding restrictions upon vesting if the employee is a named executive officer. The Compensation Committee of our Board annually adopts a Hudson Pacific Properties, Inc. Outperformance Program (“OPP Plan”) under our 2010 Plan. With respect to OPP Plan awards granted through 2016, to the extent an award is earned following the completion of a three -year performance period, 50% of the earned award will vest in full at the end of the three -year performance period and 25% of the earned award will vest in equal annual installments over the two years thereafter, subject to the participant’s continued employment. OPP Plan awards are settled in common stock and in the case of certain executives, awards are settled in performance units in our operating partnership. In December 2015, the Compensation Committee of our Board awarded a one-time special retention award to certain executives. The grants consist of time-based awards and performance-based awards. The time-based awards vest in equal 25% installments over four years, subject to the participant’s continued employment. The performance-based awards vest over a four -year period, subject to the achievement of applicable performance goals and the participant’s continued employment. Time-Based Awards The stock-based compensation is valued based on the quoted closing price of the Company’s common stock on the applicable grant date and discounted for the hold restriction in accordance with ASC 718. The stock-based compensation is amortized through the final vesting period on a straight-line basis. Forfeitures of awards are recognized as they occur. Performance-Based Awards OPP Plan An award under the OPP Plan is ultimately earned to the extent the Company outperforms a predetermined total shareholder return (“TSR”) goal and/or achieves goals with respect to the outperformance of its peers in a particular REIT index. The ultimate aggregate award cannot exceed the predetermined maximum bonus pool. The following table outlines key components of the 2016 and 2015 OPP Plans: 2016 OPP Plan 2015 OPP Plan Maximum bonus pool, in millions $17.5 $15.0 Performance period 1/1/2016 to 12/31/2018 1/1/2015 to 12/31/2017 The stock-based compensation costs of the OPP Plans were valued in accordance with ASC 718, utilizing a Monte Carlo simulation to estimate the probability of the performance vesting conditions being satisfied. The stock-based compensation is amortized through the final vesting period under a graded vesting expense recognition schedule. Forfeitures of awards are recognized as they occur. The per unit fair value of OPP award granted was estimated on the date of grant using the following assumptions in the Monte Carlo valuation: 2016 2015 2014 Expected price volatility for the Company 24.00% 22.00% 28.00% Expected price volatility for the particular REIT index 17.00% 22.00% 26.00% Risk-free rate 1.09% 1.13% 0.77% Dividend yield 2.40 1.50 1.50 One-Time Retention Awards At the end of each year in the four -year performance period and over the four -year performance period, the ultimate award is earned if the Company outperforms a predetermined TSR goal and/or achieves goals with respect to its outperformance of its peers in a particular REIT index. The stock-based compensation costs were valued in accordance with ASC 718, utilizing a Monte Carlo simulation to estimate the probability of the performance vesting conditions being satisfied. The stock-based compensation is amortized through the final vesting period under a graded vesting expense recognition schedule. Forfeitures of awards are recognized as they occur. The per unit fair value of one-time retention award granted was estimated on the date of grant using the following assumptions in the Monte Carlo valuation: Assumptions Expected price volatility for the Company 23.00% Expected price volatility for the particular REIT index 18.00% Risk-free rate 1.63% Dividend yield 3.20 Summary of Unvested Share Activity The following table summarizes the activity and status of all unvested awards: 2016 2015 2014 Shares Weighted-Average Grant-Date Fair Value Shares Weighted-Average Grant-Date Fair Value Shares Weighted-Average Grant-Date Fair Value Unvested at January 1 827,950 $ 28.92 543,707 $ 26.43 541,180 $ 19.98 Granted 489,826 30.95 629,504 29.01 281,491 29.38 Vested (430,597 ) 26.75 (335,544 ) 24.80 (275,051 ) 16.83 Canceled — — (9,717 ) 38.17 (3,913 ) 20.44 Unvested at December 31 887,179 $ 31.09 827,950 $ 28.92 543,707 $ 26.43 Year Ended December 31, Non-Vested Shares Issued Weighted Average Grant - Date Fair Value Vested Shares Total Vest-Date Fair Value (in thousands) 2016 489,826 $ 30.95 (430,597 ) $ 14,736 2015 629,504 29.01 (335,544 ) 9,606 2014 281,491 29.38 (275,051 ) 9,794 Share-based Compensation Recorded The following table presents the classification and amount recognized for stock-based compensation related to the Company’s awards: For the Year Ended December 31, Consolidated Financial 2016 2015 2014 Statement Classification Expensed stock compensation $ 14,144 $ 8,421 $ 7,559 General and administrative expenses Capitalized stock compensation 510 411 420 Deferred leasing costs and lease intangibles, net and tenant improvements Total stock compensation $ 14,654 $ 8,832 $ 7,979 Additional paid-in capital and non-controlling interest — units in the operating partnership As of December 31, 2016 , total unrecognized compensation cost related to unvested share-based payments was $28.5 million , and is expected to be recognized over a weighted-average period of three years.</t>
  </si>
  <si>
    <t>Earnings Per Share</t>
  </si>
  <si>
    <t>Earnings Per Share The Company calculates basic earnings per share by dividing the net income (loss) available to common stockholders for the period by the weighted average number of common shares outstanding during the period. The Company calculates diluted earnings per share by dividing the diluted net income (loss) available to common stockholders for the period by the weighted average number of common shares and dilutive instruments outstanding during the period using the treasury stock method or the if-converted method. Unvested time-based RSUs and unvested OPP awards that contain nonforfeitable rights to dividends are participating securities and are included in the computation of earnings per share pursuant to the two-class method. The following table reconciles the numerator and denominator in computing the Company’s basic and diluted earnings per share for net income (loss) available to common stockholders: For the Year Ended December 31, 2016 2015 2014 Numerator: Net income (loss) $ 43,758 $ (16,082 ) $ 23,522 Income attributable to preferred stock (636 ) (12,105 ) (12,785 ) Original issuance costs of redeemed Series B preferred stock — (5,970 ) — Income attributable to participating securities (766 ) (356 ) (274 ) Income attributable to non-controlling interest in consolidated entities (9,290 ) (3,853 ) (149 ) (Income) loss attributable to non-controlling units of the operating partnership (5,848 ) 21,969 (359 ) Basic net income (loss) available to common stockholders 27,218 (16,397 ) 9,955 Effect of dilutive instruments 451 — — Diluted net income (loss) available to common stockholders 27,669 (16,397 ) 9,955 Denominator: Basic weighted average common shares outstanding 106,188,902 85,927,216 65,792,447 Effect of dilutive instruments (1) 4,180,153 — 717,000 Diluted weighted average common shares outstanding 110,369,055 85,927,216 66,509,447 Basic earnings per common share (2) $ 0.26 $ (0.19 ) $ 0.15 Diluted earnings per common share (2) $ 0.25 $ (0.19 ) $ 0.15 _____________ (1) The Company includes unvested awards and convertible common units as contingently issuable shares in the computation of diluted EPS once the market criteria are met, assuming that the end of the reporting period is the end of the contingency period. Any anti-dilutive securities are excluded from the diluted EPS calculation. (2) In 2014, the Company had a $164 thousand loss from discontinued operations which resulted in $0.00 basic and diluted earnings per share from discontinued operations.</t>
  </si>
  <si>
    <t>Equity</t>
  </si>
  <si>
    <t>Equity [Abstract]</t>
  </si>
  <si>
    <t xml:space="preserve"> Equity The tables below present the effect of the Company’s derivative financial instruments on accumulated other comprehensive loss (“OCI”): Hudson Pacific Properties, Inc. Stockholder’s Equity Non-controlling interests Total Equity Balance at January 1, 2014 $ 997 $ 165 $ 1,162 Unrealized loss recognized in OCI due to change in fair value 1,870 69 1,939 Loss reclassified from OCI into income (as interest expense) (424 ) (16 ) (440 ) Net Change in OCI 1,446 53 1,499 Balance at December 31, 2014 2,443 218 2,661 Unrealized loss recognized in OCI due to change in fair value 4,976 2,687 7,663 Loss reclassified from OCI into income (as interest expense) (6,338 ) (3,922 ) (10,260 ) Net Change in OCI (1,362 ) (1,235 ) (2,597 ) Balance at December 31, 2015 1,081 (1,017 ) 64 Unrealized (income) loss recognized in OCI due to change in fair value (4,122 ) 6,989 2,867 Loss reclassified from OCI into income (as interest expense) (6,455 ) (2,354 ) (8,809 ) Net change in OCI (10,577 ) 4,635 (5,942 ) Balance at December 31, 2016 $ (9,496 ) $ 3,618 $ (5,878 ) Non-controlling Interests Common units in the operating partnership Common units and shares of our common stock have essentially the same economic characteristics, as they share equally in the total net income or loss distributions of the operating partnership. Investors who own common units have the right to cause the operating partnership to repurchase any or all of their common units for cash equal to the then-current market value of one share of common stock or, at our election, issue shares of our common stock in exchange for common units on a one-for-one basis. The following table summarizes the activity related to common units from January 1, 2015 to December 31, 2016: Non-controlling interest in common units Balance at January 1, 2015 2,382,563 April issuance (1) 54,848,480 April redemption (2) (934,728 ) Balance at December 31, 2015 56,296,315 May redemption (3) (10,117,223 ) July redemption (3) (19,195,373 ) November redemption (3) (17,533,099 ) Balance at December 31, 2016 (4) 9,450,620 _____________ (1) The Company issued common units to Blackstone as consideration for the EOP Acquisition. (2) One of our common unitholders required us to repurchase common units and the Company elected, in accordance with our limited partnership agreement, to issue shares of our common stock in exchange for the common units to satisfy the redemption notice. (3) The common unitholders requested the operating partnership repurchase common units and the Company elected, in accordance with the limited partnership agreement of the operating partnership, to settle in cash to satisfy the redemption. The Company funded the redemptions using the proceeds from registered underwritten public offering of common stock. (4) On January 10, 2017, Blackstone and Farallon Capital Management, LLC (“Farallon Funds”) sold their ownership interests in the operating partnership following the completion of a common stock offering and common unit repurchase. Refer to Note 15 for additional details. Performance units are partnership interests in the operating partnership. Each performance unit awarded will be deemed equivalent to an award of one unit of common stock under the 2010 Plan, reducing the availability for other equity awards on a one -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 -for-one basis. The operating partnership meets the criteria of a VIE and the Company is the primary beneficiary of the operating partnership. Non-controlling interest—members in consolidated entities The Company has an interest in a joint venture with Media Center Partners, LLC. The Pinnacle JV owns the Pinnacle, a two -building (Pinnacle I and Pinnacle II), 625,640 square-foot office property located in Burbank, California. The Company initially owned a 98.25% interest in the Pinnacle JV, but its interest decreased to 65.0% when the Pinnacle JV acquired Pinnacle II on June 14, 2013. As of December 31, 2016 , the Company owns a 65.0% interest in the Pinnacle JV. On January 5, 2015, the Company entered into a joint venture with Canada Pension Plan Investment Board, (“CPPIB”) through which CPPIB purchased a 45% interest in 1455 Market Street office property located in San Francisco, California, for a purchase price of $ 219.2 million (before certain credits, proration and closing costs). On October 7, 2016, the Company entered into another joint venture with CPPIB to purchase the Hill7 office property located in Seattle, Washington for $ 179.8 million (before credits, prorations and closing costs). The Company owns a 55% interest in the Hill7 office property, refer to Note 3 for details of the acquisition. 6.25% Series A cumulative redeemable preferred units of the operating partnership 6.25% Series A cumulative redeemable preferred units of the operating partnership are 407,066 Series A preferred units of partnership interest in the operating partnership, or Series A preferred units, that are not owned by the Company. These Series A preferred units are entitled to preferential distributions at a rate of 6.25% per annum on the liquidation preference of $25.00 per unit and became convertible at the option of the holder into common units or redeemable into cash or, at the Company’s election, exchangeable for registered shares of common stock, after June 29, 2013. For a description of the conversion and redemption rights of the Series A preferred units, please see “Description of the Partnership Agreement of Hudson Pacific Properties, L.P. — Material Terms of Our Series A Preferred Units” in our June 23, 2010 Prospectus. 8.375% Series B cumulative redeemable preferred stock 5,800,000 shares of 8.375% Series B cumulative redeemable preferred stock of Hudson Pacific Properties, Inc., with a liquidation preference of $25.00 per share, $0.01 par value per share, were outstanding in 2014 and until it was redeemed in 2015. Dividends on the Series B preferred stock were cumulative from the date of original issue and payable quarterly on or about the last calendar day of each March, June, September and December at the rate of 8.375% per annum of its $25.00 per share liquidation preference. On December 10, 2015, the Company redeemed its Series B preferred stock in whole for cash at a redemption price of $25.00 per share, plus accrued and unpaid dividends to, but not including, the date of redemption. During the year ended December 31, 2015, the Company recognized a non-recurring non-cash allocation of additional loss for purposes of computing earnings per share of $6.0 million as a reduction to net income available to common stockholders for the Company and common unitholder for the operating partnership for the original issuance costs related to the Series B preferred stock. The following table reconciles the net income (loss) allocated to common stock and operating partnership units on the Consolidated Statements of Equity to the common stock and the common unit net income (loss) allocation on the Consolidated Statements of Operations for the years ended: Hudson Pacific Properties, Inc. Hudson Pacific Properties, L.P. 2016 2015 2014 2016 2015 2014 Net income (loss) allocation for common stock or common units on the Consolidated Statements of Equity $ 27,984 $ (10,071 ) $ 10,229 $ 33,832 $ (32,040 ) $ 10,588 Net income attributable to participating securities (766 ) (356 ) (274 ) (766 ) (356 ) (274 ) Series B transaction costs allocation — (5,970 ) — — (5,970 ) — Net income (loss) allocation for common stock/common units on the Consolidated Statements of Operations $ 27,218 $ (16,397 ) $ 9,955 $ 33,066 $ (38,366 ) $ 10,314 Common Stock Activity The Company has remained well-capitalized since the initial public offerings through public offerings, private placements and continuous offerings under our at-the-market, or ATM, program. The following table summarizes the common stock offering in 2014, 2015 and 2016: Number of Common Shares January 28, 2014 (1) 9,487,500 January 20, 2015 (2) 12,650,000 April 1, 2015 (3) 8,626,311 May 16, 2016 (4) 10,117,223 July 21, 2016 (4) 19,195,373 November 28, 2016 (4) 17,533,099 _____________ (1) Represents a common stock offering of 8,250,000 shares of common stock and the exercise of the underwriter’s option to purchase an additional 1,237,500 shares of our common stock at the public offering price of $21.50 per share. Total proceeds from the public offering, after underwriter’s discount, were approximately $195.8 million (before transaction costs). (2) Represents a common stock offering of 11,000,000 shares of common stock and the exercise of the underwriter’s option to purchase an additional 1,650,000 shares of our common stock at the public offering price of $31.75 per share. Total proceeds from the public offering, after underwriter’s discount, were approximately $385.6 million (before transaction costs). (3) Represents a common stock issuance in connection with the EOP Acquisition. The issuance of common stock is part of the consideration paid. (4) Proceeds from the offering were used to repurchase common units in the operating partnership. On January 10, 2017, the Company, certain entities affiliated with Blackstone and the Farallon Funds completed an common stock offering of 8,881,575 shares of common stock of the Company. Immediately following this transaction, Blackstone and the Farallon Funds no longer hold any ownership interests in the Company or the operating partnership. Refer to Note 15 for additional details. The Company’s ATM program permits sales of up to $125.0 million of stock. A cumulative total of $20.1 million has been sold as of December 31, 2016 . The following table summarizes the ATM activity: 2016 2015 2014 Shares of common stock sold during the period 165,000 — 76,000 Common stock price ranges $33.54 to $33.95 N/A $21.92 to $22.07 Share repurchase program On January 20, 2016, the Board authorized a share repurchase program to buy up to $100.0 million of the outstanding common stock of Hudson Pacific Properties, Inc. No share repurchases have been made as of December 31, 2016 . Dividends During the year ended December 31, 2016 , the Company declared dividends on its common stock and non-controlling common partnership interests of $0.800 per share and unit. The Company also declared dividends on its Series A preferred partnership interests of $1.5625 per unit. The fourth quarter 2016 dividends were declared on December 19, 2016 and paid to holders of record on December 29, 2016 .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The Company’s dividends related to its common stock (CUSIP #444097109) will be classified for United States federal income tax purposes as follows (unaudited): Ordinary Dividends Record Date Payment Date Distributions Per Share Total Non-qualified Qualified Capital Gain Distributions (1) Return of Capital 3/20/2016 3/30/2016 $ 0.20000 $ 0.14542 $ 0.14542 $ — $ 0.02447 $ 0.03011 6/20/2016 6/30/2016 0.20000 0.14542 0.14542 — 0.02447 0.03011 9/20/2016 9/30/2016 0.20000 0.14542 0.14542 — 0.02447 0.03011 12/19/2016 12/29/2016 0.20000 0.14542 0.14542 — 0.02447 0.03011 Totals $ 0.80000 $ 0.58168 $ 0.58168 $ — $ 0.09788 $ 0.12044 100 % 72.71 % 12.24 % 15.05 % _____________ (1) $0.00540 of the $0.02447 capital gain distributions should be characterized as unrecaptured Section 1250 gain.</t>
  </si>
  <si>
    <t>Related Party Transactions</t>
  </si>
  <si>
    <t>Related Party Transactions [Abstract]</t>
  </si>
  <si>
    <t>Related Party Transactions Employment Agreements The Company has entered into employment agreements with certain executive officers, effective January 1, 2016, that provide for various severance and change in control benefits and other terms and conditions of employment. Lease and Subsequent Purchase of Corporate Headquarters from Blackstone On July 26, 2006, the Company’s predecessor, Hudson Capital, LLC, entered into a lease agreement and subsequent amendments with landlord Trizec Holdings Cal, LLC (an affiliate of Blackstone) for the Company’s corporate headquarters at 11601 Wilshire Boulevard. The Company amended the lease to increase its occupancy to 40,120 square feet of the property’s space as a tenant commencing on September 1, 2015. On December 16, 2015, the Company entered into an amendment of that lease to expand the space to approximately 42,371 square feet of the property’s space and to extend the term by an additional three years, to a total of ten years, through August 31, 2025. On July 1, 2016, the Company purchased the 11601 Wilshire property from funds managed by Blackstone for $311.0 million (before credits, prorations and closing costs). JMG Capital Lease at 11601 Wilshire JMG Capital Management LLC leases approximately 6,638 square feet at 11601 Wilshire property pursuant to an eight -year lease at an aggregate rate of approximately $279 thousand annualized rent per year. Jonathan M. Glaser, a member of the Company’s board of directors, is the founder and managing member of JMG Capital Management LLC. JMG Capital Management LLC was a tenant of the property at the time it was purchased by the Company. 222 Kearny Street Disposition On December 30, 2016, the Company entered into an agreement to sell its 222 Kearny Street property to a joint venture, a partner of which are affiliates of the Farallon Funds. Richard B. Fried, an independent director on our Board, is a managing member of the Farallon Funds. 222 Kearny Street was subsequently sold on February 14, 2017. Agreement Related to EOP Acquisition On April 1, 2015, the Company completed the EOP Acquisition from certain affiliates of Blackstone, which consisted of 26 high-quality office assets totaling approximately 8.2 million square feet and two development parcels located throughout the San Francisco Peninsula, Redwood Shores, Palo Alto, Silicon Valley and North San Jose submarkets. The total consideration paid for the EOP Acquisition before certain credits, prorations and closing costs included a cash payment of $1.75 billion and an aggregate of 63,474,791 shares of common stock of Hudson Pacific Properties, Inc. and common units in the operating partnership. Following a common stock offering and common unit repurchase on January 10, 2017, Blackstone no longer holds an ownership interest in the Company or the operating partnership and the Stockholders Agreement between the Company, the operating partnership and Blackstone automatically terminated. The Stockholders Agreement On April 1, 2015, in connection with the closing of the EOP Acquisition as described above, the Company entered into the Stockholders Agreement (the “Stockholders Agreement”) by and among the Company, the operating partnership, Blackstone Real Estate Advisors L.P. (“BREA”) and Blackstone. The Stockholders Agreement sets forth various arrangements and restrictions with respect to the governance of the Company and certain rights of Blackstone with respect to the shares of common stock of Hudson Pacific Properties, Inc. and common units of the operating partnership received by Blackstone in connection with the EOP Acquisition (the “Equity Consideration”). Pursuant to the terms of the Stockholders Agreement, in April 2015 the Board was expanded from eight to eleven directors, and three director nominees designated by Blackstone to the Board were elected. On January 13, 2016, one of Blackstone’s nominees resigned from the Board, and Blackstone indicated that it would not designate an individual to replace him. Subsequently, the Board voted to decrease its size to ten directors. Subject to certain exceptions, the Board will continue to include Blackstone’ designees in its slate of nominees, and will continue to recommend such nominees, and will otherwise use its reasonable best efforts to solicit the vote of the stockholders of Hudson Pacific Properties, Inc. to elect to the Board the slate of nominees which includes those designated by Blackstone. Blackstone will have the right to designate three nominees for so long as it continues to beneficially own, in the aggregate, greater than 50% of the Equity Consideration. If Blackstone’ beneficial ownership of the Equity Consideration decreases, then the number of director nominees that Blackstone will have the right to designate will be reduced (i) to two , if Blackstone beneficially owns greater than or equal to 30% but less than or equal to 50% of the Equity Consideration and (ii) to one , if Blackstone beneficially owns greater than or equal to 15% but less than 30% of the Equity Consideration. The Board nomination rights of Blackstone will terminate at such time as Blackstone beneficially owns less than 15% of the Equity Consideration or upon written notice of waiver or termination of such rights by Blackstone. So long as Blackstone retains the right to designate at least one nominee to the Board, Hudson Pacific Properties, Inc. will not be permitted to increase the total number of directors comprising the Board to more than 12 persons without the prior written consent of Blackstone. For so long as Blackstone has the right to designate at least two director nominees, subject to the satisfaction of applicable NYSE independence requirements, Blackstone will also be entitled to appoint one such nominee then serving on the Board to serve on each committee of the Board (other than certain specified committees). The Stockholders Agreement also includes standstill provisions, which require that, until such time as Blackstone beneficially owns shares of common stock representing less than 10% of the total number of issued and outstanding shares of common stock on a fully-diluted basis, Blackstone and BREA are restricted from, among other things, acquiring additional equity or debt securities (other than non-recourse debt and certain other debt) of the Company without the Company’s prior written consent. In addition, pursuant to the Stockholders Agreement, until April 1, 2017, the Company is required to obtain the prior written consent of Blackstone prior to the issuance of common equity securities by it or any of its subsidiaries other than up to an aggregate of 16,843,028 shares of common stock (and certain other exceptions). Further, until such time as Blackstone beneficially owns, in the aggregate, less than 15% of the Equity Consideration, Blackstone will cause all common stock held by it to be voted by proxy (i) in favor of all persons nominated to serve as directors by the Board (or the Nominating and Corporate Governance Committee thereof) in any slate of nominees which includes Blackstone’ nominees and (ii) otherwise in accordance with the recommendation of the Board (to the extent the recommendation is not inconsistent with the rights of Blackstone under the Stockholders Agreement) with respect to any other action, proposal or other matter to be voted upon by the stockholders of Hudson Pacific Properties, Inc., other than in connection with (A) any proposed transaction relating to a change of control of Hudson Pacific Properties, Inc., (B) any amendments to the charter or bylaws of Hudson Pacific Properties, Inc., (C) any other transaction that Hudson Pacific Properties, Inc. submits to a vote of its stockholders pursuant to Section 312.03 of the NYSE Listed Company Manual or (D) any other transaction that Hudson Pacific Properties, Inc. submits to a vote of its stockholders for approval. As required by the Stockholders Agreement, the Company has agreed that Blackstone and certain of its affiliates may engage in investments, strategic relationships or other business relationships with entities engaged in other business, including those that compete with the Company, and will have no obligation to present any particular investment or business opportunity to the Company, even if the opportunity is of a character that, if presented to the Company, could be undertaken by the Company. As required by the Stockholders Agreement, to the maximum extent permitted under Maryland law, the Company has renounced any interest or expectancy in, or in being offered an opportunity to participate in, any such investment, opportunity or activity presented to or developed by Blackstone, its nominees for election as directors and certain of its affiliates, other than any opportunity expressly offered to a director nominated at the direction of Blackstone in his or her capacity as a director of Hudson Pacific Properties, Inc. Further, without the prior written consent of Blackstone, Hudson Pacific Properties, Inc. may not amend certain provisions of its bylaws relating to the ability of its directors and officers to engage in other business or to adopt qualification for directors other than those in effect as of the date of the Stockholders Agreement or as are generally applicable to all directors, respectively. The Stockholders Agreement also includes certain provisions that, together, are intended to enhance the liquidity of common units to be held by Blackstone. Redemption Rights of Blackstone Under the terms of the Stockholders Agreement, the Company (in its capacity as the general partner of the operating partnership) has waived the 14 -month holding period set forth in the Fourth Amended and Restated Limited Partnership Agreement before Blackstone may require the operating partnership to repurchase the common units and grants certain additional rights to Blackstone in connection with such redemptions. Among other things, the Company generally must give Blackstone notice before 9:30 a.m. Eastern time on the business day after the business day on which Blackstone gives the Company notice of redemption of any common units of the Company’s election, in its sole and absolute discretion, to either (a) cause the operating partnership to redeem all of the tendered common units in exchange for a cash amount per common units equal to the value of one share of common stock on the date that Blackstone provided its notice of redemption, calculated in accordance with and subject to adjustment as provided in the Fourth Amended and Restated Limited Partnership Agreement and the Stockholders Agreement, or (b) subject to the restrictions on ownership and transfer of the Company’s stock set forth in its charter, acquire all of the tendered common units from Blackstone in exchange for shares of common stock, based on an exchange ratio of one share of common stock for each common unit, subject to adjustment as provided in the Fourth Amended and Restated Limited Partnership Agreement. If the Company fails to timely provide such notice, the Company will be deemed to have elected to cause the operating partnership to redeem all such tendered common units in exchange for shares of common stock. Blackstone redeemed 46,250,000 common units in the operating partnership in exchange for cash in 2016. The Company may also elect to cause the operating partnership to redeem all common units tendered by Blackstone with the proceeds of a public or private offering of common stock under certain circumstances as discussed more fully below. Restrictions on Transfer of Common Units by Blackstone Under the terms of the Stockholders Agreement, the Company (in its capacity as the general partner of the operating partnership) has waived the 14 -month holding period set forth in the Fourth Amended and Restated Limited Partnership Agreement before Blackstone may transfer any common units, and has agreed to admit any permitted transferee of Blackstone as a substituted limited partner of the operating partnership upon the satisfaction of certain conditions described in the Fourth Amended and Restated Limited Partnership Agreement and the Stockholders Agreement. Nevertheless, the Covered Securities are subject to the transfer restrictions described above. Ownership Limit Waiver In connection with the issuance of the Equity Consideration, the Board granted to Blackstone and certain of its affiliates a limited exception to the restrictions on ownership and transfer of common stock set forth in the charter of Hudson Pacific Properties, Inc. (the “Charter”) that allows Blackstone and certain of its affiliates to own, directly or indirectly, in the aggregate, up to 17,707,056 shares of common stock of Hudson Pacific Properties, Inc. (the “Excepted Holder Limit”). This exception is conditioned upon the continued accuracy of various representations and covenants set forth in Blackstone’s waiver request delivered on April 1, 2015, confirming, among other things, that neither Blackstone nor certain of its affiliates may own, directly or indirectly, (i) more than 9.9% of the interests in a tenant of the Company (other than a tenant of the 1455 Market Street office property) or (ii) more than 5.45% of the interests in a tenant of the 1455 Market Street office property, in each case subject to certain exceptions that may reduce such ownership percentage, but not below 2% and representations intended to confirm that Blackstone’s and certain of its affiliates’ ownership of common stock of Hudson Pacific Properties, Inc. will not cause Hudson Pacific Properties, Inc. to otherwise fail to qualify as a REIT. The exception for Blackstone and certain of its affiliates will apply until (i) Blackstone or any such affiliate violates any of the representations or covenants in Blackstone’s waiver request or (ii) (a) Blackstone or any such affiliate owns, directly or indirectly, more than the applicable ownership percentage (as described above) of the interests in any tenant(s) and (b) the maximum rental income expected to be produced by such tenant(s) exceeds (x) 0.5% of the Company’s gross income (in the case of tenants other than tenants of the 1455 Market Street office property) or (y) 0.5% of the 1455 Market Street Joint Venture’s gross income (in the case of tenants of the 1455 Market Street office property) for any taxable year (the “Rent Threshold”), at which time the number of shares of common stock that Blackstone and certain of its affiliates may directly or indirectly own will be reduced to the number of shares of common stock which would result in the amount of rent from such tenant(s) (that would be treated as related party rents under certain tax rules) representing no more than the Rent Threshold. The Registration Rights Agreement On April 1, 2015, in connection with the closing of the EOP Acquisition, the Company entered into a Registration Rights Agreement, dated April 1, 2015 (the “Registration Rights Agreement”), by and among the Company and Blackstone. The Registration Rights Agreement provides for customary registration rights with respect to the Equity Consideration, including the following: • Shelf Registration . On October 27, 2015, the Company filed a prospectus covering Blackstone’s shares of common stock received as part of the Equity Consideration as well as shares issuable upon redemption of common units received as part of the Equity Consideration, which was replaced by a subsequent prospectus filed by the Company on July 21, 2016. The Company is required to use its reasonable best efforts to keep such resale shelf registration statement effective for as long as Blackstone continues to hold such shares of common stock. • Demand Registrations . Beginning November 1, 2015 (or earlier if transfer restrictions under the Stockholders Agreement are terminated earlier), Blackstone may cause the Company to register their shares if the foregoing resale shelf registration statement is not effective or if the Company is not eligible to file a shelf registration statement. • Qualified Offerings . Any registered offerings requested by Blackstone that are to an underwriter on a firm commitment basis for reoffering and resale to the public, in an offering that is a “bought deal” with one or more investment banks or in a block trade with a broker-dealer will be (subject to certain specified exceptions): (i) no more frequent than once in any 120 -day period, (ii) subject to underwriter lock-ups from prior offerings then in effect, and (iii) subject to a minimum offering size of $50.0 million . • Piggy-Back Rights. Beginning November 1, 2015 (or earlier if transfer restrictions under the Stockholders Agreement are terminated earlier), Blackstone is permitted to, among other things, participate in offerings for the Company’s account or the account of any other security holder of the Company (other than in certain specified cases). If underwriters advise that the success of a proposed offering would be significantly and adversely affected by the inclusion of all securities in an offering initiated by the Company for the Company’s own account, then the securities proposed to be included by Blackstone together with other stockholders exercising similar piggy-back rights are cut back first. Limited Partnership Agreement On April 1, 2015, in connection with the closing of the EOP Acquisition, the Company, as the general partner of the operating partnership, entered into the Third Amended and Restated Agreement of Limited Partnership of the operating partnership dated April 1, 2015 along with Blackstone and the other limited partners of the operating partnership. The principal changes to the Second Amended and Restated Agreement of Limited Partnership of the operating partnership, as amended and as in effect immediately prior to the closing of the EOP Acquisition, made by the Third Amended and Restated Limited Partnership Agreement were to add the provisions described below. The Third Amended and Restated Limited Partnership Agreement was subsequently amended and restated on December 17, 2015 by the Fourth Amended and Restated Limited Partnership Agreement of the operating partnership. The Stockholders Agreement prohibits the Company, without the prior written consent of Blackstone, from amending certain provisions of the Fourth Amended and Restated Limited Partnership Agreement in a manner adverse in any respect to Blackstone (in its capacity as limited partners of the operating partnership), or to add any new provision to the Fourth Amended and Restated Limited Partnership Agreement that would have a substantially identical effect or from taking any action that is intended to or otherwise would have a substantially identical effect. Restrictions on Mergers, Sales, Transfers and Other Significant Transactions of the Company Prior to the date on which Blackstone and any of its affiliates own less than 9.8% of the Equity Consideration, the Company may not consummate any of (a) a merger, consolidation or other combination of the Company’s or the operating partnership’s assets with another person, (b) a sale of all or substantially all of the assets of the operating partnership, (c) sale of all or substantially all of the Company’s assets not in the ordinary course of the operating partnership’s business or (d) a reclassification, recapitalization or change in the Company’s outstanding equity securities (other than in connection with a stock split, reverse stock split, stock dividend, change in par value, increase in authorized shares, designation or issuance of new classes of equity securities or any event that does not require the approval of the Company’s stockholders), in each case, which is submitted to the holders of the common stock of Hudson Pacific Properties, Inc. for approval, unless such transaction is also approved by the partners of the operating partnership holding common units on a “pass through” basis, which, in effect, affords the limited partners of the operating partnership that hold common units the right to vote on such transaction as though such limited partners held the number of shares of common stock into which their common units were then exchangeable and voted together with the holders of the outstanding common stock of Hudson Pacific Properties, Inc. with respect to such transaction. Stock Offering Funding of Redemption If Blackstone or any of its affiliates who become limited partners of the operating partnership (“Specified Limited Partners”) delivers a notice of redemption with respect to common units that, if exchanged for common stock, would result in a violation of the Excepted Holder Limit (as defined below) or otherwise violate the restrictions on ownership and transfer of the Company’s stock set forth in its charter and that have an aggregate value in excess of $50.0 million as calculated pursuant to the terms of the Fourth Amended and Restated Limited Partnership Agreement, then, if the Company is then eligible to register the offering of its securities on Form S-3 (or any successor form similar thereto), the Company may elect to cause the operating partnership to redeem such common units with the net proceeds from a public or private offering of the number of shares of common stock that would be deliverable in exchange for such common units but for the application of the Excepted Holder Limit and other restrictions on ownership and transfer of the Company’s stock. If the Company elects to fund the redemption of any common units with such an offering, it will allow all Specified Limited Partners the opportunity to include additional common units held by such Specified Limited Partners in such redemption.</t>
  </si>
  <si>
    <t>Commitments and Contingencies</t>
  </si>
  <si>
    <t>Commitments and Contingencies Disclosure [Abstract]</t>
  </si>
  <si>
    <t>Commitments and Contingencies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December 31, 2016 , the risk of material loss from such legal actions impacting the Company’s financial condition or results from operations has been assessed as remote. Concentrations As of December 31, 2016 , the majority of the Company’s properties were located in California, which exposes the Company to greater economic risks than if it owned a more geographically dispersed portfolio. A significant portion of the Company’s rental revenue is derived from tenants in the media and entertainment and technology industries. As of December 31, 2016 approximately 14.0% and 27.9% of rentable square feet were related to the media and entertainment and technology industries, respectively. As of December 31, 2016 , the Company’s 15 largest tenants represented approximately 22.4% of its rentable square feet and no single tenant accounted for more than 10% . Letters of Credit As of December 31, 2016 , the Company has outstanding letters of credit totaling approximately $2.6 million under the unsecured revolving credit facility. The letters of credit are primarily related to utility company security deposit requirements.</t>
  </si>
  <si>
    <t>Quarterly Financial Information (unaudited)</t>
  </si>
  <si>
    <t>Quarterly Financial Information Disclosure [Abstract]</t>
  </si>
  <si>
    <t>Quarterly Financial Information (unaudited) The tables below present selected quarterly information for 2016 and 2015 for the Company: For the Three Months Ended (1) December 31, 2016 September 30, 2016 June 30, 2016 March 31, 2016 Total revenues $ 167,198 $ 164,583 $ 154,321 $ 153,537 Income from operations 26,845 23,740 19,811 19,011 Net income 28,530 5,217 4,035 5,976 Net income attributable to Hudson Pacific Properties, Inc. stockholders 22,279 1,847 839 2,253 Net income attributable to common stockholders’ per share—basic 0.18 0.02 0.01 0.03 Net income attributable to common stockholders’ per share—diluted 0.18 0.02 0.01 0.03 For the Three Months Ended (1) December 31, 2015 September 30, 2015 June 30, 2015 March 31, 2015 Total revenues $ 154,651 $ 151,556 $ 151,819 $ 62,824 Income from operations 13,803 4,165 16,094 13,326 Net (loss) income (2,745 ) (1,828 ) (36,083 ) 24,574 Net (loss) income attributable to Hudson Pacific Properties, Inc. stockholders (6,460 ) (3,905 ) (25,243 ) 19,211 Net (loss) income attributable to common stockholders’ per share—basic (0.07 ) (0.04 ) (0.28 ) 0.25 Net (loss) income attributable to common stockholders’ per share— diluted (0.07 ) (0.04 ) (0.28 ) 0.25 _____________ (1) The summation of the quarterly financial data may not equal the annual number reported on the consolidated statements of operations due to rounding.</t>
  </si>
  <si>
    <t>Subsequent Events</t>
  </si>
  <si>
    <t>Subsequent Events [Abstract]</t>
  </si>
  <si>
    <t>Subsequent Events Common Stock Offering and Common Unit Repurchase On January 10, 2017, the Company, Blackstone and the Farallon Funds completed a public offering of 18,673,808 shares of common stock of Hudson Pacific Properties, Inc., including 8,881,575 shares offered by the Company and 9,792,233 shares by Blackstone and the Farallon Funds. The Company’s proceeds from the offering were used to repurchase 8,881,575 common units in the operating partnership held by Blackstone and the Farallon Funds. Following the completion of these transactions, Blackstone and the Farallon Funds no longer hold any ownership interests in the Company or the operating partnership and the Stockholders Agreement between the Company, the operating partnership and Blackstone automatically terminated. 3402 Pico Disposition On January 20, 2017, the Company entered into an agreement to sell its 3402 Pico property for $34.0 million (before certain credits, prorations and closing costs). The Company expects this transaction to close in the first quarter of 2017, and intends to use proceeds to pay down amounts outstanding under its unsecured revolving credit facility. 222 Kearny Street Disposition On February 14, 2017, the Company sold its 222 Kearny Street property for $51.8 million (before certain credits, prorations and closing costs). The Company applied $45.0 million of proceeds from the sale to pay down amounts outstanding under the unsecured revolving credit facility.</t>
  </si>
  <si>
    <t>Schedule III - Real Estate and Accumulated Depreciation</t>
  </si>
  <si>
    <t>SEC Schedule III, Real Estate and Accumulated Depreciation Disclosure [Abstract]</t>
  </si>
  <si>
    <t>Schedule III Real Estate and Accumulated Depreciation</t>
  </si>
  <si>
    <t>Schedule III - Real Estate and Accumulated Depreciation December 31, 2016 (In thousands) Initial Costs Cost Capitalized Subsequent to Acquisition Gross Carrying Amount Property name Location Encumbrances Land Building &amp; Improvements Improvements Carrying Costs Land Building &amp; Improvements Total Accumulated Depreciation (3) Year Built / Renovated Year Acquired Office 875 Howard Street Property (1) San Francisco Bay Area, CA $ — $ 18,058 $ 41,046 $ 11,230 $ 1,736 $ 18,058 $ 54,012 72,070 $ (14,594 ) Various 2007 Technicolor Building (1) Los Angeles, CA — 6,599 27,187 25,032 3,088 6,599 55,307 61,906 (17,158 ) 2008 2008 Icon &amp; CUE Los Angeles, CA — — — 137,937 5,320 — 143,257 143,257 — Ongoing 2008 Del Amo Office Los Angeles, CA — — 18,000 2,371 — — 20,371 20,371 (4,020 ) 1986 2010 9300 Wilshire Los Angeles, CA — — 10,718 1,293 — — 12,011 12,011 (3,553 ) 1964/2002 2010 1455 Market Street (1) San Francisco Bay Area, CA — 41,226 34,990 52,242 — 41,226 87,232 128,458 (9,112 ) 1976 2010 Rincon Center San Francisco Bay Area, CA 100,409 58,251 110,656 18,871 — 58,251 129,527 187,778 (23,533 ) 1940/1989 2010 10950 Washington Los Angeles, CA 27,929 17,979 25,110 608 — 17,979 25,718 43,697 (4,688 ) 1957/1974 2010 604 Arizona (1) Los Angeles, CA — 5,620 14,745 1,522 — 5,620 16,267 21,887 (2,440 ) 1950/2005 2011 275 Brannan Street (1) San Francisco Bay Area, CA — 4,187 8,063 14,029 1,115 4,187 23,207 27,394 (4,772 ) 1905 2011 625 Second Street (1) San Francisco Bay Area, CA — 10,744 42,650 3,159 — 10,744 45,809 56,553 (7,207 ) 1906/1999 2011 6922 Hollywood (1) Los Angeles, CA — 16,608 72,392 5,573 — 16,608 77,965 94,573 (12,391 ) 1967 2011 10900 Washington (1) Los Angeles, CA — 1,400 1,200 738 — 1,400 1,938 3,338 (510 ) 1973 2012 901 Market Street (1) San Francisco Bay Area, CA — 17,882 79,305 16,285 — 17,882 95,590 113,472 (13,465 ) 1912/1985 2012 Element LA Los Angeles, CA 168,000 79,769 19,755 85,152 10,391 79,769 115,298 195,067 (6,458 ) 1949 2012, 2013 Pinnacle I Los Angeles, CA 129,000 28,518 171,657 10,157 — 28,518 181,814 210,332 (20,168 ) 2002 2012 3401 Exposition (1) Los Angeles, CA — 14,120 11,319 11,409 1,028 14,120 23,756 37,876 (1,920 ) 1961 2013 Pinnacle II Los Angeles, CA 87,000 15,430 115,537 334 — 15,430 115,871 131,301 (12,019 ) 2005 2013 First &amp; King (1) Greater Seattle, WA — 35,899 184,437 7,349 — 35,899 191,786 227,685 (19,865 ) Various 2013 Met Park North Greater Seattle, WA 64,500 28,996 71,768 573 — 28,996 72,341 101,337 (7,678 ) 2000 2013 Northview Center (1) Greater Seattle, WA — 4,803 41,191 (60 ) — 4,803 41,131 45,934 (4,516 ) 1991 2013 Merrill Place (1) Greater Seattle, WA — 27,684 29,824 8,373 379 27,684 38,576 66,260 (3,650 ) Various 2014 450 Alaskan Way Greater Seattle, WA — — — 30,725 453 — 31,178 31,178 — Ongoing 2014 3402 Pico (Existing) (1) Los Angeles, CA — 16,410 2,136 8,571 2,257 16,410 12,964 29,374 — 1950 2014 Palo Alto Square (1) San Francisco Bay Area, CA — — 326,033 6,068 — — 332,101 332,101 (21,302 ) 1971 2015 Initial Costs Cost Capitalized Subsequent to Acquisition Gross Carrying Amount Property name Location Encumbrances Land Building &amp; Improvements Improvements Carrying Costs Land Building &amp; Improvements Total Accumulated Depreciation (3) Year Built / Renovated Year Acquired 3400 Hillview (1) San Francisco Bay Area, CA — — 159,641 2,425 — — 162,066 162,066 (12,711 ) 1991 2015 Embarcadero Place (1) San Francisco Bay Area, CA — 41,050 77,006 3,833 — 41,050 80,839 121,889 (5,095 ) 1984 2015 Foothill Research Center (1) San Francisco Bay Area, CA — — 133,994 2,803 — — 136,797 136,797 (12,193 ) 1991 2015 Page Mill Center (1) San Francisco Bay Area, CA — — 147,625 5,245 — — 152,870 152,870 (11,884 ) 1970/2016 2015 Clocktower Square (1) San Francisco Bay Area, CA — — 93,949 267 — — 94,216 94,216 (5,282 ) 1983 2015 Lockheed (1) San Francisco Bay Area, CA — — 34,561 (668 ) — — 33,893 33,893 (2,372 ) 1991 2015 2180 Sand Hill Road (1) San Francisco Bay Area, CA — 13,663 50,559 586 — 13,663 51,145 64,808 (2,812 ) 1973 2015 Towers at Shore Center (1) San Francisco Bay Area, CA — 72,673 144,188 6,620 — 72,673 150,808 223,481 (8,265 ) 2001 2015 Skyway Landing (1) San Francisco Bay Area, CA — 37,959 63,559 1,076 — 37,959 64,635 102,594 (4,498 ) 2001 2015 Shorebreeze (1) San Francisco Bay Area, CA — 69,448 59,806 3,249 — 69,448 63,055 132,503 (3,533 ) 1985/1989 2015 555 Twin Dolphin (1) San Francisco Bay Area, CA — 40,614 73,457 1,933 — 40,614 75,390 116,004 (4,392 ) 1989 2015 333 Twin Dolphin (1) San Francisco Bay Area, CA — 36,441 64,892 6,029 — 36,441 70,921 107,362 (4,201 ) 1985 2015 Peninsula Office Park (1) San Francisco Bay Area, CA — 109,906 104,180 5,787 — 109,906 109,967 219,873 (8,071 ) Various 2015 Metro Center (1) San Francisco Bay Area, CA — — 313,683 19,416 — — 333,099 333,099 (19,182 ) Various 2015 Concourse (1) San Francisco Bay Area, CA — 45,085 224,271 3,983 — 45,085 228,254 273,339 (15,496 ) Various 2015 Gateway (1) San Francisco Bay Area, CA — 33,117 121,217 15,914 — 33,117 137,131 170,248 (11,496 ) Various 2015 Metro Plaza (1) San Francisco Bay Area, CA — 16,038 106,156 5,610 — 16,038 111,766 127,804 (7,207 ) 1986 2015 1740 Technology (1) San Francisco Bay Area, CA — 8,052 49,486 2,235 — 8,052 51,721 59,773 (4,220 ) 1985 2015 Skyport Plaza (1) San Francisco Bay Area, CA — 29,033 153,844 890 — 29,033 154,734 183,767 (12,751 ) 2000/2001 2015 Techmart Commerce Center (1) San Francisco Bay Area, CA — — 66,660 6,505 — — 73,165 73,165 (5,228 ) 1986 2015 Campus Center (1) San Francisco Bay Area, CA — 59,460 79,604 444 — 59,460 80,048 139,508 (7,249 ) N/A 2015 4th &amp; Traction (1) Los Angeles, CA — 12,140 37,110 25,100 3,077 12,140 65,287 77,427 — Various 2015 405 Mateo (1) Los Angeles, CA — 13,040 26,960 3,127 1,949 13,040 32,036 45,076 — Various 2015 Initial Costs Cost Capitalized Subsequent to Acquisition Gross Carrying Amount Property name Location Encumbrances Land Building &amp; Improvements Improvements Carrying Costs Land Building &amp; Improvements Total Accumulated Depreciation (3) Year Built / Renovated Year Acquired 11601 Wilshire (1) Los Angeles, CA — — 292,382 2,755 — — 295,137 295,137 (5,271 ) 1983 2016 Hill7 Greater Seattle, WA 101,000 36,888 137,079 60 — 36,888 137,139 174,027 (971 ) 2015 2016 Page Mill Hill (1) San Francisco Bay Area, CA — — 131,402 438 — — 131,840 131,840 (188 ) 1975 2016 Media &amp; Entertainment Sunset Gower Studios (2) Los Angeles, CA 5,001 79,320 64,697 26,805 139 79,320 91,641 170,961 (20,387 ) Various 2007, 2011, 2012 Sunset Bronson Studios (2) Los Angeles, CA — 77,698 32,374 41,070 422 77,698 73,866 151,564 (9,394 ) Various 2008 Total $ 682,839 $ 1,281,808 $ 4,504,061 $ 653,078 $ 31,354 $ 1,281,808 $ 5,188,493 $ 6,470,301 $ (419,368 ) Real estate held for sale: 222 Kearny Street (1) San Francisco Bay Area, CA — 7,563 23,793 5,827 — 7,563 29,620 37,183 (4,582 ) 1901/1986 2010 $ 682,839 $ 1,289,371 $ 4,527,854 $ 658,905 $ 31,354 $ 1,289,371 $ 5,218,113 $ 6,507,484 $ (423,950 ) _____________ (1) These properties are encumbered under our line of credit, which, as of December 31, 2016, has an outstanding balance of $300.0 million . (2) The encumbrance amount relates to both Sunset Gower Studios and Sunset Bronson Studios. See description of notes payable in Part IV, Item 15(a) “Financial Statement and Schedules-Note 5 to the Consolidated Financial Statements-Notes Payable.” (3) The Company computes depreciation using the straight-line method over the estimated useful lives over the shorter of the ground lease term or 39 years for building and improvements, 15 years for land improvements, and over the shorter of asset life or life of the lease for tenant improvements. The aggregate gross cost of property included above for federal income tax purposes approximated $6.0 billion , unaudited as of December 31, 2016 . The following table reconciles the historical cost of total real estate held for investment and accumulated depreciation from January 1, 2014 to December 31, 2016 : Year Ended December 31, 2016 2015 2014 Total investment in real estate, beginning of year $ 5,976,526 $ 2,239,741 $ 2,035,330 Additions during period: Acquisitions 597,751 3,699,289 114,008 Improvements, capitalized costs 296,399 198,561 128,018 Total additions during period 894,150 3,897,850 242,026 Deductions during period Disposal (fully depreciated assets and early terminations) (27,451 ) (13,556 ) (23,977 ) Cost of property sold (335,741 ) (147,509 ) (13,638 ) Total deductions during period (363,192 ) (161,065 ) (37,615 ) Ending balance, before reclassification to assets associated with real estate held for sale 6,507,484 5,976,526 2,239,741 Reclassification to assets associated with real estate held for sale (37,183 ) (353,067 ) (68,446 ) Total investment in real estate, end of year $ 6,470,301 $ 5,623,459 $ 2,171,295 Total accumulated depreciation, beginning of year $ (272,724 ) $ (142,561 ) $ (116,342 ) Additions during period: Depreciation of real estate (182,219 ) (151,066 ) (50,044 ) Total additions during period (182,219 ) (151,066 ) (50,044 ) Deductions during period: Deletions 25,622 12,999 22,310 Write-offs due to sale 5,371 7,904 1,515 Total deductions during period 30,993 20,903 23,825 Ending balance, before reclassification to assets associated with real estate held for sale (423,950 ) (272,724 ) (142,561 ) Reclassification to assets associated with real estate held for sale 4,582 8,865 7,904 Total accumulated depreciation, end of year $ (419,368 ) $ (263,859 ) $ (134,657 )</t>
  </si>
  <si>
    <t>Summary of Significant Accounting Policies (Policies)</t>
  </si>
  <si>
    <t>Principles of Consolidation</t>
  </si>
  <si>
    <t>The consolidated financial statements of the Company include the accounts of the Company, the operating partnership and all wholly owned subsidiaries and variable interest entities (“VIEs”), of which the Company is the primary beneficiary. The consolidated financial statements of the operating partnership include the accounts of the operating partnership, and all wholly owned subsidiaries and VIEs of which the operating partnership is the primary beneficiary. All intercompany balances and transactions have been eliminated in the consolidated financial statements. During the first quarter of 2016, the Company adopted ASU 2015-02, Consolidation (“Topic 810”): Amendments to the Consolidation Analysis , to amend the accounting guidance for consolidation. The standard simplifies the current guidance for consolidation and reduces the number of consolidation models through the elimination of the indefinite deferral of the previous guidance under ASC 810. Additionally, the standard places more emphasis on risk of loss when determining a controlling financial interest. The Company consolidates all entities that the Company controls through either majority ownership or voting rights. In addition, the Company consolidates all VIEs of which the Company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As a result of the adoption, the Company concluded that two of the Company’s joint ventures and its operating partnership met the definition of a VIE. The Company is the primary beneficiary of these VIEs and continued to consolidate these entities. Substantially all of the assets and liabilities of the Company are related to these VIEs. During the second quarter of 2016, the Company entered into a joint venture to co-originate a loan secured by land in Santa Clara, California. This joint venture met the definition of a VIE, however the Company is not the primary beneficiary and is not consolidating the joint venture, but due to its significant influence over this entity, the Company accounts for it using the equity method of accounting. During the third quarter of 2016, the Company entered into an agreement with an unaffiliated third party related to the land on which its 11601 Wilshire property is located. The agreement does not meet the definition of a VIE and the Company is not consolidating the land interest. The Company accounts for the interest in the land using the equity method of accounting. On December 27, 2016, the Company entered into an agreement to purchase the land underlying the ground lease portion on the 11601 Wilshire property. The transaction is expected to close in the second quarter of 2017, however there can be no guaranty that it will close as expected. During the fourth quarter of 2016, the Company entered into a joint venture to purchase Hill7 (refer to Note 3 for details). This joint venture met the definition of a VIE and the Company concluded that it is the primary beneficiary of this VIE and is consolidating this entity.</t>
  </si>
  <si>
    <t>Use of Estimates</t>
  </si>
  <si>
    <t>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si>
  <si>
    <t>Investment in Real Estate Properties</t>
  </si>
  <si>
    <t>Acquisitions The Company’s acquisitions are accounted for using the acquisition method. The results of operations for each of these acquisitions are included in the Company’s Consolidated Statements of Operations from the date of acquisition. During the fourth quarter of 2016 the Company early adopted ASU 2017-01, Business Combinations (Topic 805): Clarifying the Definition of a Business (“ASU 2017-01”), which changes the definition of a business. Acquisitions of integrated sets of assets and activities that do not meet the definition of a business are accounted for as an asset acquisition. The Company evaluates each acquisition of real estate to determine if the integrated set of assets and activities acquired meet the definition of a business and need to be accounted for as a business combination. An integrated set of assets and activities would fail to qualify as a business if either (i) substantially all of the fair value of the gross assets acquired is concentrated in either a single identifiable asset or a group of similar identifiable assets or (ii) the integrated set of assets and activities is lacking, at a minimum, an input and a substantive process that together significantly contribute to the ability to create outputs (i.e., revenue generated before and after the transaction). An acquired process is considered substantive if (i) the process includes an organized workforce (or includes an acquired contract that provides access to an organized workforce), that is skilled, knowledgeable, and experienced in performing the process (ii) the process cannot be replaced without significant cost, effort, or delay or (iii) the process is considered unique or scarce. Acquisitions of real estate will generally not meet the revised definition of a business because substantially all of the fair value is concentrated in a single identifiable asset or group of similar identifiable assets (i.e. land, buildings and improvements and related intangible assets or liabilities) or because the acquisition does not include a substantive process in the form of an acquired workforce or an acquired contract that cannot be replaced without significant cost, effort or delay. When the Company acquires properties that are considered business combinations, assets acquired and liabilities assumed are fair valued at the acquisition date. Assets acquired and liabilities assumed include, but are not limited to, land, building and improvements, intangible assets related to above-and below-market leases, intangible assets related to in-place leases, debt and other assumed assets and liabilities. The initial accounting for a business combination is based on management’s preliminary assessment, which may differ when final information becomes available. Subsequent adjustments made to the initial purchase price assignment are made within the measurement period, which typically does not exceed one year, within the Consolidated Balance Sheets. Acquisition-related expenses associated with business combinations are expensed in the period incurred. When the Company acquires properties that are considered asset acquisitions, the purchase price is allocated based on relative fair value of the assets acquired and liabilities assumed. There is no measurement period concept for asset acquisitions, with the purchase price accounting being final in the period of acquisition. Additionally, acquisition-related expenses associated with asset acquisitions are capitalized as part of the purchase price. The Company assesses fair value based on Level 2 and Level 3 inputs within the fair value framework, which includes estimated cash flow projections that utilize appropriate discount, capitalization rates, renewal probability and available market information, which includes market rental rate and market rent growth rates.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The fair value of acquired “above- and below-” market leases are based on the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leasing commissions, legal and other related costs. Cost Capitalization The Company capitalizes direct construction and development costs, including redevelopment costs,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that related to abandoned acquisitions or developments are charged to earnings. Expenditures for repairs and maintenance are expensed as they are incurred.</t>
  </si>
  <si>
    <t>Depreciation</t>
  </si>
  <si>
    <t>The properties are generally carried at cost, less accumulated depreciation and amortization. The Company computes depreciation and amortization using the straight-line method over the estimated useful lives of the assets The Company amortizes above- and below-market lease intangibles to the rental line item of the Consolidated Statements of Operations over the remaining non-cancellable lease terms and bargain renewal periods, if applicable. The in-place lease intangibles are amortized to the depreciation and amortization line item of the Consolidated Statements of Operations over the remaining non-cancellable lease term. When tenants vacate prior to the expiration of lease, the amortization of intangible assets and liabilities are accelerated. The Company amortizes above- and below-market ground lease intangibles to the office operating expense and media and entertainment operating expense line items of the Consolidated Statements of Operations over the remaining non-cancellable lease terms.</t>
  </si>
  <si>
    <t>Held for sale</t>
  </si>
  <si>
    <t xml:space="preserve">The Company classifies properties as held for sale when certain criteria set forth in Accounting Standard Codification (“ASC”) Topic 360, Property, Plant, and Equipment , are met. These criteria include (i) whether the Company is committed to a plan to sell, (ii) whether the asset or disposal group is available for immediate sale, (iii) whether an active program to locate a buyer and other actions required to complete the plan to sell have been initiated, (iv) whether the sale of the asset or disposal group is probable (i.e., likely to occur) and the transfer is expected to qualify for recognition as a completed sale within one year, (v) whether the long-lived asset or disposal group is being actively marketed for sale at a price that is reasonable in relation to its current fair value, (vi) whether actions necessary to complete the plan indicate that it is unlikely significant changes to the plan will be made or that the plan will be withdrawn. At the time a property is classified as held for sale, the Company reclassifies its assets and liabilities to held for sale in the Consolidated Balance Sheets for the periods presented and ceases recognizing depreciation expense. Properties held-for-sale are reported at the lower of their carrying value or their estimated fair value, less estimated costs to sell. </t>
  </si>
  <si>
    <t>Impairment of Long-Lived Assets</t>
  </si>
  <si>
    <t xml:space="preserve">The Company assesses the carrying value of real estate assets and related intangibles for impairment on a quarterly basis and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t>
  </si>
  <si>
    <t>Goodwill represents the excess of acquisition cost over the fair value of net tangible and identifiable intangible assets acquired and liabilities assumed in business acquisitions. The Company does not amortize this asset but instead analyzes it on a quarterly basis for impairment.</t>
  </si>
  <si>
    <t>Cash and Cash Equivalents</t>
  </si>
  <si>
    <t>Cash and cash equivalents are defined as cash on hand and in banks, plus all short-term investments with a maturity of three months or less when purchased. The Company maintains some of its cash in bank deposit accounts that, at times, may exceed the federally insured limit. No losses have been experienced related to such accounts.</t>
  </si>
  <si>
    <t>Restricted Cash</t>
  </si>
  <si>
    <t>Restricted cash primarily consists of amounts held by lenders to fund reserves such as capital improvements, taxes, insurance, debt service and operating expenditures.</t>
  </si>
  <si>
    <t>Accounts Receivable, net</t>
  </si>
  <si>
    <t xml:space="preserve">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length of time the receivables are past due, specific identification of uncollectible amounts, historical experience and other relevant factors. Historical experience has been within management’s expectations. </t>
  </si>
  <si>
    <t>Revenue Recognition</t>
  </si>
  <si>
    <t>The Company recognizes rental revenue from tenants on a straight-line basis over the lease term when collectability is reasonably assured and the tenant has taken possession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Certain leases provide for additional rents contingent upon a percentage of the tenant’s revenue in excess of specified base amounts or other thresholds. Such revenue is recognized when actual results reported by the tenant, or estimates of tenant results, exceed the base amount or other thresholds. Such revenue is recognized only after the contingency has been removed (when the related thresholds are achieved), which may result in the recognition of rental revenue in periods subsequent to when such payments are received. Other property-related revenue is revenue that is derived from the tenants’ use of lighting, equipment rental, parking, power, HVAC and telecommunications (telephone and Internet). Other property-related revenue is recognized when these items are provided.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The Company recognizes gains on sales of properties upon the closing of the transaction with the purchaser. Gains on properties sold are recognized using the full accrual method when (i) the collectability of the sales price is reasonably assured, (ii) the Company is not obligated to perform significant activities after the sale, (iii) the initial investment from the buyer is sufficient and (iv) other profit recognition criteria have been satisfied. Gains on sales of properties may be deferred in whole or in part until the requirements for gain recognition have been met.</t>
  </si>
  <si>
    <t>Deferred Financing Costs</t>
  </si>
  <si>
    <t>Deferred financing costs are amortized over the term of the respective loans into interest expense on the Consolidated Statements of Operations. Deferred financing costs, and related amortization, related to the unsecured revolving credit facility and undrawn term loans are presented within prepaid expenses and other assets, net in the Consolidated Balance Sheets. All other deferred financing costs, and related amortization, are included in the notes payable, net line item in the Consolidated Balance Sheets.</t>
  </si>
  <si>
    <t xml:space="preserve">The Company manages interest rate risk associated with borrowings by entering into derivative instruments. The Company recognizes all derivative instruments on the Consolidated Balance Sheets on a gross basis at fair value. Derivative instruments that are not effective hedges are adjusted to fair value and the changes in fair value are reflected as income or expense. If the derivative instrument is an effective hedge, depending on the nature of the hedge, changes in the fair value are either offset against the change in fair value of the hedged assets, liabilities, or firm commitments through earnings, or recognized in other comprehensive income (loss), which is a component of equity. The ineffective portion of a derivative instrument’s change in fair value is immediately recognized in earnings. </t>
  </si>
  <si>
    <t xml:space="preserve">Compensation cost of restricted stock, restricted stock units and performance units under the Company’s equity incentive award plans are accounted for under ASC Topic 718, Compensation-Stock Compensation (“ASC 718”). During the fourth quarter of 2016, the Company early adopted ASU 2016-09, Improvements to Employee Share-Based Payment Accounting (“ASU 2016-09”), and elected to account for forfeitures of awards as they occur. If the Company had adopted ASU 2016-09 on January 1, 2016, the cumulative effect on additional paid-in capital and non-controlling interest in the operating partnership would have been $0.7 million . </t>
  </si>
  <si>
    <t>Income Taxes</t>
  </si>
  <si>
    <t>The Company’s property-owning subsidiaries are limited liability companies and are treated as pass-through entities or disregarded entities (or, in the case of the entities that own the 1455 Market Street and Hill7 properties, REITs) for federal income tax purposes. Accordingly, no provision has been made for federal income taxes in the accompanying consolidated financial statements for the activities of these entities. Hudson Pacific Properties, Inc. has elected to be taxed as a REIT under the Internal Revenue Code of 1986, as amended (the “Code”) commencing with its taxable year ended December 31, 2010. The Company believes that it has operated in a manner that has allowed the Company to qualify as a REIT for federal income tax purposes commencing with such taxable year, and the Company intends to continue operating in such manner. To qualify as a REIT, the Company is required to distribute at least 90% of its net taxable income, excluding net capital gains, to the Company’s stockholders and to meet the various other requirements imposed by the Code relating to such matters as operating results, asset holdings, distribution levels and diversity of stock ownership. Provided that it continues to qualify for taxation as a REIT, Hudson Pacific Properties, Inc. is generally not subject to corporate level income tax on the earnings distributed currently to its stockholders. If Hudson Pacific Properties, Inc. fails to qualify as a REIT in any taxable year, and is unable to avail itself of certain savings provisions set forth in the Code, all of its taxable income would be subject to federal income tax at regular corporate rates, including any applicable alternative minimum tax. Unless entitled to relief under specific statutory provisions, Hudson Pacific Properties, Inc. would be ineligible to elect to be treated as a REIT for the four taxable years following the year for which the Company loses its qualification. It is not possible to state whether in all circumstances Hudson Pacific Properties, Inc. would be entitled to this statutory relief. The Company may acquire direct or indirect interests in one or more Subsidiary REITs. A Subsidiary REIT is subject to the various REIT qualification requirements and other limitations described herein that are applicable to the Company. If a subsidiary REIT were to fail to qualify as a REIT, then (i) that Subsidiary REIT would become subject to federal income tax, (ii) shares in such REIT would cease to be qualifying assets for purposes of the asset tests applicable to REITs and (iii) it is possible that the Company would fail certain of the asset tests applicable to REITs, in which event the Company would fail to qualify as a REIT unless the Company could avail itself of certain relief provisions. The Company believes that its operating partnership is properly treated as a partnership for federal income tax purposes. As a partnership, the Company’s operating partnership is not subject to federal income tax on its income. Instead, each of its partners, including the Company, is allocated, and may be required to pay tax with respect to, its share of the operating partnership’s income. As such, no provision for federal income taxes has been included for the operating partnership. The Company has elected, together with one of the Company’s subsidiaries, to treat such subsidiary as a taxable REIT subsidiary (“TRS”) for federal income tax purposes. Certain activities that the Company may undertake, such as non-customary services for the Company’s tenants and holding assets that the Company cannot hold directly, will be conducted by a TRS. A TRS is subject to federal and, where applicable, state income taxes on its net income. The Company’s TRS did not have significant tax provisions or deferred income tax items for 2016, 2015 or 2014.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6 , the Company has not established a liability for uncertain tax positions. The Company and its TRS file income tax returns with the U.S. federal government and various state and local jurisdictions. The Company and its TRS are no longer subject to tax examinations by tax authorities for years prior to 2012. Generally, the Company has assessed its tax positions for all open years, which include 2012 to 2016, and concluded that there are no material uncertainties to be recognized.</t>
  </si>
  <si>
    <t>Fair Value of Assets and Liabilities</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Recently Issued Accounting Literature</t>
  </si>
  <si>
    <t>Changes to GAAP are established by the Financial Accounting Standards Board (the “FASB”) in the form of ASUs. The following ASUs were adopted by the Company in 2016: Standard Description Adoption period Effect on the financial statements or other significant matters ASU 2017-01, Business Combinations (Topic 805): Clarifying the Definition of a Business This guidance amends ASC 805 to provide a more robust framework to use in determining when a set of assets and activities is a business. Fourth quarter of 2016 The adoption had an impact on the accounting treatment for two of the property acquisitions, which were made during the fourth quarter of 2016, resulting in the capitalization of acquisition costs incurred. Additionally, the purchase price was assigned to various components of the acquisition based on relative fair value. Refer to Note 2 and 3 for details. ASU 2016-09, Improvements to Employee Share-Based Payment Accounting This guidance simplifies several aspects of the accounting for employee share-based payment transactions, including the accounting for income taxes, classification of excess tax benefits on the statement of cash flows and forfeitures. Fourth quarter of 2016 The adoption had an impact on the Company’s consolidated financial statements. Refer to Note 2 for discussion. ASU 2015-16, Business Combinations (Topic 805), Simplifying the Accounting for Measurement-Period Adjustments The guidance eliminates the requirement that an acquirer in a business combination account for measurement-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First quarter of 2016 The adoption had an impact on the measurement-period adjustment related to 11601 Wilshire. Refer to Note 3. ASU 2015-02, Consolidation (Topic 810), Amendments to the Consolidation Analysis The guidance simplifies the current guidance for consolidation and reduces the number of consolidation models through the elimination of the indefinite deferral of the previous guidance under ASC 810. First quarter of 2016 The adoption did not have a material impact on the Company’s consolidated financial statements as the conclusion for consolidation did not change. Additional disclosures have been included in Notes 2 and 11. Standard Description Adoption Period Effect on the financial statements or other significant matters ASU 2015-01, Income Statement — Extraordinary and Unusual Items (Subtopic 225-20), Simplifying Income Statement Presentation by Eliminating The guidance simplifies income statement presentation by eliminating the need to determine whether to classify an item as an extraordinary item. Current presentation and disclosure requirements for an event or transaction that is of an unusual nature or of a type that indicates infrequency of occurrence First quarter of 2016 The adoption did not have an impact on the Company’s consolidated financial statements. ASU 2014-16, Derivatives and Hedging (Topic 815), Determining Whether the Host Contract in a Hybrid Financial Instrument Issued in the Form of a Share Is More Akin to Debt or to Equity The guidance outlines the considerations for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First quarter of 2016 The adoption did not have a material impact on the Company’s consolidated financial statements. ASU 2014-15, Presentation of Financial Statements—Going Concern: Disclosure of Uncertainties about an Entity’s Ability to Continue as a Going Concern.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First quarter of 2016 The adoption did not have a material impact on the Company’s consolidated financial statements. The Company considers the applicability and impact of all ASUs. The ASUs not listed in the tables below are not expected to have a material impact on the Company’s consolidated financial statements, because either the ASU is not applicable or the impact is expected to be immaterial. The ASUs that are not yet adopted by the Company are listed as below: Standard Description Effective Date Effect on the financial statements or other significant matters ASU 2017-04, Intangibles—Goodwill and Other (Topic 350): Simplifying the Test for Goodwill Impairment This guidance removes step two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Effective for annual reporting periods (including interim periods) beginning after December 15, 2019 The Company does not currently anticipate a material impact of this update on its consolidated financial statements. ASU 2016-18, Statement of Cash Flows (Topic 230): Restricted Cash (a consensus of the FASB Emerging Issues Task Force) This guidance requires entities to include restricted cash and restricted cash equivalents with cash and cash equivalents when reconciling the beginning of period and end of period total amounts shown on the statement of cash flows. As a result, entities will no longer present transfers between cash and cash equivalents and restricted cash and restricted cash equivalents in the statement of cash flows. Effective for annual reporting periods (including interim periods) beginning after December 15, 2017 The adoption of this new guidance will impact the presentation of the Consolidated Statement of Cash Flows as well as require additional footnote disclosure to reconcile the totals in the revised cash flow statement presentation to the related captions in the Consolidated Balance Sheets. ASU 2016-17, Consolidation (Topic 810): Interests Held through Related Parties That Are under Common Control This guidance outlines how a single decision-maker of a VIE should treat indirect interests held through other related parties that are under common control with the reporting entity when determining whether it is the primary beneficiary of that VIE. Effective for annual reporting periods (including interim periods) beginning after December 15, 2016 The adoption of this new guidance will not impact our conclusions related to consolidation of the Company’s VIE’s. Standard Description Effective Date Effect on the financial statements or other significant matters ASU 2016-15, Classification of Certain Cash Receipts and Cash Payments This guidance clarifies how entities should classify certain cash receipts and cash payments on the statement of cash flows. The guidance also clarifies how the predominance principle should be applied when cash receipts and cash payments have aspects of more than one class of cash flows. Effective for annual reporting periods (including interim periods) beginning after December 15, 2017 The Company does not currently anticipate an impact of this update on its Consolidated Statement of Cash Flows. ASU 2016-13, Financial Instruments — Credit Losses This guidance sets forth a new impairment model for financial instruments, the current expected credit loss (“CECL”) model, which is based on expected losses rather than incurred losses. Under the CECL model, an entity recognizes as an allowance its estimate of expected credit losses. Effective for annual reporting periods (including interim periods) beginning after December 15, 2019 The Company does not currently anticipate a material impact of this update on its consolidated financial statements. ASU related to Revenue from Contracts with Customers (Topic 606) The new revenue standard was amended through various ASU’s. The ASU’s that impact the Company are ASU 2016-08, Revenue from Contracts with Customers (Topic 606): Principal versus Agent Considerations (Reporting Revenue Gross versus Net) and ASU 2014-09, Revenue from Contracts with Customers. ASU 2016-08 clarifies certain aspects of the principal-versus-agent guidance in its new revenue recognition standard related to the determination of whether an entity is a principal-versus-agent and the determination of the nature of each specified good or service. ASU 2014-09 outlines a single comprehensive model for entities to use in accounting for revenues arising from contracts with customers and specifically notes that lease contracts with customers are a scope exception. Effective for annual reporting periods (including interim periods) beginning after December 15, 2017 The Company does not expect this guidance to have a material effect on revenue recognition as it relates to its leasing contracts until the adoption of ASU 2016-02, at which time the standard may effect revenue recognition as it relates to certain non-lease revenues that are part of its leasing contracts. The Company is currently evaluating this standard as part of its evaluation of the adoption of ASU 2016-02 (see below) as it relates to its other revenue from its media and entertainment properties where the Company generates substantially all of its revenue from leasing contracts that are scoped out of this standard. The Company has the option of adopting this standard on either the full retrospective basis (to the beginning of its contracts) or modified retrospective method (from the beginning of the latest fiscal year of adoption). The Company plans on adopting the standard January 1, 2018 using the modified retrospective method. Standard Description Effective Date Effect on the financial statements or other significant matters ASU 2016-02, Leases This guidance requires all lessees to record a lease liability at lease inception, with a corresponding right of use asset, except for short-term leases. Lessor accounting will not be fundamentally changed. Effective for annual reporting periods (including interim periods) beginning after December 15, 2018 The Company is currently in the process of evaluating the amount of assets and liabilities relating to right of use that will need to be record with respect to its leases where it is the lessee. Additionally, the standard will impact the way the Company will record revenue and leasing costs where it is the lessor. For leasing costs, the Company will no longer be able to capitalize internal leasing costs to the extent they are not directly attributable to the lease transaction. Accordingly, payroll and payroll-related costs that the Company currently capitalizes in connection with leasing its space will be required to be expensed. With respect to the lease revenue, the Company will need to break down its current revenue streams between leasing and non-leasing components. To the extent there are non-leasing components the Company will need to record them in accordance with ASC 606 (see above). The Company is still in the process of evaluating its existing leasing components to determine what effect, if any, this standard will have on its revenue recognition as it relates to its leases. The Company will adopt the standard using the retrospective method to the beginning of the first year presented on the consolidated statement of operations which is January 1, 2017. ASU 2016-01, Financial Instruments — Overall (Subtopic 825-10), Recognition and Measurement of Financial Assets and Financial Liabilities. This guidance provides a new measurement alternative for equity investments that do not have readily determinable fair values and do not qualify for the net asset value practical expedient. Under this alternative, these investments can be measured at cost, less any impairment, plus or minus changes resulting from observable price changes in orderly transactions for the identical or a similar investment of the same issuer. Effective for annual reporting periods (including interim periods) beginning after December 15, 2017 The Company does not currently anticipate a material impact of this update on its consolidated financial statements.</t>
  </si>
  <si>
    <t>Summary of Significant Accounting Policies (Tables)</t>
  </si>
  <si>
    <t>Schedule of Costs Capitalized</t>
  </si>
  <si>
    <t>The Company recognized the following capitalized costs the years ended December 31, 2016 , 2015 and 2014 : Year Ended December 31, 2016 2015 2014 Capitalized personnel costs $ 9,347 $ 7,349 $ 3,061 Capitalized interest 11,307 6,516 6,938</t>
  </si>
  <si>
    <t>Schedule of Property, Plant and Equipment Useful Lives</t>
  </si>
  <si>
    <t>The Company computes depreciation and amortization using the straight-line method over the estimated useful lives of the assets as represented in the table below: Asset Description Estimated useful life (years) Building and improvements Shorter of the ground lease term or 39 years Land improvements 15 Furniture and fixtures 5 to 7 Tenant improvements Shorter of the estimated useful life or the lease term</t>
  </si>
  <si>
    <t>Schedule of Accounts Receivable Net of Allowance for Uncollectible Tenant Receivables</t>
  </si>
  <si>
    <t>The following table represents the Company’s accounts receivable, net of allowance for doubtful accounts as of: December 31, 2016 December 31, 2015 Accounts receivable $ 8,697 $ 22,008 Allowance for doubtful accounts (1,845 ) (1,012 ) Accounts receivable, net $ 6,852 $ 20,996 The following table represents the Company’s straight - line rent receivables, net of allowance for doubtful accounts as of: December 31, 2016 December 31, 2015 Straight-line rent receivables $ 87,417 $ 59,753 Allowance for doubtful accounts (136 ) (970 ) Straight-line rent receivables, net $ 87,281 $ 58,783</t>
  </si>
  <si>
    <t>Schedule of Recently Issued Accounting Literature</t>
  </si>
  <si>
    <t>Investment in Real Estate (Tables)</t>
  </si>
  <si>
    <t>Schedule of Real Estate Properties Acquired</t>
  </si>
  <si>
    <t>The following table summarizes the information on our acquisitions completed in 2016 and 2015: Property Submarket Date of Acquisition Square Feet (unaudited) Purchase Price (1) (in millions) 11601 Wilshire (2) West Los Angeles 7/1/2016 500,475 $ 311.0 Hill7 (3) South Lake Union 10/7/2016 285,680 179.8 Page Mill Hill (4) Palo Alto 12/12/2016 182,676 150.0 Total acquisitions in 2016 968,831 640.8 EOP Acquisition (5) Various 4/1/2015 8,201,456 3,815.7 4th &amp; Traction Downtown Los Angeles 5/22/2015 120,937 49.3 405 Mateo Downtown Los Angeles 8/17/2015 83,285 40.0 Total acquisitions in 2015 8,405,678 $ 3,905.0 _____________ (1) Represents purchase price before certain credits, prorations and closing costs. (2) Previously owned by an affiliate of Blackstone, the property has served as the Company’s corporate headquarters since its IPO. The Company funded this acquisition with proceeds from the unsecured revolving credit facility. (3) The Company purchased the property through a joint venture with the Canadian Pension Plan Investment Board. The Company owns 55% of the ownership interest in the consolidated joint venture. In conjunction with the acquisition, the joint venture closed a secured non-recourse loan in the amount of $101.0 million . Refer to Note 5 for details. (4) The Company funded this acquisition with proceeds from the unsecured revolving credit facility. (5) The EOP Acquisition consisted of 26 office assets and two development parcels located throughout the San Francisco Peninsula, Redwood Shores, Palo Alto, Silicon Valley and North San Jose submarkets.</t>
  </si>
  <si>
    <t>Business Acquisition, Pro Forma Information</t>
  </si>
  <si>
    <t>The table below shows the pro forma financial information (unaudited) for the years ended December 31, 2016 and 2015 as if the acquisitions in 2016 had completed as of January 1, 2015 : Year Ended December 31, 2016 2015 Total revenues $ 677,313 $ 572,482 Net income (loss) 41,685 (21,652 )</t>
  </si>
  <si>
    <t>Schedule of Business Acquisitions, by Acquisition</t>
  </si>
  <si>
    <t>The following table represents the final aggregate purchase price accounting for each of the Company’s acquisitions completed in 2016: 11601 Wilshire Hill7 Page Mill Hill Total Investment in real estate, net $ 292,382 $ 173,967 $ 131,402 $ 597,751 Land interest (1) 7,836 — — 7,836 Above-market leases (2) 167 — 307 474 Below-market ground leases (3) 212 — 12,125 12,337 Deferred leasing costs and in-place intangibles (4) 13,884 7,617 14,697 36,198 Below-market leases (5) (6,562 ) (1,417 ) (8,636 ) (16,615 ) Net asset and liabilities assumed $ 307,919 $ 180,167 $ 149,895 $ 637,981 _____________ (1) Represents the fair value of the Company’s interest in the land which is included in investment in unconsolidated entities in the Consolidated Balance Sheets. (2) Represents weighted-average amortization period of 5.4 years. (3) Represents weighted-average amortization period of 33.2 years. (4) Represents weighted-average amortization period of 5.8 years. (5) Represents weighted-average amortization period of 6.4 years. Included in the Company’s consolidated financial statements for the year ended December 31, 2016 were revenues and net loss totaling $14.0 million and $3.5 million , respectively, from the acquisitions completed in 2016. The table below shows the pro forma financial information (unaudited) for the years ended December 31, 2016 and 2015 as if the acquisitions in 2016 had completed as of January 1, 2015 : Year Ended December 31, 2016 2015 Total revenues $ 677,313 $ 572,482 Net income (loss) 41,685 (21,652 ) The following table represents the final purchase price accounting for each of the Company’s acquisitions completed in 2015: EOP Northern California Portfolio 4th &amp; Traction 405 Mateo Total Consideration paid Cash consideration $ 1,715,346 $ 49,250 $ 40,000 $ 1,804,596 Common stock 87 — — 87 Additional paid-in capital 285,358 — — 285,358 Non-controlling common units in the Operating Partnership 1,814,936 — — 1,814,936 Total consideration 3,815,727 49,250 40,000 3,904,977 Allocation of consideration paid Investment in real estate, net 3,610,039 49,250 40,000 3,699,289 Above-market leases (1) 28,759 — — 28,759 Below-market ground leases (2) 52,065 — — 52,065 Deferred leasing costs and in-place intangibles (3) 225,431 — — 225,431 Below-market leases (4) (99,472 ) — — (99,472 ) Above-market ground leases (5) (1,095 ) — — (1,095 ) Total consideration paid $ 3,815,727 $ 49,250 $ 40,000 $ 3,904,977 _____________ (1) Represents weighted-average amortization period of 3.0 years. (2) Represents weighted-average amortization period of 27.7 years. (3) Represents weighted-average amortization period of 3.6 years. (4) Represents weighted-average amortization period of 4.3 years. (5) Represents weighted-average amortization period of 25.4 years.</t>
  </si>
  <si>
    <t>Disposal Group, Not Discontinued Operations</t>
  </si>
  <si>
    <t>Income Statement, Balance Sheet and Additional Disclosures by Disposal Groups, Including Discontinued Operations [Line Items]</t>
  </si>
  <si>
    <t>Schedule of Real Estate Held for Sale</t>
  </si>
  <si>
    <t>The following table summarizes the properties sold in 2016, 2015 and 2014. These properties were considered non-strategic to the Company’s portfolio: Property Date of Disposition Square Feet (unaudited) Sales Price (1) (in millions) Bayhill Office Center 1/14/2016 554,328 $ 215.0 Patrick Henry Drive 4/7/2016 70,520 19.0 One Bay Plaza 6/1/2016 195,739 53.4 12655 Jefferson 11/4/2016 100,756 80.0 Total dispositions in 2016 (2) 921,343 $ 367.4 First Financial 3/6/2015 223,679 $ 89.0 Bay Park Plaza 9/29/2015 260,183 90.0 Total dispositions in 2015 (3) 483,862 $ 179.0 Tierrasanta 7/16/2014 112,300 $ 19.5 Total disposition in 2014 112,300 $ 19.5 _____________ (1) Represents gross sales price before certain credits, prorations and closing costs. (2) Excludes the sale of an option to acquire land at 9300 Culver on December 6, 2016. (3) Excludes the disposition of 45% interest in 1455 Market Street office property on January 7, 2015.</t>
  </si>
  <si>
    <t>Discontinued Operations, Held-for-sale</t>
  </si>
  <si>
    <t>The following table summarizes the components of assets and liabilities associated with real estate held for sale as of: December 31, 2016 December 31, 2015 ASSETS Investment in real estate, net $ 32,601 $ 344,202 Straight-line rent receivables, net 777 2,641 Deferred leasing costs and lease intangible assets, net 1,945 15,968 Other 1,285 699 Assets associated with real estate held for sale $ 36,608 $ 363,510 LIABILITIES Accounts payable and accrued liabilities $ 2,918 $ 4,578 Lease intangible liabilities, net 27 10,233 Other 861 2,764 Liabilities associated with real estate held for sale $ 3,806 $ 17,575</t>
  </si>
  <si>
    <t>Deferred Leasing Costs and Lease Intangibles, net (Tables)</t>
  </si>
  <si>
    <t>Schedule of Finite-Lived Intangible Assets and Liabilities</t>
  </si>
  <si>
    <t>The following summarizes the Company’s deferred leasing costs and lease intangibles, net as of: December 31, December 31, Above-market leases $ 23,430 $ 38,392 Accumulated amortization (12,989 ) (17,166 ) Above-market leases, net 10,441 21,226 Deferred leasing costs and in-place lease intangibles 378,640 345,434 Accumulated amortization (145,551 ) (110,116 ) Deferred leasing costs and in-place lease intangibles, net 233,089 235,318 Below-market ground leases 71,423 59,085 Accumulated amortization (4,891 ) (2,699 ) Below-market ground leases, net 66,532 56,386 Deferred leasing costs and lease intangible assets, net $ 310,062 $ 312,930 Below-market leases 141,676 138,699 Accumulated amortization (62,552 ) (45,353 ) Below-market leases, net 79,124 93,346 Above-market ground leases 1,095 1,095 Accumulated amortization (89 ) (46 ) Above-market ground leases, net 1,006 1,049 Lease intangible liabilities, net $ 80,130 $ 94,395</t>
  </si>
  <si>
    <t>Schedule of Amortization During Period</t>
  </si>
  <si>
    <t>The Company recognized the following amortization related to deferred leasing costs and lease intangibles: For the Year Ended December 31, 2016 2015 2014 Above-market leases (1) $ 11,259 $ 12,534 $ 2,026 Below-market leases (1) 30,993 34,607 7,661 Deferred leasing costs and in-place lease intangibles (2) 84,492 91,965 20,879 Above-market ground leases (3) 43 46 — Below-market ground leases (3) 2,203 1,688 248 _____________ (1) Amortization is recorded in office rental income in the Consolidated Statements of Operations. (2) Amortization is recorded in depreciation and amortization expense and office rental income in the Consolidated Statements of Operations. (3) Amortization is recorded in office operating expenses in the Consolidated Statements of Operations.</t>
  </si>
  <si>
    <t>Schedule of Future Amortization Expense</t>
  </si>
  <si>
    <t>As of December 31, 2016 , the estimated aggregate amortization of deferred leasing costs and lease intangible assets for each of the next five years and thereafter are as follows: Year ended Above-market leases Deferred leasing costs and in-place lease intangibles Below-market ground leases 2017 $ 3,780 $ 62,686 $ 2,544 2018 3,113 40,425 2,544 2019 2,598 31,731 2,544 2020 466 20,447 2,544 2021 329 15,974 2,544 Thereafter 155 61,826 53,812 Total $ 10,441 $ 233,089 $ 66,532</t>
  </si>
  <si>
    <t>Schedule of Estimated Amortization Income</t>
  </si>
  <si>
    <t>As of December 31, 2016 the estimated aggregate amortization of lease intangible liabilities for each of the next five years and thereafter are as follows: Year ended Below-market leases Above-market ground leases 2017 $ 24,394 $ 43 2018 16,400 43 2019 12,907 43 2020 9,460 43 2021 6,953 43 Thereafter 9,010 791 Total $ 79,124 $ 1,006</t>
  </si>
  <si>
    <t>Notes Payable (Tables)</t>
  </si>
  <si>
    <t>Schedule of Notes Payable</t>
  </si>
  <si>
    <t xml:space="preserve">The following table summarizes the balances of the Company’s indebtedness as of: December 31, 2016 December 31, 2015 Notes payable $ 2,707,839 $ 2,278,445 Less: unamortized loan premium and deferred financing costs, net (1) (19,829 ) (17,729 ) Notes payable, net $ 2,688,010 $ 2,260,716 _____________ (1) Excludes deferred financing costs related to establishing the Company’s unsecured revolving credit facility and undrawn term loans of $1.5 million and $4.1 million as of December 31, 2016 and December 31, 2015 , respectively, which are included in prepaid expenses and other assets, net in the Consolidated Balance Sheets. </t>
  </si>
  <si>
    <t>Schedule of Long-term Debt Instruments</t>
  </si>
  <si>
    <t>The following table sets forth information as of December 31, 2016 and 2015 with respect to the Company’s outstanding indebtedness, excluding net deferred financing costs related to unsecured revolving credit facility and undrawn term loans: December 31, 2016 December 31, 2015 Principal Amount Deferred Financing Costs, net Principal Amount Unamortized Loan Premium and Deferred Financing Costs, net Interest Rate (1) Contractual Maturity Date UNSECURED LOANS Unsecured Revolving Credit Facility (2) $ 300,000 $ — $ 230,000 $ — LIBOR + 1.15% to 1.85% 4/1/2019 (3) 5-Year Term Loan due April 2020 (2)(4) 450,000 (3,513 ) 550,000 (5,571 ) LIBOR + 1.30% to 2.20% 4/1/2020 5-Year Term Loan due November 2020 (2) 175,000 (745 ) — — LIBOR + 1.30% to 2.20% 11/17/2020 7-Year Term Loan due April 2022 (2)(5) 350,000 (2,265 ) 350,000 (2,656 ) LIBOR + 1.60% to 2.55% 4/1/2022 7-Year Term Loan due November 2022 (2)(6) 125,000 (931 ) — — LIBOR + 1.60% to 2.55% 11/17/2022 Series A Notes 110,000 (930 ) 110,000 (1,011 ) 4.34% 1/2/2023 Series E Notes 50,000 (300 ) — — 3.66% 9/15/2023 Series B Notes 259,000 (2,271 ) 259,000 (2,378 ) 4.69% 12/16/2025 Series D Notes 150,000 (898 ) — — 3.98% 7/6/2026 Series C Notes 56,000 (539 ) 56,000 (509 ) 4.79% 12/16/2027 TOTAL UNSECURED LOANS 2,025,000 (12,392 ) 1,555,000 (12,125 ) MORTGAGE LOANS Mortgage Loan secured by Rincon Center (7) 100,409 (198 ) 102,309 (355 ) 5.13% 5/1/2018 Mortgage Loan secured by Sunset Gower Studios/Sunset Bronson Studios 5,001 (1,534 ) 115,001 (2,232 ) LIBOR + 2.25% 3/4/2019 (3) Mortgage Loan secured by Met Park North (8) 64,500 (398 ) 64,500 (509 ) LIBOR + 1.55% 8/1/2020 Mortgage Loan secured by 10950 Washington (7) 27,929 (354 ) 28,407 (421 ) 5.32% 3/11/2022 Mortgage Loan secured by Pinnacle I (9)(10) 129,000 (593 ) 129,000 (694 ) 3.95% 11/7/2022 Mortgage Loan secured by Element LA 168,000 (2,321 ) 168,000 (2,584 ) 4.59% 11/6/2025 Mortgage Loan secured by Pinnacle II (10) 87,000 (720 ) 86,228 1,310 (11) 4.30% 6/11/2026 Mortgage Loan secured by Hill7 (12) 101,000 (1,319 ) — — 3.38% (13) 11/6/2026 (13) Mortgage Loan secured by 901 Market Street — — 30,000 (119 ) N/A N/A TOTAL MORTGAGE LOANS 682,839 (7,437 ) 723,445 (5,604 ) TOTAL $ 2,707,839 $ (19,829 ) $ 2,278,445 $ (17,729 ) _____________ (1) Interest rate with respect to indebtedness is calculated on the basis of a 360 -day year for the actual days elapsed. Interest rates are as of December 31, 2016 , which may be different than the interest rates as of December 31, 2015 for corresponding indebtedness. (2) The Company has the option to make an irrevocable election to change the interest rate depending on the Company’s credit rating. As of December 31, 2016 , no such election had been made. (3) The maturity date may be extended once for an additional one -year term. (4) Effective May 1, 2015, $300.0 million of the term loan has been effectively fixed at 2.66% to 3.56% per annum through the use of an interest rate swap. In July 2016, the Company amended this interest rate swap to add a 0.00% floor to one-month LIBOR, and then de-designated the original swap and designated the amended swap as a hedge in order to minimize the ineffective portion of the original derivative instrument related to this loan. Therefore, the effective interest rate with respect to $300.0 million of the term loan increased to a range of 2.75% to 3.65% per annum. See Note 6 for details. (5) Effective May 1, 2015, the outstanding balance of the term loan has been effectively fixed at 3.21 % to 4.16% per annum through the use of an interest rate swap. In July 2016, the Company amended this interest rate swap to add a 0.00% floor to one-month LIBOR, and then de-designated the original swap and designated the amended swap as a hedge in order to minimize the ineffective portion of the original derivative instrument related to this loan. Therefore, the effective interest rate increased to a range of 3.36% to 4.31% per annum. See Note 6 for details. (6) Effective June 1, 2016, the outstanding balance of the term loan has been effectively fixed at 3.03% to 3.98% per annum through the use of an interest rate swap. See Note 6 for details. (7) Monthly debt service includes annual debt amortization payments based on a 30 -year amortization schedule with a balloon payment at maturity. (8) This loan bears interest only. Interest on the full loan amount has been effectively fixed at 3.71 % per annum through use of an interest rate swap. See Note 6 for details. (9) This loan bears interest only for the first five years. Beginning with the payment due December 6, 2017, monthly debt service will include annual debt amortization payments based on a 30 -year amortization schedule with a balloon payment at maturity. (10) The Company owns 65% of the ownership interests in the consolidated joint venture that owns the Pinnacle I and II properties. The full amount of the loan is shown. (11) Represents unamortized premium amount of the non-cash mark-to-market adjustment. (12) The Company owns 55% of the ownership interest in the consolidated joint venture that owns the Hill7 property. The full amount of the loan is shown. (13) The maturity date can be extended for an additional two years at a higher interest rate and with principal amortization.</t>
  </si>
  <si>
    <t>Schedule of Restricted Cash and Cash Equivalents</t>
  </si>
  <si>
    <t>Included in restricted cash on the Company’s Consolidated Balance Sheets at December 31, 2016 and December 31, 2015 are lockbox and reserve funds as follows: Property December 31, 2016 December 31, 2015 Rincon Center $ 16,291 $ 14,237 Element LA 2,627 1,149 Pinnacle I 1,811 1,792 Hill7 1,643 — Pinnacle II 1,382 722 10950 Washington 1,249 1,014 $ 25,003 $ 18,914</t>
  </si>
  <si>
    <t>Schedule of Maturities of Long-term Debt</t>
  </si>
  <si>
    <t>The minimum future principal payments due on the Company’s secured and unsecured notes payable at December 31, 2016 for each of the next five years and thereafter were as follows (before the impact of extension options, if applicable): Year ended Annual Principal Payments 2017 $ 2,714 2018 101,157 2019 307,886 2020 692,493 2021 3,142 Thereafter 1,600,447 Total $ 2,707,839</t>
  </si>
  <si>
    <t>Future Minimum Base Rents and Lease Payments Future Minimum Rents (Tables)</t>
  </si>
  <si>
    <t>Schedule of Future Minimum Rental Payments for Operating Leases</t>
  </si>
  <si>
    <t>Future minimum base rents (excluding tenant reimbursements for operating expenses and without regard to cancellation options) for properties at December 31, 2016 for each of the next five years and thereafter are as follows: Year ended Non-cancellable Subject to early termination options Total (1) 2017 $ 485,078 $ 1,572 $ 486,650 2018 441,962 21,695 463,657 2019 392,495 24,858 417,353 2020 320,117 10,901 331,018 2021 265,552 16,371 281,923 Thereafter 811,945 97,900 909,845 Total $ 2,717,149 $ 173,297 $ 2,890,446 _____________ (1) Excludes rents under leases at the Company’s media and entertainment properties with terms of one year or less.</t>
  </si>
  <si>
    <t>Operating Leases of Lessee Disclosure</t>
  </si>
  <si>
    <t xml:space="preserve">The following table summarizes the Company’s ground lease terms related to properties that are held subject to long-term non-cancellable ground lease obligations as of December 31, 2016: Property Expiration Date Notes Sunset Gower Studios 3/31/2060 Every 7 years rent adjusts to 7.5% of Fair Market Value ( “ FMV ” ) of the land. Del Amo Office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9300 Wilshire 8/14/2032 Additional rent is the sum by which 6% of gross rental from the prior calendar year exceeds the Minimum Rent. 222 Kearny Street 6/14/2054 Minimum annual rent is the greater of $975 thousand or 20% of the first $8.0 million of the tenant’s “Operating Income” during any “Lease Year,” as such terms are defined in the ground lease. This property was subsequently sold on February 14, 2017. Page Mill Center 11/30/2041 Minimum annual rent (adjusted on 1/1/2019 and 1/1/2029) plus 25% of adjusted gross income (“AGI”), less minimum annual rent. Clocktower Square 9/26/2056 Minimum annual rent (adjusted every 10 years) plus 25% of AGI less minimum annual rent. Palo Alto Square 11/30/2045 Minimum annual rent (adjusted every 10 years starting 1/1/2022) plus 25% of AGI less minimum annual rent. Lockheed 7/31/2040 The ground rent is the greater of the minimum annual rent or percentage annual rent. The minimum annual rent is the lesser of 10% of FMV of the land or the previous year’s minimum annual rent plus 75% of consumer price index, or CPI, increase. Percentage annual rent is improvements lessee ’ s base rent x 24.125%. Foothill Research Center 6/30/2039 The ground rent is the greater of the minimum annual rent or percentage annual rent. The minimum annual rent is the lesser of 10% of FMV of the land or the previous year’s minimum annual rent plus 75% of CPI increase. Percentage annual rent is gross income x 24.125%. 3400 Hillview 10/31/2040 The ground rent is the greater of the minimum annual rent or percentage annual rent. The minimum annual rent until October 31, 2017 is the lesser of 10% of FMV of the land or $1.0 million grown at 75% of the cumulative increases in CPI from October 1989. Thereafter, minimum annual rent is the lesser of 10% of FMV of the land or the minimum annual rent as calculated as of November 1, 2017 plus 75% of subsequent cumulative CPI changes. Percentage annual rent is gross income x 24.125%. This lease has been prepaid through October 31, 2017. Metro Center 4/29/2054 Every 10 years rent adjusts to 7.233% of FMV of the land (since 2008) and rent also adjusts every 10 years to reflect the change in CPI from the preceding FMV adjustment date (since 2013). Techmart Commerce Center 5/31/2053 Subject to a 10% increase every 5 years. 11601 Wilshire 10/31/2064 Subject to a $50 thousand increase every 5 years. Commencing on August 1, 2026, minimum rent is adjusted to reflect changes in CPI. On December 27, 2016, the Company entered into an agreement to purchase the land related to this ground lease. The transaction is expected to close in the second quarter of 2017, however there can be no guaranty that the transaction will close as expected. Page Mill Hill 11/17/2049 Minimum annual rent (adjusted every 10 years) plus 60% of the average of the percentage annual rent for the previous 7 lease years. </t>
  </si>
  <si>
    <t>Schedule of Future Minimum Lease Payments</t>
  </si>
  <si>
    <t>The Company recognized the following contingent rental expense and minimum rental expense for our ground leases and corporate office lease: For the Year Ended December 31, 2016 2015 2014 Contingent rental expense $ 8,651 $ 3,843 $ 125 Minimum rental expense 12,085 9,196 1,360 The following table provides information regarding the Company’s future minimum lease payments for its ground lease at December 31, 2016 for each of the next five years and thereafter (before the impact of extension options, if applicable): For the Year Ended December 31, Ground Leases (1)(2)(3)(4) 2017 $ 13,989 2018 15,588 2019 15,638 2020 15,638 2021 15,659 Thereafter 461,073 Total $ 537,585 _____________ (1) In situations where ground lease obligation adjustments are based on third-party appraisals of fair market land value, the future minimum lease amounts above include the lease rental obligations in effect as of December 31, 2016 . (2) In situations where ground lease obligation adjustments are based on CPI adjustment, the future minimum lease amounts above include the lease rental obligations in effect as of December 31, 2016 . (3) In situations where ground lease obligation adjustments are based on the percentage of gross income that exceeds the minimum annual rent, the future minimum lease amounts above include the lease rental obligations in effect as of December 31, 2016 . (4) Balance includes future minimum ground lease obligation for 222 Kearny Street, which was sold on February 14, 2017 and the obligation for 11601 Wilshire. On December 27, 2016, the Company entered into an agreement to purchase the land related to the 11601 Wilshire ground lease. This transaction is expected to close in the second quarter of 2017, however there can be no guaranty that the transaction will close.</t>
  </si>
  <si>
    <t>Fair Value of Financial Instruments (Tables)</t>
  </si>
  <si>
    <t>Schedule of Financial Assets and Liabilities, Recurring</t>
  </si>
  <si>
    <t>The Company’s financial assets and liabilities measured and reported at fair value on a recurring basis include the following as of: December 31, 2016 December 31, 2015 Level 1 Level 2 Level 3 Total Level 1 Level 2 Level 3 Total Derivative assets $ — $ 5,935 $ — $ 5,935 $ — $ 2,061 $ — $ 2,061 Derivative liabilities — 1,303 — 1,303 — 2,010 — 2,010</t>
  </si>
  <si>
    <t>Fair Value Measurements, Recurring and Nonrecurring</t>
  </si>
  <si>
    <t>The table below represents the carrying value and fair value of assets and liabilities as of: December 31, 2016 December 31, 2015 Carrying Value Fair Value Carrying Value Fair Value Notes payable, net (1) $ 2,707,839 $ 2,681,134 $ 2,279,755 $ 2,284,429 Notes receivable, net — — 28,684 28,684 _____________ (1) Amounts represent total notes payable includes unamortized loan premium and excludes net deferred financing fees.</t>
  </si>
  <si>
    <t>Stock-Based Compensation (Tables)</t>
  </si>
  <si>
    <t>Schedule of Key Components of Share-based Awards</t>
  </si>
  <si>
    <t>The following table outlines key components of the 2016 and 2015 OPP Plans: 2016 OPP Plan 2015 OPP Plan Maximum bonus pool, in millions $17.5 $15.0 Performance period 1/1/2016 to 12/31/2018 1/1/2015 to 12/31/2017</t>
  </si>
  <si>
    <t>Schedule of Share-based Payment Award, Employee Stock Purchase Plan, Valuation Assumptions</t>
  </si>
  <si>
    <t>The per unit fair value of one-time retention award granted was estimated on the date of grant using the following assumptions in the Monte Carlo valuation: Assumptions Expected price volatility for the Company 23.00% Expected price volatility for the particular REIT index 18.00% Risk-free rate 1.63% Dividend yield 3.20 The per unit fair value of OPP award granted was estimated on the date of grant using the following assumptions in the Monte Carlo valuation: 2016 2015 2014 Expected price volatility for the Company 24.00% 22.00% 28.00% Expected price volatility for the particular REIT index 17.00% 22.00% 26.00% Risk-free rate 1.09% 1.13% 0.77% Dividend yield 2.40 1.50 1.50</t>
  </si>
  <si>
    <t>Nonvested Restricted Stock Shares Activity</t>
  </si>
  <si>
    <t>The following table summarizes the activity and status of all unvested awards: 2016 2015 2014 Shares Weighted-Average Grant-Date Fair Value Shares Weighted-Average Grant-Date Fair Value Shares Weighted-Average Grant-Date Fair Value Unvested at January 1 827,950 $ 28.92 543,707 $ 26.43 541,180 $ 19.98 Granted 489,826 30.95 629,504 29.01 281,491 29.38 Vested (430,597 ) 26.75 (335,544 ) 24.80 (275,051 ) 16.83 Canceled — — (9,717 ) 38.17 (3,913 ) 20.44 Unvested at December 31 887,179 $ 31.09 827,950 $ 28.92 543,707 $ 26.43 Year Ended December 31, Non-Vested Shares Issued Weighted Average Grant - Date Fair Value Vested Shares Total Vest-Date Fair Value (in thousands) 2016 489,826 $ 30.95 (430,597 ) $ 14,736 2015 629,504 29.01 (335,544 ) 9,606 2014 281,491 29.38 (275,051 ) 9,794</t>
  </si>
  <si>
    <t>Stock Compensation Related to OPP Plans and Restricted Stock Awards</t>
  </si>
  <si>
    <t>The following table presents the classification and amount recognized for stock-based compensation related to the Company’s awards: For the Year Ended December 31, Consolidated Financial 2016 2015 2014 Statement Classification Expensed stock compensation $ 14,144 $ 8,421 $ 7,559 General and administrative expenses Capitalized stock compensation 510 411 420 Deferred leasing costs and lease intangibles, net and tenant improvements Total stock compensation $ 14,654 $ 8,832 $ 7,979 Additional paid-in capital and non-controlling interest — units in the operating partnership</t>
  </si>
  <si>
    <t>Earnings Per Share (Tables)</t>
  </si>
  <si>
    <t>Schedule of Earnings Per Share</t>
  </si>
  <si>
    <t xml:space="preserve">The following table reconciles the numerator and denominator in computing the Company’s basic and diluted earnings per share for net income (loss) available to common stockholders: For the Year Ended December 31, 2016 2015 2014 Numerator: Net income (loss) $ 43,758 $ (16,082 ) $ 23,522 Income attributable to preferred stock (636 ) (12,105 ) (12,785 ) Original issuance costs of redeemed Series B preferred stock — (5,970 ) — Income attributable to participating securities (766 ) (356 ) (274 ) Income attributable to non-controlling interest in consolidated entities (9,290 ) (3,853 ) (149 ) (Income) loss attributable to non-controlling units of the operating partnership (5,848 ) 21,969 (359 ) Basic net income (loss) available to common stockholders 27,218 (16,397 ) 9,955 Effect of dilutive instruments 451 — — Diluted net income (loss) available to common stockholders 27,669 (16,397 ) 9,955 Denominator: Basic weighted average common shares outstanding 106,188,902 85,927,216 65,792,447 Effect of dilutive instruments (1) 4,180,153 — 717,000 Diluted weighted average common shares outstanding 110,369,055 85,927,216 66,509,447 Basic earnings per common share (2) $ 0.26 $ (0.19 ) $ 0.15 Diluted earnings per common share (2) $ 0.25 $ (0.19 ) $ 0.15 _____________ (1) The Company includes unvested awards and convertible common units as contingently issuable shares in the computation of diluted EPS once the market criteria are met, assuming that the end of the reporting period is the end of the contingency period. Any anti-dilutive securities are excluded from the diluted EPS calculation. (2) In 2014, the Company had a $164 thousand loss from discontinued operations which resulted in $0.00 basic and diluted earnings per share from discontinued operations. </t>
  </si>
  <si>
    <t>Equity (Tables)</t>
  </si>
  <si>
    <t>Schedule of Accumulated Other Comprehensive Income (Loss)</t>
  </si>
  <si>
    <t>The tables below present the effect of the Company’s derivative financial instruments on accumulated other comprehensive loss (“OCI”): Hudson Pacific Properties, Inc. Stockholder’s Equity Non-controlling interests Total Equity Balance at January 1, 2014 $ 997 $ 165 $ 1,162 Unrealized loss recognized in OCI due to change in fair value 1,870 69 1,939 Loss reclassified from OCI into income (as interest expense) (424 ) (16 ) (440 ) Net Change in OCI 1,446 53 1,499 Balance at December 31, 2014 2,443 218 2,661 Unrealized loss recognized in OCI due to change in fair value 4,976 2,687 7,663 Loss reclassified from OCI into income (as interest expense) (6,338 ) (3,922 ) (10,260 ) Net Change in OCI (1,362 ) (1,235 ) (2,597 ) Balance at December 31, 2015 1,081 (1,017 ) 64 Unrealized (income) loss recognized in OCI due to change in fair value (4,122 ) 6,989 2,867 Loss reclassified from OCI into income (as interest expense) (6,455 ) (2,354 ) (8,809 ) Net change in OCI (10,577 ) 4,635 (5,942 ) Balance at December 31, 2016 $ (9,496 ) $ 3,618 $ (5,878 )</t>
  </si>
  <si>
    <t>Non-controlling Interests</t>
  </si>
  <si>
    <t>The following table summarizes the activity related to common units from January 1, 2015 to December 31, 2016: Non-controlling interest in common units Balance at January 1, 2015 2,382,563 April issuance (1) 54,848,480 April redemption (2) (934,728 ) Balance at December 31, 2015 56,296,315 May redemption (3) (10,117,223 ) July redemption (3) (19,195,373 ) November redemption (3) (17,533,099 ) Balance at December 31, 2016 (4) 9,450,620 _____________ (1) The Company issued common units to Blackstone as consideration for the EOP Acquisition. (2) One of our common unitholders required us to repurchase common units and the Company elected, in accordance with our limited partnership agreement, to issue shares of our common stock in exchange for the common units to satisfy the redemption notice. (3) The common unitholders requested the operating partnership repurchase common units and the Company elected, in accordance with the limited partnership agreement of the operating partnership, to settle in cash to satisfy the redemption. The Company funded the redemptions using the proceeds from registered underwritten public offering of common stock. (4) On January 10, 2017, Blackstone and Farallon Capital Management, LLC (“Farallon Funds”) sold their ownership interests in the operating partnership following the completion of a common stock offering and common unit repurchase. Refer to Note 15 for additional details.</t>
  </si>
  <si>
    <t>Reconciliation Of Equity From Statement Of Equity To Statement Of Operations</t>
  </si>
  <si>
    <t>The following table reconciles the net income (loss) allocated to common stock and operating partnership units on the Consolidated Statements of Equity to the common stock and the common unit net income (loss) allocation on the Consolidated Statements of Operations for the years ended: Hudson Pacific Properties, Inc. Hudson Pacific Properties, L.P. 2016 2015 2014 2016 2015 2014 Net income (loss) allocation for common stock or common units on the Consolidated Statements of Equity $ 27,984 $ (10,071 ) $ 10,229 $ 33,832 $ (32,040 ) $ 10,588 Net income attributable to participating securities (766 ) (356 ) (274 ) (766 ) (356 ) (274 ) Series B transaction costs allocation — (5,970 ) — — (5,970 ) — Net income (loss) allocation for common stock/common units on the Consolidated Statements of Operations $ 27,218 $ (16,397 ) $ 9,955 $ 33,066 $ (38,366 ) $ 10,314</t>
  </si>
  <si>
    <t>Schedule of Dividends</t>
  </si>
  <si>
    <t>The Company’s dividends related to its common stock (CUSIP #444097109) will be classified for United States federal income tax purposes as follows (unaudited): Ordinary Dividends Record Date Payment Date Distributions Per Share Total Non-qualified Qualified Capital Gain Distributions (1) Return of Capital 3/20/2016 3/30/2016 $ 0.20000 $ 0.14542 $ 0.14542 $ — $ 0.02447 $ 0.03011 6/20/2016 6/30/2016 0.20000 0.14542 0.14542 — 0.02447 0.03011 9/20/2016 9/30/2016 0.20000 0.14542 0.14542 — 0.02447 0.03011 12/19/2016 12/29/2016 0.20000 0.14542 0.14542 — 0.02447 0.03011 Totals $ 0.80000 $ 0.58168 $ 0.58168 $ — $ 0.09788 $ 0.12044 100 % 72.71 % 12.24 % 15.05 % _____________ (1) $0.00540 of the $0.02447 capital gain distributions should be characterized as unrecaptured Section 1250 gain.</t>
  </si>
  <si>
    <t>Schedule of Common Stock Offering</t>
  </si>
  <si>
    <t>The following table summarizes the common stock offering in 2014, 2015 and 2016: Number of Common Shares January 28, 2014 (1) 9,487,500 January 20, 2015 (2) 12,650,000 April 1, 2015 (3) 8,626,311 May 16, 2016 (4) 10,117,223 July 21, 2016 (4) 19,195,373 November 28, 2016 (4) 17,533,099 _____________ (1) Represents a common stock offering of 8,250,000 shares of common stock and the exercise of the underwriter’s option to purchase an additional 1,237,500 shares of our common stock at the public offering price of $21.50 per share. Total proceeds from the public offering, after underwriter’s discount, were approximately $195.8 million (before transaction costs). (2) Represents a common stock offering of 11,000,000 shares of common stock and the exercise of the underwriter’s option to purchase an additional 1,650,000 shares of our common stock at the public offering price of $31.75 per share. Total proceeds from the public offering, after underwriter’s discount, were approximately $385.6 million (before transaction costs). (3) Represents a common stock issuance in connection with the EOP Acquisition. The issuance of common stock is part of the consideration paid. (4) Proceeds from the offering were used to repurchase common units in the operating partnership. The following table summarizes the ATM activity: 2016 2015 2014 Shares of common stock sold during the period 165,000 — 76,000 Common stock price ranges $33.54 to $33.95 N/A $21.92 to $22.07</t>
  </si>
  <si>
    <t>Quarterly Financial Information (unaudited) (Tables)</t>
  </si>
  <si>
    <t>Schedule of Quarterly Financial Information</t>
  </si>
  <si>
    <t>The tables below present selected quarterly information for 2016 and 2015 for the Company: For the Three Months Ended (1) December 31, 2016 September 30, 2016 June 30, 2016 March 31, 2016 Total revenues $ 167,198 $ 164,583 $ 154,321 $ 153,537 Income from operations 26,845 23,740 19,811 19,011 Net income 28,530 5,217 4,035 5,976 Net income attributable to Hudson Pacific Properties, Inc. stockholders 22,279 1,847 839 2,253 Net income attributable to common stockholders’ per share—basic 0.18 0.02 0.01 0.03 Net income attributable to common stockholders’ per share—diluted 0.18 0.02 0.01 0.03 For the Three Months Ended (1) December 31, 2015 September 30, 2015 June 30, 2015 March 31, 2015 Total revenues $ 154,651 $ 151,556 $ 151,819 $ 62,824 Income from operations 13,803 4,165 16,094 13,326 Net (loss) income (2,745 ) (1,828 ) (36,083 ) 24,574 Net (loss) income attributable to Hudson Pacific Properties, Inc. stockholders (6,460 ) (3,905 ) (25,243 ) 19,211 Net (loss) income attributable to common stockholders’ per share—basic (0.07 ) (0.04 ) (0.28 ) 0.25 Net (loss) income attributable to common stockholders’ per share— diluted (0.07 ) (0.04 ) (0.28 ) 0.25 _____________ (1) The summation of the quarterly financial data may not equal the annual number reported on the consolidated statements of operations due to rounding.</t>
  </si>
  <si>
    <t>Organization (Details) ft² in Millions, $ in Millions</t>
  </si>
  <si>
    <t>Apr. 01, 2015USD ($)ft²propertyprojectshares</t>
  </si>
  <si>
    <t>Dec. 31, 2016property</t>
  </si>
  <si>
    <t>Business Acquisition [Line Items]</t>
  </si>
  <si>
    <t>Number of real estate properties</t>
  </si>
  <si>
    <t>EOP Northern California Portfolio</t>
  </si>
  <si>
    <t>Area of real estate property | ft²</t>
  </si>
  <si>
    <t>Payments to acquire businesses | $</t>
  </si>
  <si>
    <t>Shares issued as consideration for business combination | shares</t>
  </si>
  <si>
    <t>EOP Northern California Portfolio | Office Building</t>
  </si>
  <si>
    <t>Number of Buildings (unaudited)</t>
  </si>
  <si>
    <t>EOP Northern California Portfolio | Development Parcel</t>
  </si>
  <si>
    <t>Number of real estate development projects acquired | project</t>
  </si>
  <si>
    <t>Summary of Significant Accounting Policies - Narrative (Details)</t>
  </si>
  <si>
    <t>Aug. 19, 2014USD ($)</t>
  </si>
  <si>
    <t>Dec. 31, 2016USD ($)segment</t>
  </si>
  <si>
    <t>Jul. 01, 2016USD ($)</t>
  </si>
  <si>
    <t>Jun. 16, 2016USD ($)</t>
  </si>
  <si>
    <t>Accounting Policies [Line Items]</t>
  </si>
  <si>
    <t>Construction costs capitalization period after substantially complete</t>
  </si>
  <si>
    <t>1 year</t>
  </si>
  <si>
    <t>Capitalized personnel costs</t>
  </si>
  <si>
    <t>Capitalized interest</t>
  </si>
  <si>
    <t>Notes Receivable</t>
  </si>
  <si>
    <t>Notes receivable, maximum principal</t>
  </si>
  <si>
    <t>Notes receivable, share of maximum principal, percentage</t>
  </si>
  <si>
    <t>23.77%</t>
  </si>
  <si>
    <t>Notes receivable, share of maximum principal, amount</t>
  </si>
  <si>
    <t>Note receivable, interest rate</t>
  </si>
  <si>
    <t>11.00%</t>
  </si>
  <si>
    <t>Commitment fee earned</t>
  </si>
  <si>
    <t>Notes receivable from loan acquired</t>
  </si>
  <si>
    <t>Number of reportable segments | segment</t>
  </si>
  <si>
    <t>Income tax expense</t>
  </si>
  <si>
    <t>11601 Wilshire</t>
  </si>
  <si>
    <t>Joint venture, ownership percentage</t>
  </si>
  <si>
    <t>28.00%</t>
  </si>
  <si>
    <t>Santa Clara, CA Joint Venture</t>
  </si>
  <si>
    <t>21.00%</t>
  </si>
  <si>
    <t>New Accounting Pronouncement, Early Adoption, Effect | Accounting Standards Update 2016-09, Forfeiture Rate Component | Pro Forma</t>
  </si>
  <si>
    <t>Cumulative effect of adoption of new accounting principle</t>
  </si>
  <si>
    <t>Estimated useful life</t>
  </si>
  <si>
    <t>39 years</t>
  </si>
  <si>
    <t>Land improvements</t>
  </si>
  <si>
    <t>15 years</t>
  </si>
  <si>
    <t>Furniture and fixtures | Minimum</t>
  </si>
  <si>
    <t>5 years</t>
  </si>
  <si>
    <t>Furniture and fixtures | Maximum</t>
  </si>
  <si>
    <t>7 years</t>
  </si>
  <si>
    <t>Summary of Significant Accounting Policies - Accounts Receivable Net of Allowance for Uncollectable Tenant Receivables (Details) - USD ($) $ in Thousands</t>
  </si>
  <si>
    <t>Accounts, Notes, Loans and Financing Receivable [Line Items]</t>
  </si>
  <si>
    <t>Allowance for doubtful accounts</t>
  </si>
  <si>
    <t>Allowance for Straight-Line Receivables</t>
  </si>
  <si>
    <t>Straight-line rent receivables</t>
  </si>
  <si>
    <t>Investment in Real Estate - Real Estate Investment Property (Details)</t>
  </si>
  <si>
    <t>Dec. 12, 2016USD ($)ft²</t>
  </si>
  <si>
    <t>Oct. 07, 2016USD ($)ft²</t>
  </si>
  <si>
    <t>Jul. 01, 2016USD ($)ft²</t>
  </si>
  <si>
    <t>Aug. 17, 2015USD ($)ft²</t>
  </si>
  <si>
    <t>May 22, 2015USD ($)ft²</t>
  </si>
  <si>
    <t>Apr. 01, 2015USD ($)ft²propertyproject</t>
  </si>
  <si>
    <t>Dec. 31, 2016USD ($)ft²</t>
  </si>
  <si>
    <t>Dec. 31, 2015USD ($)ft²</t>
  </si>
  <si>
    <t>Square Feet (unaudited) | ft²</t>
  </si>
  <si>
    <t>Purchase Price</t>
  </si>
  <si>
    <t>Hill7 office property</t>
  </si>
  <si>
    <t>55.00%</t>
  </si>
  <si>
    <t>Secured Debt | Hill7 office property</t>
  </si>
  <si>
    <t>Debt instrument, face amount</t>
  </si>
  <si>
    <t>Page Mill Hill</t>
  </si>
  <si>
    <t>Number of Buildings (unaudited) | property</t>
  </si>
  <si>
    <t>4th and Traction</t>
  </si>
  <si>
    <t>405 Mateo</t>
  </si>
  <si>
    <t>Investment in Real Estate - Purchase Price Allocation for Acquisition (Details) - USD ($) $ in Thousands</t>
  </si>
  <si>
    <t>Dec. 12, 2016</t>
  </si>
  <si>
    <t>Oct. 07, 2016</t>
  </si>
  <si>
    <t>Jul. 01, 2016</t>
  </si>
  <si>
    <t>Aug. 17, 2015</t>
  </si>
  <si>
    <t>May 22, 2015</t>
  </si>
  <si>
    <t>Apr. 01, 2015</t>
  </si>
  <si>
    <t>Sep. 30, 2016</t>
  </si>
  <si>
    <t>Consideration paid</t>
  </si>
  <si>
    <t>Cash consideration</t>
  </si>
  <si>
    <t>Total consideration</t>
  </si>
  <si>
    <t>Allocation of consideration paid</t>
  </si>
  <si>
    <t>Land interest</t>
  </si>
  <si>
    <t>Above-market leases</t>
  </si>
  <si>
    <t>Below-market ground leases</t>
  </si>
  <si>
    <t>Deferred leasing costs and in-place intangibles</t>
  </si>
  <si>
    <t>Below-market leases</t>
  </si>
  <si>
    <t>Above-market ground leases</t>
  </si>
  <si>
    <t>Net asset and liabilities assumed</t>
  </si>
  <si>
    <t>Below Market Lease</t>
  </si>
  <si>
    <t>Weighted average amortization period</t>
  </si>
  <si>
    <t>6 years 4 months 21 days</t>
  </si>
  <si>
    <t>5 years 4 months 21 days</t>
  </si>
  <si>
    <t>33 years 2 months 20 days</t>
  </si>
  <si>
    <t>Deferred Leasing Costs and Lease Intangibles, Net</t>
  </si>
  <si>
    <t>5 years 9 months 21 days</t>
  </si>
  <si>
    <t>Equity consideration</t>
  </si>
  <si>
    <t>Hudson Pacific Partners, L.P. | Non-controlling Common Units in the Operating Partnership</t>
  </si>
  <si>
    <t>EOP Northern California Portfolio | Below Market Lease</t>
  </si>
  <si>
    <t>4 years 3 months 20 days</t>
  </si>
  <si>
    <t>EOP Northern California Portfolio | Above Market Ground Lease</t>
  </si>
  <si>
    <t>25 years 4 months 20 days</t>
  </si>
  <si>
    <t>EOP Northern California Portfolio | Above-market leases</t>
  </si>
  <si>
    <t>3 years</t>
  </si>
  <si>
    <t>EOP Northern California Portfolio | Below-market ground leases</t>
  </si>
  <si>
    <t>27 years 7 months 25 days</t>
  </si>
  <si>
    <t>EOP Northern California Portfolio | Deferred Leasing Costs and Lease Intangibles, Net</t>
  </si>
  <si>
    <t>3 years 6 months 20 days</t>
  </si>
  <si>
    <t>EOP Northern California Portfolio | Common Stock</t>
  </si>
  <si>
    <t>EOP Northern California Portfolio | Additional Paid-in Capital</t>
  </si>
  <si>
    <t>EOP Northern California Portfolio | Hudson Pacific Partners, L.P.</t>
  </si>
  <si>
    <t>EOP Northern California Portfolio | Hudson Pacific Partners, L.P. | Non-controlling Common Units in the Operating Partnership</t>
  </si>
  <si>
    <t>Depreciation And Amortization Expense | 11601 Wilshire</t>
  </si>
  <si>
    <t>Measurement-period adjustment to depreciation and amortization</t>
  </si>
  <si>
    <t>Investment in Real Estate - Pro Forma Information (Details) - USD ($) $ in Thousands</t>
  </si>
  <si>
    <t>Total revenues</t>
  </si>
  <si>
    <t>Investment in Real Estate - Schedule of Dispositions (Details) $ in Millions</t>
  </si>
  <si>
    <t>Nov. 04, 2016USD ($)ft²</t>
  </si>
  <si>
    <t>Jun. 01, 2016USD ($)ft²</t>
  </si>
  <si>
    <t>Apr. 07, 2016USD ($)ft²</t>
  </si>
  <si>
    <t>Jan. 14, 2016USD ($)ft²</t>
  </si>
  <si>
    <t>Sep. 29, 2015USD ($)ft²</t>
  </si>
  <si>
    <t>Mar. 06, 2015USD ($)ft²</t>
  </si>
  <si>
    <t>Jul. 16, 2014USD ($)ft²</t>
  </si>
  <si>
    <t>Dec. 31, 2014USD ($)ft²</t>
  </si>
  <si>
    <t>Jan. 07, 2015</t>
  </si>
  <si>
    <t>Sales Price | $</t>
  </si>
  <si>
    <t>Bayhill Office Center</t>
  </si>
  <si>
    <t>Patrick Henry Drive</t>
  </si>
  <si>
    <t>One Bay Plaza</t>
  </si>
  <si>
    <t>12655 Jefferson</t>
  </si>
  <si>
    <t>First Financial</t>
  </si>
  <si>
    <t>Bay Park Plaza</t>
  </si>
  <si>
    <t>Tierrasanta</t>
  </si>
  <si>
    <t>1455 Market</t>
  </si>
  <si>
    <t>45.00%</t>
  </si>
  <si>
    <t>Investment in Real Estate - Real Estate Held-for-sale (Details) - USD ($) $ in Thousands</t>
  </si>
  <si>
    <t>Disposal Group, Held-for-sale, Not Discontinued Operations [Member]</t>
  </si>
  <si>
    <t>Other</t>
  </si>
  <si>
    <t>Investment in Real Estate - Narrative (Details) - USD ($) $ in Millions</t>
  </si>
  <si>
    <t>Feb. 14, 2017</t>
  </si>
  <si>
    <t>Revenue of acquiree since acquisition date</t>
  </si>
  <si>
    <t>Pro forma, earnings (loss) since acquisition date, actual</t>
  </si>
  <si>
    <t>Gain related to sale of an option to purchase land</t>
  </si>
  <si>
    <t>Subsequent Event | 222 Kearny Street</t>
  </si>
  <si>
    <t>Proceeds from disposition of real estate held-for-sale</t>
  </si>
  <si>
    <t>Deferred Leasing Costs and Lease Intangibles, net (Details) - USD ($) $ in Thousands</t>
  </si>
  <si>
    <t>Finite-Lived Intangible Assets, Net [Abstract]</t>
  </si>
  <si>
    <t>Deferred leasing costs and lease intangibles, net</t>
  </si>
  <si>
    <t>Intangible Liability, Amortization Expense, Maturity Schedule [Line Items]</t>
  </si>
  <si>
    <t>Off-market leases, net</t>
  </si>
  <si>
    <t>Accumulated amortization</t>
  </si>
  <si>
    <t>Deferred leasing costs and in-place lease intangibles</t>
  </si>
  <si>
    <t>Below Market Leases</t>
  </si>
  <si>
    <t>Below-market leases, net</t>
  </si>
  <si>
    <t>Above-market ground leases, net</t>
  </si>
  <si>
    <t>Above Market Ground Leases</t>
  </si>
  <si>
    <t>Deferred Leasing Costs and Lease Intangibles, net - Future Amortization Expense For Finitle-lived Intangible Assets (Details) - USD ($) $ in Thousands</t>
  </si>
  <si>
    <t>Finite-Lived Intangible Assets [Line Items]</t>
  </si>
  <si>
    <t>Thereafter</t>
  </si>
  <si>
    <t>Deferred Leasing Costs and Lease Intangibles, net - Future Amortization Expense For Finite-lived Intangible Liabilities (Details) - USD ($) $ in Thousands</t>
  </si>
  <si>
    <t>Notes Payable, net - Summary of Notes Payable (Details) - USD ($) $ in Thousands</t>
  </si>
  <si>
    <t>Notes payable</t>
  </si>
  <si>
    <t>Less: unamortized loan premium and deferred financing costs, net</t>
  </si>
  <si>
    <t>Notes Payable, net - Summary of Outstanding Indebtedness (Details) - USD ($)</t>
  </si>
  <si>
    <t>Jun. 07, 2016</t>
  </si>
  <si>
    <t>May 03, 2016</t>
  </si>
  <si>
    <t>Nov. 17, 2015</t>
  </si>
  <si>
    <t>Sep. 23, 2014</t>
  </si>
  <si>
    <t>Aug. 22, 2013</t>
  </si>
  <si>
    <t>Jul. 31, 2013</t>
  </si>
  <si>
    <t>Jan. 11, 2012</t>
  </si>
  <si>
    <t>Mar. 16, 2011</t>
  </si>
  <si>
    <t>Feb. 11, 2011</t>
  </si>
  <si>
    <t>Jul. 31, 2016</t>
  </si>
  <si>
    <t>Jun. 01, 2016</t>
  </si>
  <si>
    <t>May 01, 2015</t>
  </si>
  <si>
    <t>Aug. 21, 2013</t>
  </si>
  <si>
    <t>Debt</t>
  </si>
  <si>
    <t>Deferred Financing Costs, net</t>
  </si>
  <si>
    <t>Duration used in interest rate calculation</t>
  </si>
  <si>
    <t>360 days</t>
  </si>
  <si>
    <t>Joint Venture That Owns Pinnacle I and II [Member]</t>
  </si>
  <si>
    <t>65.00%</t>
  </si>
  <si>
    <t>Interest Rate Contract</t>
  </si>
  <si>
    <t>Derivative asset notional amount</t>
  </si>
  <si>
    <t>7-Year Term Loan due November 2022 | Interest Rate Contract</t>
  </si>
  <si>
    <t>7-Year Term Loan due November 2022 | Interest Rate Floor</t>
  </si>
  <si>
    <t>Derivative, floor interest rate</t>
  </si>
  <si>
    <t>0.00%</t>
  </si>
  <si>
    <t>7-Year Term Loan due November 2022 | London Interbank Offered Rate (LIBOR) | Interest Rate Floor</t>
  </si>
  <si>
    <t>Rincon Center And 10950 Washington [Member]</t>
  </si>
  <si>
    <t>Periodic payment, debt service payment term</t>
  </si>
  <si>
    <t>30 years</t>
  </si>
  <si>
    <t>Sunset Gower Sunset Bronson</t>
  </si>
  <si>
    <t>Debt instrument term</t>
  </si>
  <si>
    <t>Sunset Gower Sunset Bronson | London Interbank Offered Rate (LIBOR)</t>
  </si>
  <si>
    <t>Basis spread on variable rate (as a percent)</t>
  </si>
  <si>
    <t>2.25%</t>
  </si>
  <si>
    <t>2.00%</t>
  </si>
  <si>
    <t>3.715%</t>
  </si>
  <si>
    <t>3.50%</t>
  </si>
  <si>
    <t>Met Park North</t>
  </si>
  <si>
    <t>Fixed interest rate percentage</t>
  </si>
  <si>
    <t>371.00%</t>
  </si>
  <si>
    <t>Met Park North | London Interbank Offered Rate (LIBOR)</t>
  </si>
  <si>
    <t>1.55%</t>
  </si>
  <si>
    <t>Pinnacle I</t>
  </si>
  <si>
    <t>Unsecured Debt</t>
  </si>
  <si>
    <t>Unsecured Debt | Unsecured Revolving Credit Facility</t>
  </si>
  <si>
    <t>Unsecured Debt | Unsecured Revolving Credit Facility | London Interbank Offered Rate (LIBOR) | Minimum</t>
  </si>
  <si>
    <t>1.15%</t>
  </si>
  <si>
    <t>Unsecured Debt | Unsecured Revolving Credit Facility | London Interbank Offered Rate (LIBOR) | Maximum</t>
  </si>
  <si>
    <t>1.85%</t>
  </si>
  <si>
    <t>Unsecured Debt | 5-Year Term Loan due April 2020</t>
  </si>
  <si>
    <t>Unsecured Debt | 5-Year Term Loan due April 2020 | London Interbank Offered Rate (LIBOR) | Minimum</t>
  </si>
  <si>
    <t>1.30%</t>
  </si>
  <si>
    <t>Unsecured Debt | 5-Year Term Loan due April 2020 | London Interbank Offered Rate (LIBOR) | Maximum</t>
  </si>
  <si>
    <t>2.20%</t>
  </si>
  <si>
    <t>Unsecured Debt | 5-Year Term Loan due November 2020</t>
  </si>
  <si>
    <t>Unsecured Debt | 5-Year Term Loan due November 2020 | London Interbank Offered Rate (LIBOR) | Minimum</t>
  </si>
  <si>
    <t>Unsecured Debt | 5-Year Term Loan due November 2020 | London Interbank Offered Rate (LIBOR) | Maximum</t>
  </si>
  <si>
    <t>Unsecured Debt | 7-Year Term Loan due April 2022</t>
  </si>
  <si>
    <t>Unsecured Debt | 7-Year Term Loan due April 2022 | London Interbank Offered Rate (LIBOR) | Minimum</t>
  </si>
  <si>
    <t>1.60%</t>
  </si>
  <si>
    <t>Unsecured Debt | 7-Year Term Loan due April 2022 | London Interbank Offered Rate (LIBOR) | Maximum</t>
  </si>
  <si>
    <t>2.55%</t>
  </si>
  <si>
    <t>Unsecured Debt | 7-Year Term Loan due November 2022</t>
  </si>
  <si>
    <t>Unsecured Debt | 7-Year Term Loan due November 2022 | London Interbank Offered Rate (LIBOR) | Minimum</t>
  </si>
  <si>
    <t>3.03%</t>
  </si>
  <si>
    <t>Unsecured Debt | 7-Year Term Loan due November 2022 | London Interbank Offered Rate (LIBOR) | Maximum</t>
  </si>
  <si>
    <t>3.98%</t>
  </si>
  <si>
    <t>Unsecured Debt | Series A Notes</t>
  </si>
  <si>
    <t>Interest Rate</t>
  </si>
  <si>
    <t>4.34%</t>
  </si>
  <si>
    <t>Unsecured Debt | Series E Notes</t>
  </si>
  <si>
    <t>3.66%</t>
  </si>
  <si>
    <t>Unsecured Debt | Series B Notes</t>
  </si>
  <si>
    <t>4.69%</t>
  </si>
  <si>
    <t>Unsecured Debt | Series D Notes</t>
  </si>
  <si>
    <t>Unsecured Debt | Series C Notes</t>
  </si>
  <si>
    <t>4.79%</t>
  </si>
  <si>
    <t>Unsecured Debt | 5 Year Term Loan Facility 2015</t>
  </si>
  <si>
    <t>Unsecured Debt | 5 Year Term Loan Facility 2015 | Minimum</t>
  </si>
  <si>
    <t>2.66%</t>
  </si>
  <si>
    <t>Unsecured Debt | 5 Year Term Loan Facility 2015 | Maximum</t>
  </si>
  <si>
    <t>3.56%</t>
  </si>
  <si>
    <t>Unsecured Debt | 5 Year Term Loan Facility 2015 | London Interbank Offered Rate (LIBOR) | Minimum</t>
  </si>
  <si>
    <t>2.75%</t>
  </si>
  <si>
    <t>Unsecured Debt | 5 Year Term Loan Facility 2015 | London Interbank Offered Rate (LIBOR) | Maximum</t>
  </si>
  <si>
    <t>3.65%</t>
  </si>
  <si>
    <t>Unsecured Debt | 7 Year Term Loan Facility 2015</t>
  </si>
  <si>
    <t>Unsecured Debt | 7 Year Term Loan Facility 2015 | Minimum</t>
  </si>
  <si>
    <t>3.21%</t>
  </si>
  <si>
    <t>Unsecured Debt | 7 Year Term Loan Facility 2015 | Maximum</t>
  </si>
  <si>
    <t>4.16%</t>
  </si>
  <si>
    <t>Unsecured Debt | 7 Year Term Loan Facility 2015 | London Interbank Offered Rate (LIBOR) | Minimum</t>
  </si>
  <si>
    <t>3.36%</t>
  </si>
  <si>
    <t>321.00%</t>
  </si>
  <si>
    <t>Unsecured Debt | 7 Year Term Loan Facility 2015 | London Interbank Offered Rate (LIBOR) | Maximum</t>
  </si>
  <si>
    <t>4.31%</t>
  </si>
  <si>
    <t>Secured Debt</t>
  </si>
  <si>
    <t>Secured Debt | Rincon Center</t>
  </si>
  <si>
    <t>5.13%</t>
  </si>
  <si>
    <t>Secured Debt | Sunset Gower Sunset Bronson</t>
  </si>
  <si>
    <t>Secured Debt | Sunset Gower Sunset Bronson | London Interbank Offered Rate (LIBOR)</t>
  </si>
  <si>
    <t>Secured Debt | Met Park North</t>
  </si>
  <si>
    <t>Secured Debt | Met Park North | London Interbank Offered Rate (LIBOR)</t>
  </si>
  <si>
    <t>Secured Debt | 10950 Washington</t>
  </si>
  <si>
    <t>5.32%</t>
  </si>
  <si>
    <t>Secured Debt | Pinnacle I</t>
  </si>
  <si>
    <t>3.95%</t>
  </si>
  <si>
    <t>Secured Debt | Element LA</t>
  </si>
  <si>
    <t>4.59%</t>
  </si>
  <si>
    <t>Secured Debt | Pinnacle II</t>
  </si>
  <si>
    <t>4.30%</t>
  </si>
  <si>
    <t>10 years</t>
  </si>
  <si>
    <t>3.38%</t>
  </si>
  <si>
    <t>Secured Debt | 901 Market</t>
  </si>
  <si>
    <t>Notes Payable, net - Summary of Reserved Funds (Details) - USD ($) $ in Thousands</t>
  </si>
  <si>
    <t>Debt Instrument [Line Items]</t>
  </si>
  <si>
    <t>Notes Payable, net - Minimum Future Payments Due on Notes Payable (Details) - USD ($) $ in Thousands</t>
  </si>
  <si>
    <t>Notes Payable, net - Narrative (Details)</t>
  </si>
  <si>
    <t>Jul. 06, 2016USD ($)</t>
  </si>
  <si>
    <t>Jun. 07, 2016USD ($)</t>
  </si>
  <si>
    <t>May 03, 2016USD ($)</t>
  </si>
  <si>
    <t>Feb. 13, 2016</t>
  </si>
  <si>
    <t>Nov. 17, 2015USD ($)</t>
  </si>
  <si>
    <t>Nov. 16, 2015USD ($)</t>
  </si>
  <si>
    <t>Apr. 01, 2015USD ($)</t>
  </si>
  <si>
    <t>Mar. 31, 2015USD ($)</t>
  </si>
  <si>
    <t>Aug. 22, 2013USD ($)</t>
  </si>
  <si>
    <t>Feb. 11, 2011USD ($)</t>
  </si>
  <si>
    <t>Oct. 07, 2016USD ($)</t>
  </si>
  <si>
    <t>Aug. 21, 2013USD ($)</t>
  </si>
  <si>
    <t>Principal amount guaranteed (as a percent)</t>
  </si>
  <si>
    <t>19.50%</t>
  </si>
  <si>
    <t>Maximum guarantee amount</t>
  </si>
  <si>
    <t>A &amp; R Credit Facilities | Hudson Pacific Partners, L.P.</t>
  </si>
  <si>
    <t>Maximum borrowing capacity</t>
  </si>
  <si>
    <t>Maximum leverage ratio</t>
  </si>
  <si>
    <t>Unencumbered leverage ratio</t>
  </si>
  <si>
    <t>Fixed charge coverage ratio</t>
  </si>
  <si>
    <t>Maximum secured indebtedness ratio</t>
  </si>
  <si>
    <t>Minimum unsecured interest coverage ratio</t>
  </si>
  <si>
    <t>Unsecured Debt | 5-Year Term Loan due November 2020 | Minimum | London Interbank Offered Rate (LIBOR)</t>
  </si>
  <si>
    <t>Unsecured Debt | 5-Year Term Loan due November 2020 | Maximum | London Interbank Offered Rate (LIBOR)</t>
  </si>
  <si>
    <t>Unsecured Debt | 5-Year Term Loan due November 2020 | Hudson Pacific Partners, L.P.</t>
  </si>
  <si>
    <t>Unsecured Debt | 5-Year Term Loan due November 2020 | Hudson Pacific Partners, L.P. | Minimum | London Interbank Offered Rate (LIBOR)</t>
  </si>
  <si>
    <t>Unsecured Debt | 5-Year Term Loan due November 2020 | Hudson Pacific Partners, L.P. | Maximum | London Interbank Offered Rate (LIBOR)</t>
  </si>
  <si>
    <t>1.90%</t>
  </si>
  <si>
    <t>Unsecured Debt | 7-Year Term Loan due April 2022 | Minimum | London Interbank Offered Rate (LIBOR)</t>
  </si>
  <si>
    <t>Unsecured Debt | 7-Year Term Loan due April 2022 | Maximum | London Interbank Offered Rate (LIBOR)</t>
  </si>
  <si>
    <t>Unsecured Debt | 7-Year Term Loan due November 2022 | Minimum | London Interbank Offered Rate (LIBOR)</t>
  </si>
  <si>
    <t>Unsecured Debt | 7-Year Term Loan due November 2022 | Maximum | London Interbank Offered Rate (LIBOR)</t>
  </si>
  <si>
    <t>Unsecured Debt | 7-Year Term Loan due November 2022 | Hudson Pacific Partners, L.P.</t>
  </si>
  <si>
    <t>Unused commitment fee (as a percent)</t>
  </si>
  <si>
    <t>0.20%</t>
  </si>
  <si>
    <t>Unsecured Debt | 7-Year Term Loan due November 2022 | Hudson Pacific Partners, L.P. | Minimum | London Interbank Offered Rate (LIBOR)</t>
  </si>
  <si>
    <t>Unsecured Debt | 7-Year Term Loan due November 2022 | Hudson Pacific Partners, L.P. | Maximum | London Interbank Offered Rate (LIBOR)</t>
  </si>
  <si>
    <t>Repayments of unsecured debt</t>
  </si>
  <si>
    <t>Unsecured Debt | 5-Year Term Loan due April 2020 | Minimum | London Interbank Offered Rate (LIBOR)</t>
  </si>
  <si>
    <t>Unsecured Debt | 5-Year Term Loan due April 2020 | Maximum | London Interbank Offered Rate (LIBOR)</t>
  </si>
  <si>
    <t>Unsecured Debt | New Credit Agreement - Term Loan | Minimum | London Interbank Offered Rate (LIBOR)</t>
  </si>
  <si>
    <t>Unsecured Debt | New Credit Agreement - Term Loan | Maximum | London Interbank Offered Rate (LIBOR)</t>
  </si>
  <si>
    <t>Unsecured Debt | New Credit Agreement - Term Loan | Hudson Pacific Partners, L.P.</t>
  </si>
  <si>
    <t>Unsecured Debt | Term Loan 2014 | Hudson Pacific Partners, L.P.</t>
  </si>
  <si>
    <t>Unsecured Debt | 7 Year Term Loan Facility 2015 | Hudson Pacific Partners, L.P.</t>
  </si>
  <si>
    <t>Unsecured Debt | Unsecured Revolving Credit Facility | Minimum | London Interbank Offered Rate (LIBOR)</t>
  </si>
  <si>
    <t>Unsecured Debt | Unsecured Revolving Credit Facility | Maximum | London Interbank Offered Rate (LIBOR)</t>
  </si>
  <si>
    <t>Unsecured Debt | Senior Notes | Hudson Pacific Partners, L.P.</t>
  </si>
  <si>
    <t>Prepayment, percent of principal, minimum</t>
  </si>
  <si>
    <t>5.00%</t>
  </si>
  <si>
    <t>Prepayment, percent of principal</t>
  </si>
  <si>
    <t>100.00%</t>
  </si>
  <si>
    <t>Unsecured Debt | Series A Notes | Hudson Pacific Partners, L.P.</t>
  </si>
  <si>
    <t>Unsecured Debt | Series B Notes | Hudson Pacific Partners, L.P.</t>
  </si>
  <si>
    <t>Unsecured Debt | Series C Notes | Hudson Pacific Partners, L.P.</t>
  </si>
  <si>
    <t>Repayments of secured debt</t>
  </si>
  <si>
    <t>Stated interest rate (as a percent)</t>
  </si>
  <si>
    <t>Senior Notes | 3.98% Guaranteed Notes, Due 2026 | 11601 Wilshire</t>
  </si>
  <si>
    <t>Proceeds from issuance of private placement of debt</t>
  </si>
  <si>
    <t>Senior Notes | 3.66% Guaranteed Notes, Due 2023 | 11601 Wilshire</t>
  </si>
  <si>
    <t>Line of Credit | Hudson Pacific Partners, L.P. | Unsecured Revolving Credit Facility</t>
  </si>
  <si>
    <t>Extension period (in years)</t>
  </si>
  <si>
    <t>Line of Credit | Credit Facility 2015 | Hudson Pacific Partners, L.P. | Minimum</t>
  </si>
  <si>
    <t>Commitment fee (as a percent)</t>
  </si>
  <si>
    <t>Line of Credit | Credit Facility 2015 | Hudson Pacific Partners, L.P. | Maximum</t>
  </si>
  <si>
    <t>0.35%</t>
  </si>
  <si>
    <t>Prepaid Expenses and Other Current Assets</t>
  </si>
  <si>
    <t>Debt issuance costs</t>
  </si>
  <si>
    <t>Derivative Instruments (Details)</t>
  </si>
  <si>
    <t>Apr. 01, 2015USD ($)derivative</t>
  </si>
  <si>
    <t>Mar. 04, 2015USD ($)</t>
  </si>
  <si>
    <t>Jul. 31, 2013USD ($)</t>
  </si>
  <si>
    <t>Mar. 16, 2011USD ($)</t>
  </si>
  <si>
    <t>Dec. 31, 2016USD ($)derivative</t>
  </si>
  <si>
    <t>Dec. 31, 2015USD ($)derivative</t>
  </si>
  <si>
    <t>Feb. 11, 2016USD ($)</t>
  </si>
  <si>
    <t>Derivative</t>
  </si>
  <si>
    <t>Unrealized loss included in accumulated other comprehensive loss</t>
  </si>
  <si>
    <t>Increase in borrowing capacity</t>
  </si>
  <si>
    <t>Unsecured Debt | New Credit Agreement - Term Loan | London Interbank Offered Rate (LIBOR) | Minimum</t>
  </si>
  <si>
    <t>Unsecured Debt | New Credit Agreement - Term Loan | London Interbank Offered Rate (LIBOR) | Maximum</t>
  </si>
  <si>
    <t>Hudson Pacific Partners, L.P. | Unsecured Debt | 5 Year Term Loan Facility 2015</t>
  </si>
  <si>
    <t>Hudson Pacific Partners, L.P. | Unsecured Debt | 7 Year Term Loan Facility 2015</t>
  </si>
  <si>
    <t>Hudson Pacific Partners, L.P. | Unsecured Debt | 7-Year Term Loan due November 2022</t>
  </si>
  <si>
    <t>Hudson Pacific Partners, L.P. | Unsecured Debt | 7-Year Term Loan due November 2022 | London Interbank Offered Rate (LIBOR) | Minimum</t>
  </si>
  <si>
    <t>Hudson Pacific Partners, L.P. | Unsecured Debt | 7-Year Term Loan due November 2022 | London Interbank Offered Rate (LIBOR) | Maximum</t>
  </si>
  <si>
    <t>Designated as Hedging Instrument | London Interbank Offered Rate (LIBOR)</t>
  </si>
  <si>
    <t>Interest Rate Caps | Sunset Gower Sunset Bronson</t>
  </si>
  <si>
    <t>Notional amount</t>
  </si>
  <si>
    <t>Interest Rate Caps | Sunset Gower Sunset Bronson, Loan A</t>
  </si>
  <si>
    <t>Fixed interest rate (as a percent)</t>
  </si>
  <si>
    <t>5.97%</t>
  </si>
  <si>
    <t>Interest Rate Caps | Sunset Gower Sunset Bronson, Loan B</t>
  </si>
  <si>
    <t>4.25%</t>
  </si>
  <si>
    <t>Interest Rate Caps | Designated as Hedging Instrument</t>
  </si>
  <si>
    <t>Number of derivative instruments held | derivative</t>
  </si>
  <si>
    <t>Interest Rate Swaps | 7 Year Term Loan Facility 2015</t>
  </si>
  <si>
    <t>1.61%</t>
  </si>
  <si>
    <t>Interest Rate Swaps | Unsecured Debt | 7 Year Term Loan Facility 2015</t>
  </si>
  <si>
    <t>Interest Rate Swaps | Designated as Hedging Instrument</t>
  </si>
  <si>
    <t>Interest Rate Swaps | Designated as Hedging Instrument | 7 Year Term Loan Facility 2015 | Minimum</t>
  </si>
  <si>
    <t>Interest Rate Swaps | Designated as Hedging Instrument | 7 Year Term Loan Facility 2015 | Maximum</t>
  </si>
  <si>
    <t>Interest Rate Contract | 7 Year Term Loan Facility 2015</t>
  </si>
  <si>
    <t>Loss recognized related to ineffective portion of derivative contracts</t>
  </si>
  <si>
    <t>Interest Rate Contract | 7-Year Term Loan due November 2022</t>
  </si>
  <si>
    <t>1.43%</t>
  </si>
  <si>
    <t>Interest Rate Contract | Met Park North | London Interbank Offered Rate (LIBOR)</t>
  </si>
  <si>
    <t>Interest rate cap</t>
  </si>
  <si>
    <t>2.16%</t>
  </si>
  <si>
    <t>Interest Rate Contract | Designated as Hedging Instrument | 5 Year Term Loan Facility 2015 | Minimum</t>
  </si>
  <si>
    <t>Interest Rate Contract | Designated as Hedging Instrument | 5 Year Term Loan Facility 2015 | Maximum</t>
  </si>
  <si>
    <t>Interest Rate Contract, Instrument A | 5 Year Term Loan Facility 2015</t>
  </si>
  <si>
    <t>1.36%</t>
  </si>
  <si>
    <t>Interest Rate Contract, Instrument B | 5 Year Term Loan Facility 2015</t>
  </si>
  <si>
    <t>Interest Rate Floor | 7-Year Term Loan due November 2022</t>
  </si>
  <si>
    <t>Interest Rate Floor | 7-Year Term Loan due November 2022 | London Interbank Offered Rate (LIBOR)</t>
  </si>
  <si>
    <t>Future Minimum Base Rents and Lease Payments Future Minimum Rents - Future Minimum Base Rents (Details) $ in Thousands</t>
  </si>
  <si>
    <t>Operating Leases, Future Minimum Payments Receivable [Abstract]</t>
  </si>
  <si>
    <t>Non-Cancelable Leases</t>
  </si>
  <si>
    <t>Subject to Early Termination Options</t>
  </si>
  <si>
    <t>Ground Lease</t>
  </si>
  <si>
    <t>Operating Leases, Future Minimum Payments Due, Fiscal Year Maturity [Abstract]</t>
  </si>
  <si>
    <t>Future Minimum Base Rents and Lease Payments Future Minimum Rents - Ground lease Terms Related to Properties That Are Held Subject to Long-term Noncancellable Ground Lease Obligations (Details) - USD ($)</t>
  </si>
  <si>
    <t>Operating Leased Assets</t>
  </si>
  <si>
    <t>Minimum rent expense</t>
  </si>
  <si>
    <t>Ground Lease | Sunset Gower Studios</t>
  </si>
  <si>
    <t>Minimum annual rent calculation, frequency of rent adjustments</t>
  </si>
  <si>
    <t>Minimum annual rent calculation, percent of land fair market value</t>
  </si>
  <si>
    <t>7.50%</t>
  </si>
  <si>
    <t>Ground Lease | Del Amo Office</t>
  </si>
  <si>
    <t>Minimum annual rent calculation, annual rent</t>
  </si>
  <si>
    <t>Ground Lease | 9300 Wilshire</t>
  </si>
  <si>
    <t>Minimum annual rent calculation, percent</t>
  </si>
  <si>
    <t>6.00%</t>
  </si>
  <si>
    <t>Ground Lease | 222 Kearny Street</t>
  </si>
  <si>
    <t>20.00%</t>
  </si>
  <si>
    <t>Minimum annual rent calculation, operating income during lease year</t>
  </si>
  <si>
    <t>Ground Lease | Page Mill Center</t>
  </si>
  <si>
    <t>Minimum annual rent calculation, percent of adjusted gross income</t>
  </si>
  <si>
    <t>25.00%</t>
  </si>
  <si>
    <t>Ground Lease | Clocktower Square</t>
  </si>
  <si>
    <t>Ground Lease | Palo Alto Square</t>
  </si>
  <si>
    <t>Ground Lease | Lockheed</t>
  </si>
  <si>
    <t>10.00%</t>
  </si>
  <si>
    <t>Minimum annual rent calculation, percent of consumer price index</t>
  </si>
  <si>
    <t>75.00%</t>
  </si>
  <si>
    <t>24.125%</t>
  </si>
  <si>
    <t>Ground Lease | Foothill Research Center</t>
  </si>
  <si>
    <t>Ground Lease | 3400 Hillview</t>
  </si>
  <si>
    <t>Minimum annual rent calculation, percent of consumer price index over the next 5 years</t>
  </si>
  <si>
    <t>Minimum annual rent calculation, percent of consumer price index, thereafter</t>
  </si>
  <si>
    <t>Minimum annual rent calculation, cumulative increases in consumer price index</t>
  </si>
  <si>
    <t>Ground Lease | Metro Center</t>
  </si>
  <si>
    <t>7.233%</t>
  </si>
  <si>
    <t>Ground Lease | Techmart Commerce Center</t>
  </si>
  <si>
    <t>Ground Lease | 11601 Wilshire</t>
  </si>
  <si>
    <t>Minimum annual rent calculation, annual increase</t>
  </si>
  <si>
    <t>Ground Lease | Page Mill Hill</t>
  </si>
  <si>
    <t>Minimum annual rent calculation, percent of annual rent, previous 7 years</t>
  </si>
  <si>
    <t>60.00%</t>
  </si>
  <si>
    <t>Future Minimum Base Rents and Lease Payments Future Minimum Rents - Additional Information (Details) - USD ($) $ in Thousands</t>
  </si>
  <si>
    <t>Ground lease contingent rental expense</t>
  </si>
  <si>
    <t>Fair Value of Financial Instruments (Details) - USD ($) $ in Thousands</t>
  </si>
  <si>
    <t>Fair Value, Balance Sheet Grouping, Financial Statement Captions</t>
  </si>
  <si>
    <t>Carrying Value</t>
  </si>
  <si>
    <t>Stock-Based Compensation - Additional Information (Details) $ / shares in Units, $ in Thousands</t>
  </si>
  <si>
    <t>1 Months Ended</t>
  </si>
  <si>
    <t>Dec. 31, 2016USD ($)$ / sharesshares</t>
  </si>
  <si>
    <t>Dec. 31, 2015USD ($)$ / sharesshares</t>
  </si>
  <si>
    <t>Dec. 31, 2014USD ($)$ / sharesshares</t>
  </si>
  <si>
    <t>Share-based Compensation Arrangement by Share-based Payment Award [Line Items]</t>
  </si>
  <si>
    <t>Stock price assumption for maximum bonus pool eligibility | $ / shares</t>
  </si>
  <si>
    <t>Vesting percentage after performance period</t>
  </si>
  <si>
    <t>50.00%</t>
  </si>
  <si>
    <t>Performance period (in years)</t>
  </si>
  <si>
    <t>Unrecognized compensation cost related to unvested share-based payments</t>
  </si>
  <si>
    <t>Unrecognized compensation cost, amortization period (in years)</t>
  </si>
  <si>
    <t>Additional paid-in capital and non-controlling interest—units in the operating partnership</t>
  </si>
  <si>
    <t>Restricted Stock</t>
  </si>
  <si>
    <t>Award vesting period (in years)</t>
  </si>
  <si>
    <t>2 years</t>
  </si>
  <si>
    <t>Non-Vested Shares Issued (in shares) | shares</t>
  </si>
  <si>
    <t>Weighted Average Grant - dated Fair Value (in dollars per share) | $ / shares</t>
  </si>
  <si>
    <t>Vested (in shares) | shares</t>
  </si>
  <si>
    <t>Total Vest-Date Fair Value (in thousands)</t>
  </si>
  <si>
    <t>2010 Plan</t>
  </si>
  <si>
    <t>Ratio of reduction in share reserve</t>
  </si>
  <si>
    <t>Number of shares authorized for issuance | shares</t>
  </si>
  <si>
    <t>Existing and Newly Elected Board Member</t>
  </si>
  <si>
    <t>Employees</t>
  </si>
  <si>
    <t>Employees | Restricted Stock</t>
  </si>
  <si>
    <t>4 years</t>
  </si>
  <si>
    <t>One-Time Retention Awards</t>
  </si>
  <si>
    <t>Retention awards, vesting percentage</t>
  </si>
  <si>
    <t>Outperformance Program | General and administrative expenses</t>
  </si>
  <si>
    <t>Share-based compensation expense</t>
  </si>
  <si>
    <t>Outperformance Program | Deferred leasing costs and lease intangibles, net and tenant improvements</t>
  </si>
  <si>
    <t>Stock-Based Compensation - Outperformance Plan (Details) - USD ($)</t>
  </si>
  <si>
    <t>Outperformance Program</t>
  </si>
  <si>
    <t>Maximum bonus pool</t>
  </si>
  <si>
    <t>Stock-Based Compensation - Valuation Assumptions (Details)</t>
  </si>
  <si>
    <t>Risk free interest rate (as a percent)</t>
  </si>
  <si>
    <t>1.09%</t>
  </si>
  <si>
    <t>1.13%</t>
  </si>
  <si>
    <t>0.77%</t>
  </si>
  <si>
    <t>Total dividend payments over the measurement period per share</t>
  </si>
  <si>
    <t>2.40%</t>
  </si>
  <si>
    <t>1.50%</t>
  </si>
  <si>
    <t>1.63%</t>
  </si>
  <si>
    <t>3.20%</t>
  </si>
  <si>
    <t>The Company</t>
  </si>
  <si>
    <t>Expected volatility rate</t>
  </si>
  <si>
    <t>24.00%</t>
  </si>
  <si>
    <t>22.00%</t>
  </si>
  <si>
    <t>The Company | Outperformance Program</t>
  </si>
  <si>
    <t>23.00%</t>
  </si>
  <si>
    <t>REIT Index</t>
  </si>
  <si>
    <t>17.00%</t>
  </si>
  <si>
    <t>26.00%</t>
  </si>
  <si>
    <t>REIT Index | Outperformance Program</t>
  </si>
  <si>
    <t>18.00%</t>
  </si>
  <si>
    <t>Stock-Based Compensation - Summary of Award Information (Details) - Restricted Stock - $ / shares</t>
  </si>
  <si>
    <t>Share-based Compensation Arrangement by Share-based Payment Award, Equity Instruments Other than Options, Nonvested, Number of Shares [Roll Forward]</t>
  </si>
  <si>
    <t>Beginning balance (in shares)</t>
  </si>
  <si>
    <t>Granted (in shares)</t>
  </si>
  <si>
    <t>Vested (in shares)</t>
  </si>
  <si>
    <t>Canceled (in shares)</t>
  </si>
  <si>
    <t>Ending balance (in shares)</t>
  </si>
  <si>
    <t>Share-based Compensation Arrangement by Share-based Payment Award, Equity Instruments Other than Options, Nonvested, Weighted Average Grant Date Fair Value [Abstract]</t>
  </si>
  <si>
    <t>Beginning balance (in dollars per share)</t>
  </si>
  <si>
    <t>Granted (in dollars per share)</t>
  </si>
  <si>
    <t>Vested (in dollars per share)</t>
  </si>
  <si>
    <t>Canceled (in dollars per share)</t>
  </si>
  <si>
    <t>Ending balance (in dollars per share)</t>
  </si>
  <si>
    <t>Earnings Per Share (Details) - USD ($)</t>
  </si>
  <si>
    <t>3 Months Ended</t>
  </si>
  <si>
    <t>Mar. 31, 2016</t>
  </si>
  <si>
    <t>Sep. 30, 2015</t>
  </si>
  <si>
    <t>Jun. 30, 2015</t>
  </si>
  <si>
    <t>Mar. 31, 2015</t>
  </si>
  <si>
    <t>(Income) loss attributable to non-controlling units of the operating partnership</t>
  </si>
  <si>
    <t>Effect of dilutive instruments</t>
  </si>
  <si>
    <t>Diluted net income (loss) available to common stockholders</t>
  </si>
  <si>
    <t>Basic weighted average shares of common shares outstanding (in shares)</t>
  </si>
  <si>
    <t>Effect of dilutive securities (in shares)</t>
  </si>
  <si>
    <t>Diluted weighted average common shares outstanding (in shares)</t>
  </si>
  <si>
    <t>(Loss) income from discontinued operations, basic and diluted (in dollars per share)</t>
  </si>
  <si>
    <t>Equity - Comprehensive Income (Details) - USD ($) $ in Thousands</t>
  </si>
  <si>
    <t>AOCI Including Portion Attributable to Noncontrolling Interest, Net of Tax [Roll Forward]</t>
  </si>
  <si>
    <t>Beginning balance</t>
  </si>
  <si>
    <t>Net change in OCI</t>
  </si>
  <si>
    <t>Ending balance</t>
  </si>
  <si>
    <t>Accumulated Net Gain (Loss) from Cash Flow Hedges Including Portion Attributable to Noncontrolling Interest</t>
  </si>
  <si>
    <t>Unrealized (Income) Loss Recognized in OCI Due to Change in Fair Value</t>
  </si>
  <si>
    <t>Loss Reclassified from OCI into Income (as Interest Expense)</t>
  </si>
  <si>
    <t>Accumulated Net Gain (Loss) from Cash Flow Hedges Attributable to Parent</t>
  </si>
  <si>
    <t>Accumulated Net Gain (Loss) from Cash Flow Hedges Attributable to Noncontrolling Interest</t>
  </si>
  <si>
    <t>Equity - Narrative (Details)</t>
  </si>
  <si>
    <t>Jan. 10, 2017shares</t>
  </si>
  <si>
    <t>Jan. 05, 2015USD ($)</t>
  </si>
  <si>
    <t>Nov. 30, 2016shares</t>
  </si>
  <si>
    <t>Jul. 31, 2016shares</t>
  </si>
  <si>
    <t>May 31, 2016shares</t>
  </si>
  <si>
    <t>Apr. 30, 2015shares</t>
  </si>
  <si>
    <t>Dec. 31, 2016USD ($)ft²building$ / sharesshares</t>
  </si>
  <si>
    <t>Dec. 31, 2014USD ($)shares</t>
  </si>
  <si>
    <t>Jan. 20, 2016USD ($)</t>
  </si>
  <si>
    <t>Jun. 14, 2013</t>
  </si>
  <si>
    <t>Jun. 13, 2013</t>
  </si>
  <si>
    <t>Common Stock, Increase (Decrease) During Period [Roll Forward]</t>
  </si>
  <si>
    <t>Total consideration | $</t>
  </si>
  <si>
    <t>Purchase Price | $</t>
  </si>
  <si>
    <t>Original issuance costs of redeemed Series B preferred stock | $</t>
  </si>
  <si>
    <t>Stock repurchase program authorized | $</t>
  </si>
  <si>
    <t>Common stock, dividends declared (in dollars per share) | $ / shares</t>
  </si>
  <si>
    <t>Subsequent Event</t>
  </si>
  <si>
    <t>Preferred stock, shares outstanding</t>
  </si>
  <si>
    <t>Interest rate of preferred stock</t>
  </si>
  <si>
    <t>Liquidation preference of preferred stock (in dollars per share) | $ / shares</t>
  </si>
  <si>
    <t>Preferred stock, dividends declared (in dollars per share) | $ / shares</t>
  </si>
  <si>
    <t>Series B Preferred Stock</t>
  </si>
  <si>
    <t>8.375%</t>
  </si>
  <si>
    <t>Par value of preferred stock (in dollars per share) | $ / shares</t>
  </si>
  <si>
    <t>Hudson Pacific Properties, Inc. | Subsequent Event</t>
  </si>
  <si>
    <t>Pinnacle JV</t>
  </si>
  <si>
    <t>Number of buildings | building</t>
  </si>
  <si>
    <t>Percentage of voting interests acquired</t>
  </si>
  <si>
    <t>98.25%</t>
  </si>
  <si>
    <t>1455 Market | Canada Pension Plan Investment Board</t>
  </si>
  <si>
    <t>Restricted Performance-based Share Awards</t>
  </si>
  <si>
    <t>Common stock, conversion ratio</t>
  </si>
  <si>
    <t>Noncontrolling Interest, Beginning balance</t>
  </si>
  <si>
    <t>Noncontrolling Interest, Ending balance</t>
  </si>
  <si>
    <t>Common Stock | Hudson Pacific Partners, L.P.</t>
  </si>
  <si>
    <t>Equity - Net Income Attributable to Common Stockholders (Details) - USD ($) $ in Thousands</t>
  </si>
  <si>
    <t>Reconciliation of Equity [Line Items]</t>
  </si>
  <si>
    <t>Net (loss) income for EPS calculation</t>
  </si>
  <si>
    <t>Accumulated Deficit | Hudson Pacific Partners, L.P.</t>
  </si>
  <si>
    <t>Equity - Common Stock Offering Narrative (Details) - USD ($)</t>
  </si>
  <si>
    <t>Nov. 28, 2016</t>
  </si>
  <si>
    <t>Jul. 21, 2016</t>
  </si>
  <si>
    <t>May 16, 2016</t>
  </si>
  <si>
    <t>Jan. 20, 2015</t>
  </si>
  <si>
    <t>Jan. 28, 2014</t>
  </si>
  <si>
    <t>Class of Stock [Line Items]</t>
  </si>
  <si>
    <t>At-the-Market</t>
  </si>
  <si>
    <t>Maximum shares authorized, value</t>
  </si>
  <si>
    <t>At-the-Market | Minimum</t>
  </si>
  <si>
    <t>Share price</t>
  </si>
  <si>
    <t>At-the-Market | Maximum</t>
  </si>
  <si>
    <t>Common Stock | Public Offering</t>
  </si>
  <si>
    <t>Common Stock | Over-Allotment Option</t>
  </si>
  <si>
    <t>Equity - Dividends (Details) - $ / shares</t>
  </si>
  <si>
    <t>Dec. 19, 2016</t>
  </si>
  <si>
    <t>Sep. 20, 2016</t>
  </si>
  <si>
    <t>Jun. 20, 2016</t>
  </si>
  <si>
    <t>Mar. 30, 2016</t>
  </si>
  <si>
    <t>Common stock, distributions per share (in dollars per share)</t>
  </si>
  <si>
    <t>Common stock, dividends (as a percent)</t>
  </si>
  <si>
    <t>Common stock, percentage classified as ordinary dividends (as a percent)</t>
  </si>
  <si>
    <t>72.71%</t>
  </si>
  <si>
    <t>Common stock, percentage classified as capital gain distribution (as a percent)</t>
  </si>
  <si>
    <t>12.24%</t>
  </si>
  <si>
    <t>Common stock, percentage classified as return of capital (as a percent)</t>
  </si>
  <si>
    <t>15.05%</t>
  </si>
  <si>
    <t>Common stock, capital gain distribution, unrecaptured 1250 gain</t>
  </si>
  <si>
    <t>Oridnary Dividends</t>
  </si>
  <si>
    <t>Non-Qualified Ordinary Dividends</t>
  </si>
  <si>
    <t>Qualified Ordinary Dividends</t>
  </si>
  <si>
    <t>Capital Gain Distributions</t>
  </si>
  <si>
    <t>Return of Capital Dividend</t>
  </si>
  <si>
    <t>Related Party Transactions - Supplementary Narrative (Details) $ in Thousands</t>
  </si>
  <si>
    <t>Dec. 16, 2015ft²</t>
  </si>
  <si>
    <t>Sep. 01, 2015ft²</t>
  </si>
  <si>
    <t>Related Party Transaction [Line Items]</t>
  </si>
  <si>
    <t>Blackstone Real Estate Partners</t>
  </si>
  <si>
    <t>Extended term of lease</t>
  </si>
  <si>
    <t>Total term of lease</t>
  </si>
  <si>
    <t>Payments to acquire businesses</t>
  </si>
  <si>
    <t>Number of real estate properties acquired | property</t>
  </si>
  <si>
    <t>8 years</t>
  </si>
  <si>
    <t>Area of leased real estate | ft²</t>
  </si>
  <si>
    <t>Annualized rent payment</t>
  </si>
  <si>
    <t>Related Party Transactions - Stockholders' Agreement (Details)</t>
  </si>
  <si>
    <t>Jan. 13, 2016nomineedirector</t>
  </si>
  <si>
    <t>Apr. 01, 2015USD ($)directordirector_nomineeshares</t>
  </si>
  <si>
    <t>Dec. 31, 2016shares</t>
  </si>
  <si>
    <t>Mar. 31, 2015director</t>
  </si>
  <si>
    <t>Directors on the board | director</t>
  </si>
  <si>
    <t>Director nominees on the board | director_nominee</t>
  </si>
  <si>
    <t>Number of director nominees who resigned | director</t>
  </si>
  <si>
    <t>Number of nominees able to be designated | nominee</t>
  </si>
  <si>
    <t>Equity consideration, lower threshold for three nominee designations</t>
  </si>
  <si>
    <t>Number of director nominees designated, sponsor stockholders, equity consideration, 30% to 50% | director_nominee</t>
  </si>
  <si>
    <t>Number of director nominees designated, sponsor stockholders, equity consideration, 15% to 30% | director_nominee</t>
  </si>
  <si>
    <t>Equity consideration, lower threshold for nominee designations</t>
  </si>
  <si>
    <t>15.00%</t>
  </si>
  <si>
    <t>Minimum number of nominees held to increase the number of directors on the board | nominee</t>
  </si>
  <si>
    <t>Maximum directors on the board | director</t>
  </si>
  <si>
    <t>Number of nominees permitted to be appointed to committees, given sponsor stockholders' right to designate two director nominees | director_nominee</t>
  </si>
  <si>
    <t>Upper threshold of equity interests for sponsor stockholders' restrictions</t>
  </si>
  <si>
    <t>Aggregate maximum common stock issuable without written consent | shares</t>
  </si>
  <si>
    <t>Upper threshold of sponsor stockholders' equity consideration to maintain proxy voting</t>
  </si>
  <si>
    <t>Holding period for redemption of units and grants</t>
  </si>
  <si>
    <t>14 months</t>
  </si>
  <si>
    <t>Number of shares used in exchange valuation | shares</t>
  </si>
  <si>
    <t>Stock redeemed during period | shares</t>
  </si>
  <si>
    <t>Holding period prior to transfers of common units</t>
  </si>
  <si>
    <t>Adjusted maximum aggregate common interests for sponsor stockholders | shares</t>
  </si>
  <si>
    <t>Maximum tenant ownership allowable for sponsor stockholders to reach excepted holder limit, overall company excluding Market street</t>
  </si>
  <si>
    <t>9.90%</t>
  </si>
  <si>
    <t>Maximum tenant ownership allowable for sponsor stockholders to reach excepted holder limit, Market street</t>
  </si>
  <si>
    <t>5.45%</t>
  </si>
  <si>
    <t>Maximum tenant ownership allowable for sponsor stockholders to reach excepted holder limit, minimum ownership percentage after exclusions</t>
  </si>
  <si>
    <t>Maximum rental income expected to be produced by tenants allowable for sponsor stockholders to reach excepted holder limit, overall company excluding Market street</t>
  </si>
  <si>
    <t>0.50%</t>
  </si>
  <si>
    <t>Maximum rental income expected to be produced by tenants allowable for sponsor stockholders to reach excepted holder limit, Market street</t>
  </si>
  <si>
    <t>Minimum period between qualified offerings</t>
  </si>
  <si>
    <t>120 days</t>
  </si>
  <si>
    <t>Qualified offerings, minimum amount | $</t>
  </si>
  <si>
    <t>Upper threshold for sponsor stockholders' equity consideration at which company cannot consummate significant transactions</t>
  </si>
  <si>
    <t>9.80%</t>
  </si>
  <si>
    <t>Maximum aggregate value of units for redemption | $</t>
  </si>
  <si>
    <t>Commitments and Contingencies (Details) $ in Millions</t>
  </si>
  <si>
    <t>Dec. 31, 2016USD ($)tenant</t>
  </si>
  <si>
    <t>Revolving Credit Facility | Unsecured Debt</t>
  </si>
  <si>
    <t>Loss Contingencies</t>
  </si>
  <si>
    <t>Letters of credit outstanding | $</t>
  </si>
  <si>
    <t>Customer Concentration Risk | Rentable Square Feet</t>
  </si>
  <si>
    <t>Percentage of revenue from one industry</t>
  </si>
  <si>
    <t>22.40%</t>
  </si>
  <si>
    <t>Number of tenants | tenant</t>
  </si>
  <si>
    <t>Customer Concentration Risk | Media And Entertainment Sector | Rentable Square Feet</t>
  </si>
  <si>
    <t>14.00%</t>
  </si>
  <si>
    <t>Customer Concentration Risk | Technology Sector | Rentable Square Feet</t>
  </si>
  <si>
    <t>27.90%</t>
  </si>
  <si>
    <t>Quarterly Financial Information (unaudited) (Details) - USD ($) $ / shares in Units, $ in Thousands</t>
  </si>
  <si>
    <t>Income from operations</t>
  </si>
  <si>
    <t>Net (loss) income</t>
  </si>
  <si>
    <t>Net (loss) income attributable to Hudson Pacific Properties, Inc. stockholders</t>
  </si>
  <si>
    <t>Net loss (income) from continuing operations attributable to common stockholders’ per share— basic and diluted (in dollars per share)</t>
  </si>
  <si>
    <t>Net (loss) income attributable to common stockholders’ per share— basic and diluted (in dollars per share)</t>
  </si>
  <si>
    <t>Subsequent Events (Details) - Subsequent Event - USD ($) $ in Millions</t>
  </si>
  <si>
    <t>Jan. 20, 2017</t>
  </si>
  <si>
    <t>Jan. 10, 2017</t>
  </si>
  <si>
    <t>Subsequent Event [Line Items]</t>
  </si>
  <si>
    <t>Common units redeemed (in shares)</t>
  </si>
  <si>
    <t>Repayments of line of credit</t>
  </si>
  <si>
    <t>Blackstone And Farallon Funds</t>
  </si>
  <si>
    <t>3402 Pico Blvd.</t>
  </si>
  <si>
    <t>222 Kearny Street</t>
  </si>
  <si>
    <t>Schedule III - Real Estate and Accumulated Depreciation (Details) - USD ($) $ in Thousands</t>
  </si>
  <si>
    <t>Dec. 31, 2013</t>
  </si>
  <si>
    <t>SEC Schedule III, Real Estate and Accumulated Depreciation</t>
  </si>
  <si>
    <t>Amount of encumbrances, net of real estate held-for-sale</t>
  </si>
  <si>
    <t>Initial Costs</t>
  </si>
  <si>
    <t>Land, net of real estate held-for-sale</t>
  </si>
  <si>
    <t>Buildings &amp; Improvements, net of real estate held-for-sale</t>
  </si>
  <si>
    <t>Cost Capitalized Subsequent to Acquisition</t>
  </si>
  <si>
    <t>Improvements, net of real estate held-for-sale</t>
  </si>
  <si>
    <t>Carrying Costs</t>
  </si>
  <si>
    <t>Gross Carrying Amount</t>
  </si>
  <si>
    <t>Buildings &amp; All Improvements, net of real estate held-for-sale</t>
  </si>
  <si>
    <t>Real estate, net of real estate held-for-sale</t>
  </si>
  <si>
    <t>Accumulated depreciation</t>
  </si>
  <si>
    <t>Accumulated depreciation, net of real estate held-for-sale</t>
  </si>
  <si>
    <t>Real estate, federal income tax basis</t>
  </si>
  <si>
    <t>Building Improvements</t>
  </si>
  <si>
    <t>Office Building | 875 Howard Street Property</t>
  </si>
  <si>
    <t>Encumbrances</t>
  </si>
  <si>
    <t>Building &amp; Improvements</t>
  </si>
  <si>
    <t>Improvements</t>
  </si>
  <si>
    <t>Office Building | Technicolor Building</t>
  </si>
  <si>
    <t>Office Building | Icon &amp; Cue</t>
  </si>
  <si>
    <t>Office Building | Del Amo Office</t>
  </si>
  <si>
    <t>Office Building | 9300 Wilshire</t>
  </si>
  <si>
    <t>Office Building | 1455 Market</t>
  </si>
  <si>
    <t>Office Building | Rincon Center</t>
  </si>
  <si>
    <t>Office Building | 10950 Washington</t>
  </si>
  <si>
    <t>Office Building | 604 Arizona</t>
  </si>
  <si>
    <t>Office Building | 275 Brannan Street</t>
  </si>
  <si>
    <t>Office Building | 625 Second Street</t>
  </si>
  <si>
    <t>Office Building | 6922 Hollywood</t>
  </si>
  <si>
    <t>Office Building | 10900 Washington</t>
  </si>
  <si>
    <t>Office Building | 901 Market Street</t>
  </si>
  <si>
    <t>Office Building | Element LA</t>
  </si>
  <si>
    <t>Office Building | Pinnacle I</t>
  </si>
  <si>
    <t>Office Building | 3401 Exposition</t>
  </si>
  <si>
    <t>Office Building | Pinnacle II</t>
  </si>
  <si>
    <t>Office Building | First and King</t>
  </si>
  <si>
    <t>Office Building | Met Park North</t>
  </si>
  <si>
    <t>Office Building | Northview Center</t>
  </si>
  <si>
    <t>Office Building | Merrill Place</t>
  </si>
  <si>
    <t>Office Building | Alaskan Way</t>
  </si>
  <si>
    <t>Office Building | 3402 Pico Blvd.</t>
  </si>
  <si>
    <t>Office Building | Palo Alto Square</t>
  </si>
  <si>
    <t>Office Building | 3400 Hillview</t>
  </si>
  <si>
    <t>Office Building | Embarcadero Place</t>
  </si>
  <si>
    <t>Office Building | Foothill Research Center</t>
  </si>
  <si>
    <t>Office Building | Page Mill Center</t>
  </si>
  <si>
    <t>Office Building | Clocktower Square</t>
  </si>
  <si>
    <t>Office Building | Lockheed</t>
  </si>
  <si>
    <t>Office Building | 2180 Sand Hill Road</t>
  </si>
  <si>
    <t>Office Building | Towers at Shore Center</t>
  </si>
  <si>
    <t>Office Building | Skyway Landing</t>
  </si>
  <si>
    <t>Office Building | Shorebreeze</t>
  </si>
  <si>
    <t>Office Building | 555 Twin Dolphin</t>
  </si>
  <si>
    <t>Office Building | 333 Twin Dolphin</t>
  </si>
  <si>
    <t>Office Building | Peninsula Office Park</t>
  </si>
  <si>
    <t>Office Building | Metro Center</t>
  </si>
  <si>
    <t>Office Building | Concourse</t>
  </si>
  <si>
    <t>Office Building | Gateway</t>
  </si>
  <si>
    <t>Office Building | Metro Plaza</t>
  </si>
  <si>
    <t>Office Building | 1740 Technology</t>
  </si>
  <si>
    <t>Office Building | Skyport Plaza</t>
  </si>
  <si>
    <t>Office Building | Techmart Commerce Center</t>
  </si>
  <si>
    <t>Office Building | Campus Center</t>
  </si>
  <si>
    <t>Office Building | 4th and Traction</t>
  </si>
  <si>
    <t>Office Building | 405 Mateo</t>
  </si>
  <si>
    <t>Office Building | EOP Northern California Portfolio</t>
  </si>
  <si>
    <t>Office Building | Hill7 office property</t>
  </si>
  <si>
    <t>Office Building | Page Mill Hill</t>
  </si>
  <si>
    <t>Office Building | 222 Kearny Street</t>
  </si>
  <si>
    <t>Media &amp; Entertainment | Sunset Gower Studios</t>
  </si>
  <si>
    <t>Media &amp; Entertainment | Sunset Bronson</t>
  </si>
  <si>
    <t>Schedule III - Reconciliation of Carrying Amount of Real Estate and Accumulated Depreciation (Details) - USD ($) $ in Thousands</t>
  </si>
  <si>
    <t>SEC Schedule III, Reconciliation of Carrying Amount of Real Estate Investments [Roll Forward]</t>
  </si>
  <si>
    <t>Acquisitions</t>
  </si>
  <si>
    <t>Improvements, capitalized costs</t>
  </si>
  <si>
    <t>Total additions during period</t>
  </si>
  <si>
    <t>Disposal (fully depreciated assets and early terminations)</t>
  </si>
  <si>
    <t>Cost of property sold</t>
  </si>
  <si>
    <t>Total deductions during period</t>
  </si>
  <si>
    <t>Ending balance, before reclassification to assets associated with real estate held for sale</t>
  </si>
  <si>
    <t>Reclassification to assets associated with real estate held for sale</t>
  </si>
  <si>
    <t>Total investment in real estate, end of year</t>
  </si>
  <si>
    <t>SEC Schedule III, Reconciliation of Real Estate Accumulated Depreciation [Roll Forward]</t>
  </si>
  <si>
    <t>Total accumulated depreciation, beginning of year</t>
  </si>
  <si>
    <t>Depreciation of real estate</t>
  </si>
  <si>
    <t>Deletions</t>
  </si>
  <si>
    <t>Write-offs due to sale</t>
  </si>
  <si>
    <t>Total accumulated depreciation, end of year</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_(&quot;$ &quot;#,##0.0000_);_(&quot;$ &quot;(#,##0.0000)" numFmtId="169"/>
    <numFmt formatCode="_(&quot;$ &quot;#,##0.00000_);_(&quot;$ &quot;(#,##0.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25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46275476</v>
      </c>
    </row>
    <row r="14" spans="1:4">
      <c r="A14" s="4" t="s">
        <v>23</v>
      </c>
      <c r="B14" s="4" t="s">
        <v>24</v>
      </c>
    </row>
    <row r="15" spans="1:4">
      <c r="A15" s="4" t="s">
        <v>25</v>
      </c>
      <c r="B15" s="4" t="s">
        <v>26</v>
      </c>
    </row>
    <row r="16" spans="1:4">
      <c r="A16" s="4" t="s">
        <v>27</v>
      </c>
      <c r="B16" s="4" t="s">
        <v>24</v>
      </c>
    </row>
    <row r="17" spans="1:4">
      <c r="A17" s="4" t="s">
        <v>28</v>
      </c>
      <c r="D17" s="6" t="n">
        <v>2490</v>
      </c>
    </row>
    <row r="18" spans="1:4">
      <c r="A18" s="4" t="s">
        <v>29</v>
      </c>
    </row>
    <row r="19" spans="1:4">
      <c r="A19" s="3" t="s">
        <v>5</v>
      </c>
    </row>
    <row r="20" spans="1:4">
      <c r="A20" s="4" t="s">
        <v>6</v>
      </c>
      <c r="B20" s="4" t="s">
        <v>30</v>
      </c>
    </row>
    <row r="21" spans="1:4">
      <c r="A21" s="4" t="s">
        <v>8</v>
      </c>
      <c r="B21" s="5" t="n">
        <v>1496264</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6</v>
      </c>
    </row>
    <row r="27" spans="1:4">
      <c r="A27" s="4" t="s">
        <v>18</v>
      </c>
      <c r="B27" s="4" t="s">
        <v>19</v>
      </c>
    </row>
    <row r="28" spans="1:4">
      <c r="A28" s="4" t="s">
        <v>20</v>
      </c>
      <c r="B28" s="4" t="s">
        <v>21</v>
      </c>
    </row>
    <row r="29" spans="1:4">
      <c r="A29" s="4" t="s">
        <v>23</v>
      </c>
      <c r="B29" s="4" t="s">
        <v>26</v>
      </c>
    </row>
    <row r="30" spans="1:4">
      <c r="A30" s="4" t="s">
        <v>25</v>
      </c>
      <c r="B30" s="4" t="s">
        <v>26</v>
      </c>
    </row>
    <row r="31" spans="1:4">
      <c r="A31" s="4" t="s">
        <v>27</v>
      </c>
      <c r="B3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120</v>
      </c>
    </row>
    <row r="4" spans="1:2">
      <c r="A4" s="4" t="s">
        <v>287</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81809</v>
      </c>
      <c r="C3" s="6" t="n">
        <v>1244921</v>
      </c>
    </row>
    <row r="4" spans="1:3">
      <c r="A4" s="4" t="s">
        <v>36</v>
      </c>
      <c r="B4" s="5" t="n">
        <v>4502235</v>
      </c>
      <c r="C4" s="5" t="n">
        <v>3907807</v>
      </c>
    </row>
    <row r="5" spans="1:3">
      <c r="A5" s="4" t="s">
        <v>37</v>
      </c>
      <c r="B5" s="5" t="n">
        <v>373778</v>
      </c>
      <c r="C5" s="5" t="n">
        <v>288146</v>
      </c>
    </row>
    <row r="6" spans="1:3">
      <c r="A6" s="4" t="s">
        <v>38</v>
      </c>
      <c r="B6" s="5" t="n">
        <v>4276</v>
      </c>
      <c r="C6" s="5" t="n">
        <v>9578</v>
      </c>
    </row>
    <row r="7" spans="1:3">
      <c r="A7" s="4" t="s">
        <v>39</v>
      </c>
      <c r="B7" s="5" t="n">
        <v>308203</v>
      </c>
      <c r="C7" s="5" t="n">
        <v>173007</v>
      </c>
    </row>
    <row r="8" spans="1:3">
      <c r="A8" s="4" t="s">
        <v>40</v>
      </c>
      <c r="B8" s="5" t="n">
        <v>6470301</v>
      </c>
      <c r="C8" s="5" t="n">
        <v>5623459</v>
      </c>
    </row>
    <row r="9" spans="1:3">
      <c r="A9" s="4" t="s">
        <v>41</v>
      </c>
      <c r="B9" s="5" t="n">
        <v>-419368</v>
      </c>
      <c r="C9" s="5" t="n">
        <v>-263859</v>
      </c>
    </row>
    <row r="10" spans="1:3">
      <c r="A10" s="4" t="s">
        <v>42</v>
      </c>
      <c r="B10" s="5" t="n">
        <v>6050933</v>
      </c>
      <c r="C10" s="5" t="n">
        <v>5359600</v>
      </c>
    </row>
    <row r="11" spans="1:3">
      <c r="A11" s="4" t="s">
        <v>43</v>
      </c>
      <c r="B11" s="5" t="n">
        <v>83015</v>
      </c>
      <c r="C11" s="5" t="n">
        <v>53551</v>
      </c>
    </row>
    <row r="12" spans="1:3">
      <c r="A12" s="4" t="s">
        <v>44</v>
      </c>
      <c r="B12" s="5" t="n">
        <v>25177</v>
      </c>
      <c r="C12" s="5" t="n">
        <v>18010</v>
      </c>
    </row>
    <row r="13" spans="1:3">
      <c r="A13" s="4" t="s">
        <v>45</v>
      </c>
      <c r="B13" s="5" t="n">
        <v>6852</v>
      </c>
      <c r="C13" s="5" t="n">
        <v>20996</v>
      </c>
    </row>
    <row r="14" spans="1:3">
      <c r="A14" s="4" t="s">
        <v>46</v>
      </c>
      <c r="B14" s="5" t="n">
        <v>0</v>
      </c>
      <c r="C14" s="5" t="n">
        <v>28684</v>
      </c>
    </row>
    <row r="15" spans="1:3">
      <c r="A15" s="4" t="s">
        <v>47</v>
      </c>
      <c r="B15" s="5" t="n">
        <v>87281</v>
      </c>
      <c r="C15" s="5" t="n">
        <v>58783</v>
      </c>
    </row>
    <row r="16" spans="1:3">
      <c r="A16" s="4" t="s">
        <v>48</v>
      </c>
      <c r="B16" s="5" t="n">
        <v>310062</v>
      </c>
      <c r="C16" s="5" t="n">
        <v>312930</v>
      </c>
    </row>
    <row r="17" spans="1:3">
      <c r="A17" s="4" t="s">
        <v>49</v>
      </c>
      <c r="B17" s="5" t="n">
        <v>5935</v>
      </c>
      <c r="C17" s="5" t="n">
        <v>2061</v>
      </c>
    </row>
    <row r="18" spans="1:3">
      <c r="A18" s="4" t="s">
        <v>50</v>
      </c>
      <c r="B18" s="5" t="n">
        <v>8754</v>
      </c>
      <c r="C18" s="5" t="n">
        <v>8754</v>
      </c>
    </row>
    <row r="19" spans="1:3">
      <c r="A19" s="4" t="s">
        <v>51</v>
      </c>
      <c r="B19" s="5" t="n">
        <v>27153</v>
      </c>
      <c r="C19" s="5" t="n">
        <v>27156</v>
      </c>
    </row>
    <row r="20" spans="1:3">
      <c r="A20" s="4" t="s">
        <v>52</v>
      </c>
      <c r="B20" s="5" t="n">
        <v>37228</v>
      </c>
      <c r="C20" s="5" t="n">
        <v>0</v>
      </c>
    </row>
    <row r="21" spans="1:3">
      <c r="A21" s="4" t="s">
        <v>53</v>
      </c>
      <c r="B21" s="5" t="n">
        <v>36608</v>
      </c>
      <c r="C21" s="5" t="n">
        <v>363510</v>
      </c>
    </row>
    <row r="22" spans="1:3">
      <c r="A22" s="4" t="s">
        <v>54</v>
      </c>
      <c r="B22" s="5" t="n">
        <v>6678998</v>
      </c>
      <c r="C22" s="5" t="n">
        <v>6254035</v>
      </c>
    </row>
    <row r="23" spans="1:3">
      <c r="A23" s="3" t="s">
        <v>55</v>
      </c>
    </row>
    <row r="24" spans="1:3">
      <c r="A24" s="4" t="s">
        <v>56</v>
      </c>
      <c r="B24" s="5" t="n">
        <v>2688010</v>
      </c>
      <c r="C24" s="5" t="n">
        <v>2260716</v>
      </c>
    </row>
    <row r="25" spans="1:3">
      <c r="A25" s="4" t="s">
        <v>57</v>
      </c>
      <c r="B25" s="5" t="n">
        <v>120572</v>
      </c>
      <c r="C25" s="5" t="n">
        <v>81658</v>
      </c>
    </row>
    <row r="26" spans="1:3">
      <c r="A26" s="4" t="s">
        <v>58</v>
      </c>
      <c r="B26" s="5" t="n">
        <v>80130</v>
      </c>
      <c r="C26" s="5" t="n">
        <v>94395</v>
      </c>
    </row>
    <row r="27" spans="1:3">
      <c r="A27" s="4" t="s">
        <v>59</v>
      </c>
      <c r="B27" s="5" t="n">
        <v>31495</v>
      </c>
      <c r="C27" s="5" t="n">
        <v>20363</v>
      </c>
    </row>
    <row r="28" spans="1:3">
      <c r="A28" s="4" t="s">
        <v>60</v>
      </c>
      <c r="B28" s="5" t="n">
        <v>40755</v>
      </c>
      <c r="C28" s="5" t="n">
        <v>38104</v>
      </c>
    </row>
    <row r="29" spans="1:3">
      <c r="A29" s="4" t="s">
        <v>61</v>
      </c>
      <c r="B29" s="5" t="n">
        <v>1303</v>
      </c>
      <c r="C29" s="5" t="n">
        <v>2010</v>
      </c>
    </row>
    <row r="30" spans="1:3">
      <c r="A30" s="4" t="s">
        <v>62</v>
      </c>
      <c r="B30" s="5" t="n">
        <v>3806</v>
      </c>
      <c r="C30" s="5" t="n">
        <v>17575</v>
      </c>
    </row>
    <row r="31" spans="1:3">
      <c r="A31" s="4" t="s">
        <v>63</v>
      </c>
      <c r="B31" s="5" t="n">
        <v>2966071</v>
      </c>
      <c r="C31" s="5" t="n">
        <v>2514821</v>
      </c>
    </row>
    <row r="32" spans="1:3">
      <c r="A32" s="3" t="s">
        <v>64</v>
      </c>
    </row>
    <row r="33" spans="1:3">
      <c r="A33" s="4" t="s">
        <v>65</v>
      </c>
      <c r="B33" s="5" t="n">
        <v>1364</v>
      </c>
      <c r="C33" s="5" t="n">
        <v>891</v>
      </c>
    </row>
    <row r="34" spans="1:3">
      <c r="A34" s="4" t="s">
        <v>66</v>
      </c>
      <c r="B34" s="5" t="n">
        <v>3109394</v>
      </c>
      <c r="C34" s="5" t="n">
        <v>1710979</v>
      </c>
    </row>
    <row r="35" spans="1:3">
      <c r="A35" s="4" t="s">
        <v>67</v>
      </c>
      <c r="B35" s="5" t="n">
        <v>9496</v>
      </c>
      <c r="C35" s="5" t="n">
        <v>-1081</v>
      </c>
    </row>
    <row r="36" spans="1:3">
      <c r="A36" s="4" t="s">
        <v>68</v>
      </c>
      <c r="B36" s="5" t="n">
        <v>-16971</v>
      </c>
      <c r="C36" s="5" t="n">
        <v>-44955</v>
      </c>
    </row>
    <row r="37" spans="1:3">
      <c r="A37" s="4" t="s">
        <v>69</v>
      </c>
      <c r="B37" s="5" t="n">
        <v>3103283</v>
      </c>
      <c r="C37" s="5" t="n">
        <v>1665834</v>
      </c>
    </row>
    <row r="38" spans="1:3">
      <c r="A38" s="4" t="s">
        <v>70</v>
      </c>
      <c r="B38" s="5" t="n">
        <v>3702750</v>
      </c>
      <c r="C38" s="5" t="n">
        <v>3729037</v>
      </c>
    </row>
    <row r="39" spans="1:3">
      <c r="A39" s="3" t="s">
        <v>71</v>
      </c>
    </row>
    <row r="40" spans="1:3">
      <c r="A40" s="4" t="s">
        <v>72</v>
      </c>
      <c r="B40" s="5" t="n">
        <v>6678998</v>
      </c>
      <c r="C40" s="5" t="n">
        <v>6254035</v>
      </c>
    </row>
    <row r="41" spans="1:3">
      <c r="A41" s="4" t="s">
        <v>73</v>
      </c>
    </row>
    <row r="42" spans="1:3">
      <c r="A42" s="3" t="s">
        <v>55</v>
      </c>
    </row>
    <row r="43" spans="1:3">
      <c r="A43" s="4" t="s">
        <v>74</v>
      </c>
      <c r="B43" s="5" t="n">
        <v>10177</v>
      </c>
      <c r="C43" s="5" t="n">
        <v>10177</v>
      </c>
    </row>
    <row r="44" spans="1:3">
      <c r="A44" s="4" t="s">
        <v>75</v>
      </c>
    </row>
    <row r="45" spans="1:3">
      <c r="A45" s="3" t="s">
        <v>64</v>
      </c>
    </row>
    <row r="46" spans="1:3">
      <c r="A46" s="4" t="s">
        <v>76</v>
      </c>
      <c r="B46" s="5" t="n">
        <v>304608</v>
      </c>
      <c r="C46" s="5" t="n">
        <v>262625</v>
      </c>
    </row>
    <row r="47" spans="1:3">
      <c r="A47" s="4" t="s">
        <v>77</v>
      </c>
    </row>
    <row r="48" spans="1:3">
      <c r="A48" s="3" t="s">
        <v>64</v>
      </c>
    </row>
    <row r="49" spans="1:3">
      <c r="A49" s="4" t="s">
        <v>76</v>
      </c>
      <c r="B49" s="5" t="n">
        <v>294859</v>
      </c>
      <c r="C49" s="5" t="n">
        <v>1800578</v>
      </c>
    </row>
    <row r="50" spans="1:3">
      <c r="A50" s="4" t="s">
        <v>70</v>
      </c>
      <c r="B50" s="5" t="n">
        <v>294859</v>
      </c>
      <c r="C50" s="5" t="n">
        <v>1800578</v>
      </c>
    </row>
    <row r="51" spans="1:3">
      <c r="A51" s="4" t="s">
        <v>29</v>
      </c>
    </row>
    <row r="52" spans="1:3">
      <c r="A52" s="3" t="s">
        <v>34</v>
      </c>
    </row>
    <row r="53" spans="1:3">
      <c r="A53" s="4" t="s">
        <v>35</v>
      </c>
      <c r="B53" s="5" t="n">
        <v>1281809</v>
      </c>
      <c r="C53" s="5" t="n">
        <v>1244921</v>
      </c>
    </row>
    <row r="54" spans="1:3">
      <c r="A54" s="4" t="s">
        <v>36</v>
      </c>
      <c r="B54" s="5" t="n">
        <v>4502235</v>
      </c>
      <c r="C54" s="5" t="n">
        <v>3907807</v>
      </c>
    </row>
    <row r="55" spans="1:3">
      <c r="A55" s="4" t="s">
        <v>37</v>
      </c>
      <c r="B55" s="5" t="n">
        <v>373778</v>
      </c>
      <c r="C55" s="5" t="n">
        <v>288146</v>
      </c>
    </row>
    <row r="56" spans="1:3">
      <c r="A56" s="4" t="s">
        <v>38</v>
      </c>
      <c r="B56" s="5" t="n">
        <v>4276</v>
      </c>
      <c r="C56" s="5" t="n">
        <v>9578</v>
      </c>
    </row>
    <row r="57" spans="1:3">
      <c r="A57" s="4" t="s">
        <v>39</v>
      </c>
      <c r="B57" s="5" t="n">
        <v>308203</v>
      </c>
      <c r="C57" s="5" t="n">
        <v>173007</v>
      </c>
    </row>
    <row r="58" spans="1:3">
      <c r="A58" s="4" t="s">
        <v>40</v>
      </c>
      <c r="B58" s="5" t="n">
        <v>6470301</v>
      </c>
      <c r="C58" s="5" t="n">
        <v>5623459</v>
      </c>
    </row>
    <row r="59" spans="1:3">
      <c r="A59" s="4" t="s">
        <v>41</v>
      </c>
      <c r="B59" s="5" t="n">
        <v>-419368</v>
      </c>
      <c r="C59" s="5" t="n">
        <v>-263859</v>
      </c>
    </row>
    <row r="60" spans="1:3">
      <c r="A60" s="4" t="s">
        <v>42</v>
      </c>
      <c r="B60" s="5" t="n">
        <v>6050933</v>
      </c>
      <c r="C60" s="5" t="n">
        <v>5359600</v>
      </c>
    </row>
    <row r="61" spans="1:3">
      <c r="A61" s="4" t="s">
        <v>43</v>
      </c>
      <c r="B61" s="5" t="n">
        <v>83015</v>
      </c>
      <c r="C61" s="5" t="n">
        <v>53551</v>
      </c>
    </row>
    <row r="62" spans="1:3">
      <c r="A62" s="4" t="s">
        <v>44</v>
      </c>
      <c r="B62" s="5" t="n">
        <v>25177</v>
      </c>
      <c r="C62" s="5" t="n">
        <v>18010</v>
      </c>
    </row>
    <row r="63" spans="1:3">
      <c r="A63" s="4" t="s">
        <v>45</v>
      </c>
      <c r="B63" s="5" t="n">
        <v>6852</v>
      </c>
      <c r="C63" s="5" t="n">
        <v>20996</v>
      </c>
    </row>
    <row r="64" spans="1:3">
      <c r="A64" s="4" t="s">
        <v>46</v>
      </c>
      <c r="B64" s="5" t="n">
        <v>0</v>
      </c>
      <c r="C64" s="5" t="n">
        <v>28684</v>
      </c>
    </row>
    <row r="65" spans="1:3">
      <c r="A65" s="4" t="s">
        <v>47</v>
      </c>
      <c r="B65" s="5" t="n">
        <v>87281</v>
      </c>
      <c r="C65" s="5" t="n">
        <v>58783</v>
      </c>
    </row>
    <row r="66" spans="1:3">
      <c r="A66" s="4" t="s">
        <v>48</v>
      </c>
      <c r="B66" s="5" t="n">
        <v>310062</v>
      </c>
      <c r="C66" s="5" t="n">
        <v>312930</v>
      </c>
    </row>
    <row r="67" spans="1:3">
      <c r="A67" s="4" t="s">
        <v>49</v>
      </c>
      <c r="B67" s="5" t="n">
        <v>5935</v>
      </c>
      <c r="C67" s="5" t="n">
        <v>2061</v>
      </c>
    </row>
    <row r="68" spans="1:3">
      <c r="A68" s="4" t="s">
        <v>50</v>
      </c>
      <c r="B68" s="5" t="n">
        <v>8754</v>
      </c>
      <c r="C68" s="5" t="n">
        <v>8754</v>
      </c>
    </row>
    <row r="69" spans="1:3">
      <c r="A69" s="4" t="s">
        <v>51</v>
      </c>
      <c r="B69" s="5" t="n">
        <v>27153</v>
      </c>
      <c r="C69" s="5" t="n">
        <v>27156</v>
      </c>
    </row>
    <row r="70" spans="1:3">
      <c r="A70" s="4" t="s">
        <v>52</v>
      </c>
      <c r="B70" s="5" t="n">
        <v>37228</v>
      </c>
      <c r="C70" s="5" t="n">
        <v>0</v>
      </c>
    </row>
    <row r="71" spans="1:3">
      <c r="A71" s="4" t="s">
        <v>53</v>
      </c>
      <c r="B71" s="5" t="n">
        <v>36608</v>
      </c>
      <c r="C71" s="5" t="n">
        <v>363510</v>
      </c>
    </row>
    <row r="72" spans="1:3">
      <c r="A72" s="4" t="s">
        <v>54</v>
      </c>
      <c r="B72" s="5" t="n">
        <v>6678998</v>
      </c>
      <c r="C72" s="5" t="n">
        <v>6254035</v>
      </c>
    </row>
    <row r="73" spans="1:3">
      <c r="A73" s="3" t="s">
        <v>55</v>
      </c>
    </row>
    <row r="74" spans="1:3">
      <c r="A74" s="4" t="s">
        <v>56</v>
      </c>
      <c r="B74" s="5" t="n">
        <v>2688010</v>
      </c>
      <c r="C74" s="5" t="n">
        <v>2260716</v>
      </c>
    </row>
    <row r="75" spans="1:3">
      <c r="A75" s="4" t="s">
        <v>57</v>
      </c>
      <c r="B75" s="5" t="n">
        <v>120572</v>
      </c>
      <c r="C75" s="5" t="n">
        <v>81658</v>
      </c>
    </row>
    <row r="76" spans="1:3">
      <c r="A76" s="4" t="s">
        <v>58</v>
      </c>
      <c r="B76" s="5" t="n">
        <v>80130</v>
      </c>
      <c r="C76" s="5" t="n">
        <v>94395</v>
      </c>
    </row>
    <row r="77" spans="1:3">
      <c r="A77" s="4" t="s">
        <v>59</v>
      </c>
      <c r="B77" s="5" t="n">
        <v>31495</v>
      </c>
      <c r="C77" s="5" t="n">
        <v>20363</v>
      </c>
    </row>
    <row r="78" spans="1:3">
      <c r="A78" s="4" t="s">
        <v>60</v>
      </c>
      <c r="B78" s="5" t="n">
        <v>40755</v>
      </c>
      <c r="C78" s="5" t="n">
        <v>38104</v>
      </c>
    </row>
    <row r="79" spans="1:3">
      <c r="A79" s="4" t="s">
        <v>61</v>
      </c>
      <c r="B79" s="5" t="n">
        <v>1303</v>
      </c>
      <c r="C79" s="5" t="n">
        <v>2010</v>
      </c>
    </row>
    <row r="80" spans="1:3">
      <c r="A80" s="4" t="s">
        <v>62</v>
      </c>
      <c r="B80" s="5" t="n">
        <v>3806</v>
      </c>
      <c r="C80" s="5" t="n">
        <v>17575</v>
      </c>
    </row>
    <row r="81" spans="1:3">
      <c r="A81" s="4" t="s">
        <v>63</v>
      </c>
      <c r="B81" s="5" t="n">
        <v>2966071</v>
      </c>
      <c r="C81" s="5" t="n">
        <v>2514821</v>
      </c>
    </row>
    <row r="82" spans="1:3">
      <c r="A82" s="3" t="s">
        <v>71</v>
      </c>
    </row>
    <row r="83" spans="1:3">
      <c r="A83" s="4" t="s">
        <v>78</v>
      </c>
      <c r="B83" s="5" t="n">
        <v>3398142</v>
      </c>
      <c r="C83" s="5" t="n">
        <v>3466412</v>
      </c>
    </row>
    <row r="84" spans="1:3">
      <c r="A84" s="4" t="s">
        <v>79</v>
      </c>
      <c r="B84" s="5" t="n">
        <v>3398142</v>
      </c>
      <c r="C84" s="5" t="n">
        <v>3466412</v>
      </c>
    </row>
    <row r="85" spans="1:3">
      <c r="A85" s="4" t="s">
        <v>80</v>
      </c>
      <c r="B85" s="5" t="n">
        <v>304608</v>
      </c>
      <c r="C85" s="5" t="n">
        <v>262625</v>
      </c>
    </row>
    <row r="86" spans="1:3">
      <c r="A86" s="4" t="s">
        <v>81</v>
      </c>
      <c r="B86" s="5" t="n">
        <v>3702750</v>
      </c>
      <c r="C86" s="5" t="n">
        <v>3729037</v>
      </c>
    </row>
    <row r="87" spans="1:3">
      <c r="A87" s="4" t="s">
        <v>72</v>
      </c>
      <c r="B87" s="5" t="n">
        <v>6678998</v>
      </c>
      <c r="C87" s="5" t="n">
        <v>6254035</v>
      </c>
    </row>
    <row r="88" spans="1:3">
      <c r="A88" s="4" t="s">
        <v>82</v>
      </c>
    </row>
    <row r="89" spans="1:3">
      <c r="A89" s="3" t="s">
        <v>55</v>
      </c>
    </row>
    <row r="90" spans="1:3">
      <c r="A90" s="4" t="s">
        <v>74</v>
      </c>
      <c r="B90" s="6" t="n">
        <v>10177</v>
      </c>
      <c r="C90" s="6" t="n">
        <v>10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6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5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275</v>
      </c>
      <c r="B16" s="4" t="s">
        <v>332</v>
      </c>
    </row>
    <row r="17" spans="1:2">
      <c r="A17" s="4" t="s">
        <v>284</v>
      </c>
      <c r="B17" s="4" t="s">
        <v>333</v>
      </c>
    </row>
    <row r="18" spans="1:2">
      <c r="A18" s="4" t="s">
        <v>334</v>
      </c>
      <c r="B18" s="4" t="s">
        <v>335</v>
      </c>
    </row>
    <row r="19" spans="1:2">
      <c r="A19" s="4" t="s">
        <v>336</v>
      </c>
      <c r="B19" s="4" t="s">
        <v>337</v>
      </c>
    </row>
    <row r="20" spans="1:2">
      <c r="A20" s="4" t="s">
        <v>338</v>
      </c>
      <c r="B20"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4</v>
      </c>
    </row>
    <row r="4" spans="1:2">
      <c r="A4" s="4" t="s">
        <v>341</v>
      </c>
      <c r="B4" s="4" t="s">
        <v>342</v>
      </c>
    </row>
    <row r="5" spans="1:2">
      <c r="A5" s="4" t="s">
        <v>343</v>
      </c>
      <c r="B5" s="4" t="s">
        <v>344</v>
      </c>
    </row>
    <row r="6" spans="1:2">
      <c r="A6" s="4" t="s">
        <v>345</v>
      </c>
      <c r="B6" s="4" t="s">
        <v>346</v>
      </c>
    </row>
    <row r="7" spans="1:2">
      <c r="A7" s="4" t="s">
        <v>347</v>
      </c>
      <c r="B7"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7</v>
      </c>
    </row>
    <row r="4" spans="1:2">
      <c r="A4" s="4" t="s">
        <v>349</v>
      </c>
      <c r="B4" s="4" t="s">
        <v>350</v>
      </c>
    </row>
    <row r="5" spans="1:2">
      <c r="A5" s="4" t="s">
        <v>351</v>
      </c>
      <c r="B5" s="4" t="s">
        <v>352</v>
      </c>
    </row>
    <row r="6" spans="1:2">
      <c r="A6" s="4" t="s">
        <v>353</v>
      </c>
      <c r="B6" s="4" t="s">
        <v>354</v>
      </c>
    </row>
    <row r="7" spans="1:2">
      <c r="A7" s="4" t="s">
        <v>355</v>
      </c>
    </row>
    <row r="8" spans="1:2">
      <c r="A8" s="3" t="s">
        <v>356</v>
      </c>
    </row>
    <row r="9" spans="1:2">
      <c r="A9" s="4" t="s">
        <v>357</v>
      </c>
      <c r="B9" s="4" t="s">
        <v>358</v>
      </c>
    </row>
    <row r="10" spans="1:2">
      <c r="A10" s="4" t="s">
        <v>359</v>
      </c>
    </row>
    <row r="11" spans="1:2">
      <c r="A11" s="3" t="s">
        <v>356</v>
      </c>
    </row>
    <row r="12" spans="1:2">
      <c r="A12" s="4" t="s">
        <v>357</v>
      </c>
      <c r="B12"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70</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70</v>
      </c>
      <c r="B1" s="2" t="s">
        <v>1</v>
      </c>
    </row>
    <row r="2" spans="1:2">
      <c r="B2" s="2" t="s">
        <v>2</v>
      </c>
    </row>
    <row r="3" spans="1:2">
      <c r="A3" s="3" t="s">
        <v>273</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3</v>
      </c>
    </row>
    <row r="3" spans="1:3">
      <c r="A3" s="3" t="s">
        <v>84</v>
      </c>
    </row>
    <row r="4" spans="1:3">
      <c r="A4" s="4" t="s">
        <v>85</v>
      </c>
      <c r="B4" s="7" t="n">
        <v>0.01</v>
      </c>
      <c r="C4" s="7" t="n">
        <v>0.01</v>
      </c>
    </row>
    <row r="5" spans="1:3">
      <c r="A5" s="4" t="s">
        <v>86</v>
      </c>
      <c r="B5" s="5" t="n">
        <v>490000000</v>
      </c>
      <c r="C5" s="5" t="n">
        <v>490000000</v>
      </c>
    </row>
    <row r="6" spans="1:3">
      <c r="A6" s="4" t="s">
        <v>87</v>
      </c>
      <c r="B6" s="5" t="n">
        <v>136492235</v>
      </c>
      <c r="C6" s="5" t="n">
        <v>89153780</v>
      </c>
    </row>
    <row r="7" spans="1:3">
      <c r="A7" s="4" t="s">
        <v>29</v>
      </c>
    </row>
    <row r="8" spans="1:3">
      <c r="A8" s="3" t="s">
        <v>84</v>
      </c>
    </row>
    <row r="9" spans="1:3">
      <c r="A9" s="4" t="s">
        <v>87</v>
      </c>
      <c r="B9" s="5" t="n">
        <v>145942855</v>
      </c>
      <c r="C9" s="5" t="n">
        <v>145450095</v>
      </c>
    </row>
    <row r="10" spans="1:3">
      <c r="A10" s="4" t="s">
        <v>88</v>
      </c>
      <c r="B10" s="5" t="n">
        <v>145942855</v>
      </c>
      <c r="C10" s="5" t="n">
        <v>145450095</v>
      </c>
    </row>
    <row r="11" spans="1:3">
      <c r="A11" s="4" t="s">
        <v>89</v>
      </c>
    </row>
    <row r="12" spans="1:3">
      <c r="A12" s="4" t="s">
        <v>90</v>
      </c>
      <c r="B12" s="4" t="s">
        <v>91</v>
      </c>
      <c r="C12" s="4" t="s">
        <v>91</v>
      </c>
    </row>
    <row r="13" spans="1:3">
      <c r="A13" s="4" t="s">
        <v>92</v>
      </c>
    </row>
    <row r="14" spans="1:3">
      <c r="A14" s="4" t="s">
        <v>90</v>
      </c>
      <c r="B14" s="4" t="s">
        <v>91</v>
      </c>
      <c r="C14" s="4" t="s">
        <v>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9</v>
      </c>
      <c r="B1" s="2" t="s">
        <v>1</v>
      </c>
    </row>
    <row r="2" spans="1:2">
      <c r="B2" s="2" t="s">
        <v>2</v>
      </c>
    </row>
    <row r="3" spans="1:2">
      <c r="A3" s="3" t="s">
        <v>27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v>
      </c>
    </row>
    <row r="3" spans="1:2">
      <c r="A3" s="3" t="s">
        <v>28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5</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0</v>
      </c>
      <c r="B1" s="2" t="s">
        <v>1</v>
      </c>
    </row>
    <row r="2" spans="1:2">
      <c r="B2" s="2" t="s">
        <v>2</v>
      </c>
    </row>
    <row r="3" spans="1:2">
      <c r="A3" s="3" t="s">
        <v>120</v>
      </c>
    </row>
    <row r="4" spans="1:2">
      <c r="A4" s="4" t="s">
        <v>401</v>
      </c>
      <c r="B4"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3" t="s">
        <v>290</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299</v>
      </c>
    </row>
    <row r="4" spans="1:2">
      <c r="A4" s="4" t="s">
        <v>415</v>
      </c>
      <c r="B4" s="4" t="s">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45"/>
    <col customWidth="1" max="3" min="3" width="22"/>
  </cols>
  <sheetData>
    <row r="1" spans="1:3">
      <c r="A1" s="1" t="s">
        <v>417</v>
      </c>
      <c r="B1" s="2" t="s">
        <v>418</v>
      </c>
      <c r="C1" s="2" t="s">
        <v>419</v>
      </c>
    </row>
    <row r="2" spans="1:3">
      <c r="A2" s="4" t="s">
        <v>125</v>
      </c>
    </row>
    <row r="3" spans="1:3">
      <c r="A3" s="3" t="s">
        <v>420</v>
      </c>
    </row>
    <row r="4" spans="1:3">
      <c r="A4" s="4" t="s">
        <v>421</v>
      </c>
      <c r="C4" s="5" t="n">
        <v>54</v>
      </c>
    </row>
    <row r="5" spans="1:3">
      <c r="A5" s="4" t="s">
        <v>130</v>
      </c>
    </row>
    <row r="6" spans="1:3">
      <c r="A6" s="3" t="s">
        <v>420</v>
      </c>
    </row>
    <row r="7" spans="1:3">
      <c r="A7" s="4" t="s">
        <v>421</v>
      </c>
      <c r="C7" s="5" t="n">
        <v>2</v>
      </c>
    </row>
    <row r="8" spans="1:3">
      <c r="A8" s="4" t="s">
        <v>422</v>
      </c>
    </row>
    <row r="9" spans="1:3">
      <c r="A9" s="3" t="s">
        <v>420</v>
      </c>
    </row>
    <row r="10" spans="1:3">
      <c r="A10" s="4" t="s">
        <v>423</v>
      </c>
      <c r="B10" s="8" t="n">
        <v>8.199999999999999</v>
      </c>
    </row>
    <row r="11" spans="1:3">
      <c r="A11" s="4" t="s">
        <v>424</v>
      </c>
      <c r="B11" s="6" t="n">
        <v>1750</v>
      </c>
    </row>
    <row r="12" spans="1:3">
      <c r="A12" s="4" t="s">
        <v>425</v>
      </c>
      <c r="B12" s="5" t="n">
        <v>63474791</v>
      </c>
    </row>
    <row r="13" spans="1:3">
      <c r="A13" s="4" t="s">
        <v>426</v>
      </c>
    </row>
    <row r="14" spans="1:3">
      <c r="A14" s="3" t="s">
        <v>420</v>
      </c>
    </row>
    <row r="15" spans="1:3">
      <c r="A15" s="4" t="s">
        <v>427</v>
      </c>
      <c r="B15" s="5" t="n">
        <v>26</v>
      </c>
    </row>
    <row r="16" spans="1:3">
      <c r="A16" s="4" t="s">
        <v>428</v>
      </c>
    </row>
    <row r="17" spans="1:3">
      <c r="A17" s="3" t="s">
        <v>420</v>
      </c>
    </row>
    <row r="18" spans="1:3">
      <c r="A18" s="4" t="s">
        <v>429</v>
      </c>
      <c r="B18"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430</v>
      </c>
      <c r="B1" s="2" t="s">
        <v>431</v>
      </c>
      <c r="C1" s="2" t="s">
        <v>432</v>
      </c>
      <c r="D1" s="2" t="s">
        <v>209</v>
      </c>
      <c r="E1" s="2" t="s">
        <v>210</v>
      </c>
      <c r="F1" s="2" t="s">
        <v>433</v>
      </c>
      <c r="G1" s="2" t="s">
        <v>434</v>
      </c>
    </row>
    <row r="2" spans="1:7">
      <c r="A2" s="3" t="s">
        <v>435</v>
      </c>
    </row>
    <row r="3" spans="1:7">
      <c r="A3" s="4" t="s">
        <v>436</v>
      </c>
      <c r="C3" s="4" t="s">
        <v>437</v>
      </c>
    </row>
    <row r="4" spans="1:7">
      <c r="A4" s="4" t="s">
        <v>438</v>
      </c>
      <c r="C4" s="6" t="n">
        <v>9347000</v>
      </c>
      <c r="D4" s="6" t="n">
        <v>7349000</v>
      </c>
      <c r="E4" s="6" t="n">
        <v>3061000</v>
      </c>
    </row>
    <row r="5" spans="1:7">
      <c r="A5" s="4" t="s">
        <v>439</v>
      </c>
      <c r="C5" s="5" t="n">
        <v>11307000</v>
      </c>
      <c r="D5" s="5" t="n">
        <v>6516000</v>
      </c>
      <c r="E5" s="5" t="n">
        <v>6938000</v>
      </c>
    </row>
    <row r="6" spans="1:7">
      <c r="A6" s="4" t="s">
        <v>112</v>
      </c>
      <c r="C6" s="5" t="n">
        <v>0</v>
      </c>
      <c r="D6" s="5" t="n">
        <v>0</v>
      </c>
      <c r="E6" s="6" t="n">
        <v>164000</v>
      </c>
    </row>
    <row r="7" spans="1:7">
      <c r="A7" s="3" t="s">
        <v>440</v>
      </c>
    </row>
    <row r="8" spans="1:7">
      <c r="A8" s="4" t="s">
        <v>441</v>
      </c>
      <c r="B8" s="6" t="n">
        <v>140000000</v>
      </c>
    </row>
    <row r="9" spans="1:7">
      <c r="A9" s="4" t="s">
        <v>442</v>
      </c>
      <c r="B9" s="4" t="s">
        <v>443</v>
      </c>
    </row>
    <row r="10" spans="1:7">
      <c r="A10" s="4" t="s">
        <v>444</v>
      </c>
      <c r="B10" s="6" t="n">
        <v>33300000</v>
      </c>
    </row>
    <row r="11" spans="1:7">
      <c r="A11" s="4" t="s">
        <v>445</v>
      </c>
      <c r="B11" s="4" t="s">
        <v>446</v>
      </c>
    </row>
    <row r="12" spans="1:7">
      <c r="A12" s="4" t="s">
        <v>447</v>
      </c>
      <c r="B12" s="6" t="n">
        <v>400000</v>
      </c>
    </row>
    <row r="13" spans="1:7">
      <c r="A13" s="4" t="s">
        <v>448</v>
      </c>
      <c r="C13" s="6" t="n">
        <v>0</v>
      </c>
      <c r="D13" s="5" t="n">
        <v>28684000</v>
      </c>
    </row>
    <row r="14" spans="1:7">
      <c r="A14" s="4" t="s">
        <v>449</v>
      </c>
      <c r="C14" s="5" t="n">
        <v>2</v>
      </c>
    </row>
    <row r="15" spans="1:7">
      <c r="A15" s="3" t="s">
        <v>334</v>
      </c>
    </row>
    <row r="16" spans="1:7">
      <c r="A16" s="4" t="s">
        <v>450</v>
      </c>
      <c r="C16" s="6" t="n">
        <v>0</v>
      </c>
    </row>
    <row r="17" spans="1:7">
      <c r="A17" s="4" t="s">
        <v>52</v>
      </c>
      <c r="C17" s="5" t="n">
        <v>37228000</v>
      </c>
      <c r="D17" s="6" t="n">
        <v>0</v>
      </c>
    </row>
    <row r="18" spans="1:7">
      <c r="A18" s="4" t="s">
        <v>451</v>
      </c>
    </row>
    <row r="19" spans="1:7">
      <c r="A19" s="3" t="s">
        <v>334</v>
      </c>
    </row>
    <row r="20" spans="1:7">
      <c r="A20" s="4" t="s">
        <v>452</v>
      </c>
      <c r="F20" s="4" t="s">
        <v>453</v>
      </c>
    </row>
    <row r="21" spans="1:7">
      <c r="A21" s="4" t="s">
        <v>52</v>
      </c>
      <c r="F21" s="6" t="n">
        <v>7836000</v>
      </c>
    </row>
    <row r="22" spans="1:7">
      <c r="A22" s="4" t="s">
        <v>454</v>
      </c>
    </row>
    <row r="23" spans="1:7">
      <c r="A23" s="3" t="s">
        <v>334</v>
      </c>
    </row>
    <row r="24" spans="1:7">
      <c r="A24" s="4" t="s">
        <v>452</v>
      </c>
      <c r="G24" s="4" t="s">
        <v>455</v>
      </c>
    </row>
    <row r="25" spans="1:7">
      <c r="A25" s="4" t="s">
        <v>52</v>
      </c>
      <c r="G25" s="6" t="n">
        <v>29400000</v>
      </c>
    </row>
    <row r="26" spans="1:7">
      <c r="A26" s="4" t="s">
        <v>456</v>
      </c>
    </row>
    <row r="27" spans="1:7">
      <c r="A27" s="3" t="s">
        <v>440</v>
      </c>
    </row>
    <row r="28" spans="1:7">
      <c r="A28" s="4" t="s">
        <v>457</v>
      </c>
      <c r="C28" s="6" t="n">
        <v>700000</v>
      </c>
    </row>
    <row r="29" spans="1:7">
      <c r="A29" s="4" t="s">
        <v>36</v>
      </c>
    </row>
    <row r="30" spans="1:7">
      <c r="A30" s="3" t="s">
        <v>435</v>
      </c>
    </row>
    <row r="31" spans="1:7">
      <c r="A31" s="4" t="s">
        <v>458</v>
      </c>
      <c r="C31" s="4" t="s">
        <v>459</v>
      </c>
    </row>
    <row r="32" spans="1:7">
      <c r="A32" s="4" t="s">
        <v>460</v>
      </c>
    </row>
    <row r="33" spans="1:7">
      <c r="A33" s="3" t="s">
        <v>435</v>
      </c>
    </row>
    <row r="34" spans="1:7">
      <c r="A34" s="4" t="s">
        <v>458</v>
      </c>
      <c r="C34" s="4" t="s">
        <v>461</v>
      </c>
    </row>
    <row r="35" spans="1:7">
      <c r="A35" s="4" t="s">
        <v>462</v>
      </c>
    </row>
    <row r="36" spans="1:7">
      <c r="A36" s="3" t="s">
        <v>435</v>
      </c>
    </row>
    <row r="37" spans="1:7">
      <c r="A37" s="4" t="s">
        <v>458</v>
      </c>
      <c r="C37" s="4" t="s">
        <v>463</v>
      </c>
    </row>
    <row r="38" spans="1:7">
      <c r="A38" s="4" t="s">
        <v>464</v>
      </c>
    </row>
    <row r="39" spans="1:7">
      <c r="A39" s="3" t="s">
        <v>435</v>
      </c>
    </row>
    <row r="40" spans="1:7">
      <c r="A40" s="4" t="s">
        <v>458</v>
      </c>
      <c r="C40" s="4" t="s">
        <v>4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3</v>
      </c>
    </row>
    <row r="2" spans="1:3">
      <c r="A2" s="3" t="s">
        <v>467</v>
      </c>
    </row>
    <row r="3" spans="1:3">
      <c r="A3" s="4" t="s">
        <v>223</v>
      </c>
      <c r="B3" s="6" t="n">
        <v>8697</v>
      </c>
      <c r="C3" s="6" t="n">
        <v>22008</v>
      </c>
    </row>
    <row r="4" spans="1:3">
      <c r="A4" s="4" t="s">
        <v>468</v>
      </c>
      <c r="B4" s="5" t="n">
        <v>-1845</v>
      </c>
      <c r="C4" s="5" t="n">
        <v>-1012</v>
      </c>
    </row>
    <row r="5" spans="1:3">
      <c r="A5" s="4" t="s">
        <v>45</v>
      </c>
      <c r="B5" s="5" t="n">
        <v>6852</v>
      </c>
      <c r="C5" s="5" t="n">
        <v>20996</v>
      </c>
    </row>
    <row r="6" spans="1:3">
      <c r="A6" s="4" t="s">
        <v>47</v>
      </c>
      <c r="B6" s="5" t="n">
        <v>87281</v>
      </c>
      <c r="C6" s="5" t="n">
        <v>58783</v>
      </c>
    </row>
    <row r="7" spans="1:3">
      <c r="A7" s="4" t="s">
        <v>469</v>
      </c>
    </row>
    <row r="8" spans="1:3">
      <c r="A8" s="3" t="s">
        <v>467</v>
      </c>
    </row>
    <row r="9" spans="1:3">
      <c r="A9" s="4" t="s">
        <v>470</v>
      </c>
      <c r="B9" s="5" t="n">
        <v>87417</v>
      </c>
      <c r="C9" s="5" t="n">
        <v>59753</v>
      </c>
    </row>
    <row r="10" spans="1:3">
      <c r="A10" s="4" t="s">
        <v>468</v>
      </c>
      <c r="B10" s="6" t="n">
        <v>-136</v>
      </c>
      <c r="C10" s="6" t="n">
        <v>-9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4"/>
    <col customWidth="1" max="5" min="5" width="24"/>
    <col customWidth="1" max="6" min="6" width="23"/>
    <col customWidth="1" max="7" min="7" width="39"/>
    <col customWidth="1" max="8" min="8" width="24"/>
    <col customWidth="1" max="9" min="9" width="24"/>
  </cols>
  <sheetData>
    <row r="1" spans="1:9">
      <c r="A1" s="1" t="s">
        <v>471</v>
      </c>
      <c r="B1" s="2" t="s">
        <v>472</v>
      </c>
      <c r="C1" s="2" t="s">
        <v>473</v>
      </c>
      <c r="D1" s="2" t="s">
        <v>474</v>
      </c>
      <c r="E1" s="2" t="s">
        <v>475</v>
      </c>
      <c r="F1" s="2" t="s">
        <v>476</v>
      </c>
      <c r="G1" s="2" t="s">
        <v>477</v>
      </c>
      <c r="H1" s="2" t="s">
        <v>478</v>
      </c>
      <c r="I1" s="2" t="s">
        <v>479</v>
      </c>
    </row>
    <row r="2" spans="1:9">
      <c r="A2" s="3" t="s">
        <v>420</v>
      </c>
    </row>
    <row r="3" spans="1:9">
      <c r="A3" s="4" t="s">
        <v>480</v>
      </c>
      <c r="H3" s="5" t="n">
        <v>968831</v>
      </c>
      <c r="I3" s="5" t="n">
        <v>8405678</v>
      </c>
    </row>
    <row r="4" spans="1:9">
      <c r="A4" s="4" t="s">
        <v>481</v>
      </c>
      <c r="H4" s="6" t="n">
        <v>640800000</v>
      </c>
      <c r="I4" s="6" t="n">
        <v>3904977000</v>
      </c>
    </row>
    <row r="5" spans="1:9">
      <c r="A5" s="4" t="s">
        <v>482</v>
      </c>
    </row>
    <row r="6" spans="1:9">
      <c r="A6" s="3" t="s">
        <v>420</v>
      </c>
    </row>
    <row r="7" spans="1:9">
      <c r="A7" s="4" t="s">
        <v>452</v>
      </c>
      <c r="C7" s="4" t="s">
        <v>483</v>
      </c>
    </row>
    <row r="8" spans="1:9">
      <c r="A8" s="4" t="s">
        <v>484</v>
      </c>
    </row>
    <row r="9" spans="1:9">
      <c r="A9" s="3" t="s">
        <v>420</v>
      </c>
    </row>
    <row r="10" spans="1:9">
      <c r="A10" s="4" t="s">
        <v>485</v>
      </c>
      <c r="C10" s="6" t="n">
        <v>101000000</v>
      </c>
    </row>
    <row r="11" spans="1:9">
      <c r="A11" s="4" t="s">
        <v>451</v>
      </c>
    </row>
    <row r="12" spans="1:9">
      <c r="A12" s="3" t="s">
        <v>420</v>
      </c>
    </row>
    <row r="13" spans="1:9">
      <c r="A13" s="4" t="s">
        <v>480</v>
      </c>
      <c r="D13" s="5" t="n">
        <v>500475</v>
      </c>
    </row>
    <row r="14" spans="1:9">
      <c r="A14" s="4" t="s">
        <v>481</v>
      </c>
      <c r="D14" s="6" t="n">
        <v>311000000</v>
      </c>
    </row>
    <row r="15" spans="1:9">
      <c r="A15" s="4" t="s">
        <v>452</v>
      </c>
      <c r="D15" s="4" t="s">
        <v>453</v>
      </c>
    </row>
    <row r="16" spans="1:9">
      <c r="A16" s="4" t="s">
        <v>482</v>
      </c>
    </row>
    <row r="17" spans="1:9">
      <c r="A17" s="3" t="s">
        <v>420</v>
      </c>
    </row>
    <row r="18" spans="1:9">
      <c r="A18" s="4" t="s">
        <v>480</v>
      </c>
      <c r="C18" s="5" t="n">
        <v>285680</v>
      </c>
    </row>
    <row r="19" spans="1:9">
      <c r="A19" s="4" t="s">
        <v>481</v>
      </c>
      <c r="C19" s="6" t="n">
        <v>179800000</v>
      </c>
    </row>
    <row r="20" spans="1:9">
      <c r="A20" s="4" t="s">
        <v>486</v>
      </c>
    </row>
    <row r="21" spans="1:9">
      <c r="A21" s="3" t="s">
        <v>420</v>
      </c>
    </row>
    <row r="22" spans="1:9">
      <c r="A22" s="4" t="s">
        <v>480</v>
      </c>
      <c r="B22" s="5" t="n">
        <v>182676</v>
      </c>
    </row>
    <row r="23" spans="1:9">
      <c r="A23" s="4" t="s">
        <v>481</v>
      </c>
      <c r="B23" s="6" t="n">
        <v>150000000</v>
      </c>
    </row>
    <row r="24" spans="1:9">
      <c r="A24" s="4" t="s">
        <v>422</v>
      </c>
    </row>
    <row r="25" spans="1:9">
      <c r="A25" s="3" t="s">
        <v>420</v>
      </c>
    </row>
    <row r="26" spans="1:9">
      <c r="A26" s="4" t="s">
        <v>480</v>
      </c>
      <c r="G26" s="5" t="n">
        <v>8201456</v>
      </c>
    </row>
    <row r="27" spans="1:9">
      <c r="A27" s="4" t="s">
        <v>481</v>
      </c>
      <c r="G27" s="6" t="n">
        <v>3815700000</v>
      </c>
    </row>
    <row r="28" spans="1:9">
      <c r="A28" s="4" t="s">
        <v>426</v>
      </c>
    </row>
    <row r="29" spans="1:9">
      <c r="A29" s="3" t="s">
        <v>420</v>
      </c>
    </row>
    <row r="30" spans="1:9">
      <c r="A30" s="4" t="s">
        <v>487</v>
      </c>
      <c r="G30" s="5" t="n">
        <v>26</v>
      </c>
    </row>
    <row r="31" spans="1:9">
      <c r="A31" s="4" t="s">
        <v>428</v>
      </c>
    </row>
    <row r="32" spans="1:9">
      <c r="A32" s="3" t="s">
        <v>420</v>
      </c>
    </row>
    <row r="33" spans="1:9">
      <c r="A33" s="4" t="s">
        <v>429</v>
      </c>
      <c r="G33" s="5" t="n">
        <v>2</v>
      </c>
    </row>
    <row r="34" spans="1:9">
      <c r="A34" s="4" t="s">
        <v>488</v>
      </c>
    </row>
    <row r="35" spans="1:9">
      <c r="A35" s="3" t="s">
        <v>420</v>
      </c>
    </row>
    <row r="36" spans="1:9">
      <c r="A36" s="4" t="s">
        <v>480</v>
      </c>
      <c r="F36" s="5" t="n">
        <v>120937</v>
      </c>
    </row>
    <row r="37" spans="1:9">
      <c r="A37" s="4" t="s">
        <v>481</v>
      </c>
      <c r="F37" s="6" t="n">
        <v>49250000</v>
      </c>
    </row>
    <row r="38" spans="1:9">
      <c r="A38" s="4" t="s">
        <v>489</v>
      </c>
    </row>
    <row r="39" spans="1:9">
      <c r="A39" s="3" t="s">
        <v>420</v>
      </c>
    </row>
    <row r="40" spans="1:9">
      <c r="A40" s="4" t="s">
        <v>480</v>
      </c>
      <c r="E40" s="5" t="n">
        <v>83285</v>
      </c>
    </row>
    <row r="41" spans="1:9">
      <c r="A41" s="4" t="s">
        <v>481</v>
      </c>
      <c r="E41" s="6" t="n">
        <v>4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3</v>
      </c>
      <c r="D2" s="2" t="s">
        <v>94</v>
      </c>
    </row>
    <row r="3" spans="1:4">
      <c r="A3" s="3" t="s">
        <v>95</v>
      </c>
    </row>
    <row r="4" spans="1:4">
      <c r="A4" s="4" t="s">
        <v>96</v>
      </c>
      <c r="B4" s="6" t="n">
        <v>639639000</v>
      </c>
      <c r="C4" s="6" t="n">
        <v>520850000</v>
      </c>
      <c r="D4" s="6" t="n">
        <v>253415000</v>
      </c>
    </row>
    <row r="5" spans="1:4">
      <c r="A5" s="3" t="s">
        <v>97</v>
      </c>
    </row>
    <row r="6" spans="1:4">
      <c r="A6" s="4" t="s">
        <v>98</v>
      </c>
      <c r="B6" s="5" t="n">
        <v>52400000</v>
      </c>
      <c r="C6" s="5" t="n">
        <v>38534000</v>
      </c>
      <c r="D6" s="5" t="n">
        <v>28253000</v>
      </c>
    </row>
    <row r="7" spans="1:4">
      <c r="A7" s="4" t="s">
        <v>99</v>
      </c>
      <c r="B7" s="5" t="n">
        <v>269087000</v>
      </c>
      <c r="C7" s="5" t="n">
        <v>245071000</v>
      </c>
      <c r="D7" s="5" t="n">
        <v>72216000</v>
      </c>
    </row>
    <row r="8" spans="1:4">
      <c r="A8" s="4" t="s">
        <v>100</v>
      </c>
      <c r="B8" s="5" t="n">
        <v>550232000</v>
      </c>
      <c r="C8" s="5" t="n">
        <v>473462000</v>
      </c>
      <c r="D8" s="5" t="n">
        <v>204738000</v>
      </c>
    </row>
    <row r="9" spans="1:4">
      <c r="A9" s="4" t="s">
        <v>101</v>
      </c>
      <c r="B9" s="5" t="n">
        <v>89407000</v>
      </c>
      <c r="C9" s="5" t="n">
        <v>47388000</v>
      </c>
      <c r="D9" s="5" t="n">
        <v>48677000</v>
      </c>
    </row>
    <row r="10" spans="1:4">
      <c r="A10" s="3" t="s">
        <v>102</v>
      </c>
    </row>
    <row r="11" spans="1:4">
      <c r="A11" s="4" t="s">
        <v>103</v>
      </c>
      <c r="B11" s="5" t="n">
        <v>76044000</v>
      </c>
      <c r="C11" s="5" t="n">
        <v>50667000</v>
      </c>
      <c r="D11" s="5" t="n">
        <v>25932000</v>
      </c>
    </row>
    <row r="12" spans="1:4">
      <c r="A12" s="4" t="s">
        <v>104</v>
      </c>
      <c r="B12" s="5" t="n">
        <v>-260000</v>
      </c>
      <c r="C12" s="5" t="n">
        <v>-124000</v>
      </c>
      <c r="D12" s="5" t="n">
        <v>-30000</v>
      </c>
    </row>
    <row r="13" spans="1:4">
      <c r="A13" s="4" t="s">
        <v>105</v>
      </c>
      <c r="B13" s="5" t="n">
        <v>1436000</v>
      </c>
      <c r="C13" s="5" t="n">
        <v>0</v>
      </c>
      <c r="D13" s="5" t="n">
        <v>0</v>
      </c>
    </row>
    <row r="14" spans="1:4">
      <c r="A14" s="4" t="s">
        <v>106</v>
      </c>
      <c r="B14" s="5" t="n">
        <v>376000</v>
      </c>
      <c r="C14" s="5" t="n">
        <v>43336000</v>
      </c>
      <c r="D14" s="5" t="n">
        <v>4641000</v>
      </c>
    </row>
    <row r="15" spans="1:4">
      <c r="A15" s="4" t="s">
        <v>107</v>
      </c>
      <c r="B15" s="5" t="n">
        <v>-1558000</v>
      </c>
      <c r="C15" s="5" t="n">
        <v>62000</v>
      </c>
      <c r="D15" s="5" t="n">
        <v>-14000</v>
      </c>
    </row>
    <row r="16" spans="1:4">
      <c r="A16" s="4" t="s">
        <v>108</v>
      </c>
      <c r="B16" s="5" t="n">
        <v>76038000</v>
      </c>
      <c r="C16" s="5" t="n">
        <v>93941000</v>
      </c>
      <c r="D16" s="5" t="n">
        <v>30529000</v>
      </c>
    </row>
    <row r="17" spans="1:4">
      <c r="A17" s="4" t="s">
        <v>109</v>
      </c>
      <c r="B17" s="5" t="n">
        <v>13369000</v>
      </c>
      <c r="C17" s="5" t="n">
        <v>-46553000</v>
      </c>
      <c r="D17" s="5" t="n">
        <v>18148000</v>
      </c>
    </row>
    <row r="18" spans="1:4">
      <c r="A18" s="4" t="s">
        <v>110</v>
      </c>
      <c r="B18" s="5" t="n">
        <v>30389000</v>
      </c>
      <c r="C18" s="5" t="n">
        <v>30471000</v>
      </c>
      <c r="D18" s="5" t="n">
        <v>5538000</v>
      </c>
    </row>
    <row r="19" spans="1:4">
      <c r="A19" s="4" t="s">
        <v>111</v>
      </c>
      <c r="B19" s="5" t="n">
        <v>43758000</v>
      </c>
      <c r="C19" s="5" t="n">
        <v>-16082000</v>
      </c>
      <c r="D19" s="5" t="n">
        <v>23686000</v>
      </c>
    </row>
    <row r="20" spans="1:4">
      <c r="A20" s="4" t="s">
        <v>112</v>
      </c>
      <c r="B20" s="5" t="n">
        <v>0</v>
      </c>
      <c r="C20" s="5" t="n">
        <v>0</v>
      </c>
      <c r="D20" s="5" t="n">
        <v>-164000</v>
      </c>
    </row>
    <row r="21" spans="1:4">
      <c r="A21" s="4" t="s">
        <v>113</v>
      </c>
      <c r="B21" s="5" t="n">
        <v>43758000</v>
      </c>
      <c r="C21" s="5" t="n">
        <v>-16082000</v>
      </c>
      <c r="D21" s="5" t="n">
        <v>23522000</v>
      </c>
    </row>
    <row r="22" spans="1:4">
      <c r="A22" s="4" t="s">
        <v>114</v>
      </c>
      <c r="B22" s="5" t="n">
        <v>-636000</v>
      </c>
      <c r="C22" s="5" t="n">
        <v>-12105000</v>
      </c>
      <c r="D22" s="5" t="n">
        <v>-12785000</v>
      </c>
    </row>
    <row r="23" spans="1:4">
      <c r="A23" s="4" t="s">
        <v>115</v>
      </c>
      <c r="B23" s="5" t="n">
        <v>0</v>
      </c>
      <c r="C23" s="5" t="n">
        <v>-5970000</v>
      </c>
      <c r="D23" s="5" t="n">
        <v>0</v>
      </c>
    </row>
    <row r="24" spans="1:4">
      <c r="A24" s="4" t="s">
        <v>116</v>
      </c>
      <c r="B24" s="5" t="n">
        <v>-766000</v>
      </c>
      <c r="C24" s="5" t="n">
        <v>-356000</v>
      </c>
      <c r="D24" s="5" t="n">
        <v>-274000</v>
      </c>
    </row>
    <row r="25" spans="1:4">
      <c r="A25" s="4" t="s">
        <v>117</v>
      </c>
      <c r="B25" s="5" t="n">
        <v>-9290000</v>
      </c>
      <c r="C25" s="5" t="n">
        <v>-3853000</v>
      </c>
      <c r="D25" s="5" t="n">
        <v>-149000</v>
      </c>
    </row>
    <row r="26" spans="1:4">
      <c r="A26" s="4" t="s">
        <v>118</v>
      </c>
      <c r="B26" s="5" t="n">
        <v>-5848000</v>
      </c>
      <c r="C26" s="5" t="n">
        <v>21969000</v>
      </c>
      <c r="D26" s="5" t="n">
        <v>-359000</v>
      </c>
    </row>
    <row r="27" spans="1:4">
      <c r="A27" s="4" t="s">
        <v>119</v>
      </c>
      <c r="B27" s="6" t="n">
        <v>27218000</v>
      </c>
      <c r="C27" s="6" t="n">
        <v>-16397000</v>
      </c>
      <c r="D27" s="6" t="n">
        <v>9955000</v>
      </c>
    </row>
    <row r="28" spans="1:4">
      <c r="A28" s="3" t="s">
        <v>120</v>
      </c>
    </row>
    <row r="29" spans="1:4">
      <c r="A29" s="4" t="s">
        <v>121</v>
      </c>
      <c r="B29" s="7" t="n">
        <v>0.26</v>
      </c>
      <c r="C29" s="7" t="n">
        <v>-0.19</v>
      </c>
      <c r="D29" s="7" t="n">
        <v>0.15</v>
      </c>
    </row>
    <row r="30" spans="1:4">
      <c r="A30" s="4" t="s">
        <v>122</v>
      </c>
      <c r="B30" s="7" t="n">
        <v>0.25</v>
      </c>
      <c r="C30" s="7" t="n">
        <v>-0.19</v>
      </c>
      <c r="D30" s="7" t="n">
        <v>0.15</v>
      </c>
    </row>
    <row r="31" spans="1:4">
      <c r="A31" s="4" t="s">
        <v>123</v>
      </c>
      <c r="B31" s="5" t="n">
        <v>106188902</v>
      </c>
      <c r="C31" s="5" t="n">
        <v>85927216</v>
      </c>
      <c r="D31" s="5" t="n">
        <v>65792447</v>
      </c>
    </row>
    <row r="32" spans="1:4">
      <c r="A32" s="4" t="s">
        <v>124</v>
      </c>
      <c r="B32" s="5" t="n">
        <v>110369055</v>
      </c>
      <c r="C32" s="5" t="n">
        <v>85927216</v>
      </c>
      <c r="D32" s="5" t="n">
        <v>66509447</v>
      </c>
    </row>
    <row r="33" spans="1:4">
      <c r="A33" s="4" t="s">
        <v>125</v>
      </c>
    </row>
    <row r="34" spans="1:4">
      <c r="A34" s="3" t="s">
        <v>95</v>
      </c>
    </row>
    <row r="35" spans="1:4">
      <c r="A35" s="4" t="s">
        <v>126</v>
      </c>
      <c r="B35" s="6" t="n">
        <v>486956000</v>
      </c>
      <c r="C35" s="6" t="n">
        <v>394543000</v>
      </c>
      <c r="D35" s="6" t="n">
        <v>156806000</v>
      </c>
    </row>
    <row r="36" spans="1:4">
      <c r="A36" s="4" t="s">
        <v>127</v>
      </c>
      <c r="B36" s="5" t="n">
        <v>84386000</v>
      </c>
      <c r="C36" s="5" t="n">
        <v>66235000</v>
      </c>
      <c r="D36" s="5" t="n">
        <v>34509000</v>
      </c>
    </row>
    <row r="37" spans="1:4">
      <c r="A37" s="4" t="s">
        <v>128</v>
      </c>
      <c r="B37" s="5" t="n">
        <v>21894000</v>
      </c>
      <c r="C37" s="5" t="n">
        <v>20940000</v>
      </c>
      <c r="D37" s="5" t="n">
        <v>22471000</v>
      </c>
    </row>
    <row r="38" spans="1:4">
      <c r="A38" s="4" t="s">
        <v>96</v>
      </c>
      <c r="B38" s="5" t="n">
        <v>593236000</v>
      </c>
      <c r="C38" s="5" t="n">
        <v>481718000</v>
      </c>
      <c r="D38" s="5" t="n">
        <v>213786000</v>
      </c>
    </row>
    <row r="39" spans="1:4">
      <c r="A39" s="3" t="s">
        <v>97</v>
      </c>
    </row>
    <row r="40" spans="1:4">
      <c r="A40" s="4" t="s">
        <v>129</v>
      </c>
      <c r="B40" s="5" t="n">
        <v>202935000</v>
      </c>
      <c r="C40" s="5" t="n">
        <v>166131000</v>
      </c>
      <c r="D40" s="5" t="n">
        <v>78372000</v>
      </c>
    </row>
    <row r="41" spans="1:4">
      <c r="A41" s="4" t="s">
        <v>130</v>
      </c>
    </row>
    <row r="42" spans="1:4">
      <c r="A42" s="3" t="s">
        <v>95</v>
      </c>
    </row>
    <row r="43" spans="1:4">
      <c r="A43" s="4" t="s">
        <v>126</v>
      </c>
      <c r="B43" s="5" t="n">
        <v>26837000</v>
      </c>
      <c r="C43" s="5" t="n">
        <v>23027000</v>
      </c>
      <c r="D43" s="5" t="n">
        <v>22138000</v>
      </c>
    </row>
    <row r="44" spans="1:4">
      <c r="A44" s="4" t="s">
        <v>127</v>
      </c>
      <c r="B44" s="5" t="n">
        <v>1884000</v>
      </c>
      <c r="C44" s="5" t="n">
        <v>943000</v>
      </c>
      <c r="D44" s="5" t="n">
        <v>1128000</v>
      </c>
    </row>
    <row r="45" spans="1:4">
      <c r="A45" s="4" t="s">
        <v>131</v>
      </c>
      <c r="B45" s="5" t="n">
        <v>17380000</v>
      </c>
      <c r="C45" s="5" t="n">
        <v>14849000</v>
      </c>
      <c r="D45" s="5" t="n">
        <v>15751000</v>
      </c>
    </row>
    <row r="46" spans="1:4">
      <c r="A46" s="4" t="s">
        <v>128</v>
      </c>
      <c r="B46" s="5" t="n">
        <v>302000</v>
      </c>
      <c r="C46" s="5" t="n">
        <v>313000</v>
      </c>
      <c r="D46" s="5" t="n">
        <v>612000</v>
      </c>
    </row>
    <row r="47" spans="1:4">
      <c r="A47" s="4" t="s">
        <v>96</v>
      </c>
      <c r="B47" s="5" t="n">
        <v>46403000</v>
      </c>
      <c r="C47" s="5" t="n">
        <v>39132000</v>
      </c>
      <c r="D47" s="5" t="n">
        <v>39629000</v>
      </c>
    </row>
    <row r="48" spans="1:4">
      <c r="A48" s="3" t="s">
        <v>97</v>
      </c>
    </row>
    <row r="49" spans="1:4">
      <c r="A49" s="4" t="s">
        <v>129</v>
      </c>
      <c r="B49" s="5" t="n">
        <v>25810000</v>
      </c>
      <c r="C49" s="5" t="n">
        <v>23726000</v>
      </c>
      <c r="D49" s="5" t="n">
        <v>25897000</v>
      </c>
    </row>
    <row r="50" spans="1:4">
      <c r="A50" s="4" t="s">
        <v>29</v>
      </c>
    </row>
    <row r="51" spans="1:4">
      <c r="A51" s="3" t="s">
        <v>95</v>
      </c>
    </row>
    <row r="52" spans="1:4">
      <c r="A52" s="4" t="s">
        <v>96</v>
      </c>
      <c r="B52" s="5" t="n">
        <v>639639000</v>
      </c>
      <c r="C52" s="5" t="n">
        <v>520850000</v>
      </c>
      <c r="D52" s="5" t="n">
        <v>253415000</v>
      </c>
    </row>
    <row r="53" spans="1:4">
      <c r="A53" s="3" t="s">
        <v>97</v>
      </c>
    </row>
    <row r="54" spans="1:4">
      <c r="A54" s="4" t="s">
        <v>98</v>
      </c>
      <c r="B54" s="5" t="n">
        <v>52400000</v>
      </c>
      <c r="C54" s="5" t="n">
        <v>38534000</v>
      </c>
      <c r="D54" s="5" t="n">
        <v>28253000</v>
      </c>
    </row>
    <row r="55" spans="1:4">
      <c r="A55" s="4" t="s">
        <v>99</v>
      </c>
      <c r="B55" s="5" t="n">
        <v>269087000</v>
      </c>
      <c r="C55" s="5" t="n">
        <v>245071000</v>
      </c>
      <c r="D55" s="5" t="n">
        <v>72216000</v>
      </c>
    </row>
    <row r="56" spans="1:4">
      <c r="A56" s="4" t="s">
        <v>100</v>
      </c>
      <c r="B56" s="5" t="n">
        <v>550232000</v>
      </c>
      <c r="C56" s="5" t="n">
        <v>473462000</v>
      </c>
      <c r="D56" s="5" t="n">
        <v>204738000</v>
      </c>
    </row>
    <row r="57" spans="1:4">
      <c r="A57" s="4" t="s">
        <v>101</v>
      </c>
      <c r="B57" s="5" t="n">
        <v>89407000</v>
      </c>
      <c r="C57" s="5" t="n">
        <v>47388000</v>
      </c>
      <c r="D57" s="5" t="n">
        <v>48677000</v>
      </c>
    </row>
    <row r="58" spans="1:4">
      <c r="A58" s="3" t="s">
        <v>102</v>
      </c>
    </row>
    <row r="59" spans="1:4">
      <c r="A59" s="4" t="s">
        <v>103</v>
      </c>
      <c r="B59" s="5" t="n">
        <v>76044000</v>
      </c>
      <c r="C59" s="5" t="n">
        <v>50667000</v>
      </c>
      <c r="D59" s="5" t="n">
        <v>25932000</v>
      </c>
    </row>
    <row r="60" spans="1:4">
      <c r="A60" s="4" t="s">
        <v>104</v>
      </c>
      <c r="B60" s="5" t="n">
        <v>-260000</v>
      </c>
      <c r="C60" s="5" t="n">
        <v>-124000</v>
      </c>
      <c r="D60" s="5" t="n">
        <v>-30000</v>
      </c>
    </row>
    <row r="61" spans="1:4">
      <c r="A61" s="4" t="s">
        <v>105</v>
      </c>
      <c r="B61" s="5" t="n">
        <v>1436000</v>
      </c>
      <c r="C61" s="5" t="n">
        <v>0</v>
      </c>
      <c r="D61" s="5" t="n">
        <v>0</v>
      </c>
    </row>
    <row r="62" spans="1:4">
      <c r="A62" s="4" t="s">
        <v>106</v>
      </c>
      <c r="B62" s="5" t="n">
        <v>376000</v>
      </c>
      <c r="C62" s="5" t="n">
        <v>43336000</v>
      </c>
      <c r="D62" s="5" t="n">
        <v>4641000</v>
      </c>
    </row>
    <row r="63" spans="1:4">
      <c r="A63" s="4" t="s">
        <v>107</v>
      </c>
      <c r="B63" s="5" t="n">
        <v>-1558000</v>
      </c>
      <c r="C63" s="5" t="n">
        <v>62000</v>
      </c>
      <c r="D63" s="5" t="n">
        <v>-14000</v>
      </c>
    </row>
    <row r="64" spans="1:4">
      <c r="A64" s="4" t="s">
        <v>108</v>
      </c>
      <c r="B64" s="5" t="n">
        <v>76038000</v>
      </c>
      <c r="C64" s="5" t="n">
        <v>93941000</v>
      </c>
      <c r="D64" s="5" t="n">
        <v>30529000</v>
      </c>
    </row>
    <row r="65" spans="1:4">
      <c r="A65" s="4" t="s">
        <v>109</v>
      </c>
      <c r="B65" s="5" t="n">
        <v>13369000</v>
      </c>
      <c r="C65" s="5" t="n">
        <v>-46553000</v>
      </c>
      <c r="D65" s="5" t="n">
        <v>18148000</v>
      </c>
    </row>
    <row r="66" spans="1:4">
      <c r="A66" s="4" t="s">
        <v>110</v>
      </c>
      <c r="B66" s="5" t="n">
        <v>30389000</v>
      </c>
      <c r="C66" s="5" t="n">
        <v>30471000</v>
      </c>
      <c r="D66" s="5" t="n">
        <v>5538000</v>
      </c>
    </row>
    <row r="67" spans="1:4">
      <c r="A67" s="4" t="s">
        <v>111</v>
      </c>
      <c r="B67" s="5" t="n">
        <v>43758000</v>
      </c>
      <c r="C67" s="5" t="n">
        <v>-16082000</v>
      </c>
      <c r="D67" s="5" t="n">
        <v>23686000</v>
      </c>
    </row>
    <row r="68" spans="1:4">
      <c r="A68" s="4" t="s">
        <v>112</v>
      </c>
      <c r="B68" s="5" t="n">
        <v>0</v>
      </c>
      <c r="C68" s="5" t="n">
        <v>0</v>
      </c>
      <c r="D68" s="5" t="n">
        <v>-164000</v>
      </c>
    </row>
    <row r="69" spans="1:4">
      <c r="A69" s="4" t="s">
        <v>113</v>
      </c>
      <c r="B69" s="5" t="n">
        <v>43758000</v>
      </c>
      <c r="C69" s="5" t="n">
        <v>-16082000</v>
      </c>
      <c r="D69" s="5" t="n">
        <v>23522000</v>
      </c>
    </row>
    <row r="70" spans="1:4">
      <c r="A70" s="4" t="s">
        <v>115</v>
      </c>
      <c r="B70" s="5" t="n">
        <v>0</v>
      </c>
      <c r="C70" s="5" t="n">
        <v>-5970000</v>
      </c>
      <c r="D70" s="5" t="n">
        <v>0</v>
      </c>
    </row>
    <row r="71" spans="1:4">
      <c r="A71" s="4" t="s">
        <v>116</v>
      </c>
      <c r="B71" s="5" t="n">
        <v>-766000</v>
      </c>
      <c r="C71" s="5" t="n">
        <v>-356000</v>
      </c>
      <c r="D71" s="5" t="n">
        <v>-274000</v>
      </c>
    </row>
    <row r="72" spans="1:4">
      <c r="A72" s="4" t="s">
        <v>117</v>
      </c>
      <c r="B72" s="5" t="n">
        <v>-9290000</v>
      </c>
      <c r="C72" s="5" t="n">
        <v>-3853000</v>
      </c>
      <c r="D72" s="5" t="n">
        <v>-149000</v>
      </c>
    </row>
    <row r="73" spans="1:4">
      <c r="A73" s="4" t="s">
        <v>119</v>
      </c>
      <c r="B73" s="5" t="n">
        <v>34468000</v>
      </c>
      <c r="C73" s="5" t="n">
        <v>-19935000</v>
      </c>
      <c r="D73" s="5" t="n">
        <v>23373000</v>
      </c>
    </row>
    <row r="74" spans="1:4">
      <c r="A74" s="4" t="s">
        <v>132</v>
      </c>
      <c r="B74" s="5" t="n">
        <v>-636000</v>
      </c>
      <c r="C74" s="5" t="n">
        <v>-18075000</v>
      </c>
      <c r="D74" s="5" t="n">
        <v>-12785000</v>
      </c>
    </row>
    <row r="75" spans="1:4">
      <c r="A75" s="4" t="s">
        <v>116</v>
      </c>
      <c r="B75" s="5" t="n">
        <v>-766000</v>
      </c>
      <c r="C75" s="5" t="n">
        <v>-356000</v>
      </c>
      <c r="D75" s="5" t="n">
        <v>-274000</v>
      </c>
    </row>
    <row r="76" spans="1:4">
      <c r="A76" s="4" t="s">
        <v>133</v>
      </c>
      <c r="B76" s="6" t="n">
        <v>33066000</v>
      </c>
      <c r="C76" s="6" t="n">
        <v>-38366000</v>
      </c>
      <c r="D76" s="6" t="n">
        <v>10314000</v>
      </c>
    </row>
    <row r="77" spans="1:4">
      <c r="A77" s="3" t="s">
        <v>134</v>
      </c>
    </row>
    <row r="78" spans="1:4">
      <c r="A78" s="4" t="s">
        <v>135</v>
      </c>
      <c r="B78" s="7" t="n">
        <v>0.23</v>
      </c>
      <c r="C78" s="7" t="n">
        <v>-0.3</v>
      </c>
      <c r="D78" s="7" t="n">
        <v>0.15</v>
      </c>
    </row>
    <row r="79" spans="1:4">
      <c r="A79" s="4" t="s">
        <v>136</v>
      </c>
      <c r="B79" s="7" t="n">
        <v>0.23</v>
      </c>
      <c r="C79" s="7" t="n">
        <v>-0.3</v>
      </c>
      <c r="D79" s="7" t="n">
        <v>0.15</v>
      </c>
    </row>
    <row r="80" spans="1:4">
      <c r="A80" s="4" t="s">
        <v>137</v>
      </c>
      <c r="B80" s="5" t="n">
        <v>145595246</v>
      </c>
      <c r="C80" s="5" t="n">
        <v>128948077</v>
      </c>
      <c r="D80" s="5" t="n">
        <v>68175010</v>
      </c>
    </row>
    <row r="81" spans="1:4">
      <c r="A81" s="4" t="s">
        <v>138</v>
      </c>
      <c r="B81" s="5" t="n">
        <v>146739246</v>
      </c>
      <c r="C81" s="5" t="n">
        <v>128948077</v>
      </c>
      <c r="D81" s="5" t="n">
        <v>68721339</v>
      </c>
    </row>
    <row r="82" spans="1:4">
      <c r="A82" s="4" t="s">
        <v>139</v>
      </c>
    </row>
    <row r="83" spans="1:4">
      <c r="A83" s="3" t="s">
        <v>102</v>
      </c>
    </row>
    <row r="84" spans="1:4">
      <c r="A84" s="4" t="s">
        <v>132</v>
      </c>
      <c r="B84" s="6" t="n">
        <v>-636000</v>
      </c>
      <c r="C84" s="6" t="n">
        <v>-12105000</v>
      </c>
      <c r="D84" s="6" t="n">
        <v>-12785000</v>
      </c>
    </row>
    <row r="85" spans="1:4">
      <c r="A85" s="4" t="s">
        <v>140</v>
      </c>
    </row>
    <row r="86" spans="1:4">
      <c r="A86" s="3" t="s">
        <v>102</v>
      </c>
    </row>
    <row r="87" spans="1:4">
      <c r="A87" s="4" t="s">
        <v>115</v>
      </c>
      <c r="B87" s="5" t="n">
        <v>0</v>
      </c>
      <c r="C87" s="5" t="n">
        <v>-5970000</v>
      </c>
      <c r="D87" s="5" t="n">
        <v>0</v>
      </c>
    </row>
    <row r="88" spans="1:4">
      <c r="A88" s="4" t="s">
        <v>141</v>
      </c>
    </row>
    <row r="89" spans="1:4">
      <c r="A89" s="3" t="s">
        <v>95</v>
      </c>
    </row>
    <row r="90" spans="1:4">
      <c r="A90" s="4" t="s">
        <v>126</v>
      </c>
      <c r="B90" s="5" t="n">
        <v>486956000</v>
      </c>
      <c r="C90" s="5" t="n">
        <v>394543000</v>
      </c>
      <c r="D90" s="5" t="n">
        <v>156806000</v>
      </c>
    </row>
    <row r="91" spans="1:4">
      <c r="A91" s="4" t="s">
        <v>127</v>
      </c>
      <c r="B91" s="5" t="n">
        <v>84386000</v>
      </c>
      <c r="C91" s="5" t="n">
        <v>66235000</v>
      </c>
      <c r="D91" s="5" t="n">
        <v>34509000</v>
      </c>
    </row>
    <row r="92" spans="1:4">
      <c r="A92" s="4" t="s">
        <v>128</v>
      </c>
      <c r="B92" s="5" t="n">
        <v>21894000</v>
      </c>
      <c r="C92" s="5" t="n">
        <v>20940000</v>
      </c>
      <c r="D92" s="5" t="n">
        <v>22471000</v>
      </c>
    </row>
    <row r="93" spans="1:4">
      <c r="A93" s="4" t="s">
        <v>96</v>
      </c>
      <c r="B93" s="5" t="n">
        <v>593236000</v>
      </c>
      <c r="C93" s="5" t="n">
        <v>481718000</v>
      </c>
      <c r="D93" s="5" t="n">
        <v>213786000</v>
      </c>
    </row>
    <row r="94" spans="1:4">
      <c r="A94" s="3" t="s">
        <v>97</v>
      </c>
    </row>
    <row r="95" spans="1:4">
      <c r="A95" s="4" t="s">
        <v>129</v>
      </c>
      <c r="B95" s="5" t="n">
        <v>202935000</v>
      </c>
      <c r="C95" s="5" t="n">
        <v>166131000</v>
      </c>
      <c r="D95" s="5" t="n">
        <v>78372000</v>
      </c>
    </row>
    <row r="96" spans="1:4">
      <c r="A96" s="4" t="s">
        <v>142</v>
      </c>
    </row>
    <row r="97" spans="1:4">
      <c r="A97" s="3" t="s">
        <v>95</v>
      </c>
    </row>
    <row r="98" spans="1:4">
      <c r="A98" s="4" t="s">
        <v>126</v>
      </c>
      <c r="B98" s="5" t="n">
        <v>26837000</v>
      </c>
      <c r="C98" s="5" t="n">
        <v>23027000</v>
      </c>
      <c r="D98" s="5" t="n">
        <v>22138000</v>
      </c>
    </row>
    <row r="99" spans="1:4">
      <c r="A99" s="4" t="s">
        <v>127</v>
      </c>
      <c r="B99" s="5" t="n">
        <v>1884000</v>
      </c>
      <c r="C99" s="5" t="n">
        <v>943000</v>
      </c>
      <c r="D99" s="5" t="n">
        <v>1128000</v>
      </c>
    </row>
    <row r="100" spans="1:4">
      <c r="A100" s="4" t="s">
        <v>131</v>
      </c>
      <c r="B100" s="5" t="n">
        <v>17380000</v>
      </c>
      <c r="C100" s="5" t="n">
        <v>14849000</v>
      </c>
      <c r="D100" s="5" t="n">
        <v>15751000</v>
      </c>
    </row>
    <row r="101" spans="1:4">
      <c r="A101" s="4" t="s">
        <v>128</v>
      </c>
      <c r="B101" s="5" t="n">
        <v>302000</v>
      </c>
      <c r="C101" s="5" t="n">
        <v>313000</v>
      </c>
      <c r="D101" s="5" t="n">
        <v>612000</v>
      </c>
    </row>
    <row r="102" spans="1:4">
      <c r="A102" s="4" t="s">
        <v>96</v>
      </c>
      <c r="B102" s="5" t="n">
        <v>46403000</v>
      </c>
      <c r="C102" s="5" t="n">
        <v>39132000</v>
      </c>
      <c r="D102" s="5" t="n">
        <v>39629000</v>
      </c>
    </row>
    <row r="103" spans="1:4">
      <c r="A103" s="3" t="s">
        <v>97</v>
      </c>
    </row>
    <row r="104" spans="1:4">
      <c r="A104" s="4" t="s">
        <v>129</v>
      </c>
      <c r="B104" s="6" t="n">
        <v>25810000</v>
      </c>
      <c r="C104" s="6" t="n">
        <v>23726000</v>
      </c>
      <c r="D104" s="6" t="n">
        <v>2589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26"/>
    <col customWidth="1" max="8" min="8" width="14"/>
    <col customWidth="1" max="9" min="9" width="26"/>
    <col customWidth="1" max="10" min="10" width="14"/>
  </cols>
  <sheetData>
    <row r="1" spans="1:10">
      <c r="A1" s="1" t="s">
        <v>490</v>
      </c>
      <c r="B1" s="2" t="s">
        <v>491</v>
      </c>
      <c r="C1" s="2" t="s">
        <v>492</v>
      </c>
      <c r="D1" s="2" t="s">
        <v>493</v>
      </c>
      <c r="E1" s="2" t="s">
        <v>494</v>
      </c>
      <c r="F1" s="2" t="s">
        <v>495</v>
      </c>
      <c r="G1" s="2" t="s">
        <v>496</v>
      </c>
      <c r="H1" s="2" t="s">
        <v>497</v>
      </c>
      <c r="I1" s="2" t="s">
        <v>2</v>
      </c>
      <c r="J1" s="2" t="s">
        <v>33</v>
      </c>
    </row>
    <row r="2" spans="1:10">
      <c r="A2" s="3" t="s">
        <v>498</v>
      </c>
    </row>
    <row r="3" spans="1:10">
      <c r="A3" s="4" t="s">
        <v>499</v>
      </c>
      <c r="J3" s="6" t="n">
        <v>1804596</v>
      </c>
    </row>
    <row r="4" spans="1:10">
      <c r="A4" s="4" t="s">
        <v>500</v>
      </c>
      <c r="I4" s="6" t="n">
        <v>640800</v>
      </c>
      <c r="J4" s="5" t="n">
        <v>3904977</v>
      </c>
    </row>
    <row r="5" spans="1:10">
      <c r="A5" s="3" t="s">
        <v>501</v>
      </c>
    </row>
    <row r="6" spans="1:10">
      <c r="A6" s="4" t="s">
        <v>42</v>
      </c>
      <c r="I6" s="5" t="n">
        <v>597751</v>
      </c>
      <c r="J6" s="5" t="n">
        <v>3699289</v>
      </c>
    </row>
    <row r="7" spans="1:10">
      <c r="A7" s="4" t="s">
        <v>52</v>
      </c>
      <c r="I7" s="5" t="n">
        <v>37228</v>
      </c>
      <c r="J7" s="5" t="n">
        <v>0</v>
      </c>
    </row>
    <row r="8" spans="1:10">
      <c r="A8" s="4" t="s">
        <v>502</v>
      </c>
      <c r="I8" s="5" t="n">
        <v>7836</v>
      </c>
    </row>
    <row r="9" spans="1:10">
      <c r="A9" s="4" t="s">
        <v>503</v>
      </c>
      <c r="I9" s="5" t="n">
        <v>474</v>
      </c>
      <c r="J9" s="5" t="n">
        <v>28759</v>
      </c>
    </row>
    <row r="10" spans="1:10">
      <c r="A10" s="4" t="s">
        <v>504</v>
      </c>
      <c r="I10" s="5" t="n">
        <v>12337</v>
      </c>
      <c r="J10" s="5" t="n">
        <v>52065</v>
      </c>
    </row>
    <row r="11" spans="1:10">
      <c r="A11" s="4" t="s">
        <v>505</v>
      </c>
      <c r="I11" s="5" t="n">
        <v>36198</v>
      </c>
      <c r="J11" s="5" t="n">
        <v>225431</v>
      </c>
    </row>
    <row r="12" spans="1:10">
      <c r="A12" s="4" t="s">
        <v>506</v>
      </c>
      <c r="I12" s="5" t="n">
        <v>-16615</v>
      </c>
      <c r="J12" s="5" t="n">
        <v>-99472</v>
      </c>
    </row>
    <row r="13" spans="1:10">
      <c r="A13" s="4" t="s">
        <v>507</v>
      </c>
      <c r="J13" s="5" t="n">
        <v>-1095</v>
      </c>
    </row>
    <row r="14" spans="1:10">
      <c r="A14" s="4" t="s">
        <v>508</v>
      </c>
      <c r="I14" s="6" t="n">
        <v>637981</v>
      </c>
      <c r="J14" s="5" t="n">
        <v>3904977</v>
      </c>
    </row>
    <row r="15" spans="1:10">
      <c r="A15" s="4" t="s">
        <v>509</v>
      </c>
    </row>
    <row r="16" spans="1:10">
      <c r="A16" s="3" t="s">
        <v>501</v>
      </c>
    </row>
    <row r="17" spans="1:10">
      <c r="A17" s="4" t="s">
        <v>510</v>
      </c>
      <c r="I17" s="4" t="s">
        <v>511</v>
      </c>
    </row>
    <row r="18" spans="1:10">
      <c r="A18" s="4" t="s">
        <v>503</v>
      </c>
    </row>
    <row r="19" spans="1:10">
      <c r="A19" s="3" t="s">
        <v>501</v>
      </c>
    </row>
    <row r="20" spans="1:10">
      <c r="A20" s="4" t="s">
        <v>510</v>
      </c>
      <c r="I20" s="4" t="s">
        <v>512</v>
      </c>
    </row>
    <row r="21" spans="1:10">
      <c r="A21" s="4" t="s">
        <v>504</v>
      </c>
    </row>
    <row r="22" spans="1:10">
      <c r="A22" s="3" t="s">
        <v>501</v>
      </c>
    </row>
    <row r="23" spans="1:10">
      <c r="A23" s="4" t="s">
        <v>510</v>
      </c>
      <c r="I23" s="4" t="s">
        <v>513</v>
      </c>
    </row>
    <row r="24" spans="1:10">
      <c r="A24" s="4" t="s">
        <v>514</v>
      </c>
    </row>
    <row r="25" spans="1:10">
      <c r="A25" s="3" t="s">
        <v>501</v>
      </c>
    </row>
    <row r="26" spans="1:10">
      <c r="A26" s="4" t="s">
        <v>510</v>
      </c>
      <c r="I26" s="4" t="s">
        <v>515</v>
      </c>
    </row>
    <row r="27" spans="1:10">
      <c r="A27" s="4" t="s">
        <v>158</v>
      </c>
    </row>
    <row r="28" spans="1:10">
      <c r="A28" s="3" t="s">
        <v>498</v>
      </c>
    </row>
    <row r="29" spans="1:10">
      <c r="A29" s="4" t="s">
        <v>516</v>
      </c>
      <c r="J29" s="5" t="n">
        <v>87</v>
      </c>
    </row>
    <row r="30" spans="1:10">
      <c r="A30" s="4" t="s">
        <v>160</v>
      </c>
    </row>
    <row r="31" spans="1:10">
      <c r="A31" s="3" t="s">
        <v>498</v>
      </c>
    </row>
    <row r="32" spans="1:10">
      <c r="A32" s="4" t="s">
        <v>516</v>
      </c>
      <c r="J32" s="5" t="n">
        <v>285358</v>
      </c>
    </row>
    <row r="33" spans="1:10">
      <c r="A33" s="4" t="s">
        <v>29</v>
      </c>
    </row>
    <row r="34" spans="1:10">
      <c r="A34" s="3" t="s">
        <v>501</v>
      </c>
    </row>
    <row r="35" spans="1:10">
      <c r="A35" s="4" t="s">
        <v>52</v>
      </c>
      <c r="I35" s="6" t="n">
        <v>37228</v>
      </c>
      <c r="J35" s="5" t="n">
        <v>0</v>
      </c>
    </row>
    <row r="36" spans="1:10">
      <c r="A36" s="4" t="s">
        <v>517</v>
      </c>
    </row>
    <row r="37" spans="1:10">
      <c r="A37" s="3" t="s">
        <v>498</v>
      </c>
    </row>
    <row r="38" spans="1:10">
      <c r="A38" s="4" t="s">
        <v>516</v>
      </c>
      <c r="J38" s="6" t="n">
        <v>1814936</v>
      </c>
    </row>
    <row r="39" spans="1:10">
      <c r="A39" s="4" t="s">
        <v>451</v>
      </c>
    </row>
    <row r="40" spans="1:10">
      <c r="A40" s="3" t="s">
        <v>498</v>
      </c>
    </row>
    <row r="41" spans="1:10">
      <c r="A41" s="4" t="s">
        <v>500</v>
      </c>
      <c r="D41" s="6" t="n">
        <v>311000</v>
      </c>
    </row>
    <row r="42" spans="1:10">
      <c r="A42" s="3" t="s">
        <v>501</v>
      </c>
    </row>
    <row r="43" spans="1:10">
      <c r="A43" s="4" t="s">
        <v>42</v>
      </c>
      <c r="D43" s="5" t="n">
        <v>292382</v>
      </c>
    </row>
    <row r="44" spans="1:10">
      <c r="A44" s="4" t="s">
        <v>52</v>
      </c>
      <c r="D44" s="5" t="n">
        <v>7836</v>
      </c>
    </row>
    <row r="45" spans="1:10">
      <c r="A45" s="4" t="s">
        <v>503</v>
      </c>
      <c r="D45" s="5" t="n">
        <v>167</v>
      </c>
    </row>
    <row r="46" spans="1:10">
      <c r="A46" s="4" t="s">
        <v>504</v>
      </c>
      <c r="D46" s="5" t="n">
        <v>212</v>
      </c>
    </row>
    <row r="47" spans="1:10">
      <c r="A47" s="4" t="s">
        <v>505</v>
      </c>
      <c r="D47" s="5" t="n">
        <v>13884</v>
      </c>
    </row>
    <row r="48" spans="1:10">
      <c r="A48" s="4" t="s">
        <v>506</v>
      </c>
      <c r="D48" s="5" t="n">
        <v>-6562</v>
      </c>
    </row>
    <row r="49" spans="1:10">
      <c r="A49" s="4" t="s">
        <v>508</v>
      </c>
      <c r="D49" s="6" t="n">
        <v>307919</v>
      </c>
    </row>
    <row r="50" spans="1:10">
      <c r="A50" s="4" t="s">
        <v>482</v>
      </c>
    </row>
    <row r="51" spans="1:10">
      <c r="A51" s="3" t="s">
        <v>498</v>
      </c>
    </row>
    <row r="52" spans="1:10">
      <c r="A52" s="4" t="s">
        <v>500</v>
      </c>
      <c r="C52" s="6" t="n">
        <v>179800</v>
      </c>
    </row>
    <row r="53" spans="1:10">
      <c r="A53" s="3" t="s">
        <v>501</v>
      </c>
    </row>
    <row r="54" spans="1:10">
      <c r="A54" s="4" t="s">
        <v>42</v>
      </c>
      <c r="C54" s="5" t="n">
        <v>173967</v>
      </c>
    </row>
    <row r="55" spans="1:10">
      <c r="A55" s="4" t="s">
        <v>502</v>
      </c>
      <c r="C55" s="5" t="n">
        <v>0</v>
      </c>
    </row>
    <row r="56" spans="1:10">
      <c r="A56" s="4" t="s">
        <v>503</v>
      </c>
      <c r="C56" s="5" t="n">
        <v>0</v>
      </c>
    </row>
    <row r="57" spans="1:10">
      <c r="A57" s="4" t="s">
        <v>504</v>
      </c>
      <c r="C57" s="5" t="n">
        <v>0</v>
      </c>
    </row>
    <row r="58" spans="1:10">
      <c r="A58" s="4" t="s">
        <v>505</v>
      </c>
      <c r="C58" s="5" t="n">
        <v>7617</v>
      </c>
    </row>
    <row r="59" spans="1:10">
      <c r="A59" s="4" t="s">
        <v>506</v>
      </c>
      <c r="C59" s="5" t="n">
        <v>-1417</v>
      </c>
    </row>
    <row r="60" spans="1:10">
      <c r="A60" s="4" t="s">
        <v>508</v>
      </c>
      <c r="C60" s="6" t="n">
        <v>180167</v>
      </c>
    </row>
    <row r="61" spans="1:10">
      <c r="A61" s="4" t="s">
        <v>486</v>
      </c>
    </row>
    <row r="62" spans="1:10">
      <c r="A62" s="3" t="s">
        <v>498</v>
      </c>
    </row>
    <row r="63" spans="1:10">
      <c r="A63" s="4" t="s">
        <v>500</v>
      </c>
      <c r="B63" s="6" t="n">
        <v>150000</v>
      </c>
    </row>
    <row r="64" spans="1:10">
      <c r="A64" s="3" t="s">
        <v>501</v>
      </c>
    </row>
    <row r="65" spans="1:10">
      <c r="A65" s="4" t="s">
        <v>42</v>
      </c>
      <c r="B65" s="5" t="n">
        <v>131402</v>
      </c>
    </row>
    <row r="66" spans="1:10">
      <c r="A66" s="4" t="s">
        <v>502</v>
      </c>
      <c r="B66" s="5" t="n">
        <v>0</v>
      </c>
    </row>
    <row r="67" spans="1:10">
      <c r="A67" s="4" t="s">
        <v>503</v>
      </c>
      <c r="B67" s="5" t="n">
        <v>307</v>
      </c>
    </row>
    <row r="68" spans="1:10">
      <c r="A68" s="4" t="s">
        <v>504</v>
      </c>
      <c r="B68" s="5" t="n">
        <v>12125</v>
      </c>
    </row>
    <row r="69" spans="1:10">
      <c r="A69" s="4" t="s">
        <v>505</v>
      </c>
      <c r="B69" s="5" t="n">
        <v>14697</v>
      </c>
    </row>
    <row r="70" spans="1:10">
      <c r="A70" s="4" t="s">
        <v>506</v>
      </c>
      <c r="B70" s="5" t="n">
        <v>-8636</v>
      </c>
    </row>
    <row r="71" spans="1:10">
      <c r="A71" s="4" t="s">
        <v>508</v>
      </c>
      <c r="B71" s="6" t="n">
        <v>149895</v>
      </c>
    </row>
    <row r="72" spans="1:10">
      <c r="A72" s="4" t="s">
        <v>422</v>
      </c>
    </row>
    <row r="73" spans="1:10">
      <c r="A73" s="3" t="s">
        <v>498</v>
      </c>
    </row>
    <row r="74" spans="1:10">
      <c r="A74" s="4" t="s">
        <v>499</v>
      </c>
      <c r="G74" s="6" t="n">
        <v>1715346</v>
      </c>
    </row>
    <row r="75" spans="1:10">
      <c r="A75" s="4" t="s">
        <v>500</v>
      </c>
      <c r="G75" s="5" t="n">
        <v>3815700</v>
      </c>
    </row>
    <row r="76" spans="1:10">
      <c r="A76" s="3" t="s">
        <v>501</v>
      </c>
    </row>
    <row r="77" spans="1:10">
      <c r="A77" s="4" t="s">
        <v>42</v>
      </c>
      <c r="G77" s="5" t="n">
        <v>3610039</v>
      </c>
    </row>
    <row r="78" spans="1:10">
      <c r="A78" s="4" t="s">
        <v>503</v>
      </c>
      <c r="G78" s="5" t="n">
        <v>28759</v>
      </c>
    </row>
    <row r="79" spans="1:10">
      <c r="A79" s="4" t="s">
        <v>504</v>
      </c>
      <c r="G79" s="5" t="n">
        <v>52065</v>
      </c>
    </row>
    <row r="80" spans="1:10">
      <c r="A80" s="4" t="s">
        <v>505</v>
      </c>
      <c r="G80" s="5" t="n">
        <v>225431</v>
      </c>
    </row>
    <row r="81" spans="1:10">
      <c r="A81" s="4" t="s">
        <v>506</v>
      </c>
      <c r="G81" s="5" t="n">
        <v>-99472</v>
      </c>
    </row>
    <row r="82" spans="1:10">
      <c r="A82" s="4" t="s">
        <v>507</v>
      </c>
      <c r="G82" s="5" t="n">
        <v>-1095</v>
      </c>
    </row>
    <row r="83" spans="1:10">
      <c r="A83" s="4" t="s">
        <v>508</v>
      </c>
      <c r="G83" s="6" t="n">
        <v>3815727</v>
      </c>
    </row>
    <row r="84" spans="1:10">
      <c r="A84" s="4" t="s">
        <v>518</v>
      </c>
    </row>
    <row r="85" spans="1:10">
      <c r="A85" s="3" t="s">
        <v>501</v>
      </c>
    </row>
    <row r="86" spans="1:10">
      <c r="A86" s="4" t="s">
        <v>510</v>
      </c>
      <c r="G86" s="4" t="s">
        <v>519</v>
      </c>
    </row>
    <row r="87" spans="1:10">
      <c r="A87" s="4" t="s">
        <v>520</v>
      </c>
    </row>
    <row r="88" spans="1:10">
      <c r="A88" s="3" t="s">
        <v>501</v>
      </c>
    </row>
    <row r="89" spans="1:10">
      <c r="A89" s="4" t="s">
        <v>510</v>
      </c>
      <c r="G89" s="4" t="s">
        <v>521</v>
      </c>
    </row>
    <row r="90" spans="1:10">
      <c r="A90" s="4" t="s">
        <v>522</v>
      </c>
    </row>
    <row r="91" spans="1:10">
      <c r="A91" s="3" t="s">
        <v>501</v>
      </c>
    </row>
    <row r="92" spans="1:10">
      <c r="A92" s="4" t="s">
        <v>510</v>
      </c>
      <c r="G92" s="4" t="s">
        <v>523</v>
      </c>
    </row>
    <row r="93" spans="1:10">
      <c r="A93" s="4" t="s">
        <v>524</v>
      </c>
    </row>
    <row r="94" spans="1:10">
      <c r="A94" s="3" t="s">
        <v>501</v>
      </c>
    </row>
    <row r="95" spans="1:10">
      <c r="A95" s="4" t="s">
        <v>510</v>
      </c>
      <c r="G95" s="4" t="s">
        <v>525</v>
      </c>
    </row>
    <row r="96" spans="1:10">
      <c r="A96" s="4" t="s">
        <v>526</v>
      </c>
    </row>
    <row r="97" spans="1:10">
      <c r="A97" s="3" t="s">
        <v>501</v>
      </c>
    </row>
    <row r="98" spans="1:10">
      <c r="A98" s="4" t="s">
        <v>510</v>
      </c>
      <c r="G98" s="4" t="s">
        <v>527</v>
      </c>
    </row>
    <row r="99" spans="1:10">
      <c r="A99" s="4" t="s">
        <v>528</v>
      </c>
    </row>
    <row r="100" spans="1:10">
      <c r="A100" s="3" t="s">
        <v>498</v>
      </c>
    </row>
    <row r="101" spans="1:10">
      <c r="A101" s="4" t="s">
        <v>516</v>
      </c>
      <c r="G101" s="6" t="n">
        <v>87</v>
      </c>
    </row>
    <row r="102" spans="1:10">
      <c r="A102" s="4" t="s">
        <v>529</v>
      </c>
    </row>
    <row r="103" spans="1:10">
      <c r="A103" s="3" t="s">
        <v>498</v>
      </c>
    </row>
    <row r="104" spans="1:10">
      <c r="A104" s="4" t="s">
        <v>516</v>
      </c>
      <c r="G104" s="5" t="n">
        <v>285358</v>
      </c>
    </row>
    <row r="105" spans="1:10">
      <c r="A105" s="4" t="s">
        <v>530</v>
      </c>
    </row>
    <row r="106" spans="1:10">
      <c r="A106" s="3" t="s">
        <v>498</v>
      </c>
    </row>
    <row r="107" spans="1:10">
      <c r="A107" s="4" t="s">
        <v>500</v>
      </c>
      <c r="G107" s="5" t="n">
        <v>3815727</v>
      </c>
    </row>
    <row r="108" spans="1:10">
      <c r="A108" s="4" t="s">
        <v>531</v>
      </c>
    </row>
    <row r="109" spans="1:10">
      <c r="A109" s="3" t="s">
        <v>498</v>
      </c>
    </row>
    <row r="110" spans="1:10">
      <c r="A110" s="4" t="s">
        <v>516</v>
      </c>
      <c r="G110" s="6" t="n">
        <v>1814936</v>
      </c>
    </row>
    <row r="111" spans="1:10">
      <c r="A111" s="4" t="s">
        <v>488</v>
      </c>
    </row>
    <row r="112" spans="1:10">
      <c r="A112" s="3" t="s">
        <v>498</v>
      </c>
    </row>
    <row r="113" spans="1:10">
      <c r="A113" s="4" t="s">
        <v>499</v>
      </c>
      <c r="F113" s="6" t="n">
        <v>49250</v>
      </c>
    </row>
    <row r="114" spans="1:10">
      <c r="A114" s="4" t="s">
        <v>500</v>
      </c>
      <c r="F114" s="5" t="n">
        <v>49250</v>
      </c>
    </row>
    <row r="115" spans="1:10">
      <c r="A115" s="3" t="s">
        <v>501</v>
      </c>
    </row>
    <row r="116" spans="1:10">
      <c r="A116" s="4" t="s">
        <v>42</v>
      </c>
      <c r="F116" s="5" t="n">
        <v>49250</v>
      </c>
    </row>
    <row r="117" spans="1:10">
      <c r="A117" s="4" t="s">
        <v>508</v>
      </c>
      <c r="F117" s="6" t="n">
        <v>49250</v>
      </c>
    </row>
    <row r="118" spans="1:10">
      <c r="A118" s="4" t="s">
        <v>489</v>
      </c>
    </row>
    <row r="119" spans="1:10">
      <c r="A119" s="3" t="s">
        <v>498</v>
      </c>
    </row>
    <row r="120" spans="1:10">
      <c r="A120" s="4" t="s">
        <v>499</v>
      </c>
      <c r="E120" s="6" t="n">
        <v>40000</v>
      </c>
    </row>
    <row r="121" spans="1:10">
      <c r="A121" s="4" t="s">
        <v>500</v>
      </c>
      <c r="E121" s="5" t="n">
        <v>40000</v>
      </c>
    </row>
    <row r="122" spans="1:10">
      <c r="A122" s="3" t="s">
        <v>501</v>
      </c>
    </row>
    <row r="123" spans="1:10">
      <c r="A123" s="4" t="s">
        <v>42</v>
      </c>
      <c r="E123" s="5" t="n">
        <v>40000</v>
      </c>
    </row>
    <row r="124" spans="1:10">
      <c r="A124" s="4" t="s">
        <v>508</v>
      </c>
      <c r="E124" s="6" t="n">
        <v>40000</v>
      </c>
    </row>
    <row r="125" spans="1:10">
      <c r="A125" s="4" t="s">
        <v>532</v>
      </c>
    </row>
    <row r="126" spans="1:10">
      <c r="A126" s="3" t="s">
        <v>420</v>
      </c>
    </row>
    <row r="127" spans="1:10">
      <c r="A127" s="4" t="s">
        <v>533</v>
      </c>
      <c r="H127" s="6" t="n">
        <v>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3</v>
      </c>
    </row>
    <row r="3" spans="1:3">
      <c r="A3" s="3" t="s">
        <v>267</v>
      </c>
    </row>
    <row r="4" spans="1:3">
      <c r="A4" s="4" t="s">
        <v>535</v>
      </c>
      <c r="B4" s="6" t="n">
        <v>677313</v>
      </c>
      <c r="C4" s="6" t="n">
        <v>572482</v>
      </c>
    </row>
    <row r="5" spans="1:3">
      <c r="A5" s="4" t="s">
        <v>177</v>
      </c>
      <c r="B5" s="6" t="n">
        <v>41685</v>
      </c>
      <c r="C5" s="6" t="n">
        <v>-216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14"/>
  </cols>
  <sheetData>
    <row r="1" spans="1:12">
      <c r="A1" s="1" t="s">
        <v>536</v>
      </c>
      <c r="B1" s="2" t="s">
        <v>537</v>
      </c>
      <c r="C1" s="2" t="s">
        <v>538</v>
      </c>
      <c r="D1" s="2" t="s">
        <v>539</v>
      </c>
      <c r="E1" s="2" t="s">
        <v>540</v>
      </c>
      <c r="F1" s="2" t="s">
        <v>541</v>
      </c>
      <c r="G1" s="2" t="s">
        <v>542</v>
      </c>
      <c r="H1" s="2" t="s">
        <v>543</v>
      </c>
      <c r="I1" s="2" t="s">
        <v>478</v>
      </c>
      <c r="J1" s="2" t="s">
        <v>479</v>
      </c>
      <c r="K1" s="2" t="s">
        <v>544</v>
      </c>
      <c r="L1" s="2" t="s">
        <v>545</v>
      </c>
    </row>
    <row r="2" spans="1:12">
      <c r="A2" s="3" t="s">
        <v>356</v>
      </c>
    </row>
    <row r="3" spans="1:12">
      <c r="A3" s="4" t="s">
        <v>423</v>
      </c>
      <c r="I3" s="5" t="n">
        <v>921343</v>
      </c>
      <c r="J3" s="5" t="n">
        <v>483862</v>
      </c>
      <c r="K3" s="5" t="n">
        <v>112300</v>
      </c>
    </row>
    <row r="4" spans="1:12">
      <c r="A4" s="4" t="s">
        <v>546</v>
      </c>
      <c r="I4" s="9" t="n">
        <v>367.4</v>
      </c>
      <c r="J4" s="6" t="n">
        <v>179</v>
      </c>
      <c r="K4" s="9" t="n">
        <v>19.5</v>
      </c>
    </row>
    <row r="5" spans="1:12">
      <c r="A5" s="4" t="s">
        <v>547</v>
      </c>
    </row>
    <row r="6" spans="1:12">
      <c r="A6" s="3" t="s">
        <v>356</v>
      </c>
    </row>
    <row r="7" spans="1:12">
      <c r="A7" s="4" t="s">
        <v>423</v>
      </c>
      <c r="E7" s="5" t="n">
        <v>554328</v>
      </c>
    </row>
    <row r="8" spans="1:12">
      <c r="A8" s="4" t="s">
        <v>546</v>
      </c>
      <c r="E8" s="6" t="n">
        <v>215</v>
      </c>
    </row>
    <row r="9" spans="1:12">
      <c r="A9" s="4" t="s">
        <v>548</v>
      </c>
    </row>
    <row r="10" spans="1:12">
      <c r="A10" s="3" t="s">
        <v>356</v>
      </c>
    </row>
    <row r="11" spans="1:12">
      <c r="A11" s="4" t="s">
        <v>423</v>
      </c>
      <c r="D11" s="5" t="n">
        <v>70520</v>
      </c>
    </row>
    <row r="12" spans="1:12">
      <c r="A12" s="4" t="s">
        <v>546</v>
      </c>
      <c r="D12" s="6" t="n">
        <v>19</v>
      </c>
    </row>
    <row r="13" spans="1:12">
      <c r="A13" s="4" t="s">
        <v>549</v>
      </c>
    </row>
    <row r="14" spans="1:12">
      <c r="A14" s="3" t="s">
        <v>356</v>
      </c>
    </row>
    <row r="15" spans="1:12">
      <c r="A15" s="4" t="s">
        <v>423</v>
      </c>
      <c r="C15" s="5" t="n">
        <v>195739</v>
      </c>
    </row>
    <row r="16" spans="1:12">
      <c r="A16" s="4" t="s">
        <v>546</v>
      </c>
      <c r="C16" s="9" t="n">
        <v>53.4</v>
      </c>
    </row>
    <row r="17" spans="1:12">
      <c r="A17" s="4" t="s">
        <v>550</v>
      </c>
    </row>
    <row r="18" spans="1:12">
      <c r="A18" s="3" t="s">
        <v>356</v>
      </c>
    </row>
    <row r="19" spans="1:12">
      <c r="A19" s="4" t="s">
        <v>423</v>
      </c>
      <c r="B19" s="5" t="n">
        <v>100756</v>
      </c>
    </row>
    <row r="20" spans="1:12">
      <c r="A20" s="4" t="s">
        <v>546</v>
      </c>
      <c r="B20" s="6" t="n">
        <v>80</v>
      </c>
    </row>
    <row r="21" spans="1:12">
      <c r="A21" s="4" t="s">
        <v>551</v>
      </c>
    </row>
    <row r="22" spans="1:12">
      <c r="A22" s="3" t="s">
        <v>356</v>
      </c>
    </row>
    <row r="23" spans="1:12">
      <c r="A23" s="4" t="s">
        <v>423</v>
      </c>
      <c r="G23" s="5" t="n">
        <v>223679</v>
      </c>
    </row>
    <row r="24" spans="1:12">
      <c r="A24" s="4" t="s">
        <v>546</v>
      </c>
      <c r="G24" s="6" t="n">
        <v>89</v>
      </c>
    </row>
    <row r="25" spans="1:12">
      <c r="A25" s="4" t="s">
        <v>552</v>
      </c>
    </row>
    <row r="26" spans="1:12">
      <c r="A26" s="3" t="s">
        <v>356</v>
      </c>
    </row>
    <row r="27" spans="1:12">
      <c r="A27" s="4" t="s">
        <v>423</v>
      </c>
      <c r="F27" s="5" t="n">
        <v>260183</v>
      </c>
    </row>
    <row r="28" spans="1:12">
      <c r="A28" s="4" t="s">
        <v>546</v>
      </c>
      <c r="F28" s="6" t="n">
        <v>90</v>
      </c>
    </row>
    <row r="29" spans="1:12">
      <c r="A29" s="4" t="s">
        <v>553</v>
      </c>
    </row>
    <row r="30" spans="1:12">
      <c r="A30" s="3" t="s">
        <v>356</v>
      </c>
    </row>
    <row r="31" spans="1:12">
      <c r="A31" s="4" t="s">
        <v>423</v>
      </c>
      <c r="H31" s="5" t="n">
        <v>112300</v>
      </c>
    </row>
    <row r="32" spans="1:12">
      <c r="A32" s="4" t="s">
        <v>546</v>
      </c>
      <c r="H32" s="9" t="n">
        <v>19.5</v>
      </c>
    </row>
    <row r="33" spans="1:12">
      <c r="A33" s="4" t="s">
        <v>554</v>
      </c>
    </row>
    <row r="34" spans="1:12">
      <c r="A34" s="3" t="s">
        <v>356</v>
      </c>
    </row>
    <row r="35" spans="1:12">
      <c r="A35" s="4" t="s">
        <v>452</v>
      </c>
      <c r="L35" s="4" t="s">
        <v>5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3</v>
      </c>
    </row>
    <row r="2" spans="1:3">
      <c r="A2" s="3" t="s">
        <v>356</v>
      </c>
    </row>
    <row r="3" spans="1:3">
      <c r="A3" s="4" t="s">
        <v>53</v>
      </c>
      <c r="B3" s="6" t="n">
        <v>36608</v>
      </c>
      <c r="C3" s="6" t="n">
        <v>363510</v>
      </c>
    </row>
    <row r="4" spans="1:3">
      <c r="A4" s="4" t="s">
        <v>62</v>
      </c>
      <c r="B4" s="5" t="n">
        <v>3806</v>
      </c>
      <c r="C4" s="5" t="n">
        <v>17575</v>
      </c>
    </row>
    <row r="5" spans="1:3">
      <c r="A5" s="4" t="s">
        <v>557</v>
      </c>
    </row>
    <row r="6" spans="1:3">
      <c r="A6" s="3" t="s">
        <v>356</v>
      </c>
    </row>
    <row r="7" spans="1:3">
      <c r="A7" s="4" t="s">
        <v>42</v>
      </c>
      <c r="B7" s="5" t="n">
        <v>32601</v>
      </c>
      <c r="C7" s="5" t="n">
        <v>344202</v>
      </c>
    </row>
    <row r="8" spans="1:3">
      <c r="A8" s="4" t="s">
        <v>47</v>
      </c>
      <c r="B8" s="5" t="n">
        <v>777</v>
      </c>
      <c r="C8" s="5" t="n">
        <v>2641</v>
      </c>
    </row>
    <row r="9" spans="1:3">
      <c r="A9" s="4" t="s">
        <v>48</v>
      </c>
      <c r="B9" s="5" t="n">
        <v>1945</v>
      </c>
      <c r="C9" s="5" t="n">
        <v>15968</v>
      </c>
    </row>
    <row r="10" spans="1:3">
      <c r="A10" s="4" t="s">
        <v>558</v>
      </c>
      <c r="B10" s="5" t="n">
        <v>1285</v>
      </c>
      <c r="C10" s="5" t="n">
        <v>699</v>
      </c>
    </row>
    <row r="11" spans="1:3">
      <c r="A11" s="4" t="s">
        <v>53</v>
      </c>
      <c r="B11" s="5" t="n">
        <v>36608</v>
      </c>
      <c r="C11" s="5" t="n">
        <v>363510</v>
      </c>
    </row>
    <row r="12" spans="1:3">
      <c r="A12" s="4" t="s">
        <v>57</v>
      </c>
      <c r="B12" s="5" t="n">
        <v>2918</v>
      </c>
      <c r="C12" s="5" t="n">
        <v>4578</v>
      </c>
    </row>
    <row r="13" spans="1:3">
      <c r="A13" s="4" t="s">
        <v>58</v>
      </c>
      <c r="B13" s="5" t="n">
        <v>27</v>
      </c>
      <c r="C13" s="5" t="n">
        <v>10233</v>
      </c>
    </row>
    <row r="14" spans="1:3">
      <c r="A14" s="4" t="s">
        <v>558</v>
      </c>
      <c r="B14" s="5" t="n">
        <v>861</v>
      </c>
      <c r="C14" s="5" t="n">
        <v>2764</v>
      </c>
    </row>
    <row r="15" spans="1:3">
      <c r="A15" s="4" t="s">
        <v>62</v>
      </c>
      <c r="B15" s="6" t="n">
        <v>3806</v>
      </c>
      <c r="C15" s="6" t="n">
        <v>175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59</v>
      </c>
      <c r="B1" s="2" t="s">
        <v>1</v>
      </c>
    </row>
    <row r="2" spans="1:5">
      <c r="B2" s="2" t="s">
        <v>2</v>
      </c>
      <c r="C2" s="2" t="s">
        <v>33</v>
      </c>
      <c r="D2" s="2" t="s">
        <v>94</v>
      </c>
      <c r="E2" s="2" t="s">
        <v>560</v>
      </c>
    </row>
    <row r="3" spans="1:5">
      <c r="A3" s="3" t="s">
        <v>267</v>
      </c>
    </row>
    <row r="4" spans="1:5">
      <c r="A4" s="4" t="s">
        <v>561</v>
      </c>
      <c r="B4" s="6" t="n">
        <v>14</v>
      </c>
    </row>
    <row r="5" spans="1:5">
      <c r="A5" s="4" t="s">
        <v>562</v>
      </c>
      <c r="B5" s="8" t="n">
        <v>-3.5</v>
      </c>
    </row>
    <row r="6" spans="1:5">
      <c r="A6" s="4" t="s">
        <v>110</v>
      </c>
      <c r="B6" s="8" t="n">
        <v>22.9</v>
      </c>
      <c r="C6" s="9" t="n">
        <v>30.5</v>
      </c>
      <c r="D6" s="9" t="n">
        <v>5.5</v>
      </c>
    </row>
    <row r="7" spans="1:5">
      <c r="A7" s="4" t="s">
        <v>563</v>
      </c>
      <c r="B7" s="9" t="n">
        <v>7.5</v>
      </c>
    </row>
    <row r="8" spans="1:5">
      <c r="A8" s="4" t="s">
        <v>564</v>
      </c>
    </row>
    <row r="9" spans="1:5">
      <c r="A9" s="3" t="s">
        <v>420</v>
      </c>
    </row>
    <row r="10" spans="1:5">
      <c r="A10" s="4" t="s">
        <v>565</v>
      </c>
      <c r="E10" s="9" t="n">
        <v>51.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3</v>
      </c>
    </row>
    <row r="2" spans="1:3">
      <c r="A2" s="3" t="s">
        <v>567</v>
      </c>
    </row>
    <row r="3" spans="1:3">
      <c r="A3" s="4" t="s">
        <v>568</v>
      </c>
      <c r="B3" s="6" t="n">
        <v>310062</v>
      </c>
      <c r="C3" s="6" t="n">
        <v>312930</v>
      </c>
    </row>
    <row r="4" spans="1:3">
      <c r="A4" s="3" t="s">
        <v>569</v>
      </c>
    </row>
    <row r="5" spans="1:3">
      <c r="A5" s="4" t="s">
        <v>570</v>
      </c>
      <c r="B5" s="5" t="n">
        <v>80130</v>
      </c>
      <c r="C5" s="5" t="n">
        <v>94395</v>
      </c>
    </row>
    <row r="6" spans="1:3">
      <c r="A6" s="4" t="s">
        <v>503</v>
      </c>
    </row>
    <row r="7" spans="1:3">
      <c r="A7" s="3" t="s">
        <v>567</v>
      </c>
    </row>
    <row r="8" spans="1:3">
      <c r="A8" s="4" t="s">
        <v>224</v>
      </c>
      <c r="B8" s="5" t="n">
        <v>23430</v>
      </c>
      <c r="C8" s="5" t="n">
        <v>38392</v>
      </c>
    </row>
    <row r="9" spans="1:3">
      <c r="A9" s="4" t="s">
        <v>571</v>
      </c>
      <c r="B9" s="5" t="n">
        <v>-12989</v>
      </c>
      <c r="C9" s="5" t="n">
        <v>-17166</v>
      </c>
    </row>
    <row r="10" spans="1:3">
      <c r="A10" s="4" t="s">
        <v>568</v>
      </c>
      <c r="B10" s="5" t="n">
        <v>10441</v>
      </c>
      <c r="C10" s="5" t="n">
        <v>21226</v>
      </c>
    </row>
    <row r="11" spans="1:3">
      <c r="A11" s="4" t="s">
        <v>572</v>
      </c>
    </row>
    <row r="12" spans="1:3">
      <c r="A12" s="3" t="s">
        <v>567</v>
      </c>
    </row>
    <row r="13" spans="1:3">
      <c r="A13" s="4" t="s">
        <v>224</v>
      </c>
      <c r="B13" s="5" t="n">
        <v>378640</v>
      </c>
      <c r="C13" s="5" t="n">
        <v>345434</v>
      </c>
    </row>
    <row r="14" spans="1:3">
      <c r="A14" s="4" t="s">
        <v>571</v>
      </c>
      <c r="B14" s="5" t="n">
        <v>-145551</v>
      </c>
      <c r="C14" s="5" t="n">
        <v>-110116</v>
      </c>
    </row>
    <row r="15" spans="1:3">
      <c r="A15" s="4" t="s">
        <v>568</v>
      </c>
      <c r="B15" s="5" t="n">
        <v>233089</v>
      </c>
      <c r="C15" s="5" t="n">
        <v>235318</v>
      </c>
    </row>
    <row r="16" spans="1:3">
      <c r="A16" s="4" t="s">
        <v>504</v>
      </c>
    </row>
    <row r="17" spans="1:3">
      <c r="A17" s="3" t="s">
        <v>567</v>
      </c>
    </row>
    <row r="18" spans="1:3">
      <c r="A18" s="4" t="s">
        <v>224</v>
      </c>
      <c r="B18" s="5" t="n">
        <v>71423</v>
      </c>
      <c r="C18" s="5" t="n">
        <v>59085</v>
      </c>
    </row>
    <row r="19" spans="1:3">
      <c r="A19" s="4" t="s">
        <v>571</v>
      </c>
      <c r="B19" s="5" t="n">
        <v>-4891</v>
      </c>
      <c r="C19" s="5" t="n">
        <v>-2699</v>
      </c>
    </row>
    <row r="20" spans="1:3">
      <c r="A20" s="4" t="s">
        <v>568</v>
      </c>
      <c r="B20" s="5" t="n">
        <v>66532</v>
      </c>
      <c r="C20" s="5" t="n">
        <v>56386</v>
      </c>
    </row>
    <row r="21" spans="1:3">
      <c r="A21" s="4" t="s">
        <v>573</v>
      </c>
    </row>
    <row r="22" spans="1:3">
      <c r="A22" s="3" t="s">
        <v>569</v>
      </c>
    </row>
    <row r="23" spans="1:3">
      <c r="A23" s="4" t="s">
        <v>574</v>
      </c>
      <c r="B23" s="5" t="n">
        <v>141676</v>
      </c>
      <c r="C23" s="5" t="n">
        <v>138699</v>
      </c>
    </row>
    <row r="24" spans="1:3">
      <c r="A24" s="4" t="s">
        <v>575</v>
      </c>
      <c r="B24" s="5" t="n">
        <v>-62552</v>
      </c>
      <c r="C24" s="5" t="n">
        <v>-45353</v>
      </c>
    </row>
    <row r="25" spans="1:3">
      <c r="A25" s="4" t="s">
        <v>570</v>
      </c>
      <c r="B25" s="5" t="n">
        <v>79124</v>
      </c>
      <c r="C25" s="5" t="n">
        <v>93346</v>
      </c>
    </row>
    <row r="26" spans="1:3">
      <c r="A26" s="4" t="s">
        <v>576</v>
      </c>
    </row>
    <row r="27" spans="1:3">
      <c r="A27" s="3" t="s">
        <v>569</v>
      </c>
    </row>
    <row r="28" spans="1:3">
      <c r="A28" s="4" t="s">
        <v>574</v>
      </c>
      <c r="B28" s="5" t="n">
        <v>1095</v>
      </c>
      <c r="C28" s="5" t="n">
        <v>1095</v>
      </c>
    </row>
    <row r="29" spans="1:3">
      <c r="A29" s="4" t="s">
        <v>575</v>
      </c>
      <c r="B29" s="5" t="n">
        <v>-89</v>
      </c>
      <c r="C29" s="5" t="n">
        <v>-46</v>
      </c>
    </row>
    <row r="30" spans="1:3">
      <c r="A30" s="4" t="s">
        <v>570</v>
      </c>
      <c r="B30" s="6" t="n">
        <v>1006</v>
      </c>
      <c r="C30" s="6" t="n">
        <v>10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3</v>
      </c>
      <c r="D2" s="2" t="s">
        <v>94</v>
      </c>
    </row>
    <row r="3" spans="1:4">
      <c r="A3" s="3" t="s">
        <v>578</v>
      </c>
    </row>
    <row r="4" spans="1:4">
      <c r="A4" s="4" t="s">
        <v>216</v>
      </c>
      <c r="B4" s="6" t="n">
        <v>-19734</v>
      </c>
      <c r="C4" s="6" t="n">
        <v>-22073</v>
      </c>
      <c r="D4" s="6" t="n">
        <v>-5635</v>
      </c>
    </row>
    <row r="5" spans="1:4">
      <c r="A5" s="4" t="s">
        <v>568</v>
      </c>
      <c r="B5" s="5" t="n">
        <v>310062</v>
      </c>
      <c r="C5" s="5" t="n">
        <v>312930</v>
      </c>
    </row>
    <row r="6" spans="1:4">
      <c r="A6" s="4" t="s">
        <v>503</v>
      </c>
    </row>
    <row r="7" spans="1:4">
      <c r="A7" s="3" t="s">
        <v>578</v>
      </c>
    </row>
    <row r="8" spans="1:4">
      <c r="A8" s="4" t="s">
        <v>216</v>
      </c>
      <c r="B8" s="5" t="n">
        <v>11259</v>
      </c>
      <c r="C8" s="5" t="n">
        <v>12534</v>
      </c>
      <c r="D8" s="5" t="n">
        <v>2026</v>
      </c>
    </row>
    <row r="9" spans="1:4">
      <c r="A9" s="5" t="n">
        <v>2017</v>
      </c>
      <c r="B9" s="5" t="n">
        <v>3780</v>
      </c>
    </row>
    <row r="10" spans="1:4">
      <c r="A10" s="5" t="n">
        <v>2018</v>
      </c>
      <c r="B10" s="5" t="n">
        <v>3113</v>
      </c>
    </row>
    <row r="11" spans="1:4">
      <c r="A11" s="5" t="n">
        <v>2019</v>
      </c>
      <c r="B11" s="5" t="n">
        <v>2598</v>
      </c>
    </row>
    <row r="12" spans="1:4">
      <c r="A12" s="5" t="n">
        <v>2020</v>
      </c>
      <c r="B12" s="5" t="n">
        <v>466</v>
      </c>
    </row>
    <row r="13" spans="1:4">
      <c r="A13" s="5" t="n">
        <v>2021</v>
      </c>
      <c r="B13" s="5" t="n">
        <v>329</v>
      </c>
    </row>
    <row r="14" spans="1:4">
      <c r="A14" s="4" t="s">
        <v>579</v>
      </c>
      <c r="B14" s="5" t="n">
        <v>155</v>
      </c>
    </row>
    <row r="15" spans="1:4">
      <c r="A15" s="4" t="s">
        <v>568</v>
      </c>
      <c r="B15" s="5" t="n">
        <v>10441</v>
      </c>
      <c r="C15" s="5" t="n">
        <v>21226</v>
      </c>
    </row>
    <row r="16" spans="1:4">
      <c r="A16" s="4" t="s">
        <v>572</v>
      </c>
    </row>
    <row r="17" spans="1:4">
      <c r="A17" s="3" t="s">
        <v>578</v>
      </c>
    </row>
    <row r="18" spans="1:4">
      <c r="A18" s="4" t="s">
        <v>216</v>
      </c>
      <c r="B18" s="5" t="n">
        <v>84492</v>
      </c>
      <c r="C18" s="5" t="n">
        <v>91965</v>
      </c>
      <c r="D18" s="5" t="n">
        <v>20879</v>
      </c>
    </row>
    <row r="19" spans="1:4">
      <c r="A19" s="5" t="n">
        <v>2017</v>
      </c>
      <c r="B19" s="5" t="n">
        <v>62686</v>
      </c>
    </row>
    <row r="20" spans="1:4">
      <c r="A20" s="5" t="n">
        <v>2018</v>
      </c>
      <c r="B20" s="5" t="n">
        <v>40425</v>
      </c>
    </row>
    <row r="21" spans="1:4">
      <c r="A21" s="5" t="n">
        <v>2019</v>
      </c>
      <c r="B21" s="5" t="n">
        <v>31731</v>
      </c>
    </row>
    <row r="22" spans="1:4">
      <c r="A22" s="5" t="n">
        <v>2020</v>
      </c>
      <c r="B22" s="5" t="n">
        <v>20447</v>
      </c>
    </row>
    <row r="23" spans="1:4">
      <c r="A23" s="5" t="n">
        <v>2021</v>
      </c>
      <c r="B23" s="5" t="n">
        <v>15974</v>
      </c>
    </row>
    <row r="24" spans="1:4">
      <c r="A24" s="4" t="s">
        <v>579</v>
      </c>
      <c r="B24" s="5" t="n">
        <v>61826</v>
      </c>
    </row>
    <row r="25" spans="1:4">
      <c r="A25" s="4" t="s">
        <v>568</v>
      </c>
      <c r="B25" s="5" t="n">
        <v>233089</v>
      </c>
      <c r="C25" s="5" t="n">
        <v>235318</v>
      </c>
    </row>
    <row r="26" spans="1:4">
      <c r="A26" s="4" t="s">
        <v>504</v>
      </c>
    </row>
    <row r="27" spans="1:4">
      <c r="A27" s="3" t="s">
        <v>578</v>
      </c>
    </row>
    <row r="28" spans="1:4">
      <c r="A28" s="4" t="s">
        <v>216</v>
      </c>
      <c r="B28" s="5" t="n">
        <v>2203</v>
      </c>
      <c r="C28" s="5" t="n">
        <v>1688</v>
      </c>
      <c r="D28" s="6" t="n">
        <v>248</v>
      </c>
    </row>
    <row r="29" spans="1:4">
      <c r="A29" s="5" t="n">
        <v>2017</v>
      </c>
      <c r="B29" s="5" t="n">
        <v>2544</v>
      </c>
    </row>
    <row r="30" spans="1:4">
      <c r="A30" s="5" t="n">
        <v>2018</v>
      </c>
      <c r="B30" s="5" t="n">
        <v>2544</v>
      </c>
    </row>
    <row r="31" spans="1:4">
      <c r="A31" s="5" t="n">
        <v>2019</v>
      </c>
      <c r="B31" s="5" t="n">
        <v>2544</v>
      </c>
    </row>
    <row r="32" spans="1:4">
      <c r="A32" s="5" t="n">
        <v>2020</v>
      </c>
      <c r="B32" s="5" t="n">
        <v>2544</v>
      </c>
    </row>
    <row r="33" spans="1:4">
      <c r="A33" s="5" t="n">
        <v>2021</v>
      </c>
      <c r="B33" s="5" t="n">
        <v>2544</v>
      </c>
    </row>
    <row r="34" spans="1:4">
      <c r="A34" s="4" t="s">
        <v>579</v>
      </c>
      <c r="B34" s="5" t="n">
        <v>53812</v>
      </c>
    </row>
    <row r="35" spans="1:4">
      <c r="A35" s="4" t="s">
        <v>568</v>
      </c>
      <c r="B35" s="6" t="n">
        <v>66532</v>
      </c>
      <c r="C35" s="6" t="n">
        <v>563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3</v>
      </c>
      <c r="D2" s="2" t="s">
        <v>94</v>
      </c>
    </row>
    <row r="3" spans="1:4">
      <c r="A3" s="3" t="s">
        <v>569</v>
      </c>
    </row>
    <row r="4" spans="1:4">
      <c r="A4" s="4" t="s">
        <v>216</v>
      </c>
      <c r="B4" s="6" t="n">
        <v>-19734</v>
      </c>
      <c r="C4" s="6" t="n">
        <v>-22073</v>
      </c>
      <c r="D4" s="6" t="n">
        <v>-5635</v>
      </c>
    </row>
    <row r="5" spans="1:4">
      <c r="A5" s="4" t="s">
        <v>570</v>
      </c>
      <c r="B5" s="5" t="n">
        <v>80130</v>
      </c>
      <c r="C5" s="5" t="n">
        <v>94395</v>
      </c>
    </row>
    <row r="6" spans="1:4">
      <c r="A6" s="4" t="s">
        <v>573</v>
      </c>
    </row>
    <row r="7" spans="1:4">
      <c r="A7" s="3" t="s">
        <v>569</v>
      </c>
    </row>
    <row r="8" spans="1:4">
      <c r="A8" s="4" t="s">
        <v>216</v>
      </c>
      <c r="B8" s="5" t="n">
        <v>30993</v>
      </c>
      <c r="C8" s="5" t="n">
        <v>34607</v>
      </c>
      <c r="D8" s="5" t="n">
        <v>7661</v>
      </c>
    </row>
    <row r="9" spans="1:4">
      <c r="A9" s="5" t="n">
        <v>2017</v>
      </c>
      <c r="B9" s="5" t="n">
        <v>24394</v>
      </c>
    </row>
    <row r="10" spans="1:4">
      <c r="A10" s="5" t="n">
        <v>2018</v>
      </c>
      <c r="B10" s="5" t="n">
        <v>16400</v>
      </c>
    </row>
    <row r="11" spans="1:4">
      <c r="A11" s="5" t="n">
        <v>2019</v>
      </c>
      <c r="B11" s="5" t="n">
        <v>12907</v>
      </c>
    </row>
    <row r="12" spans="1:4">
      <c r="A12" s="5" t="n">
        <v>2020</v>
      </c>
      <c r="B12" s="5" t="n">
        <v>9460</v>
      </c>
    </row>
    <row r="13" spans="1:4">
      <c r="A13" s="5" t="n">
        <v>2021</v>
      </c>
      <c r="B13" s="5" t="n">
        <v>6953</v>
      </c>
    </row>
    <row r="14" spans="1:4">
      <c r="A14" s="4" t="s">
        <v>579</v>
      </c>
      <c r="B14" s="5" t="n">
        <v>9010</v>
      </c>
    </row>
    <row r="15" spans="1:4">
      <c r="A15" s="4" t="s">
        <v>570</v>
      </c>
      <c r="B15" s="5" t="n">
        <v>79124</v>
      </c>
      <c r="C15" s="5" t="n">
        <v>93346</v>
      </c>
    </row>
    <row r="16" spans="1:4">
      <c r="A16" s="4" t="s">
        <v>576</v>
      </c>
    </row>
    <row r="17" spans="1:4">
      <c r="A17" s="3" t="s">
        <v>569</v>
      </c>
    </row>
    <row r="18" spans="1:4">
      <c r="A18" s="4" t="s">
        <v>216</v>
      </c>
      <c r="B18" s="5" t="n">
        <v>43</v>
      </c>
      <c r="C18" s="5" t="n">
        <v>46</v>
      </c>
      <c r="D18" s="6" t="n">
        <v>0</v>
      </c>
    </row>
    <row r="19" spans="1:4">
      <c r="A19" s="5" t="n">
        <v>2017</v>
      </c>
      <c r="B19" s="5" t="n">
        <v>43</v>
      </c>
    </row>
    <row r="20" spans="1:4">
      <c r="A20" s="5" t="n">
        <v>2018</v>
      </c>
      <c r="B20" s="5" t="n">
        <v>43</v>
      </c>
    </row>
    <row r="21" spans="1:4">
      <c r="A21" s="5" t="n">
        <v>2019</v>
      </c>
      <c r="B21" s="5" t="n">
        <v>43</v>
      </c>
    </row>
    <row r="22" spans="1:4">
      <c r="A22" s="5" t="n">
        <v>2020</v>
      </c>
      <c r="B22" s="5" t="n">
        <v>43</v>
      </c>
    </row>
    <row r="23" spans="1:4">
      <c r="A23" s="5" t="n">
        <v>2021</v>
      </c>
      <c r="B23" s="5" t="n">
        <v>43</v>
      </c>
    </row>
    <row r="24" spans="1:4">
      <c r="A24" s="4" t="s">
        <v>579</v>
      </c>
      <c r="B24" s="5" t="n">
        <v>791</v>
      </c>
    </row>
    <row r="25" spans="1:4">
      <c r="A25" s="4" t="s">
        <v>570</v>
      </c>
      <c r="B25" s="6" t="n">
        <v>1006</v>
      </c>
      <c r="C25" s="6" t="n">
        <v>104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3</v>
      </c>
    </row>
    <row r="2" spans="1:3">
      <c r="A2" s="3" t="s">
        <v>273</v>
      </c>
    </row>
    <row r="3" spans="1:3">
      <c r="A3" s="4" t="s">
        <v>582</v>
      </c>
      <c r="B3" s="6" t="n">
        <v>2707839</v>
      </c>
      <c r="C3" s="6" t="n">
        <v>2278445</v>
      </c>
    </row>
    <row r="4" spans="1:3">
      <c r="A4" s="4" t="s">
        <v>583</v>
      </c>
      <c r="B4" s="5" t="n">
        <v>-19829</v>
      </c>
      <c r="C4" s="5" t="n">
        <v>-17729</v>
      </c>
    </row>
    <row r="5" spans="1:3">
      <c r="A5" s="4" t="s">
        <v>56</v>
      </c>
      <c r="B5" s="6" t="n">
        <v>2688010</v>
      </c>
      <c r="C5" s="6" t="n">
        <v>22607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 customWidth="1" max="17" min="17" width="15"/>
    <col customWidth="1" max="18" min="18" width="13"/>
    <col customWidth="1" max="19" min="19" width="14"/>
  </cols>
  <sheetData>
    <row r="1" spans="1:19">
      <c r="A1" s="1" t="s">
        <v>584</v>
      </c>
      <c r="B1" s="2" t="s">
        <v>585</v>
      </c>
      <c r="C1" s="2" t="s">
        <v>586</v>
      </c>
      <c r="D1" s="2" t="s">
        <v>587</v>
      </c>
      <c r="E1" s="2" t="s">
        <v>496</v>
      </c>
      <c r="F1" s="2" t="s">
        <v>588</v>
      </c>
      <c r="G1" s="2" t="s">
        <v>589</v>
      </c>
      <c r="H1" s="2" t="s">
        <v>590</v>
      </c>
      <c r="I1" s="2" t="s">
        <v>591</v>
      </c>
      <c r="J1" s="2" t="s">
        <v>592</v>
      </c>
      <c r="K1" s="2" t="s">
        <v>593</v>
      </c>
      <c r="L1" s="2" t="s">
        <v>2</v>
      </c>
      <c r="M1" s="2" t="s">
        <v>492</v>
      </c>
      <c r="N1" s="2" t="s">
        <v>594</v>
      </c>
      <c r="O1" s="2" t="s">
        <v>493</v>
      </c>
      <c r="P1" s="2" t="s">
        <v>595</v>
      </c>
      <c r="Q1" s="2" t="s">
        <v>33</v>
      </c>
      <c r="R1" s="2" t="s">
        <v>596</v>
      </c>
      <c r="S1" s="2" t="s">
        <v>597</v>
      </c>
    </row>
    <row r="2" spans="1:19">
      <c r="A2" s="3" t="s">
        <v>598</v>
      </c>
    </row>
    <row r="3" spans="1:19">
      <c r="A3" s="4" t="s">
        <v>582</v>
      </c>
      <c r="L3" s="6" t="n">
        <v>2707839000</v>
      </c>
      <c r="Q3" s="6" t="n">
        <v>2278445000</v>
      </c>
    </row>
    <row r="4" spans="1:19">
      <c r="A4" s="4" t="s">
        <v>599</v>
      </c>
      <c r="L4" s="6" t="n">
        <v>-19829000</v>
      </c>
      <c r="Q4" s="5" t="n">
        <v>-17729000</v>
      </c>
    </row>
    <row r="5" spans="1:19">
      <c r="A5" s="4" t="s">
        <v>600</v>
      </c>
      <c r="L5" s="4" t="s">
        <v>601</v>
      </c>
    </row>
    <row r="6" spans="1:19">
      <c r="A6" s="4" t="s">
        <v>602</v>
      </c>
    </row>
    <row r="7" spans="1:19">
      <c r="A7" s="3" t="s">
        <v>598</v>
      </c>
    </row>
    <row r="8" spans="1:19">
      <c r="A8" s="4" t="s">
        <v>452</v>
      </c>
      <c r="L8" s="4" t="s">
        <v>603</v>
      </c>
    </row>
    <row r="9" spans="1:19">
      <c r="A9" s="4" t="s">
        <v>604</v>
      </c>
    </row>
    <row r="10" spans="1:19">
      <c r="A10" s="3" t="s">
        <v>598</v>
      </c>
    </row>
    <row r="11" spans="1:19">
      <c r="A11" s="4" t="s">
        <v>605</v>
      </c>
      <c r="E11" s="6" t="n">
        <v>300000000</v>
      </c>
    </row>
    <row r="12" spans="1:19">
      <c r="A12" s="4" t="s">
        <v>606</v>
      </c>
    </row>
    <row r="13" spans="1:19">
      <c r="A13" s="3" t="s">
        <v>598</v>
      </c>
    </row>
    <row r="14" spans="1:19">
      <c r="A14" s="4" t="s">
        <v>605</v>
      </c>
      <c r="C14" s="6" t="n">
        <v>125000000</v>
      </c>
    </row>
    <row r="15" spans="1:19">
      <c r="A15" s="4" t="s">
        <v>607</v>
      </c>
    </row>
    <row r="16" spans="1:19">
      <c r="A16" s="3" t="s">
        <v>598</v>
      </c>
    </row>
    <row r="17" spans="1:19">
      <c r="A17" s="4" t="s">
        <v>608</v>
      </c>
      <c r="P17" s="4" t="s">
        <v>609</v>
      </c>
    </row>
    <row r="18" spans="1:19">
      <c r="A18" s="4" t="s">
        <v>610</v>
      </c>
    </row>
    <row r="19" spans="1:19">
      <c r="A19" s="3" t="s">
        <v>598</v>
      </c>
    </row>
    <row r="20" spans="1:19">
      <c r="A20" s="4" t="s">
        <v>608</v>
      </c>
      <c r="N20" s="4" t="s">
        <v>609</v>
      </c>
    </row>
    <row r="21" spans="1:19">
      <c r="A21" s="4" t="s">
        <v>611</v>
      </c>
    </row>
    <row r="22" spans="1:19">
      <c r="A22" s="3" t="s">
        <v>598</v>
      </c>
    </row>
    <row r="23" spans="1:19">
      <c r="A23" s="4" t="s">
        <v>612</v>
      </c>
      <c r="L23" s="4" t="s">
        <v>613</v>
      </c>
    </row>
    <row r="24" spans="1:19">
      <c r="A24" s="4" t="s">
        <v>614</v>
      </c>
    </row>
    <row r="25" spans="1:19">
      <c r="A25" s="3" t="s">
        <v>598</v>
      </c>
    </row>
    <row r="26" spans="1:19">
      <c r="A26" s="4" t="s">
        <v>582</v>
      </c>
      <c r="G26" s="6" t="n">
        <v>97000000</v>
      </c>
      <c r="K26" s="6" t="n">
        <v>92000000</v>
      </c>
      <c r="S26" s="6" t="n">
        <v>92000000</v>
      </c>
    </row>
    <row r="27" spans="1:19">
      <c r="A27" s="4" t="s">
        <v>615</v>
      </c>
      <c r="K27" s="4" t="s">
        <v>463</v>
      </c>
    </row>
    <row r="28" spans="1:19">
      <c r="A28" s="4" t="s">
        <v>616</v>
      </c>
    </row>
    <row r="29" spans="1:19">
      <c r="A29" s="3" t="s">
        <v>598</v>
      </c>
    </row>
    <row r="30" spans="1:19">
      <c r="A30" s="4" t="s">
        <v>617</v>
      </c>
      <c r="G30" s="4" t="s">
        <v>618</v>
      </c>
      <c r="I30" s="4" t="s">
        <v>619</v>
      </c>
      <c r="J30" s="4" t="s">
        <v>620</v>
      </c>
      <c r="K30" s="4" t="s">
        <v>621</v>
      </c>
    </row>
    <row r="31" spans="1:19">
      <c r="A31" s="4" t="s">
        <v>622</v>
      </c>
    </row>
    <row r="32" spans="1:19">
      <c r="A32" s="3" t="s">
        <v>598</v>
      </c>
    </row>
    <row r="33" spans="1:19">
      <c r="A33" s="4" t="s">
        <v>582</v>
      </c>
      <c r="H33" s="6" t="n">
        <v>64500000</v>
      </c>
    </row>
    <row r="34" spans="1:19">
      <c r="A34" s="4" t="s">
        <v>615</v>
      </c>
      <c r="H34" s="4" t="s">
        <v>465</v>
      </c>
    </row>
    <row r="35" spans="1:19">
      <c r="A35" s="4" t="s">
        <v>623</v>
      </c>
      <c r="L35" s="4" t="s">
        <v>624</v>
      </c>
    </row>
    <row r="36" spans="1:19">
      <c r="A36" s="4" t="s">
        <v>625</v>
      </c>
    </row>
    <row r="37" spans="1:19">
      <c r="A37" s="3" t="s">
        <v>598</v>
      </c>
    </row>
    <row r="38" spans="1:19">
      <c r="A38" s="4" t="s">
        <v>617</v>
      </c>
      <c r="H38" s="4" t="s">
        <v>626</v>
      </c>
    </row>
    <row r="39" spans="1:19">
      <c r="A39" s="4" t="s">
        <v>627</v>
      </c>
    </row>
    <row r="40" spans="1:19">
      <c r="A40" s="3" t="s">
        <v>598</v>
      </c>
    </row>
    <row r="41" spans="1:19">
      <c r="A41" s="4" t="s">
        <v>615</v>
      </c>
      <c r="L41" s="4" t="s">
        <v>463</v>
      </c>
    </row>
    <row r="42" spans="1:19">
      <c r="A42" s="4" t="s">
        <v>612</v>
      </c>
      <c r="L42" s="4" t="s">
        <v>613</v>
      </c>
    </row>
    <row r="43" spans="1:19">
      <c r="A43" s="4" t="s">
        <v>628</v>
      </c>
    </row>
    <row r="44" spans="1:19">
      <c r="A44" s="3" t="s">
        <v>598</v>
      </c>
    </row>
    <row r="45" spans="1:19">
      <c r="A45" s="4" t="s">
        <v>582</v>
      </c>
      <c r="L45" s="6" t="n">
        <v>2025000000</v>
      </c>
      <c r="Q45" s="5" t="n">
        <v>1555000000</v>
      </c>
    </row>
    <row r="46" spans="1:19">
      <c r="A46" s="4" t="s">
        <v>599</v>
      </c>
      <c r="L46" s="5" t="n">
        <v>-12392000</v>
      </c>
      <c r="Q46" s="5" t="n">
        <v>-12125000</v>
      </c>
    </row>
    <row r="47" spans="1:19">
      <c r="A47" s="4" t="s">
        <v>629</v>
      </c>
    </row>
    <row r="48" spans="1:19">
      <c r="A48" s="3" t="s">
        <v>598</v>
      </c>
    </row>
    <row r="49" spans="1:19">
      <c r="A49" s="4" t="s">
        <v>582</v>
      </c>
      <c r="L49" s="5" t="n">
        <v>300000000</v>
      </c>
      <c r="Q49" s="5" t="n">
        <v>230000000</v>
      </c>
    </row>
    <row r="50" spans="1:19">
      <c r="A50" s="4" t="s">
        <v>599</v>
      </c>
      <c r="L50" s="6" t="n">
        <v>0</v>
      </c>
      <c r="Q50" s="5" t="n">
        <v>0</v>
      </c>
    </row>
    <row r="51" spans="1:19">
      <c r="A51" s="4" t="s">
        <v>615</v>
      </c>
      <c r="L51" s="4" t="s">
        <v>437</v>
      </c>
    </row>
    <row r="52" spans="1:19">
      <c r="A52" s="4" t="s">
        <v>630</v>
      </c>
    </row>
    <row r="53" spans="1:19">
      <c r="A53" s="3" t="s">
        <v>598</v>
      </c>
    </row>
    <row r="54" spans="1:19">
      <c r="A54" s="4" t="s">
        <v>617</v>
      </c>
      <c r="E54" s="4" t="s">
        <v>631</v>
      </c>
      <c r="F54" s="4" t="s">
        <v>631</v>
      </c>
      <c r="L54" s="4" t="s">
        <v>631</v>
      </c>
    </row>
    <row r="55" spans="1:19">
      <c r="A55" s="4" t="s">
        <v>632</v>
      </c>
    </row>
    <row r="56" spans="1:19">
      <c r="A56" s="3" t="s">
        <v>598</v>
      </c>
    </row>
    <row r="57" spans="1:19">
      <c r="A57" s="4" t="s">
        <v>617</v>
      </c>
      <c r="E57" s="4" t="s">
        <v>633</v>
      </c>
      <c r="F57" s="4" t="s">
        <v>626</v>
      </c>
      <c r="L57" s="4" t="s">
        <v>633</v>
      </c>
    </row>
    <row r="58" spans="1:19">
      <c r="A58" s="4" t="s">
        <v>634</v>
      </c>
    </row>
    <row r="59" spans="1:19">
      <c r="A59" s="3" t="s">
        <v>598</v>
      </c>
    </row>
    <row r="60" spans="1:19">
      <c r="A60" s="4" t="s">
        <v>582</v>
      </c>
      <c r="L60" s="6" t="n">
        <v>450000000</v>
      </c>
      <c r="Q60" s="5" t="n">
        <v>550000000</v>
      </c>
    </row>
    <row r="61" spans="1:19">
      <c r="A61" s="4" t="s">
        <v>599</v>
      </c>
      <c r="L61" s="6" t="n">
        <v>-3513000</v>
      </c>
      <c r="Q61" s="5" t="n">
        <v>-5571000</v>
      </c>
    </row>
    <row r="62" spans="1:19">
      <c r="A62" s="4" t="s">
        <v>615</v>
      </c>
      <c r="C62" s="4" t="s">
        <v>463</v>
      </c>
    </row>
    <row r="63" spans="1:19">
      <c r="A63" s="4" t="s">
        <v>635</v>
      </c>
    </row>
    <row r="64" spans="1:19">
      <c r="A64" s="3" t="s">
        <v>598</v>
      </c>
    </row>
    <row r="65" spans="1:19">
      <c r="A65" s="4" t="s">
        <v>617</v>
      </c>
      <c r="L65" s="4" t="s">
        <v>636</v>
      </c>
    </row>
    <row r="66" spans="1:19">
      <c r="A66" s="4" t="s">
        <v>637</v>
      </c>
    </row>
    <row r="67" spans="1:19">
      <c r="A67" s="3" t="s">
        <v>598</v>
      </c>
    </row>
    <row r="68" spans="1:19">
      <c r="A68" s="4" t="s">
        <v>617</v>
      </c>
      <c r="L68" s="4" t="s">
        <v>638</v>
      </c>
    </row>
    <row r="69" spans="1:19">
      <c r="A69" s="4" t="s">
        <v>639</v>
      </c>
    </row>
    <row r="70" spans="1:19">
      <c r="A70" s="3" t="s">
        <v>598</v>
      </c>
    </row>
    <row r="71" spans="1:19">
      <c r="A71" s="4" t="s">
        <v>582</v>
      </c>
      <c r="L71" s="6" t="n">
        <v>175000000</v>
      </c>
      <c r="Q71" s="5" t="n">
        <v>0</v>
      </c>
    </row>
    <row r="72" spans="1:19">
      <c r="A72" s="4" t="s">
        <v>599</v>
      </c>
      <c r="L72" s="6" t="n">
        <v>-745000</v>
      </c>
      <c r="Q72" s="5" t="n">
        <v>0</v>
      </c>
    </row>
    <row r="73" spans="1:19">
      <c r="A73" s="4" t="s">
        <v>615</v>
      </c>
      <c r="D73" s="4" t="s">
        <v>463</v>
      </c>
    </row>
    <row r="74" spans="1:19">
      <c r="A74" s="4" t="s">
        <v>640</v>
      </c>
    </row>
    <row r="75" spans="1:19">
      <c r="A75" s="3" t="s">
        <v>598</v>
      </c>
    </row>
    <row r="76" spans="1:19">
      <c r="A76" s="4" t="s">
        <v>617</v>
      </c>
      <c r="L76" s="4" t="s">
        <v>636</v>
      </c>
    </row>
    <row r="77" spans="1:19">
      <c r="A77" s="4" t="s">
        <v>641</v>
      </c>
    </row>
    <row r="78" spans="1:19">
      <c r="A78" s="3" t="s">
        <v>598</v>
      </c>
    </row>
    <row r="79" spans="1:19">
      <c r="A79" s="4" t="s">
        <v>617</v>
      </c>
      <c r="L79" s="4" t="s">
        <v>638</v>
      </c>
    </row>
    <row r="80" spans="1:19">
      <c r="A80" s="4" t="s">
        <v>642</v>
      </c>
    </row>
    <row r="81" spans="1:19">
      <c r="A81" s="3" t="s">
        <v>598</v>
      </c>
    </row>
    <row r="82" spans="1:19">
      <c r="A82" s="4" t="s">
        <v>582</v>
      </c>
      <c r="L82" s="6" t="n">
        <v>350000000</v>
      </c>
      <c r="Q82" s="5" t="n">
        <v>350000000</v>
      </c>
    </row>
    <row r="83" spans="1:19">
      <c r="A83" s="4" t="s">
        <v>599</v>
      </c>
      <c r="L83" s="6" t="n">
        <v>-2265000</v>
      </c>
      <c r="Q83" s="5" t="n">
        <v>-2656000</v>
      </c>
    </row>
    <row r="84" spans="1:19">
      <c r="A84" s="4" t="s">
        <v>643</v>
      </c>
    </row>
    <row r="85" spans="1:19">
      <c r="A85" s="3" t="s">
        <v>598</v>
      </c>
    </row>
    <row r="86" spans="1:19">
      <c r="A86" s="4" t="s">
        <v>617</v>
      </c>
      <c r="L86" s="4" t="s">
        <v>644</v>
      </c>
    </row>
    <row r="87" spans="1:19">
      <c r="A87" s="4" t="s">
        <v>645</v>
      </c>
    </row>
    <row r="88" spans="1:19">
      <c r="A88" s="3" t="s">
        <v>598</v>
      </c>
    </row>
    <row r="89" spans="1:19">
      <c r="A89" s="4" t="s">
        <v>617</v>
      </c>
      <c r="L89" s="4" t="s">
        <v>646</v>
      </c>
    </row>
    <row r="90" spans="1:19">
      <c r="A90" s="4" t="s">
        <v>647</v>
      </c>
    </row>
    <row r="91" spans="1:19">
      <c r="A91" s="3" t="s">
        <v>598</v>
      </c>
    </row>
    <row r="92" spans="1:19">
      <c r="A92" s="4" t="s">
        <v>582</v>
      </c>
      <c r="L92" s="6" t="n">
        <v>125000000</v>
      </c>
      <c r="Q92" s="5" t="n">
        <v>0</v>
      </c>
    </row>
    <row r="93" spans="1:19">
      <c r="A93" s="4" t="s">
        <v>599</v>
      </c>
      <c r="L93" s="6" t="n">
        <v>-931000</v>
      </c>
      <c r="Q93" s="5" t="n">
        <v>0</v>
      </c>
    </row>
    <row r="94" spans="1:19">
      <c r="A94" s="4" t="s">
        <v>615</v>
      </c>
      <c r="C94" s="4" t="s">
        <v>465</v>
      </c>
      <c r="D94" s="4" t="s">
        <v>465</v>
      </c>
    </row>
    <row r="95" spans="1:19">
      <c r="A95" s="4" t="s">
        <v>648</v>
      </c>
    </row>
    <row r="96" spans="1:19">
      <c r="A96" s="3" t="s">
        <v>598</v>
      </c>
    </row>
    <row r="97" spans="1:19">
      <c r="A97" s="4" t="s">
        <v>617</v>
      </c>
      <c r="L97" s="4" t="s">
        <v>644</v>
      </c>
    </row>
    <row r="98" spans="1:19">
      <c r="A98" s="4" t="s">
        <v>623</v>
      </c>
      <c r="P98" s="4" t="s">
        <v>649</v>
      </c>
    </row>
    <row r="99" spans="1:19">
      <c r="A99" s="4" t="s">
        <v>650</v>
      </c>
    </row>
    <row r="100" spans="1:19">
      <c r="A100" s="3" t="s">
        <v>598</v>
      </c>
    </row>
    <row r="101" spans="1:19">
      <c r="A101" s="4" t="s">
        <v>617</v>
      </c>
      <c r="L101" s="4" t="s">
        <v>646</v>
      </c>
    </row>
    <row r="102" spans="1:19">
      <c r="A102" s="4" t="s">
        <v>623</v>
      </c>
      <c r="P102" s="4" t="s">
        <v>651</v>
      </c>
    </row>
    <row r="103" spans="1:19">
      <c r="A103" s="4" t="s">
        <v>652</v>
      </c>
    </row>
    <row r="104" spans="1:19">
      <c r="A104" s="3" t="s">
        <v>598</v>
      </c>
    </row>
    <row r="105" spans="1:19">
      <c r="A105" s="4" t="s">
        <v>582</v>
      </c>
      <c r="L105" s="6" t="n">
        <v>110000000</v>
      </c>
      <c r="Q105" s="5" t="n">
        <v>110000000</v>
      </c>
    </row>
    <row r="106" spans="1:19">
      <c r="A106" s="4" t="s">
        <v>599</v>
      </c>
      <c r="L106" s="6" t="n">
        <v>-930000</v>
      </c>
      <c r="Q106" s="5" t="n">
        <v>-1011000</v>
      </c>
    </row>
    <row r="107" spans="1:19">
      <c r="A107" s="4" t="s">
        <v>653</v>
      </c>
      <c r="L107" s="4" t="s">
        <v>654</v>
      </c>
    </row>
    <row r="108" spans="1:19">
      <c r="A108" s="4" t="s">
        <v>655</v>
      </c>
    </row>
    <row r="109" spans="1:19">
      <c r="A109" s="3" t="s">
        <v>598</v>
      </c>
    </row>
    <row r="110" spans="1:19">
      <c r="A110" s="4" t="s">
        <v>582</v>
      </c>
      <c r="L110" s="6" t="n">
        <v>50000000</v>
      </c>
      <c r="Q110" s="5" t="n">
        <v>0</v>
      </c>
    </row>
    <row r="111" spans="1:19">
      <c r="A111" s="4" t="s">
        <v>599</v>
      </c>
      <c r="L111" s="6" t="n">
        <v>-300000</v>
      </c>
      <c r="Q111" s="5" t="n">
        <v>0</v>
      </c>
    </row>
    <row r="112" spans="1:19">
      <c r="A112" s="4" t="s">
        <v>653</v>
      </c>
      <c r="L112" s="4" t="s">
        <v>656</v>
      </c>
    </row>
    <row r="113" spans="1:19">
      <c r="A113" s="4" t="s">
        <v>657</v>
      </c>
    </row>
    <row r="114" spans="1:19">
      <c r="A114" s="3" t="s">
        <v>598</v>
      </c>
    </row>
    <row r="115" spans="1:19">
      <c r="A115" s="4" t="s">
        <v>582</v>
      </c>
      <c r="L115" s="6" t="n">
        <v>259000000</v>
      </c>
      <c r="Q115" s="5" t="n">
        <v>259000000</v>
      </c>
    </row>
    <row r="116" spans="1:19">
      <c r="A116" s="4" t="s">
        <v>599</v>
      </c>
      <c r="L116" s="6" t="n">
        <v>-2271000</v>
      </c>
      <c r="Q116" s="5" t="n">
        <v>-2378000</v>
      </c>
    </row>
    <row r="117" spans="1:19">
      <c r="A117" s="4" t="s">
        <v>653</v>
      </c>
      <c r="L117" s="4" t="s">
        <v>658</v>
      </c>
    </row>
    <row r="118" spans="1:19">
      <c r="A118" s="4" t="s">
        <v>659</v>
      </c>
    </row>
    <row r="119" spans="1:19">
      <c r="A119" s="3" t="s">
        <v>598</v>
      </c>
    </row>
    <row r="120" spans="1:19">
      <c r="A120" s="4" t="s">
        <v>582</v>
      </c>
      <c r="L120" s="6" t="n">
        <v>150000000</v>
      </c>
      <c r="Q120" s="5" t="n">
        <v>0</v>
      </c>
    </row>
    <row r="121" spans="1:19">
      <c r="A121" s="4" t="s">
        <v>599</v>
      </c>
      <c r="L121" s="6" t="n">
        <v>-898000</v>
      </c>
      <c r="Q121" s="5" t="n">
        <v>0</v>
      </c>
    </row>
    <row r="122" spans="1:19">
      <c r="A122" s="4" t="s">
        <v>653</v>
      </c>
      <c r="L122" s="4" t="s">
        <v>651</v>
      </c>
    </row>
    <row r="123" spans="1:19">
      <c r="A123" s="4" t="s">
        <v>660</v>
      </c>
    </row>
    <row r="124" spans="1:19">
      <c r="A124" s="3" t="s">
        <v>598</v>
      </c>
    </row>
    <row r="125" spans="1:19">
      <c r="A125" s="4" t="s">
        <v>582</v>
      </c>
      <c r="L125" s="6" t="n">
        <v>56000000</v>
      </c>
      <c r="Q125" s="5" t="n">
        <v>56000000</v>
      </c>
    </row>
    <row r="126" spans="1:19">
      <c r="A126" s="4" t="s">
        <v>599</v>
      </c>
      <c r="L126" s="6" t="n">
        <v>-539000</v>
      </c>
      <c r="Q126" s="5" t="n">
        <v>-509000</v>
      </c>
    </row>
    <row r="127" spans="1:19">
      <c r="A127" s="4" t="s">
        <v>653</v>
      </c>
      <c r="L127" s="4" t="s">
        <v>661</v>
      </c>
    </row>
    <row r="128" spans="1:19">
      <c r="A128" s="4" t="s">
        <v>662</v>
      </c>
    </row>
    <row r="129" spans="1:19">
      <c r="A129" s="3" t="s">
        <v>598</v>
      </c>
    </row>
    <row r="130" spans="1:19">
      <c r="A130" s="4" t="s">
        <v>615</v>
      </c>
      <c r="E130" s="4" t="s">
        <v>463</v>
      </c>
    </row>
    <row r="131" spans="1:19">
      <c r="A131" s="4" t="s">
        <v>663</v>
      </c>
    </row>
    <row r="132" spans="1:19">
      <c r="A132" s="3" t="s">
        <v>598</v>
      </c>
    </row>
    <row r="133" spans="1:19">
      <c r="A133" s="4" t="s">
        <v>623</v>
      </c>
      <c r="R133" s="4" t="s">
        <v>664</v>
      </c>
    </row>
    <row r="134" spans="1:19">
      <c r="A134" s="4" t="s">
        <v>665</v>
      </c>
    </row>
    <row r="135" spans="1:19">
      <c r="A135" s="3" t="s">
        <v>598</v>
      </c>
    </row>
    <row r="136" spans="1:19">
      <c r="A136" s="4" t="s">
        <v>623</v>
      </c>
      <c r="R136" s="4" t="s">
        <v>666</v>
      </c>
    </row>
    <row r="137" spans="1:19">
      <c r="A137" s="4" t="s">
        <v>667</v>
      </c>
    </row>
    <row r="138" spans="1:19">
      <c r="A138" s="3" t="s">
        <v>598</v>
      </c>
    </row>
    <row r="139" spans="1:19">
      <c r="A139" s="4" t="s">
        <v>623</v>
      </c>
      <c r="O139" s="4" t="s">
        <v>668</v>
      </c>
      <c r="R139" s="4" t="s">
        <v>664</v>
      </c>
    </row>
    <row r="140" spans="1:19">
      <c r="A140" s="4" t="s">
        <v>669</v>
      </c>
    </row>
    <row r="141" spans="1:19">
      <c r="A141" s="3" t="s">
        <v>598</v>
      </c>
    </row>
    <row r="142" spans="1:19">
      <c r="A142" s="4" t="s">
        <v>623</v>
      </c>
      <c r="O142" s="4" t="s">
        <v>670</v>
      </c>
      <c r="R142" s="4" t="s">
        <v>666</v>
      </c>
    </row>
    <row r="143" spans="1:19">
      <c r="A143" s="4" t="s">
        <v>671</v>
      </c>
    </row>
    <row r="144" spans="1:19">
      <c r="A144" s="3" t="s">
        <v>598</v>
      </c>
    </row>
    <row r="145" spans="1:19">
      <c r="A145" s="4" t="s">
        <v>615</v>
      </c>
      <c r="E145" s="4" t="s">
        <v>465</v>
      </c>
    </row>
    <row r="146" spans="1:19">
      <c r="A146" s="4" t="s">
        <v>672</v>
      </c>
    </row>
    <row r="147" spans="1:19">
      <c r="A147" s="3" t="s">
        <v>598</v>
      </c>
    </row>
    <row r="148" spans="1:19">
      <c r="A148" s="4" t="s">
        <v>623</v>
      </c>
      <c r="R148" s="4" t="s">
        <v>673</v>
      </c>
    </row>
    <row r="149" spans="1:19">
      <c r="A149" s="4" t="s">
        <v>674</v>
      </c>
    </row>
    <row r="150" spans="1:19">
      <c r="A150" s="3" t="s">
        <v>598</v>
      </c>
    </row>
    <row r="151" spans="1:19">
      <c r="A151" s="4" t="s">
        <v>623</v>
      </c>
      <c r="R151" s="4" t="s">
        <v>675</v>
      </c>
    </row>
    <row r="152" spans="1:19">
      <c r="A152" s="4" t="s">
        <v>676</v>
      </c>
    </row>
    <row r="153" spans="1:19">
      <c r="A153" s="3" t="s">
        <v>598</v>
      </c>
    </row>
    <row r="154" spans="1:19">
      <c r="A154" s="4" t="s">
        <v>623</v>
      </c>
      <c r="O154" s="4" t="s">
        <v>677</v>
      </c>
      <c r="R154" s="4" t="s">
        <v>678</v>
      </c>
    </row>
    <row r="155" spans="1:19">
      <c r="A155" s="4" t="s">
        <v>679</v>
      </c>
    </row>
    <row r="156" spans="1:19">
      <c r="A156" s="3" t="s">
        <v>598</v>
      </c>
    </row>
    <row r="157" spans="1:19">
      <c r="A157" s="4" t="s">
        <v>623</v>
      </c>
      <c r="O157" s="4" t="s">
        <v>680</v>
      </c>
      <c r="R157" s="4" t="s">
        <v>675</v>
      </c>
    </row>
    <row r="158" spans="1:19">
      <c r="A158" s="4" t="s">
        <v>681</v>
      </c>
    </row>
    <row r="159" spans="1:19">
      <c r="A159" s="3" t="s">
        <v>598</v>
      </c>
    </row>
    <row r="160" spans="1:19">
      <c r="A160" s="4" t="s">
        <v>582</v>
      </c>
      <c r="L160" s="6" t="n">
        <v>682839000</v>
      </c>
      <c r="Q160" s="5" t="n">
        <v>723445000</v>
      </c>
    </row>
    <row r="161" spans="1:19">
      <c r="A161" s="4" t="s">
        <v>599</v>
      </c>
      <c r="L161" s="5" t="n">
        <v>-7437000</v>
      </c>
      <c r="Q161" s="5" t="n">
        <v>-5604000</v>
      </c>
    </row>
    <row r="162" spans="1:19">
      <c r="A162" s="4" t="s">
        <v>682</v>
      </c>
    </row>
    <row r="163" spans="1:19">
      <c r="A163" s="3" t="s">
        <v>598</v>
      </c>
    </row>
    <row r="164" spans="1:19">
      <c r="A164" s="4" t="s">
        <v>582</v>
      </c>
      <c r="L164" s="5" t="n">
        <v>100409000</v>
      </c>
      <c r="Q164" s="5" t="n">
        <v>102309000</v>
      </c>
    </row>
    <row r="165" spans="1:19">
      <c r="A165" s="4" t="s">
        <v>599</v>
      </c>
      <c r="L165" s="6" t="n">
        <v>-198000</v>
      </c>
      <c r="Q165" s="5" t="n">
        <v>-355000</v>
      </c>
    </row>
    <row r="166" spans="1:19">
      <c r="A166" s="4" t="s">
        <v>653</v>
      </c>
      <c r="L166" s="4" t="s">
        <v>683</v>
      </c>
    </row>
    <row r="167" spans="1:19">
      <c r="A167" s="4" t="s">
        <v>684</v>
      </c>
    </row>
    <row r="168" spans="1:19">
      <c r="A168" s="3" t="s">
        <v>598</v>
      </c>
    </row>
    <row r="169" spans="1:19">
      <c r="A169" s="4" t="s">
        <v>582</v>
      </c>
      <c r="L169" s="6" t="n">
        <v>5001000</v>
      </c>
      <c r="Q169" s="5" t="n">
        <v>115001000</v>
      </c>
    </row>
    <row r="170" spans="1:19">
      <c r="A170" s="4" t="s">
        <v>599</v>
      </c>
      <c r="L170" s="6" t="n">
        <v>-1534000</v>
      </c>
      <c r="Q170" s="5" t="n">
        <v>-2232000</v>
      </c>
    </row>
    <row r="171" spans="1:19">
      <c r="A171" s="4" t="s">
        <v>685</v>
      </c>
    </row>
    <row r="172" spans="1:19">
      <c r="A172" s="3" t="s">
        <v>598</v>
      </c>
    </row>
    <row r="173" spans="1:19">
      <c r="A173" s="4" t="s">
        <v>617</v>
      </c>
      <c r="L173" s="4" t="s">
        <v>618</v>
      </c>
    </row>
    <row r="174" spans="1:19">
      <c r="A174" s="4" t="s">
        <v>686</v>
      </c>
    </row>
    <row r="175" spans="1:19">
      <c r="A175" s="3" t="s">
        <v>598</v>
      </c>
    </row>
    <row r="176" spans="1:19">
      <c r="A176" s="4" t="s">
        <v>582</v>
      </c>
      <c r="L176" s="6" t="n">
        <v>64500000</v>
      </c>
      <c r="Q176" s="5" t="n">
        <v>64500000</v>
      </c>
    </row>
    <row r="177" spans="1:19">
      <c r="A177" s="4" t="s">
        <v>599</v>
      </c>
      <c r="L177" s="6" t="n">
        <v>-398000</v>
      </c>
      <c r="Q177" s="5" t="n">
        <v>-509000</v>
      </c>
    </row>
    <row r="178" spans="1:19">
      <c r="A178" s="4" t="s">
        <v>687</v>
      </c>
    </row>
    <row r="179" spans="1:19">
      <c r="A179" s="3" t="s">
        <v>598</v>
      </c>
    </row>
    <row r="180" spans="1:19">
      <c r="A180" s="4" t="s">
        <v>617</v>
      </c>
      <c r="L180" s="4" t="s">
        <v>626</v>
      </c>
    </row>
    <row r="181" spans="1:19">
      <c r="A181" s="4" t="s">
        <v>688</v>
      </c>
    </row>
    <row r="182" spans="1:19">
      <c r="A182" s="3" t="s">
        <v>598</v>
      </c>
    </row>
    <row r="183" spans="1:19">
      <c r="A183" s="4" t="s">
        <v>582</v>
      </c>
      <c r="L183" s="6" t="n">
        <v>27929000</v>
      </c>
      <c r="Q183" s="5" t="n">
        <v>28407000</v>
      </c>
    </row>
    <row r="184" spans="1:19">
      <c r="A184" s="4" t="s">
        <v>599</v>
      </c>
      <c r="L184" s="6" t="n">
        <v>-354000</v>
      </c>
      <c r="Q184" s="5" t="n">
        <v>-421000</v>
      </c>
    </row>
    <row r="185" spans="1:19">
      <c r="A185" s="4" t="s">
        <v>653</v>
      </c>
      <c r="L185" s="4" t="s">
        <v>689</v>
      </c>
    </row>
    <row r="186" spans="1:19">
      <c r="A186" s="4" t="s">
        <v>690</v>
      </c>
    </row>
    <row r="187" spans="1:19">
      <c r="A187" s="3" t="s">
        <v>598</v>
      </c>
    </row>
    <row r="188" spans="1:19">
      <c r="A188" s="4" t="s">
        <v>582</v>
      </c>
      <c r="L188" s="6" t="n">
        <v>129000000</v>
      </c>
      <c r="Q188" s="5" t="n">
        <v>129000000</v>
      </c>
    </row>
    <row r="189" spans="1:19">
      <c r="A189" s="4" t="s">
        <v>599</v>
      </c>
      <c r="L189" s="6" t="n">
        <v>-593000</v>
      </c>
      <c r="Q189" s="5" t="n">
        <v>-694000</v>
      </c>
    </row>
    <row r="190" spans="1:19">
      <c r="A190" s="4" t="s">
        <v>653</v>
      </c>
      <c r="L190" s="4" t="s">
        <v>691</v>
      </c>
    </row>
    <row r="191" spans="1:19">
      <c r="A191" s="4" t="s">
        <v>692</v>
      </c>
    </row>
    <row r="192" spans="1:19">
      <c r="A192" s="3" t="s">
        <v>598</v>
      </c>
    </row>
    <row r="193" spans="1:19">
      <c r="A193" s="4" t="s">
        <v>582</v>
      </c>
      <c r="L193" s="6" t="n">
        <v>168000000</v>
      </c>
      <c r="Q193" s="5" t="n">
        <v>168000000</v>
      </c>
    </row>
    <row r="194" spans="1:19">
      <c r="A194" s="4" t="s">
        <v>599</v>
      </c>
      <c r="L194" s="6" t="n">
        <v>-2321000</v>
      </c>
      <c r="Q194" s="5" t="n">
        <v>-2584000</v>
      </c>
    </row>
    <row r="195" spans="1:19">
      <c r="A195" s="4" t="s">
        <v>653</v>
      </c>
      <c r="L195" s="4" t="s">
        <v>693</v>
      </c>
    </row>
    <row r="196" spans="1:19">
      <c r="A196" s="4" t="s">
        <v>694</v>
      </c>
    </row>
    <row r="197" spans="1:19">
      <c r="A197" s="3" t="s">
        <v>598</v>
      </c>
    </row>
    <row r="198" spans="1:19">
      <c r="A198" s="4" t="s">
        <v>582</v>
      </c>
      <c r="L198" s="6" t="n">
        <v>87000000</v>
      </c>
      <c r="Q198" s="5" t="n">
        <v>86228000</v>
      </c>
    </row>
    <row r="199" spans="1:19">
      <c r="A199" s="4" t="s">
        <v>599</v>
      </c>
      <c r="L199" s="6" t="n">
        <v>-720000</v>
      </c>
      <c r="Q199" s="5" t="n">
        <v>1310000</v>
      </c>
    </row>
    <row r="200" spans="1:19">
      <c r="A200" s="4" t="s">
        <v>653</v>
      </c>
      <c r="L200" s="4" t="s">
        <v>695</v>
      </c>
    </row>
    <row r="201" spans="1:19">
      <c r="A201" s="4" t="s">
        <v>615</v>
      </c>
      <c r="B201" s="4" t="s">
        <v>696</v>
      </c>
    </row>
    <row r="202" spans="1:19">
      <c r="A202" s="4" t="s">
        <v>484</v>
      </c>
    </row>
    <row r="203" spans="1:19">
      <c r="A203" s="3" t="s">
        <v>598</v>
      </c>
    </row>
    <row r="204" spans="1:19">
      <c r="A204" s="4" t="s">
        <v>582</v>
      </c>
      <c r="L204" s="6" t="n">
        <v>101000000</v>
      </c>
      <c r="Q204" s="5" t="n">
        <v>0</v>
      </c>
    </row>
    <row r="205" spans="1:19">
      <c r="A205" s="4" t="s">
        <v>599</v>
      </c>
      <c r="L205" s="6" t="n">
        <v>-1319000</v>
      </c>
      <c r="Q205" s="5" t="n">
        <v>0</v>
      </c>
    </row>
    <row r="206" spans="1:19">
      <c r="A206" s="4" t="s">
        <v>653</v>
      </c>
      <c r="L206" s="4" t="s">
        <v>697</v>
      </c>
    </row>
    <row r="207" spans="1:19">
      <c r="A207" s="4" t="s">
        <v>698</v>
      </c>
    </row>
    <row r="208" spans="1:19">
      <c r="A208" s="3" t="s">
        <v>598</v>
      </c>
    </row>
    <row r="209" spans="1:19">
      <c r="A209" s="4" t="s">
        <v>582</v>
      </c>
      <c r="L209" s="6" t="n">
        <v>0</v>
      </c>
      <c r="Q209" s="5" t="n">
        <v>30000000</v>
      </c>
    </row>
    <row r="210" spans="1:19">
      <c r="A210" s="4" t="s">
        <v>599</v>
      </c>
      <c r="L210" s="6" t="n">
        <v>0</v>
      </c>
      <c r="Q210" s="6" t="n">
        <v>-119000</v>
      </c>
    </row>
    <row r="211" spans="1:19">
      <c r="A211" s="4" t="s">
        <v>482</v>
      </c>
    </row>
    <row r="212" spans="1:19">
      <c r="A212" s="3" t="s">
        <v>598</v>
      </c>
    </row>
    <row r="213" spans="1:19">
      <c r="A213" s="4" t="s">
        <v>452</v>
      </c>
      <c r="M213" s="4" t="s">
        <v>4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94</v>
      </c>
    </row>
    <row r="3" spans="1:4">
      <c r="A3" s="3" t="s">
        <v>144</v>
      </c>
    </row>
    <row r="4" spans="1:4">
      <c r="A4" s="4" t="s">
        <v>145</v>
      </c>
      <c r="B4" s="6" t="n">
        <v>43758</v>
      </c>
      <c r="C4" s="6" t="n">
        <v>-16082</v>
      </c>
      <c r="D4" s="6" t="n">
        <v>23522</v>
      </c>
    </row>
    <row r="5" spans="1:4">
      <c r="A5" s="3" t="s">
        <v>146</v>
      </c>
    </row>
    <row r="6" spans="1:4">
      <c r="A6" s="4" t="s">
        <v>147</v>
      </c>
      <c r="B6" s="5" t="n">
        <v>5942</v>
      </c>
      <c r="C6" s="5" t="n">
        <v>2597</v>
      </c>
      <c r="D6" s="5" t="n">
        <v>-1499</v>
      </c>
    </row>
    <row r="7" spans="1:4">
      <c r="A7" s="4" t="s">
        <v>148</v>
      </c>
      <c r="B7" s="5" t="n">
        <v>49700</v>
      </c>
      <c r="C7" s="5" t="n">
        <v>-13485</v>
      </c>
      <c r="D7" s="5" t="n">
        <v>22023</v>
      </c>
    </row>
    <row r="8" spans="1:4">
      <c r="A8" s="4" t="s">
        <v>149</v>
      </c>
      <c r="B8" s="5" t="n">
        <v>-636</v>
      </c>
      <c r="C8" s="5" t="n">
        <v>-12105</v>
      </c>
      <c r="D8" s="5" t="n">
        <v>-12785</v>
      </c>
    </row>
    <row r="9" spans="1:4">
      <c r="A9" s="4" t="s">
        <v>150</v>
      </c>
      <c r="B9" s="5" t="n">
        <v>0</v>
      </c>
      <c r="C9" s="5" t="n">
        <v>-5970</v>
      </c>
      <c r="D9" s="5" t="n">
        <v>0</v>
      </c>
    </row>
    <row r="10" spans="1:4">
      <c r="A10" s="4" t="s">
        <v>151</v>
      </c>
      <c r="B10" s="5" t="n">
        <v>-766</v>
      </c>
      <c r="C10" s="5" t="n">
        <v>-356</v>
      </c>
      <c r="D10" s="5" t="n">
        <v>-274</v>
      </c>
    </row>
    <row r="11" spans="1:4">
      <c r="A11" s="4" t="s">
        <v>152</v>
      </c>
      <c r="B11" s="5" t="n">
        <v>-9290</v>
      </c>
      <c r="C11" s="5" t="n">
        <v>-3853</v>
      </c>
      <c r="D11" s="5" t="n">
        <v>-149</v>
      </c>
    </row>
    <row r="12" spans="1:4">
      <c r="A12" s="4" t="s">
        <v>153</v>
      </c>
      <c r="B12" s="5" t="n">
        <v>-1213</v>
      </c>
      <c r="C12" s="5" t="n">
        <v>20734</v>
      </c>
      <c r="D12" s="5" t="n">
        <v>-306</v>
      </c>
    </row>
    <row r="13" spans="1:4">
      <c r="A13" s="4" t="s">
        <v>154</v>
      </c>
      <c r="B13" s="5" t="n">
        <v>37795</v>
      </c>
      <c r="C13" s="5" t="n">
        <v>-15035</v>
      </c>
      <c r="D13" s="5" t="n">
        <v>8509</v>
      </c>
    </row>
    <row r="14" spans="1:4">
      <c r="A14" s="4" t="s">
        <v>29</v>
      </c>
    </row>
    <row r="15" spans="1:4">
      <c r="A15" s="3" t="s">
        <v>144</v>
      </c>
    </row>
    <row r="16" spans="1:4">
      <c r="A16" s="4" t="s">
        <v>145</v>
      </c>
      <c r="B16" s="5" t="n">
        <v>43758</v>
      </c>
      <c r="C16" s="5" t="n">
        <v>-16082</v>
      </c>
      <c r="D16" s="5" t="n">
        <v>23522</v>
      </c>
    </row>
    <row r="17" spans="1:4">
      <c r="A17" s="3" t="s">
        <v>146</v>
      </c>
    </row>
    <row r="18" spans="1:4">
      <c r="A18" s="4" t="s">
        <v>147</v>
      </c>
      <c r="B18" s="5" t="n">
        <v>5942</v>
      </c>
      <c r="C18" s="5" t="n">
        <v>2597</v>
      </c>
      <c r="D18" s="5" t="n">
        <v>-1499</v>
      </c>
    </row>
    <row r="19" spans="1:4">
      <c r="A19" s="4" t="s">
        <v>148</v>
      </c>
      <c r="B19" s="5" t="n">
        <v>49700</v>
      </c>
      <c r="C19" s="5" t="n">
        <v>-13485</v>
      </c>
      <c r="D19" s="5" t="n">
        <v>22023</v>
      </c>
    </row>
    <row r="20" spans="1:4">
      <c r="A20" s="4" t="s">
        <v>155</v>
      </c>
      <c r="B20" s="5" t="n">
        <v>-636</v>
      </c>
      <c r="C20" s="5" t="n">
        <v>-18075</v>
      </c>
      <c r="D20" s="5" t="n">
        <v>-12785</v>
      </c>
    </row>
    <row r="21" spans="1:4">
      <c r="A21" s="4" t="s">
        <v>150</v>
      </c>
      <c r="B21" s="5" t="n">
        <v>0</v>
      </c>
      <c r="C21" s="5" t="n">
        <v>-5970</v>
      </c>
      <c r="D21" s="5" t="n">
        <v>0</v>
      </c>
    </row>
    <row r="22" spans="1:4">
      <c r="A22" s="4" t="s">
        <v>151</v>
      </c>
      <c r="B22" s="5" t="n">
        <v>-766</v>
      </c>
      <c r="C22" s="5" t="n">
        <v>-356</v>
      </c>
      <c r="D22" s="5" t="n">
        <v>-274</v>
      </c>
    </row>
    <row r="23" spans="1:4">
      <c r="A23" s="4" t="s">
        <v>152</v>
      </c>
      <c r="B23" s="5" t="n">
        <v>-9290</v>
      </c>
      <c r="C23" s="5" t="n">
        <v>-3853</v>
      </c>
      <c r="D23" s="5" t="n">
        <v>-149</v>
      </c>
    </row>
    <row r="24" spans="1:4">
      <c r="A24" s="4" t="s">
        <v>154</v>
      </c>
      <c r="B24" s="5" t="n">
        <v>39008</v>
      </c>
      <c r="C24" s="5" t="n">
        <v>-35769</v>
      </c>
      <c r="D24" s="5" t="n">
        <v>8815</v>
      </c>
    </row>
    <row r="25" spans="1:4">
      <c r="A25" s="4" t="s">
        <v>139</v>
      </c>
    </row>
    <row r="26" spans="1:4">
      <c r="A26" s="3" t="s">
        <v>146</v>
      </c>
    </row>
    <row r="27" spans="1:4">
      <c r="A27" s="4" t="s">
        <v>155</v>
      </c>
      <c r="B27" s="6" t="n">
        <v>-636</v>
      </c>
      <c r="C27" s="6" t="n">
        <v>-12105</v>
      </c>
      <c r="D27" s="6" t="n">
        <v>-127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3</v>
      </c>
    </row>
    <row r="2" spans="1:3">
      <c r="A2" s="3" t="s">
        <v>700</v>
      </c>
    </row>
    <row r="3" spans="1:3">
      <c r="A3" s="4" t="s">
        <v>44</v>
      </c>
      <c r="B3" s="6" t="n">
        <v>25177</v>
      </c>
      <c r="C3" s="6" t="n">
        <v>18010</v>
      </c>
    </row>
    <row r="4" spans="1:3">
      <c r="A4" s="4" t="s">
        <v>681</v>
      </c>
    </row>
    <row r="5" spans="1:3">
      <c r="A5" s="3" t="s">
        <v>700</v>
      </c>
    </row>
    <row r="6" spans="1:3">
      <c r="A6" s="4" t="s">
        <v>44</v>
      </c>
      <c r="B6" s="5" t="n">
        <v>25003</v>
      </c>
      <c r="C6" s="5" t="n">
        <v>18914</v>
      </c>
    </row>
    <row r="7" spans="1:3">
      <c r="A7" s="4" t="s">
        <v>682</v>
      </c>
    </row>
    <row r="8" spans="1:3">
      <c r="A8" s="3" t="s">
        <v>700</v>
      </c>
    </row>
    <row r="9" spans="1:3">
      <c r="A9" s="4" t="s">
        <v>44</v>
      </c>
      <c r="B9" s="5" t="n">
        <v>16291</v>
      </c>
      <c r="C9" s="5" t="n">
        <v>14237</v>
      </c>
    </row>
    <row r="10" spans="1:3">
      <c r="A10" s="4" t="s">
        <v>692</v>
      </c>
    </row>
    <row r="11" spans="1:3">
      <c r="A11" s="3" t="s">
        <v>700</v>
      </c>
    </row>
    <row r="12" spans="1:3">
      <c r="A12" s="4" t="s">
        <v>44</v>
      </c>
      <c r="B12" s="5" t="n">
        <v>2627</v>
      </c>
      <c r="C12" s="5" t="n">
        <v>1149</v>
      </c>
    </row>
    <row r="13" spans="1:3">
      <c r="A13" s="4" t="s">
        <v>690</v>
      </c>
    </row>
    <row r="14" spans="1:3">
      <c r="A14" s="3" t="s">
        <v>700</v>
      </c>
    </row>
    <row r="15" spans="1:3">
      <c r="A15" s="4" t="s">
        <v>44</v>
      </c>
      <c r="B15" s="5" t="n">
        <v>1811</v>
      </c>
      <c r="C15" s="5" t="n">
        <v>1792</v>
      </c>
    </row>
    <row r="16" spans="1:3">
      <c r="A16" s="4" t="s">
        <v>484</v>
      </c>
    </row>
    <row r="17" spans="1:3">
      <c r="A17" s="3" t="s">
        <v>700</v>
      </c>
    </row>
    <row r="18" spans="1:3">
      <c r="A18" s="4" t="s">
        <v>44</v>
      </c>
      <c r="B18" s="5" t="n">
        <v>1643</v>
      </c>
      <c r="C18" s="5" t="n">
        <v>0</v>
      </c>
    </row>
    <row r="19" spans="1:3">
      <c r="A19" s="4" t="s">
        <v>694</v>
      </c>
    </row>
    <row r="20" spans="1:3">
      <c r="A20" s="3" t="s">
        <v>700</v>
      </c>
    </row>
    <row r="21" spans="1:3">
      <c r="A21" s="4" t="s">
        <v>44</v>
      </c>
      <c r="B21" s="5" t="n">
        <v>1382</v>
      </c>
      <c r="C21" s="5" t="n">
        <v>722</v>
      </c>
    </row>
    <row r="22" spans="1:3">
      <c r="A22" s="4" t="s">
        <v>688</v>
      </c>
    </row>
    <row r="23" spans="1:3">
      <c r="A23" s="3" t="s">
        <v>700</v>
      </c>
    </row>
    <row r="24" spans="1:3">
      <c r="A24" s="4" t="s">
        <v>44</v>
      </c>
      <c r="B24" s="6" t="n">
        <v>1249</v>
      </c>
      <c r="C24" s="6" t="n">
        <v>10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3</v>
      </c>
    </row>
    <row r="2" spans="1:3">
      <c r="A2" s="3" t="s">
        <v>273</v>
      </c>
    </row>
    <row r="3" spans="1:3">
      <c r="A3" s="5" t="n">
        <v>2017</v>
      </c>
      <c r="B3" s="6" t="n">
        <v>2714</v>
      </c>
    </row>
    <row r="4" spans="1:3">
      <c r="A4" s="5" t="n">
        <v>2018</v>
      </c>
      <c r="B4" s="5" t="n">
        <v>101157</v>
      </c>
    </row>
    <row r="5" spans="1:3">
      <c r="A5" s="5" t="n">
        <v>2019</v>
      </c>
      <c r="B5" s="5" t="n">
        <v>307886</v>
      </c>
    </row>
    <row r="6" spans="1:3">
      <c r="A6" s="5" t="n">
        <v>2020</v>
      </c>
      <c r="B6" s="5" t="n">
        <v>692493</v>
      </c>
    </row>
    <row r="7" spans="1:3">
      <c r="A7" s="5" t="n">
        <v>2021</v>
      </c>
      <c r="B7" s="5" t="n">
        <v>3142</v>
      </c>
    </row>
    <row r="8" spans="1:3">
      <c r="A8" s="4" t="s">
        <v>579</v>
      </c>
      <c r="B8" s="5" t="n">
        <v>1600447</v>
      </c>
    </row>
    <row r="9" spans="1:3">
      <c r="A9" s="4" t="s">
        <v>157</v>
      </c>
      <c r="B9" s="6" t="n">
        <v>2707839</v>
      </c>
      <c r="C9" s="6" t="n">
        <v>2278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1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4"/>
    <col customWidth="1" max="6" min="6" width="21"/>
    <col customWidth="1" max="7" min="7" width="21"/>
    <col customWidth="1" max="8" min="8" width="21"/>
    <col customWidth="1" max="9" min="9" width="21"/>
    <col customWidth="1" max="10" min="10" width="14"/>
    <col customWidth="1" max="11" min="11" width="21"/>
    <col customWidth="1" max="12" min="12" width="14"/>
    <col customWidth="1" max="13" min="13" width="14"/>
    <col customWidth="1" max="14" min="14" width="21"/>
    <col customWidth="1" max="15" min="15" width="21"/>
    <col customWidth="1" max="16" min="16" width="21"/>
    <col customWidth="1" max="17" min="17" width="21"/>
    <col customWidth="1" max="18" min="18" width="21"/>
  </cols>
  <sheetData>
    <row r="1" spans="1:18">
      <c r="A1" s="1" t="s">
        <v>702</v>
      </c>
      <c r="B1" s="2" t="s">
        <v>703</v>
      </c>
      <c r="C1" s="2" t="s">
        <v>704</v>
      </c>
      <c r="D1" s="2" t="s">
        <v>705</v>
      </c>
      <c r="E1" s="2" t="s">
        <v>706</v>
      </c>
      <c r="F1" s="2" t="s">
        <v>707</v>
      </c>
      <c r="G1" s="2" t="s">
        <v>708</v>
      </c>
      <c r="H1" s="2" t="s">
        <v>709</v>
      </c>
      <c r="I1" s="2" t="s">
        <v>710</v>
      </c>
      <c r="J1" s="2" t="s">
        <v>588</v>
      </c>
      <c r="K1" s="2" t="s">
        <v>711</v>
      </c>
      <c r="L1" s="2" t="s">
        <v>591</v>
      </c>
      <c r="M1" s="2" t="s">
        <v>592</v>
      </c>
      <c r="N1" s="2" t="s">
        <v>712</v>
      </c>
      <c r="O1" s="2" t="s">
        <v>208</v>
      </c>
      <c r="P1" s="2" t="s">
        <v>713</v>
      </c>
      <c r="Q1" s="2" t="s">
        <v>209</v>
      </c>
      <c r="R1" s="2" t="s">
        <v>714</v>
      </c>
    </row>
    <row r="2" spans="1:18">
      <c r="A2" s="3" t="s">
        <v>700</v>
      </c>
    </row>
    <row r="3" spans="1:18">
      <c r="A3" s="4" t="s">
        <v>582</v>
      </c>
      <c r="O3" s="6" t="n">
        <v>2707839000</v>
      </c>
      <c r="Q3" s="6" t="n">
        <v>2278445000</v>
      </c>
    </row>
    <row r="4" spans="1:18">
      <c r="A4" s="4" t="s">
        <v>614</v>
      </c>
    </row>
    <row r="5" spans="1:18">
      <c r="A5" s="3" t="s">
        <v>700</v>
      </c>
    </row>
    <row r="6" spans="1:18">
      <c r="A6" s="4" t="s">
        <v>615</v>
      </c>
      <c r="N6" s="4" t="s">
        <v>463</v>
      </c>
    </row>
    <row r="7" spans="1:18">
      <c r="A7" s="4" t="s">
        <v>715</v>
      </c>
      <c r="O7" s="4" t="s">
        <v>716</v>
      </c>
    </row>
    <row r="8" spans="1:18">
      <c r="A8" s="4" t="s">
        <v>717</v>
      </c>
      <c r="O8" s="6" t="n">
        <v>1000000</v>
      </c>
    </row>
    <row r="9" spans="1:18">
      <c r="A9" s="4" t="s">
        <v>582</v>
      </c>
      <c r="K9" s="6" t="n">
        <v>97000000</v>
      </c>
      <c r="N9" s="6" t="n">
        <v>92000000</v>
      </c>
      <c r="R9" s="6" t="n">
        <v>92000000</v>
      </c>
    </row>
    <row r="10" spans="1:18">
      <c r="A10" s="4" t="s">
        <v>616</v>
      </c>
    </row>
    <row r="11" spans="1:18">
      <c r="A11" s="3" t="s">
        <v>700</v>
      </c>
    </row>
    <row r="12" spans="1:18">
      <c r="A12" s="4" t="s">
        <v>617</v>
      </c>
      <c r="K12" s="4" t="s">
        <v>618</v>
      </c>
      <c r="L12" s="4" t="s">
        <v>619</v>
      </c>
      <c r="M12" s="4" t="s">
        <v>620</v>
      </c>
      <c r="N12" s="4" t="s">
        <v>621</v>
      </c>
    </row>
    <row r="13" spans="1:18">
      <c r="A13" s="4" t="s">
        <v>718</v>
      </c>
    </row>
    <row r="14" spans="1:18">
      <c r="A14" s="3" t="s">
        <v>700</v>
      </c>
    </row>
    <row r="15" spans="1:18">
      <c r="A15" s="4" t="s">
        <v>719</v>
      </c>
      <c r="H15" s="6" t="n">
        <v>2000000000</v>
      </c>
    </row>
    <row r="16" spans="1:18">
      <c r="A16" s="4" t="s">
        <v>720</v>
      </c>
      <c r="H16" s="10" t="n">
        <v>0.6</v>
      </c>
    </row>
    <row r="17" spans="1:18">
      <c r="A17" s="4" t="s">
        <v>721</v>
      </c>
      <c r="H17" s="10" t="n">
        <v>0.6</v>
      </c>
    </row>
    <row r="18" spans="1:18">
      <c r="A18" s="4" t="s">
        <v>722</v>
      </c>
      <c r="H18" s="10" t="n">
        <v>1.5</v>
      </c>
    </row>
    <row r="19" spans="1:18">
      <c r="A19" s="4" t="s">
        <v>723</v>
      </c>
      <c r="H19" s="10" t="n">
        <v>0.45</v>
      </c>
    </row>
    <row r="20" spans="1:18">
      <c r="A20" s="4" t="s">
        <v>724</v>
      </c>
      <c r="H20" s="5" t="n">
        <v>2</v>
      </c>
    </row>
    <row r="21" spans="1:18">
      <c r="A21" s="4" t="s">
        <v>628</v>
      </c>
    </row>
    <row r="22" spans="1:18">
      <c r="A22" s="3" t="s">
        <v>700</v>
      </c>
    </row>
    <row r="23" spans="1:18">
      <c r="A23" s="4" t="s">
        <v>582</v>
      </c>
      <c r="O23" s="5" t="n">
        <v>2025000000</v>
      </c>
      <c r="Q23" s="5" t="n">
        <v>1555000000</v>
      </c>
    </row>
    <row r="24" spans="1:18">
      <c r="A24" s="4" t="s">
        <v>639</v>
      </c>
    </row>
    <row r="25" spans="1:18">
      <c r="A25" s="3" t="s">
        <v>700</v>
      </c>
    </row>
    <row r="26" spans="1:18">
      <c r="A26" s="4" t="s">
        <v>485</v>
      </c>
      <c r="F26" s="6" t="n">
        <v>175000000</v>
      </c>
    </row>
    <row r="27" spans="1:18">
      <c r="A27" s="4" t="s">
        <v>615</v>
      </c>
      <c r="F27" s="4" t="s">
        <v>463</v>
      </c>
    </row>
    <row r="28" spans="1:18">
      <c r="A28" s="4" t="s">
        <v>582</v>
      </c>
      <c r="O28" s="6" t="n">
        <v>175000000</v>
      </c>
      <c r="Q28" s="5" t="n">
        <v>0</v>
      </c>
    </row>
    <row r="29" spans="1:18">
      <c r="A29" s="4" t="s">
        <v>725</v>
      </c>
    </row>
    <row r="30" spans="1:18">
      <c r="A30" s="3" t="s">
        <v>700</v>
      </c>
    </row>
    <row r="31" spans="1:18">
      <c r="A31" s="4" t="s">
        <v>617</v>
      </c>
      <c r="O31" s="4" t="s">
        <v>636</v>
      </c>
    </row>
    <row r="32" spans="1:18">
      <c r="A32" s="4" t="s">
        <v>726</v>
      </c>
    </row>
    <row r="33" spans="1:18">
      <c r="A33" s="3" t="s">
        <v>700</v>
      </c>
    </row>
    <row r="34" spans="1:18">
      <c r="A34" s="4" t="s">
        <v>617</v>
      </c>
      <c r="O34" s="4" t="s">
        <v>638</v>
      </c>
    </row>
    <row r="35" spans="1:18">
      <c r="A35" s="4" t="s">
        <v>727</v>
      </c>
    </row>
    <row r="36" spans="1:18">
      <c r="A36" s="3" t="s">
        <v>700</v>
      </c>
    </row>
    <row r="37" spans="1:18">
      <c r="A37" s="4" t="s">
        <v>485</v>
      </c>
      <c r="F37" s="6" t="n">
        <v>175000000</v>
      </c>
    </row>
    <row r="38" spans="1:18">
      <c r="A38" s="4" t="s">
        <v>615</v>
      </c>
      <c r="F38" s="4" t="s">
        <v>463</v>
      </c>
    </row>
    <row r="39" spans="1:18">
      <c r="A39" s="4" t="s">
        <v>728</v>
      </c>
    </row>
    <row r="40" spans="1:18">
      <c r="A40" s="3" t="s">
        <v>700</v>
      </c>
    </row>
    <row r="41" spans="1:18">
      <c r="A41" s="4" t="s">
        <v>617</v>
      </c>
      <c r="F41" s="4" t="s">
        <v>636</v>
      </c>
      <c r="J41" s="4" t="s">
        <v>636</v>
      </c>
    </row>
    <row r="42" spans="1:18">
      <c r="A42" s="4" t="s">
        <v>729</v>
      </c>
    </row>
    <row r="43" spans="1:18">
      <c r="A43" s="3" t="s">
        <v>700</v>
      </c>
    </row>
    <row r="44" spans="1:18">
      <c r="A44" s="4" t="s">
        <v>617</v>
      </c>
      <c r="F44" s="4" t="s">
        <v>638</v>
      </c>
      <c r="J44" s="4" t="s">
        <v>730</v>
      </c>
    </row>
    <row r="45" spans="1:18">
      <c r="A45" s="4" t="s">
        <v>642</v>
      </c>
    </row>
    <row r="46" spans="1:18">
      <c r="A46" s="3" t="s">
        <v>700</v>
      </c>
    </row>
    <row r="47" spans="1:18">
      <c r="A47" s="4" t="s">
        <v>582</v>
      </c>
      <c r="O47" s="6" t="n">
        <v>350000000</v>
      </c>
      <c r="Q47" s="5" t="n">
        <v>350000000</v>
      </c>
    </row>
    <row r="48" spans="1:18">
      <c r="A48" s="4" t="s">
        <v>731</v>
      </c>
    </row>
    <row r="49" spans="1:18">
      <c r="A49" s="3" t="s">
        <v>700</v>
      </c>
    </row>
    <row r="50" spans="1:18">
      <c r="A50" s="4" t="s">
        <v>617</v>
      </c>
      <c r="O50" s="4" t="s">
        <v>644</v>
      </c>
    </row>
    <row r="51" spans="1:18">
      <c r="A51" s="4" t="s">
        <v>732</v>
      </c>
    </row>
    <row r="52" spans="1:18">
      <c r="A52" s="3" t="s">
        <v>700</v>
      </c>
    </row>
    <row r="53" spans="1:18">
      <c r="A53" s="4" t="s">
        <v>617</v>
      </c>
      <c r="O53" s="4" t="s">
        <v>646</v>
      </c>
    </row>
    <row r="54" spans="1:18">
      <c r="A54" s="4" t="s">
        <v>647</v>
      </c>
    </row>
    <row r="55" spans="1:18">
      <c r="A55" s="3" t="s">
        <v>700</v>
      </c>
    </row>
    <row r="56" spans="1:18">
      <c r="A56" s="4" t="s">
        <v>485</v>
      </c>
      <c r="F56" s="6" t="n">
        <v>125000000</v>
      </c>
    </row>
    <row r="57" spans="1:18">
      <c r="A57" s="4" t="s">
        <v>615</v>
      </c>
      <c r="D57" s="4" t="s">
        <v>465</v>
      </c>
      <c r="F57" s="4" t="s">
        <v>465</v>
      </c>
    </row>
    <row r="58" spans="1:18">
      <c r="A58" s="4" t="s">
        <v>582</v>
      </c>
      <c r="O58" s="6" t="n">
        <v>125000000</v>
      </c>
      <c r="Q58" s="5" t="n">
        <v>0</v>
      </c>
    </row>
    <row r="59" spans="1:18">
      <c r="A59" s="4" t="s">
        <v>733</v>
      </c>
    </row>
    <row r="60" spans="1:18">
      <c r="A60" s="3" t="s">
        <v>700</v>
      </c>
    </row>
    <row r="61" spans="1:18">
      <c r="A61" s="4" t="s">
        <v>617</v>
      </c>
      <c r="O61" s="4" t="s">
        <v>644</v>
      </c>
    </row>
    <row r="62" spans="1:18">
      <c r="A62" s="4" t="s">
        <v>734</v>
      </c>
    </row>
    <row r="63" spans="1:18">
      <c r="A63" s="3" t="s">
        <v>700</v>
      </c>
    </row>
    <row r="64" spans="1:18">
      <c r="A64" s="4" t="s">
        <v>617</v>
      </c>
      <c r="O64" s="4" t="s">
        <v>646</v>
      </c>
    </row>
    <row r="65" spans="1:18">
      <c r="A65" s="4" t="s">
        <v>735</v>
      </c>
    </row>
    <row r="66" spans="1:18">
      <c r="A66" s="3" t="s">
        <v>700</v>
      </c>
    </row>
    <row r="67" spans="1:18">
      <c r="A67" s="4" t="s">
        <v>485</v>
      </c>
      <c r="F67" s="6" t="n">
        <v>125000000</v>
      </c>
    </row>
    <row r="68" spans="1:18">
      <c r="A68" s="4" t="s">
        <v>615</v>
      </c>
      <c r="F68" s="4" t="s">
        <v>465</v>
      </c>
    </row>
    <row r="69" spans="1:18">
      <c r="A69" s="4" t="s">
        <v>736</v>
      </c>
      <c r="E69" s="4" t="s">
        <v>737</v>
      </c>
    </row>
    <row r="70" spans="1:18">
      <c r="A70" s="4" t="s">
        <v>738</v>
      </c>
    </row>
    <row r="71" spans="1:18">
      <c r="A71" s="3" t="s">
        <v>700</v>
      </c>
    </row>
    <row r="72" spans="1:18">
      <c r="A72" s="4" t="s">
        <v>617</v>
      </c>
      <c r="F72" s="4" t="s">
        <v>644</v>
      </c>
    </row>
    <row r="73" spans="1:18">
      <c r="A73" s="4" t="s">
        <v>739</v>
      </c>
    </row>
    <row r="74" spans="1:18">
      <c r="A74" s="3" t="s">
        <v>700</v>
      </c>
    </row>
    <row r="75" spans="1:18">
      <c r="A75" s="4" t="s">
        <v>617</v>
      </c>
      <c r="F75" s="4" t="s">
        <v>646</v>
      </c>
    </row>
    <row r="76" spans="1:18">
      <c r="A76" s="4" t="s">
        <v>634</v>
      </c>
    </row>
    <row r="77" spans="1:18">
      <c r="A77" s="3" t="s">
        <v>700</v>
      </c>
    </row>
    <row r="78" spans="1:18">
      <c r="A78" s="4" t="s">
        <v>615</v>
      </c>
      <c r="D78" s="4" t="s">
        <v>463</v>
      </c>
    </row>
    <row r="79" spans="1:18">
      <c r="A79" s="4" t="s">
        <v>740</v>
      </c>
      <c r="D79" s="6" t="n">
        <v>100000000</v>
      </c>
    </row>
    <row r="80" spans="1:18">
      <c r="A80" s="4" t="s">
        <v>582</v>
      </c>
      <c r="O80" s="6" t="n">
        <v>450000000</v>
      </c>
      <c r="Q80" s="5" t="n">
        <v>550000000</v>
      </c>
    </row>
    <row r="81" spans="1:18">
      <c r="A81" s="4" t="s">
        <v>741</v>
      </c>
    </row>
    <row r="82" spans="1:18">
      <c r="A82" s="3" t="s">
        <v>700</v>
      </c>
    </row>
    <row r="83" spans="1:18">
      <c r="A83" s="4" t="s">
        <v>617</v>
      </c>
      <c r="O83" s="4" t="s">
        <v>636</v>
      </c>
    </row>
    <row r="84" spans="1:18">
      <c r="A84" s="4" t="s">
        <v>742</v>
      </c>
    </row>
    <row r="85" spans="1:18">
      <c r="A85" s="3" t="s">
        <v>700</v>
      </c>
    </row>
    <row r="86" spans="1:18">
      <c r="A86" s="4" t="s">
        <v>617</v>
      </c>
      <c r="O86" s="4" t="s">
        <v>638</v>
      </c>
    </row>
    <row r="87" spans="1:18">
      <c r="A87" s="4" t="s">
        <v>743</v>
      </c>
    </row>
    <row r="88" spans="1:18">
      <c r="A88" s="3" t="s">
        <v>700</v>
      </c>
    </row>
    <row r="89" spans="1:18">
      <c r="A89" s="4" t="s">
        <v>617</v>
      </c>
      <c r="H89" s="4" t="s">
        <v>636</v>
      </c>
    </row>
    <row r="90" spans="1:18">
      <c r="A90" s="4" t="s">
        <v>744</v>
      </c>
    </row>
    <row r="91" spans="1:18">
      <c r="A91" s="3" t="s">
        <v>700</v>
      </c>
    </row>
    <row r="92" spans="1:18">
      <c r="A92" s="4" t="s">
        <v>617</v>
      </c>
      <c r="H92" s="4" t="s">
        <v>638</v>
      </c>
    </row>
    <row r="93" spans="1:18">
      <c r="A93" s="4" t="s">
        <v>745</v>
      </c>
    </row>
    <row r="94" spans="1:18">
      <c r="A94" s="3" t="s">
        <v>700</v>
      </c>
    </row>
    <row r="95" spans="1:18">
      <c r="A95" s="4" t="s">
        <v>719</v>
      </c>
      <c r="F95" s="6" t="n">
        <v>475000000</v>
      </c>
    </row>
    <row r="96" spans="1:18">
      <c r="A96" s="4" t="s">
        <v>746</v>
      </c>
    </row>
    <row r="97" spans="1:18">
      <c r="A97" s="3" t="s">
        <v>700</v>
      </c>
    </row>
    <row r="98" spans="1:18">
      <c r="A98" s="4" t="s">
        <v>485</v>
      </c>
      <c r="H98" s="6" t="n">
        <v>550000000</v>
      </c>
      <c r="I98" s="6" t="n">
        <v>150000000</v>
      </c>
    </row>
    <row r="99" spans="1:18">
      <c r="A99" s="4" t="s">
        <v>615</v>
      </c>
      <c r="I99" s="4" t="s">
        <v>463</v>
      </c>
    </row>
    <row r="100" spans="1:18">
      <c r="A100" s="4" t="s">
        <v>671</v>
      </c>
    </row>
    <row r="101" spans="1:18">
      <c r="A101" s="3" t="s">
        <v>700</v>
      </c>
    </row>
    <row r="102" spans="1:18">
      <c r="A102" s="4" t="s">
        <v>485</v>
      </c>
      <c r="H102" s="6" t="n">
        <v>350000000</v>
      </c>
    </row>
    <row r="103" spans="1:18">
      <c r="A103" s="4" t="s">
        <v>615</v>
      </c>
      <c r="H103" s="4" t="s">
        <v>465</v>
      </c>
    </row>
    <row r="104" spans="1:18">
      <c r="A104" s="4" t="s">
        <v>747</v>
      </c>
    </row>
    <row r="105" spans="1:18">
      <c r="A105" s="3" t="s">
        <v>700</v>
      </c>
    </row>
    <row r="106" spans="1:18">
      <c r="A106" s="4" t="s">
        <v>485</v>
      </c>
      <c r="H106" s="6" t="n">
        <v>350000000</v>
      </c>
    </row>
    <row r="107" spans="1:18">
      <c r="A107" s="4" t="s">
        <v>615</v>
      </c>
      <c r="H107" s="4" t="s">
        <v>465</v>
      </c>
    </row>
    <row r="108" spans="1:18">
      <c r="A108" s="4" t="s">
        <v>629</v>
      </c>
    </row>
    <row r="109" spans="1:18">
      <c r="A109" s="3" t="s">
        <v>700</v>
      </c>
    </row>
    <row r="110" spans="1:18">
      <c r="A110" s="4" t="s">
        <v>615</v>
      </c>
      <c r="O110" s="4" t="s">
        <v>437</v>
      </c>
    </row>
    <row r="111" spans="1:18">
      <c r="A111" s="4" t="s">
        <v>582</v>
      </c>
      <c r="O111" s="6" t="n">
        <v>300000000</v>
      </c>
      <c r="Q111" s="5" t="n">
        <v>230000000</v>
      </c>
    </row>
    <row r="112" spans="1:18">
      <c r="A112" s="4" t="s">
        <v>748</v>
      </c>
    </row>
    <row r="113" spans="1:18">
      <c r="A113" s="3" t="s">
        <v>700</v>
      </c>
    </row>
    <row r="114" spans="1:18">
      <c r="A114" s="4" t="s">
        <v>617</v>
      </c>
      <c r="H114" s="4" t="s">
        <v>631</v>
      </c>
      <c r="J114" s="4" t="s">
        <v>631</v>
      </c>
      <c r="O114" s="4" t="s">
        <v>631</v>
      </c>
    </row>
    <row r="115" spans="1:18">
      <c r="A115" s="4" t="s">
        <v>749</v>
      </c>
    </row>
    <row r="116" spans="1:18">
      <c r="A116" s="3" t="s">
        <v>700</v>
      </c>
    </row>
    <row r="117" spans="1:18">
      <c r="A117" s="4" t="s">
        <v>617</v>
      </c>
      <c r="H117" s="4" t="s">
        <v>633</v>
      </c>
      <c r="J117" s="4" t="s">
        <v>626</v>
      </c>
      <c r="O117" s="4" t="s">
        <v>633</v>
      </c>
    </row>
    <row r="118" spans="1:18">
      <c r="A118" s="4" t="s">
        <v>750</v>
      </c>
    </row>
    <row r="119" spans="1:18">
      <c r="A119" s="3" t="s">
        <v>700</v>
      </c>
    </row>
    <row r="120" spans="1:18">
      <c r="A120" s="4" t="s">
        <v>485</v>
      </c>
      <c r="G120" s="6" t="n">
        <v>425000000</v>
      </c>
    </row>
    <row r="121" spans="1:18">
      <c r="A121" s="4" t="s">
        <v>751</v>
      </c>
      <c r="G121" s="4" t="s">
        <v>752</v>
      </c>
    </row>
    <row r="122" spans="1:18">
      <c r="A122" s="4" t="s">
        <v>753</v>
      </c>
      <c r="G122" s="4" t="s">
        <v>754</v>
      </c>
    </row>
    <row r="123" spans="1:18">
      <c r="A123" s="4" t="s">
        <v>652</v>
      </c>
    </row>
    <row r="124" spans="1:18">
      <c r="A124" s="3" t="s">
        <v>700</v>
      </c>
    </row>
    <row r="125" spans="1:18">
      <c r="A125" s="4" t="s">
        <v>653</v>
      </c>
      <c r="O125" s="4" t="s">
        <v>654</v>
      </c>
    </row>
    <row r="126" spans="1:18">
      <c r="A126" s="4" t="s">
        <v>582</v>
      </c>
      <c r="O126" s="6" t="n">
        <v>110000000</v>
      </c>
      <c r="Q126" s="5" t="n">
        <v>110000000</v>
      </c>
    </row>
    <row r="127" spans="1:18">
      <c r="A127" s="4" t="s">
        <v>755</v>
      </c>
    </row>
    <row r="128" spans="1:18">
      <c r="A128" s="3" t="s">
        <v>700</v>
      </c>
    </row>
    <row r="129" spans="1:18">
      <c r="A129" s="4" t="s">
        <v>485</v>
      </c>
      <c r="G129" s="6" t="n">
        <v>110000000</v>
      </c>
    </row>
    <row r="130" spans="1:18">
      <c r="A130" s="4" t="s">
        <v>657</v>
      </c>
    </row>
    <row r="131" spans="1:18">
      <c r="A131" s="3" t="s">
        <v>700</v>
      </c>
    </row>
    <row r="132" spans="1:18">
      <c r="A132" s="4" t="s">
        <v>653</v>
      </c>
      <c r="O132" s="4" t="s">
        <v>658</v>
      </c>
    </row>
    <row r="133" spans="1:18">
      <c r="A133" s="4" t="s">
        <v>582</v>
      </c>
      <c r="O133" s="6" t="n">
        <v>259000000</v>
      </c>
      <c r="Q133" s="5" t="n">
        <v>259000000</v>
      </c>
    </row>
    <row r="134" spans="1:18">
      <c r="A134" s="4" t="s">
        <v>756</v>
      </c>
    </row>
    <row r="135" spans="1:18">
      <c r="A135" s="3" t="s">
        <v>700</v>
      </c>
    </row>
    <row r="136" spans="1:18">
      <c r="A136" s="4" t="s">
        <v>485</v>
      </c>
      <c r="G136" s="5" t="n">
        <v>259000000</v>
      </c>
    </row>
    <row r="137" spans="1:18">
      <c r="A137" s="4" t="s">
        <v>660</v>
      </c>
    </row>
    <row r="138" spans="1:18">
      <c r="A138" s="3" t="s">
        <v>700</v>
      </c>
    </row>
    <row r="139" spans="1:18">
      <c r="A139" s="4" t="s">
        <v>653</v>
      </c>
      <c r="O139" s="4" t="s">
        <v>661</v>
      </c>
    </row>
    <row r="140" spans="1:18">
      <c r="A140" s="4" t="s">
        <v>582</v>
      </c>
      <c r="O140" s="6" t="n">
        <v>56000000</v>
      </c>
      <c r="Q140" s="5" t="n">
        <v>56000000</v>
      </c>
    </row>
    <row r="141" spans="1:18">
      <c r="A141" s="4" t="s">
        <v>757</v>
      </c>
    </row>
    <row r="142" spans="1:18">
      <c r="A142" s="3" t="s">
        <v>700</v>
      </c>
    </row>
    <row r="143" spans="1:18">
      <c r="A143" s="4" t="s">
        <v>485</v>
      </c>
      <c r="G143" s="6" t="n">
        <v>56000000</v>
      </c>
    </row>
    <row r="144" spans="1:18">
      <c r="A144" s="4" t="s">
        <v>681</v>
      </c>
    </row>
    <row r="145" spans="1:18">
      <c r="A145" s="3" t="s">
        <v>700</v>
      </c>
    </row>
    <row r="146" spans="1:18">
      <c r="A146" s="4" t="s">
        <v>582</v>
      </c>
      <c r="O146" s="5" t="n">
        <v>682839000</v>
      </c>
      <c r="Q146" s="5" t="n">
        <v>723445000</v>
      </c>
    </row>
    <row r="147" spans="1:18">
      <c r="A147" s="4" t="s">
        <v>698</v>
      </c>
    </row>
    <row r="148" spans="1:18">
      <c r="A148" s="3" t="s">
        <v>700</v>
      </c>
    </row>
    <row r="149" spans="1:18">
      <c r="A149" s="4" t="s">
        <v>758</v>
      </c>
      <c r="D149" s="5" t="n">
        <v>30000000</v>
      </c>
    </row>
    <row r="150" spans="1:18">
      <c r="A150" s="4" t="s">
        <v>582</v>
      </c>
      <c r="O150" s="5" t="n">
        <v>0</v>
      </c>
      <c r="Q150" s="5" t="n">
        <v>30000000</v>
      </c>
    </row>
    <row r="151" spans="1:18">
      <c r="A151" s="4" t="s">
        <v>684</v>
      </c>
    </row>
    <row r="152" spans="1:18">
      <c r="A152" s="3" t="s">
        <v>700</v>
      </c>
    </row>
    <row r="153" spans="1:18">
      <c r="A153" s="4" t="s">
        <v>758</v>
      </c>
      <c r="D153" s="6" t="n">
        <v>110000000</v>
      </c>
    </row>
    <row r="154" spans="1:18">
      <c r="A154" s="4" t="s">
        <v>582</v>
      </c>
      <c r="O154" s="6" t="n">
        <v>5001000</v>
      </c>
      <c r="Q154" s="5" t="n">
        <v>115001000</v>
      </c>
    </row>
    <row r="155" spans="1:18">
      <c r="A155" s="4" t="s">
        <v>685</v>
      </c>
    </row>
    <row r="156" spans="1:18">
      <c r="A156" s="3" t="s">
        <v>700</v>
      </c>
    </row>
    <row r="157" spans="1:18">
      <c r="A157" s="4" t="s">
        <v>617</v>
      </c>
      <c r="O157" s="4" t="s">
        <v>618</v>
      </c>
    </row>
    <row r="158" spans="1:18">
      <c r="A158" s="4" t="s">
        <v>694</v>
      </c>
    </row>
    <row r="159" spans="1:18">
      <c r="A159" s="3" t="s">
        <v>700</v>
      </c>
    </row>
    <row r="160" spans="1:18">
      <c r="A160" s="4" t="s">
        <v>485</v>
      </c>
      <c r="C160" s="6" t="n">
        <v>87000000</v>
      </c>
    </row>
    <row r="161" spans="1:18">
      <c r="A161" s="4" t="s">
        <v>615</v>
      </c>
      <c r="C161" s="4" t="s">
        <v>696</v>
      </c>
    </row>
    <row r="162" spans="1:18">
      <c r="A162" s="4" t="s">
        <v>759</v>
      </c>
      <c r="C162" s="4" t="s">
        <v>695</v>
      </c>
    </row>
    <row r="163" spans="1:18">
      <c r="A163" s="4" t="s">
        <v>653</v>
      </c>
      <c r="O163" s="4" t="s">
        <v>695</v>
      </c>
    </row>
    <row r="164" spans="1:18">
      <c r="A164" s="4" t="s">
        <v>582</v>
      </c>
      <c r="O164" s="6" t="n">
        <v>87000000</v>
      </c>
      <c r="Q164" s="5" t="n">
        <v>86228000</v>
      </c>
    </row>
    <row r="165" spans="1:18">
      <c r="A165" s="4" t="s">
        <v>484</v>
      </c>
    </row>
    <row r="166" spans="1:18">
      <c r="A166" s="3" t="s">
        <v>700</v>
      </c>
    </row>
    <row r="167" spans="1:18">
      <c r="A167" s="4" t="s">
        <v>485</v>
      </c>
      <c r="P167" s="6" t="n">
        <v>101000000</v>
      </c>
    </row>
    <row r="168" spans="1:18">
      <c r="A168" s="4" t="s">
        <v>759</v>
      </c>
      <c r="P168" s="4" t="s">
        <v>697</v>
      </c>
    </row>
    <row r="169" spans="1:18">
      <c r="A169" s="4" t="s">
        <v>653</v>
      </c>
      <c r="O169" s="4" t="s">
        <v>697</v>
      </c>
    </row>
    <row r="170" spans="1:18">
      <c r="A170" s="4" t="s">
        <v>582</v>
      </c>
      <c r="O170" s="6" t="n">
        <v>101000000</v>
      </c>
      <c r="Q170" s="5" t="n">
        <v>0</v>
      </c>
    </row>
    <row r="171" spans="1:18">
      <c r="A171" s="4" t="s">
        <v>760</v>
      </c>
    </row>
    <row r="172" spans="1:18">
      <c r="A172" s="3" t="s">
        <v>700</v>
      </c>
    </row>
    <row r="173" spans="1:18">
      <c r="A173" s="4" t="s">
        <v>759</v>
      </c>
      <c r="B173" s="4" t="s">
        <v>651</v>
      </c>
    </row>
    <row r="174" spans="1:18">
      <c r="A174" s="4" t="s">
        <v>761</v>
      </c>
      <c r="B174" s="6" t="n">
        <v>150000000</v>
      </c>
    </row>
    <row r="175" spans="1:18">
      <c r="A175" s="4" t="s">
        <v>762</v>
      </c>
    </row>
    <row r="176" spans="1:18">
      <c r="A176" s="3" t="s">
        <v>700</v>
      </c>
    </row>
    <row r="177" spans="1:18">
      <c r="A177" s="4" t="s">
        <v>759</v>
      </c>
      <c r="B177" s="4" t="s">
        <v>656</v>
      </c>
    </row>
    <row r="178" spans="1:18">
      <c r="A178" s="4" t="s">
        <v>761</v>
      </c>
      <c r="B178" s="6" t="n">
        <v>50000000</v>
      </c>
    </row>
    <row r="179" spans="1:18">
      <c r="A179" s="4" t="s">
        <v>763</v>
      </c>
    </row>
    <row r="180" spans="1:18">
      <c r="A180" s="3" t="s">
        <v>700</v>
      </c>
    </row>
    <row r="181" spans="1:18">
      <c r="A181" s="4" t="s">
        <v>719</v>
      </c>
      <c r="H181" s="6" t="n">
        <v>400000000</v>
      </c>
      <c r="I181" s="6" t="n">
        <v>300000000</v>
      </c>
    </row>
    <row r="182" spans="1:18">
      <c r="A182" s="4" t="s">
        <v>764</v>
      </c>
      <c r="H182" s="4" t="s">
        <v>437</v>
      </c>
    </row>
    <row r="183" spans="1:18">
      <c r="A183" s="4" t="s">
        <v>765</v>
      </c>
    </row>
    <row r="184" spans="1:18">
      <c r="A184" s="3" t="s">
        <v>700</v>
      </c>
    </row>
    <row r="185" spans="1:18">
      <c r="A185" s="4" t="s">
        <v>766</v>
      </c>
      <c r="H185" s="4" t="s">
        <v>737</v>
      </c>
    </row>
    <row r="186" spans="1:18">
      <c r="A186" s="4" t="s">
        <v>767</v>
      </c>
    </row>
    <row r="187" spans="1:18">
      <c r="A187" s="3" t="s">
        <v>700</v>
      </c>
    </row>
    <row r="188" spans="1:18">
      <c r="A188" s="4" t="s">
        <v>766</v>
      </c>
      <c r="H188" s="4" t="s">
        <v>768</v>
      </c>
    </row>
    <row r="189" spans="1:18">
      <c r="A189" s="4" t="s">
        <v>769</v>
      </c>
    </row>
    <row r="190" spans="1:18">
      <c r="A190" s="3" t="s">
        <v>700</v>
      </c>
    </row>
    <row r="191" spans="1:18">
      <c r="A191" s="4" t="s">
        <v>770</v>
      </c>
      <c r="O191" s="6" t="n">
        <v>1500000</v>
      </c>
      <c r="Q191" s="6" t="n">
        <v>4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16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21"/>
    <col customWidth="1" max="6" min="6" width="21"/>
    <col customWidth="1" max="7" min="7" width="21"/>
    <col customWidth="1" max="8" min="8" width="14"/>
    <col customWidth="1" max="9" min="9" width="21"/>
    <col customWidth="1" max="10" min="10" width="21"/>
    <col customWidth="1" max="11" min="11" width="31"/>
    <col customWidth="1" max="12" min="12" width="31"/>
    <col customWidth="1" max="13" min="13" width="21"/>
    <col customWidth="1" max="14" min="14" width="14"/>
    <col customWidth="1" max="15" min="15" width="14"/>
    <col customWidth="1" max="16" min="16" width="14"/>
    <col customWidth="1" max="17" min="17" width="21"/>
    <col customWidth="1" max="18" min="18" width="13"/>
    <col customWidth="1" max="19" min="19" width="21"/>
  </cols>
  <sheetData>
    <row r="1" spans="1:19">
      <c r="A1" s="1" t="s">
        <v>771</v>
      </c>
      <c r="B1" s="2" t="s">
        <v>705</v>
      </c>
      <c r="C1" s="2" t="s">
        <v>707</v>
      </c>
      <c r="D1" s="2" t="s">
        <v>772</v>
      </c>
      <c r="E1" s="2" t="s">
        <v>773</v>
      </c>
      <c r="F1" s="2" t="s">
        <v>711</v>
      </c>
      <c r="G1" s="2" t="s">
        <v>774</v>
      </c>
      <c r="H1" s="2" t="s">
        <v>591</v>
      </c>
      <c r="I1" s="2" t="s">
        <v>775</v>
      </c>
      <c r="J1" s="2" t="s">
        <v>712</v>
      </c>
      <c r="K1" s="2" t="s">
        <v>776</v>
      </c>
      <c r="L1" s="2" t="s">
        <v>777</v>
      </c>
      <c r="M1" s="2" t="s">
        <v>210</v>
      </c>
      <c r="N1" s="2" t="s">
        <v>594</v>
      </c>
      <c r="O1" s="2" t="s">
        <v>493</v>
      </c>
      <c r="P1" s="2" t="s">
        <v>595</v>
      </c>
      <c r="Q1" s="2" t="s">
        <v>778</v>
      </c>
      <c r="R1" s="2" t="s">
        <v>596</v>
      </c>
      <c r="S1" s="2" t="s">
        <v>714</v>
      </c>
    </row>
    <row r="2" spans="1:19">
      <c r="A2" s="3" t="s">
        <v>779</v>
      </c>
    </row>
    <row r="3" spans="1:19">
      <c r="A3" s="4" t="s">
        <v>582</v>
      </c>
      <c r="K3" s="6" t="n">
        <v>2707839000</v>
      </c>
      <c r="L3" s="6" t="n">
        <v>2278445000</v>
      </c>
    </row>
    <row r="4" spans="1:19">
      <c r="A4" s="4" t="s">
        <v>49</v>
      </c>
      <c r="K4" s="5" t="n">
        <v>5935000</v>
      </c>
      <c r="L4" s="5" t="n">
        <v>2061000</v>
      </c>
    </row>
    <row r="5" spans="1:19">
      <c r="A5" s="4" t="s">
        <v>61</v>
      </c>
      <c r="K5" s="5" t="n">
        <v>1303000</v>
      </c>
      <c r="L5" s="5" t="n">
        <v>2010000</v>
      </c>
    </row>
    <row r="6" spans="1:19">
      <c r="A6" s="4" t="s">
        <v>780</v>
      </c>
      <c r="K6" s="6" t="n">
        <v>5300000</v>
      </c>
      <c r="L6" s="5" t="n">
        <v>-2597000</v>
      </c>
      <c r="M6" s="6" t="n">
        <v>1499000</v>
      </c>
    </row>
    <row r="7" spans="1:19">
      <c r="A7" s="4" t="s">
        <v>614</v>
      </c>
    </row>
    <row r="8" spans="1:19">
      <c r="A8" s="3" t="s">
        <v>779</v>
      </c>
    </row>
    <row r="9" spans="1:19">
      <c r="A9" s="4" t="s">
        <v>615</v>
      </c>
      <c r="J9" s="4" t="s">
        <v>463</v>
      </c>
    </row>
    <row r="10" spans="1:19">
      <c r="A10" s="4" t="s">
        <v>582</v>
      </c>
      <c r="F10" s="6" t="n">
        <v>97000000</v>
      </c>
      <c r="J10" s="6" t="n">
        <v>92000000</v>
      </c>
      <c r="S10" s="6" t="n">
        <v>92000000</v>
      </c>
    </row>
    <row r="11" spans="1:19">
      <c r="A11" s="4" t="s">
        <v>781</v>
      </c>
      <c r="E11" s="6" t="n">
        <v>160000000</v>
      </c>
    </row>
    <row r="12" spans="1:19">
      <c r="A12" s="4" t="s">
        <v>616</v>
      </c>
    </row>
    <row r="13" spans="1:19">
      <c r="A13" s="3" t="s">
        <v>779</v>
      </c>
    </row>
    <row r="14" spans="1:19">
      <c r="A14" s="4" t="s">
        <v>617</v>
      </c>
      <c r="F14" s="4" t="s">
        <v>618</v>
      </c>
      <c r="H14" s="4" t="s">
        <v>619</v>
      </c>
      <c r="I14" s="4" t="s">
        <v>620</v>
      </c>
      <c r="J14" s="4" t="s">
        <v>621</v>
      </c>
    </row>
    <row r="15" spans="1:19">
      <c r="A15" s="4" t="s">
        <v>622</v>
      </c>
    </row>
    <row r="16" spans="1:19">
      <c r="A16" s="3" t="s">
        <v>779</v>
      </c>
    </row>
    <row r="17" spans="1:19">
      <c r="A17" s="4" t="s">
        <v>615</v>
      </c>
      <c r="G17" s="4" t="s">
        <v>465</v>
      </c>
    </row>
    <row r="18" spans="1:19">
      <c r="A18" s="4" t="s">
        <v>623</v>
      </c>
      <c r="K18" s="4" t="s">
        <v>624</v>
      </c>
    </row>
    <row r="19" spans="1:19">
      <c r="A19" s="4" t="s">
        <v>582</v>
      </c>
      <c r="G19" s="6" t="n">
        <v>64500000</v>
      </c>
    </row>
    <row r="20" spans="1:19">
      <c r="A20" s="4" t="s">
        <v>625</v>
      </c>
    </row>
    <row r="21" spans="1:19">
      <c r="A21" s="3" t="s">
        <v>779</v>
      </c>
    </row>
    <row r="22" spans="1:19">
      <c r="A22" s="4" t="s">
        <v>617</v>
      </c>
      <c r="G22" s="4" t="s">
        <v>626</v>
      </c>
    </row>
    <row r="23" spans="1:19">
      <c r="A23" s="4" t="s">
        <v>628</v>
      </c>
    </row>
    <row r="24" spans="1:19">
      <c r="A24" s="3" t="s">
        <v>779</v>
      </c>
    </row>
    <row r="25" spans="1:19">
      <c r="A25" s="4" t="s">
        <v>582</v>
      </c>
      <c r="K25" s="6" t="n">
        <v>2025000000</v>
      </c>
      <c r="L25" s="5" t="n">
        <v>1555000000</v>
      </c>
    </row>
    <row r="26" spans="1:19">
      <c r="A26" s="4" t="s">
        <v>662</v>
      </c>
    </row>
    <row r="27" spans="1:19">
      <c r="A27" s="3" t="s">
        <v>779</v>
      </c>
    </row>
    <row r="28" spans="1:19">
      <c r="A28" s="4" t="s">
        <v>615</v>
      </c>
      <c r="D28" s="4" t="s">
        <v>463</v>
      </c>
    </row>
    <row r="29" spans="1:19">
      <c r="A29" s="4" t="s">
        <v>663</v>
      </c>
    </row>
    <row r="30" spans="1:19">
      <c r="A30" s="3" t="s">
        <v>779</v>
      </c>
    </row>
    <row r="31" spans="1:19">
      <c r="A31" s="4" t="s">
        <v>623</v>
      </c>
      <c r="R31" s="4" t="s">
        <v>664</v>
      </c>
    </row>
    <row r="32" spans="1:19">
      <c r="A32" s="4" t="s">
        <v>665</v>
      </c>
    </row>
    <row r="33" spans="1:19">
      <c r="A33" s="3" t="s">
        <v>779</v>
      </c>
    </row>
    <row r="34" spans="1:19">
      <c r="A34" s="4" t="s">
        <v>623</v>
      </c>
      <c r="R34" s="4" t="s">
        <v>666</v>
      </c>
    </row>
    <row r="35" spans="1:19">
      <c r="A35" s="4" t="s">
        <v>667</v>
      </c>
    </row>
    <row r="36" spans="1:19">
      <c r="A36" s="3" t="s">
        <v>779</v>
      </c>
    </row>
    <row r="37" spans="1:19">
      <c r="A37" s="4" t="s">
        <v>623</v>
      </c>
      <c r="O37" s="4" t="s">
        <v>668</v>
      </c>
      <c r="R37" s="4" t="s">
        <v>664</v>
      </c>
    </row>
    <row r="38" spans="1:19">
      <c r="A38" s="4" t="s">
        <v>669</v>
      </c>
    </row>
    <row r="39" spans="1:19">
      <c r="A39" s="3" t="s">
        <v>779</v>
      </c>
    </row>
    <row r="40" spans="1:19">
      <c r="A40" s="4" t="s">
        <v>623</v>
      </c>
      <c r="O40" s="4" t="s">
        <v>670</v>
      </c>
      <c r="R40" s="4" t="s">
        <v>666</v>
      </c>
    </row>
    <row r="41" spans="1:19">
      <c r="A41" s="4" t="s">
        <v>671</v>
      </c>
    </row>
    <row r="42" spans="1:19">
      <c r="A42" s="3" t="s">
        <v>779</v>
      </c>
    </row>
    <row r="43" spans="1:19">
      <c r="A43" s="4" t="s">
        <v>615</v>
      </c>
      <c r="D43" s="4" t="s">
        <v>465</v>
      </c>
    </row>
    <row r="44" spans="1:19">
      <c r="A44" s="4" t="s">
        <v>485</v>
      </c>
      <c r="D44" s="6" t="n">
        <v>350000000</v>
      </c>
    </row>
    <row r="45" spans="1:19">
      <c r="A45" s="4" t="s">
        <v>672</v>
      </c>
    </row>
    <row r="46" spans="1:19">
      <c r="A46" s="3" t="s">
        <v>779</v>
      </c>
    </row>
    <row r="47" spans="1:19">
      <c r="A47" s="4" t="s">
        <v>623</v>
      </c>
      <c r="R47" s="4" t="s">
        <v>673</v>
      </c>
    </row>
    <row r="48" spans="1:19">
      <c r="A48" s="4" t="s">
        <v>674</v>
      </c>
    </row>
    <row r="49" spans="1:19">
      <c r="A49" s="3" t="s">
        <v>779</v>
      </c>
    </row>
    <row r="50" spans="1:19">
      <c r="A50" s="4" t="s">
        <v>623</v>
      </c>
      <c r="R50" s="4" t="s">
        <v>675</v>
      </c>
    </row>
    <row r="51" spans="1:19">
      <c r="A51" s="4" t="s">
        <v>676</v>
      </c>
    </row>
    <row r="52" spans="1:19">
      <c r="A52" s="3" t="s">
        <v>779</v>
      </c>
    </row>
    <row r="53" spans="1:19">
      <c r="A53" s="4" t="s">
        <v>623</v>
      </c>
      <c r="O53" s="4" t="s">
        <v>677</v>
      </c>
      <c r="R53" s="4" t="s">
        <v>678</v>
      </c>
    </row>
    <row r="54" spans="1:19">
      <c r="A54" s="4" t="s">
        <v>679</v>
      </c>
    </row>
    <row r="55" spans="1:19">
      <c r="A55" s="3" t="s">
        <v>779</v>
      </c>
    </row>
    <row r="56" spans="1:19">
      <c r="A56" s="4" t="s">
        <v>623</v>
      </c>
      <c r="O56" s="4" t="s">
        <v>680</v>
      </c>
      <c r="R56" s="4" t="s">
        <v>675</v>
      </c>
    </row>
    <row r="57" spans="1:19">
      <c r="A57" s="4" t="s">
        <v>647</v>
      </c>
    </row>
    <row r="58" spans="1:19">
      <c r="A58" s="3" t="s">
        <v>779</v>
      </c>
    </row>
    <row r="59" spans="1:19">
      <c r="A59" s="4" t="s">
        <v>615</v>
      </c>
      <c r="B59" s="4" t="s">
        <v>465</v>
      </c>
      <c r="C59" s="4" t="s">
        <v>465</v>
      </c>
    </row>
    <row r="60" spans="1:19">
      <c r="A60" s="4" t="s">
        <v>485</v>
      </c>
      <c r="C60" s="6" t="n">
        <v>125000000</v>
      </c>
    </row>
    <row r="61" spans="1:19">
      <c r="A61" s="4" t="s">
        <v>582</v>
      </c>
      <c r="K61" s="6" t="n">
        <v>125000000</v>
      </c>
      <c r="L61" s="5" t="n">
        <v>0</v>
      </c>
    </row>
    <row r="62" spans="1:19">
      <c r="A62" s="4" t="s">
        <v>648</v>
      </c>
    </row>
    <row r="63" spans="1:19">
      <c r="A63" s="3" t="s">
        <v>779</v>
      </c>
    </row>
    <row r="64" spans="1:19">
      <c r="A64" s="4" t="s">
        <v>623</v>
      </c>
      <c r="P64" s="4" t="s">
        <v>649</v>
      </c>
    </row>
    <row r="65" spans="1:19">
      <c r="A65" s="4" t="s">
        <v>617</v>
      </c>
      <c r="K65" s="4" t="s">
        <v>644</v>
      </c>
    </row>
    <row r="66" spans="1:19">
      <c r="A66" s="4" t="s">
        <v>650</v>
      </c>
    </row>
    <row r="67" spans="1:19">
      <c r="A67" s="3" t="s">
        <v>779</v>
      </c>
    </row>
    <row r="68" spans="1:19">
      <c r="A68" s="4" t="s">
        <v>623</v>
      </c>
      <c r="P68" s="4" t="s">
        <v>651</v>
      </c>
    </row>
    <row r="69" spans="1:19">
      <c r="A69" s="4" t="s">
        <v>617</v>
      </c>
      <c r="K69" s="4" t="s">
        <v>646</v>
      </c>
    </row>
    <row r="70" spans="1:19">
      <c r="A70" s="4" t="s">
        <v>782</v>
      </c>
    </row>
    <row r="71" spans="1:19">
      <c r="A71" s="3" t="s">
        <v>779</v>
      </c>
    </row>
    <row r="72" spans="1:19">
      <c r="A72" s="4" t="s">
        <v>617</v>
      </c>
      <c r="D72" s="4" t="s">
        <v>636</v>
      </c>
    </row>
    <row r="73" spans="1:19">
      <c r="A73" s="4" t="s">
        <v>783</v>
      </c>
    </row>
    <row r="74" spans="1:19">
      <c r="A74" s="3" t="s">
        <v>779</v>
      </c>
    </row>
    <row r="75" spans="1:19">
      <c r="A75" s="4" t="s">
        <v>617</v>
      </c>
      <c r="D75" s="4" t="s">
        <v>638</v>
      </c>
    </row>
    <row r="76" spans="1:19">
      <c r="A76" s="4" t="s">
        <v>29</v>
      </c>
    </row>
    <row r="77" spans="1:19">
      <c r="A77" s="3" t="s">
        <v>779</v>
      </c>
    </row>
    <row r="78" spans="1:19">
      <c r="A78" s="4" t="s">
        <v>49</v>
      </c>
      <c r="K78" s="6" t="n">
        <v>5935000</v>
      </c>
      <c r="L78" s="5" t="n">
        <v>2061000</v>
      </c>
    </row>
    <row r="79" spans="1:19">
      <c r="A79" s="4" t="s">
        <v>61</v>
      </c>
      <c r="K79" s="6" t="n">
        <v>1303000</v>
      </c>
      <c r="L79" s="6" t="n">
        <v>2010000</v>
      </c>
    </row>
    <row r="80" spans="1:19">
      <c r="A80" s="4" t="s">
        <v>780</v>
      </c>
      <c r="M80" s="5" t="n">
        <v>1499000</v>
      </c>
    </row>
    <row r="81" spans="1:19">
      <c r="A81" s="4" t="s">
        <v>784</v>
      </c>
    </row>
    <row r="82" spans="1:19">
      <c r="A82" s="3" t="s">
        <v>779</v>
      </c>
    </row>
    <row r="83" spans="1:19">
      <c r="A83" s="4" t="s">
        <v>615</v>
      </c>
      <c r="D83" s="4" t="s">
        <v>463</v>
      </c>
    </row>
    <row r="84" spans="1:19">
      <c r="A84" s="4" t="s">
        <v>785</v>
      </c>
    </row>
    <row r="85" spans="1:19">
      <c r="A85" s="3" t="s">
        <v>779</v>
      </c>
    </row>
    <row r="86" spans="1:19">
      <c r="A86" s="4" t="s">
        <v>615</v>
      </c>
      <c r="D86" s="4" t="s">
        <v>465</v>
      </c>
    </row>
    <row r="87" spans="1:19">
      <c r="A87" s="4" t="s">
        <v>485</v>
      </c>
      <c r="D87" s="6" t="n">
        <v>350000000</v>
      </c>
    </row>
    <row r="88" spans="1:19">
      <c r="A88" s="4" t="s">
        <v>786</v>
      </c>
    </row>
    <row r="89" spans="1:19">
      <c r="A89" s="3" t="s">
        <v>779</v>
      </c>
    </row>
    <row r="90" spans="1:19">
      <c r="A90" s="4" t="s">
        <v>615</v>
      </c>
      <c r="C90" s="4" t="s">
        <v>465</v>
      </c>
    </row>
    <row r="91" spans="1:19">
      <c r="A91" s="4" t="s">
        <v>485</v>
      </c>
      <c r="C91" s="6" t="n">
        <v>125000000</v>
      </c>
    </row>
    <row r="92" spans="1:19">
      <c r="A92" s="4" t="s">
        <v>787</v>
      </c>
    </row>
    <row r="93" spans="1:19">
      <c r="A93" s="3" t="s">
        <v>779</v>
      </c>
    </row>
    <row r="94" spans="1:19">
      <c r="A94" s="4" t="s">
        <v>617</v>
      </c>
      <c r="C94" s="4" t="s">
        <v>644</v>
      </c>
    </row>
    <row r="95" spans="1:19">
      <c r="A95" s="4" t="s">
        <v>788</v>
      </c>
    </row>
    <row r="96" spans="1:19">
      <c r="A96" s="3" t="s">
        <v>779</v>
      </c>
    </row>
    <row r="97" spans="1:19">
      <c r="A97" s="4" t="s">
        <v>617</v>
      </c>
      <c r="C97" s="4" t="s">
        <v>646</v>
      </c>
    </row>
    <row r="98" spans="1:19">
      <c r="A98" s="4" t="s">
        <v>789</v>
      </c>
    </row>
    <row r="99" spans="1:19">
      <c r="A99" s="3" t="s">
        <v>779</v>
      </c>
    </row>
    <row r="100" spans="1:19">
      <c r="A100" s="4" t="s">
        <v>608</v>
      </c>
      <c r="N100" s="4" t="s">
        <v>609</v>
      </c>
    </row>
    <row r="101" spans="1:19">
      <c r="A101" s="4" t="s">
        <v>790</v>
      </c>
    </row>
    <row r="102" spans="1:19">
      <c r="A102" s="3" t="s">
        <v>779</v>
      </c>
    </row>
    <row r="103" spans="1:19">
      <c r="A103" s="4" t="s">
        <v>791</v>
      </c>
      <c r="I103" s="6" t="n">
        <v>50000000</v>
      </c>
      <c r="Q103" s="6" t="n">
        <v>42000000</v>
      </c>
    </row>
    <row r="104" spans="1:19">
      <c r="A104" s="4" t="s">
        <v>792</v>
      </c>
    </row>
    <row r="105" spans="1:19">
      <c r="A105" s="3" t="s">
        <v>779</v>
      </c>
    </row>
    <row r="106" spans="1:19">
      <c r="A106" s="4" t="s">
        <v>791</v>
      </c>
      <c r="F106" s="6" t="n">
        <v>50000000</v>
      </c>
    </row>
    <row r="107" spans="1:19">
      <c r="A107" s="4" t="s">
        <v>793</v>
      </c>
      <c r="F107" s="4" t="s">
        <v>794</v>
      </c>
    </row>
    <row r="108" spans="1:19">
      <c r="A108" s="4" t="s">
        <v>795</v>
      </c>
    </row>
    <row r="109" spans="1:19">
      <c r="A109" s="3" t="s">
        <v>779</v>
      </c>
    </row>
    <row r="110" spans="1:19">
      <c r="A110" s="4" t="s">
        <v>791</v>
      </c>
      <c r="F110" s="6" t="n">
        <v>42000000</v>
      </c>
    </row>
    <row r="111" spans="1:19">
      <c r="A111" s="4" t="s">
        <v>793</v>
      </c>
      <c r="F111" s="4" t="s">
        <v>796</v>
      </c>
    </row>
    <row r="112" spans="1:19">
      <c r="A112" s="4" t="s">
        <v>797</v>
      </c>
    </row>
    <row r="113" spans="1:19">
      <c r="A113" s="3" t="s">
        <v>779</v>
      </c>
    </row>
    <row r="114" spans="1:19">
      <c r="A114" s="4" t="s">
        <v>798</v>
      </c>
      <c r="K114" s="5" t="n">
        <v>6</v>
      </c>
      <c r="L114" s="5" t="n">
        <v>2</v>
      </c>
    </row>
    <row r="115" spans="1:19">
      <c r="A115" s="4" t="s">
        <v>791</v>
      </c>
      <c r="K115" s="6" t="n">
        <v>839500000</v>
      </c>
      <c r="L115" s="6" t="n">
        <v>92000000</v>
      </c>
    </row>
    <row r="116" spans="1:19">
      <c r="A116" s="4" t="s">
        <v>799</v>
      </c>
    </row>
    <row r="117" spans="1:19">
      <c r="A117" s="3" t="s">
        <v>779</v>
      </c>
    </row>
    <row r="118" spans="1:19">
      <c r="A118" s="4" t="s">
        <v>793</v>
      </c>
      <c r="R118" s="4" t="s">
        <v>800</v>
      </c>
    </row>
    <row r="119" spans="1:19">
      <c r="A119" s="4" t="s">
        <v>801</v>
      </c>
    </row>
    <row r="120" spans="1:19">
      <c r="A120" s="3" t="s">
        <v>779</v>
      </c>
    </row>
    <row r="121" spans="1:19">
      <c r="A121" s="4" t="s">
        <v>798</v>
      </c>
      <c r="D121" s="5" t="n">
        <v>2</v>
      </c>
    </row>
    <row r="122" spans="1:19">
      <c r="A122" s="4" t="s">
        <v>802</v>
      </c>
    </row>
    <row r="123" spans="1:19">
      <c r="A123" s="3" t="s">
        <v>779</v>
      </c>
    </row>
    <row r="124" spans="1:19">
      <c r="A124" s="4" t="s">
        <v>798</v>
      </c>
      <c r="L124" s="5" t="n">
        <v>5</v>
      </c>
    </row>
    <row r="125" spans="1:19">
      <c r="A125" s="4" t="s">
        <v>791</v>
      </c>
      <c r="L125" s="6" t="n">
        <v>714500000</v>
      </c>
    </row>
    <row r="126" spans="1:19">
      <c r="A126" s="4" t="s">
        <v>803</v>
      </c>
    </row>
    <row r="127" spans="1:19">
      <c r="A127" s="3" t="s">
        <v>779</v>
      </c>
    </row>
    <row r="128" spans="1:19">
      <c r="A128" s="4" t="s">
        <v>623</v>
      </c>
      <c r="N128" s="4" t="s">
        <v>677</v>
      </c>
    </row>
    <row r="129" spans="1:19">
      <c r="A129" s="4" t="s">
        <v>804</v>
      </c>
    </row>
    <row r="130" spans="1:19">
      <c r="A130" s="3" t="s">
        <v>779</v>
      </c>
    </row>
    <row r="131" spans="1:19">
      <c r="A131" s="4" t="s">
        <v>623</v>
      </c>
      <c r="N131" s="4" t="s">
        <v>680</v>
      </c>
    </row>
    <row r="132" spans="1:19">
      <c r="A132" s="4" t="s">
        <v>604</v>
      </c>
    </row>
    <row r="133" spans="1:19">
      <c r="A133" s="3" t="s">
        <v>779</v>
      </c>
    </row>
    <row r="134" spans="1:19">
      <c r="A134" s="4" t="s">
        <v>798</v>
      </c>
      <c r="D134" s="5" t="n">
        <v>2</v>
      </c>
    </row>
    <row r="135" spans="1:19">
      <c r="A135" s="4" t="s">
        <v>605</v>
      </c>
      <c r="D135" s="6" t="n">
        <v>300000000</v>
      </c>
    </row>
    <row r="136" spans="1:19">
      <c r="A136" s="4" t="s">
        <v>805</v>
      </c>
    </row>
    <row r="137" spans="1:19">
      <c r="A137" s="3" t="s">
        <v>779</v>
      </c>
    </row>
    <row r="138" spans="1:19">
      <c r="A138" s="4" t="s">
        <v>806</v>
      </c>
      <c r="K138" s="6" t="n">
        <v>1400000</v>
      </c>
      <c r="L138" s="6" t="n">
        <v>0</v>
      </c>
      <c r="M138" s="6" t="n">
        <v>0</v>
      </c>
    </row>
    <row r="139" spans="1:19">
      <c r="A139" s="4" t="s">
        <v>807</v>
      </c>
    </row>
    <row r="140" spans="1:19">
      <c r="A140" s="3" t="s">
        <v>779</v>
      </c>
    </row>
    <row r="141" spans="1:19">
      <c r="A141" s="4" t="s">
        <v>605</v>
      </c>
      <c r="B141" s="6" t="n">
        <v>125000000</v>
      </c>
    </row>
    <row r="142" spans="1:19">
      <c r="A142" s="4" t="s">
        <v>793</v>
      </c>
      <c r="B142" s="4" t="s">
        <v>808</v>
      </c>
    </row>
    <row r="143" spans="1:19">
      <c r="A143" s="4" t="s">
        <v>809</v>
      </c>
    </row>
    <row r="144" spans="1:19">
      <c r="A144" s="3" t="s">
        <v>779</v>
      </c>
    </row>
    <row r="145" spans="1:19">
      <c r="A145" s="4" t="s">
        <v>810</v>
      </c>
      <c r="G145" s="4" t="s">
        <v>811</v>
      </c>
    </row>
    <row r="146" spans="1:19">
      <c r="A146" s="4" t="s">
        <v>812</v>
      </c>
    </row>
    <row r="147" spans="1:19">
      <c r="A147" s="3" t="s">
        <v>779</v>
      </c>
    </row>
    <row r="148" spans="1:19">
      <c r="A148" s="4" t="s">
        <v>623</v>
      </c>
      <c r="N148" s="4" t="s">
        <v>668</v>
      </c>
    </row>
    <row r="149" spans="1:19">
      <c r="A149" s="4" t="s">
        <v>813</v>
      </c>
    </row>
    <row r="150" spans="1:19">
      <c r="A150" s="3" t="s">
        <v>779</v>
      </c>
    </row>
    <row r="151" spans="1:19">
      <c r="A151" s="4" t="s">
        <v>623</v>
      </c>
      <c r="N151" s="4" t="s">
        <v>670</v>
      </c>
    </row>
    <row r="152" spans="1:19">
      <c r="A152" s="4" t="s">
        <v>814</v>
      </c>
    </row>
    <row r="153" spans="1:19">
      <c r="A153" s="3" t="s">
        <v>779</v>
      </c>
    </row>
    <row r="154" spans="1:19">
      <c r="A154" s="4" t="s">
        <v>791</v>
      </c>
      <c r="D154" s="5" t="n">
        <v>150000000</v>
      </c>
    </row>
    <row r="155" spans="1:19">
      <c r="A155" s="4" t="s">
        <v>793</v>
      </c>
      <c r="R155" s="4" t="s">
        <v>815</v>
      </c>
    </row>
    <row r="156" spans="1:19">
      <c r="A156" s="4" t="s">
        <v>816</v>
      </c>
    </row>
    <row r="157" spans="1:19">
      <c r="A157" s="3" t="s">
        <v>779</v>
      </c>
    </row>
    <row r="158" spans="1:19">
      <c r="A158" s="4" t="s">
        <v>791</v>
      </c>
      <c r="D158" s="6" t="n">
        <v>150000000</v>
      </c>
    </row>
    <row r="159" spans="1:19">
      <c r="A159" s="4" t="s">
        <v>793</v>
      </c>
      <c r="R159" s="4" t="s">
        <v>815</v>
      </c>
    </row>
    <row r="160" spans="1:19">
      <c r="A160" s="4" t="s">
        <v>817</v>
      </c>
    </row>
    <row r="161" spans="1:19">
      <c r="A161" s="3" t="s">
        <v>779</v>
      </c>
    </row>
    <row r="162" spans="1:19">
      <c r="A162" s="4" t="s">
        <v>608</v>
      </c>
      <c r="P162" s="4" t="s">
        <v>609</v>
      </c>
    </row>
    <row r="163" spans="1:19">
      <c r="A163" s="4" t="s">
        <v>818</v>
      </c>
    </row>
    <row r="164" spans="1:19">
      <c r="A164" s="3" t="s">
        <v>779</v>
      </c>
    </row>
    <row r="165" spans="1:19">
      <c r="A165" s="4" t="s">
        <v>608</v>
      </c>
      <c r="N165" s="4" t="s">
        <v>6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208</v>
      </c>
    </row>
    <row r="2" spans="1:2">
      <c r="A2" s="3" t="s">
        <v>820</v>
      </c>
    </row>
    <row r="3" spans="1:2">
      <c r="A3" s="5" t="n">
        <v>2017</v>
      </c>
      <c r="B3" s="6" t="n">
        <v>486650</v>
      </c>
    </row>
    <row r="4" spans="1:2">
      <c r="A4" s="5" t="n">
        <v>2018</v>
      </c>
      <c r="B4" s="5" t="n">
        <v>463657</v>
      </c>
    </row>
    <row r="5" spans="1:2">
      <c r="A5" s="5" t="n">
        <v>2019</v>
      </c>
      <c r="B5" s="5" t="n">
        <v>417353</v>
      </c>
    </row>
    <row r="6" spans="1:2">
      <c r="A6" s="5" t="n">
        <v>2020</v>
      </c>
      <c r="B6" s="5" t="n">
        <v>331018</v>
      </c>
    </row>
    <row r="7" spans="1:2">
      <c r="A7" s="5" t="n">
        <v>2021</v>
      </c>
      <c r="B7" s="5" t="n">
        <v>281923</v>
      </c>
    </row>
    <row r="8" spans="1:2">
      <c r="A8" s="4" t="s">
        <v>579</v>
      </c>
      <c r="B8" s="5" t="n">
        <v>909845</v>
      </c>
    </row>
    <row r="9" spans="1:2">
      <c r="A9" s="4" t="s">
        <v>157</v>
      </c>
      <c r="B9" s="5" t="n">
        <v>2890446</v>
      </c>
    </row>
    <row r="10" spans="1:2">
      <c r="A10" s="4" t="s">
        <v>821</v>
      </c>
    </row>
    <row r="11" spans="1:2">
      <c r="A11" s="3" t="s">
        <v>820</v>
      </c>
    </row>
    <row r="12" spans="1:2">
      <c r="A12" s="5" t="n">
        <v>2017</v>
      </c>
      <c r="B12" s="5" t="n">
        <v>485078</v>
      </c>
    </row>
    <row r="13" spans="1:2">
      <c r="A13" s="5" t="n">
        <v>2018</v>
      </c>
      <c r="B13" s="5" t="n">
        <v>441962</v>
      </c>
    </row>
    <row r="14" spans="1:2">
      <c r="A14" s="5" t="n">
        <v>2019</v>
      </c>
      <c r="B14" s="5" t="n">
        <v>392495</v>
      </c>
    </row>
    <row r="15" spans="1:2">
      <c r="A15" s="5" t="n">
        <v>2020</v>
      </c>
      <c r="B15" s="5" t="n">
        <v>320117</v>
      </c>
    </row>
    <row r="16" spans="1:2">
      <c r="A16" s="5" t="n">
        <v>2021</v>
      </c>
      <c r="B16" s="5" t="n">
        <v>265552</v>
      </c>
    </row>
    <row r="17" spans="1:2">
      <c r="A17" s="4" t="s">
        <v>579</v>
      </c>
      <c r="B17" s="5" t="n">
        <v>811945</v>
      </c>
    </row>
    <row r="18" spans="1:2">
      <c r="A18" s="4" t="s">
        <v>157</v>
      </c>
      <c r="B18" s="5" t="n">
        <v>2717149</v>
      </c>
    </row>
    <row r="19" spans="1:2">
      <c r="A19" s="4" t="s">
        <v>822</v>
      </c>
    </row>
    <row r="20" spans="1:2">
      <c r="A20" s="3" t="s">
        <v>820</v>
      </c>
    </row>
    <row r="21" spans="1:2">
      <c r="A21" s="5" t="n">
        <v>2017</v>
      </c>
      <c r="B21" s="5" t="n">
        <v>1572</v>
      </c>
    </row>
    <row r="22" spans="1:2">
      <c r="A22" s="5" t="n">
        <v>2018</v>
      </c>
      <c r="B22" s="5" t="n">
        <v>21695</v>
      </c>
    </row>
    <row r="23" spans="1:2">
      <c r="A23" s="5" t="n">
        <v>2019</v>
      </c>
      <c r="B23" s="5" t="n">
        <v>24858</v>
      </c>
    </row>
    <row r="24" spans="1:2">
      <c r="A24" s="5" t="n">
        <v>2020</v>
      </c>
      <c r="B24" s="5" t="n">
        <v>10901</v>
      </c>
    </row>
    <row r="25" spans="1:2">
      <c r="A25" s="5" t="n">
        <v>2021</v>
      </c>
      <c r="B25" s="5" t="n">
        <v>16371</v>
      </c>
    </row>
    <row r="26" spans="1:2">
      <c r="A26" s="4" t="s">
        <v>579</v>
      </c>
      <c r="B26" s="5" t="n">
        <v>97900</v>
      </c>
    </row>
    <row r="27" spans="1:2">
      <c r="A27" s="4" t="s">
        <v>157</v>
      </c>
      <c r="B27" s="5" t="n">
        <v>173297</v>
      </c>
    </row>
    <row r="28" spans="1:2">
      <c r="A28" s="4" t="s">
        <v>823</v>
      </c>
    </row>
    <row r="29" spans="1:2">
      <c r="A29" s="3" t="s">
        <v>824</v>
      </c>
    </row>
    <row r="30" spans="1:2">
      <c r="A30" s="5" t="n">
        <v>2017</v>
      </c>
      <c r="B30" s="5" t="n">
        <v>13989</v>
      </c>
    </row>
    <row r="31" spans="1:2">
      <c r="A31" s="5" t="n">
        <v>2018</v>
      </c>
      <c r="B31" s="5" t="n">
        <v>15588</v>
      </c>
    </row>
    <row r="32" spans="1:2">
      <c r="A32" s="5" t="n">
        <v>2019</v>
      </c>
      <c r="B32" s="5" t="n">
        <v>15638</v>
      </c>
    </row>
    <row r="33" spans="1:2">
      <c r="A33" s="5" t="n">
        <v>2020</v>
      </c>
      <c r="B33" s="5" t="n">
        <v>15638</v>
      </c>
    </row>
    <row r="34" spans="1:2">
      <c r="A34" s="5" t="n">
        <v>2021</v>
      </c>
      <c r="B34" s="5" t="n">
        <v>15659</v>
      </c>
    </row>
    <row r="35" spans="1:2">
      <c r="A35" s="4" t="s">
        <v>579</v>
      </c>
      <c r="B35" s="5" t="n">
        <v>461073</v>
      </c>
    </row>
    <row r="36" spans="1:2">
      <c r="A36" s="4" t="s">
        <v>157</v>
      </c>
      <c r="B36" s="6" t="n">
        <v>5375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3</v>
      </c>
      <c r="D2" s="2" t="s">
        <v>94</v>
      </c>
    </row>
    <row r="3" spans="1:4">
      <c r="A3" s="3" t="s">
        <v>826</v>
      </c>
    </row>
    <row r="4" spans="1:4">
      <c r="A4" s="4" t="s">
        <v>827</v>
      </c>
      <c r="B4" s="6" t="n">
        <v>12085000</v>
      </c>
      <c r="C4" s="6" t="n">
        <v>9196000</v>
      </c>
      <c r="D4" s="6" t="n">
        <v>1360000</v>
      </c>
    </row>
    <row r="5" spans="1:4">
      <c r="A5" s="4" t="s">
        <v>828</v>
      </c>
    </row>
    <row r="6" spans="1:4">
      <c r="A6" s="3" t="s">
        <v>826</v>
      </c>
    </row>
    <row r="7" spans="1:4">
      <c r="A7" s="4" t="s">
        <v>829</v>
      </c>
      <c r="B7" s="4" t="s">
        <v>465</v>
      </c>
    </row>
    <row r="8" spans="1:4">
      <c r="A8" s="4" t="s">
        <v>830</v>
      </c>
      <c r="B8" s="4" t="s">
        <v>831</v>
      </c>
    </row>
    <row r="9" spans="1:4">
      <c r="A9" s="4" t="s">
        <v>832</v>
      </c>
    </row>
    <row r="10" spans="1:4">
      <c r="A10" s="3" t="s">
        <v>826</v>
      </c>
    </row>
    <row r="11" spans="1:4">
      <c r="A11" s="4" t="s">
        <v>833</v>
      </c>
      <c r="B11" s="6" t="n">
        <v>1</v>
      </c>
    </row>
    <row r="12" spans="1:4">
      <c r="A12" s="4" t="s">
        <v>834</v>
      </c>
    </row>
    <row r="13" spans="1:4">
      <c r="A13" s="3" t="s">
        <v>826</v>
      </c>
    </row>
    <row r="14" spans="1:4">
      <c r="A14" s="4" t="s">
        <v>835</v>
      </c>
      <c r="B14" s="4" t="s">
        <v>836</v>
      </c>
    </row>
    <row r="15" spans="1:4">
      <c r="A15" s="4" t="s">
        <v>837</v>
      </c>
    </row>
    <row r="16" spans="1:4">
      <c r="A16" s="3" t="s">
        <v>826</v>
      </c>
    </row>
    <row r="17" spans="1:4">
      <c r="A17" s="4" t="s">
        <v>833</v>
      </c>
      <c r="B17" s="6" t="n">
        <v>975000</v>
      </c>
    </row>
    <row r="18" spans="1:4">
      <c r="A18" s="4" t="s">
        <v>835</v>
      </c>
      <c r="B18" s="4" t="s">
        <v>838</v>
      </c>
    </row>
    <row r="19" spans="1:4">
      <c r="A19" s="4" t="s">
        <v>839</v>
      </c>
      <c r="B19" s="6" t="n">
        <v>8000000</v>
      </c>
    </row>
    <row r="20" spans="1:4">
      <c r="A20" s="4" t="s">
        <v>840</v>
      </c>
    </row>
    <row r="21" spans="1:4">
      <c r="A21" s="3" t="s">
        <v>826</v>
      </c>
    </row>
    <row r="22" spans="1:4">
      <c r="A22" s="4" t="s">
        <v>841</v>
      </c>
      <c r="B22" s="4" t="s">
        <v>842</v>
      </c>
    </row>
    <row r="23" spans="1:4">
      <c r="A23" s="4" t="s">
        <v>843</v>
      </c>
    </row>
    <row r="24" spans="1:4">
      <c r="A24" s="3" t="s">
        <v>826</v>
      </c>
    </row>
    <row r="25" spans="1:4">
      <c r="A25" s="4" t="s">
        <v>829</v>
      </c>
      <c r="B25" s="4" t="s">
        <v>696</v>
      </c>
    </row>
    <row r="26" spans="1:4">
      <c r="A26" s="4" t="s">
        <v>841</v>
      </c>
      <c r="B26" s="4" t="s">
        <v>842</v>
      </c>
    </row>
    <row r="27" spans="1:4">
      <c r="A27" s="4" t="s">
        <v>844</v>
      </c>
    </row>
    <row r="28" spans="1:4">
      <c r="A28" s="3" t="s">
        <v>826</v>
      </c>
    </row>
    <row r="29" spans="1:4">
      <c r="A29" s="4" t="s">
        <v>829</v>
      </c>
      <c r="B29" s="4" t="s">
        <v>696</v>
      </c>
    </row>
    <row r="30" spans="1:4">
      <c r="A30" s="4" t="s">
        <v>841</v>
      </c>
      <c r="B30" s="4" t="s">
        <v>842</v>
      </c>
    </row>
    <row r="31" spans="1:4">
      <c r="A31" s="4" t="s">
        <v>845</v>
      </c>
    </row>
    <row r="32" spans="1:4">
      <c r="A32" s="3" t="s">
        <v>826</v>
      </c>
    </row>
    <row r="33" spans="1:4">
      <c r="A33" s="4" t="s">
        <v>830</v>
      </c>
      <c r="B33" s="4" t="s">
        <v>846</v>
      </c>
    </row>
    <row r="34" spans="1:4">
      <c r="A34" s="4" t="s">
        <v>847</v>
      </c>
      <c r="B34" s="4" t="s">
        <v>848</v>
      </c>
    </row>
    <row r="35" spans="1:4">
      <c r="A35" s="4" t="s">
        <v>841</v>
      </c>
      <c r="B35" s="4" t="s">
        <v>849</v>
      </c>
    </row>
    <row r="36" spans="1:4">
      <c r="A36" s="4" t="s">
        <v>850</v>
      </c>
    </row>
    <row r="37" spans="1:4">
      <c r="A37" s="3" t="s">
        <v>826</v>
      </c>
    </row>
    <row r="38" spans="1:4">
      <c r="A38" s="4" t="s">
        <v>830</v>
      </c>
      <c r="B38" s="4" t="s">
        <v>846</v>
      </c>
    </row>
    <row r="39" spans="1:4">
      <c r="A39" s="4" t="s">
        <v>847</v>
      </c>
      <c r="B39" s="4" t="s">
        <v>848</v>
      </c>
    </row>
    <row r="40" spans="1:4">
      <c r="A40" s="4" t="s">
        <v>841</v>
      </c>
      <c r="B40" s="4" t="s">
        <v>849</v>
      </c>
    </row>
    <row r="41" spans="1:4">
      <c r="A41" s="4" t="s">
        <v>851</v>
      </c>
    </row>
    <row r="42" spans="1:4">
      <c r="A42" s="3" t="s">
        <v>826</v>
      </c>
    </row>
    <row r="43" spans="1:4">
      <c r="A43" s="4" t="s">
        <v>830</v>
      </c>
      <c r="B43" s="4" t="s">
        <v>846</v>
      </c>
    </row>
    <row r="44" spans="1:4">
      <c r="A44" s="4" t="s">
        <v>841</v>
      </c>
      <c r="B44" s="4" t="s">
        <v>849</v>
      </c>
    </row>
    <row r="45" spans="1:4">
      <c r="A45" s="4" t="s">
        <v>852</v>
      </c>
      <c r="B45" s="4" t="s">
        <v>848</v>
      </c>
    </row>
    <row r="46" spans="1:4">
      <c r="A46" s="4" t="s">
        <v>853</v>
      </c>
      <c r="B46" s="4" t="s">
        <v>848</v>
      </c>
    </row>
    <row r="47" spans="1:4">
      <c r="A47" s="4" t="s">
        <v>854</v>
      </c>
      <c r="B47" s="6" t="n">
        <v>1000000</v>
      </c>
    </row>
    <row r="48" spans="1:4">
      <c r="A48" s="4" t="s">
        <v>855</v>
      </c>
    </row>
    <row r="49" spans="1:4">
      <c r="A49" s="3" t="s">
        <v>826</v>
      </c>
    </row>
    <row r="50" spans="1:4">
      <c r="A50" s="4" t="s">
        <v>829</v>
      </c>
      <c r="B50" s="4" t="s">
        <v>696</v>
      </c>
    </row>
    <row r="51" spans="1:4">
      <c r="A51" s="4" t="s">
        <v>830</v>
      </c>
      <c r="B51" s="4" t="s">
        <v>856</v>
      </c>
    </row>
    <row r="52" spans="1:4">
      <c r="A52" s="4" t="s">
        <v>857</v>
      </c>
    </row>
    <row r="53" spans="1:4">
      <c r="A53" s="3" t="s">
        <v>826</v>
      </c>
    </row>
    <row r="54" spans="1:4">
      <c r="A54" s="4" t="s">
        <v>829</v>
      </c>
      <c r="B54" s="4" t="s">
        <v>463</v>
      </c>
    </row>
    <row r="55" spans="1:4">
      <c r="A55" s="4" t="s">
        <v>835</v>
      </c>
      <c r="B55" s="4" t="s">
        <v>846</v>
      </c>
    </row>
    <row r="56" spans="1:4">
      <c r="A56" s="4" t="s">
        <v>858</v>
      </c>
    </row>
    <row r="57" spans="1:4">
      <c r="A57" s="3" t="s">
        <v>826</v>
      </c>
    </row>
    <row r="58" spans="1:4">
      <c r="A58" s="4" t="s">
        <v>829</v>
      </c>
      <c r="B58" s="4" t="s">
        <v>463</v>
      </c>
    </row>
    <row r="59" spans="1:4">
      <c r="A59" s="4" t="s">
        <v>859</v>
      </c>
      <c r="B59" s="6" t="n">
        <v>50000</v>
      </c>
    </row>
    <row r="60" spans="1:4">
      <c r="A60" s="4" t="s">
        <v>860</v>
      </c>
    </row>
    <row r="61" spans="1:4">
      <c r="A61" s="3" t="s">
        <v>826</v>
      </c>
    </row>
    <row r="62" spans="1:4">
      <c r="A62" s="4" t="s">
        <v>829</v>
      </c>
      <c r="B62" s="4" t="s">
        <v>696</v>
      </c>
    </row>
    <row r="63" spans="1:4">
      <c r="A63" s="4" t="s">
        <v>861</v>
      </c>
      <c r="B63" s="4" t="s">
        <v>8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3</v>
      </c>
      <c r="D2" s="2" t="s">
        <v>94</v>
      </c>
    </row>
    <row r="3" spans="1:4">
      <c r="A3" s="3" t="s">
        <v>279</v>
      </c>
    </row>
    <row r="4" spans="1:4">
      <c r="A4" s="4" t="s">
        <v>864</v>
      </c>
      <c r="B4" s="6" t="n">
        <v>8651</v>
      </c>
      <c r="C4" s="6" t="n">
        <v>3843</v>
      </c>
      <c r="D4" s="6" t="n">
        <v>125</v>
      </c>
    </row>
    <row r="5" spans="1:4">
      <c r="A5" s="4" t="s">
        <v>827</v>
      </c>
      <c r="B5" s="6" t="n">
        <v>12085</v>
      </c>
      <c r="C5" s="6" t="n">
        <v>9196</v>
      </c>
      <c r="D5" s="6" t="n">
        <v>13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65</v>
      </c>
      <c r="B1" s="2" t="s">
        <v>2</v>
      </c>
      <c r="C1" s="2" t="s">
        <v>33</v>
      </c>
    </row>
    <row r="2" spans="1:3">
      <c r="A2" s="3" t="s">
        <v>866</v>
      </c>
    </row>
    <row r="3" spans="1:3">
      <c r="A3" s="4" t="s">
        <v>49</v>
      </c>
      <c r="B3" s="6" t="n">
        <v>5935</v>
      </c>
      <c r="C3" s="6" t="n">
        <v>2061</v>
      </c>
    </row>
    <row r="4" spans="1:3">
      <c r="A4" s="4" t="s">
        <v>61</v>
      </c>
      <c r="B4" s="5" t="n">
        <v>1303</v>
      </c>
      <c r="C4" s="5" t="n">
        <v>2010</v>
      </c>
    </row>
    <row r="5" spans="1:3">
      <c r="A5" s="4" t="s">
        <v>56</v>
      </c>
      <c r="B5" s="5" t="n">
        <v>2681134</v>
      </c>
      <c r="C5" s="5" t="n">
        <v>2284429</v>
      </c>
    </row>
    <row r="6" spans="1:3">
      <c r="A6" s="4" t="s">
        <v>46</v>
      </c>
      <c r="B6" s="5" t="n">
        <v>0</v>
      </c>
      <c r="C6" s="5" t="n">
        <v>28684</v>
      </c>
    </row>
    <row r="7" spans="1:3">
      <c r="A7" s="4" t="s">
        <v>867</v>
      </c>
    </row>
    <row r="8" spans="1:3">
      <c r="A8" s="3" t="s">
        <v>866</v>
      </c>
    </row>
    <row r="9" spans="1:3">
      <c r="A9" s="4" t="s">
        <v>56</v>
      </c>
      <c r="B9" s="5" t="n">
        <v>2707839</v>
      </c>
      <c r="C9" s="5" t="n">
        <v>2279755</v>
      </c>
    </row>
    <row r="10" spans="1:3">
      <c r="A10" s="4" t="s">
        <v>46</v>
      </c>
      <c r="B10" s="5" t="n">
        <v>0</v>
      </c>
      <c r="C10" s="5" t="n">
        <v>28684</v>
      </c>
    </row>
    <row r="11" spans="1:3">
      <c r="A11" s="11" t="n">
        <v>1</v>
      </c>
    </row>
    <row r="12" spans="1:3">
      <c r="A12" s="3" t="s">
        <v>866</v>
      </c>
    </row>
    <row r="13" spans="1:3">
      <c r="A13" s="4" t="s">
        <v>49</v>
      </c>
      <c r="B13" s="5" t="n">
        <v>0</v>
      </c>
      <c r="C13" s="5" t="n">
        <v>0</v>
      </c>
    </row>
    <row r="14" spans="1:3">
      <c r="A14" s="4" t="s">
        <v>61</v>
      </c>
      <c r="B14" s="5" t="n">
        <v>0</v>
      </c>
      <c r="C14" s="5" t="n">
        <v>0</v>
      </c>
    </row>
    <row r="15" spans="1:3">
      <c r="A15" s="11" t="n">
        <v>2</v>
      </c>
    </row>
    <row r="16" spans="1:3">
      <c r="A16" s="3" t="s">
        <v>866</v>
      </c>
    </row>
    <row r="17" spans="1:3">
      <c r="A17" s="4" t="s">
        <v>49</v>
      </c>
      <c r="B17" s="5" t="n">
        <v>5935</v>
      </c>
      <c r="C17" s="5" t="n">
        <v>2061</v>
      </c>
    </row>
    <row r="18" spans="1:3">
      <c r="A18" s="4" t="s">
        <v>61</v>
      </c>
      <c r="B18" s="5" t="n">
        <v>1303</v>
      </c>
      <c r="C18" s="5" t="n">
        <v>2010</v>
      </c>
    </row>
    <row r="19" spans="1:3">
      <c r="A19" s="11" t="n">
        <v>3</v>
      </c>
    </row>
    <row r="20" spans="1:3">
      <c r="A20" s="3" t="s">
        <v>866</v>
      </c>
    </row>
    <row r="21" spans="1:3">
      <c r="A21" s="4" t="s">
        <v>49</v>
      </c>
      <c r="B21" s="5" t="n">
        <v>0</v>
      </c>
      <c r="C21" s="5" t="n">
        <v>0</v>
      </c>
    </row>
    <row r="22" spans="1:3">
      <c r="A22" s="4" t="s">
        <v>61</v>
      </c>
      <c r="B22" s="6" t="n">
        <v>0</v>
      </c>
      <c r="C2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7"/>
    <col customWidth="1" max="5" min="5" width="37"/>
  </cols>
  <sheetData>
    <row r="1" spans="1:5">
      <c r="A1" s="1" t="s">
        <v>868</v>
      </c>
      <c r="B1" s="2" t="s">
        <v>869</v>
      </c>
      <c r="C1" s="2" t="s">
        <v>1</v>
      </c>
    </row>
    <row r="2" spans="1:5">
      <c r="B2" s="2" t="s">
        <v>33</v>
      </c>
      <c r="C2" s="2" t="s">
        <v>870</v>
      </c>
      <c r="D2" s="2" t="s">
        <v>871</v>
      </c>
      <c r="E2" s="2" t="s">
        <v>872</v>
      </c>
    </row>
    <row r="3" spans="1:5">
      <c r="A3" s="3" t="s">
        <v>873</v>
      </c>
    </row>
    <row r="4" spans="1:5">
      <c r="A4" s="4" t="s">
        <v>874</v>
      </c>
      <c r="C4" s="7" t="n">
        <v>34.78</v>
      </c>
    </row>
    <row r="5" spans="1:5">
      <c r="A5" s="4" t="s">
        <v>875</v>
      </c>
      <c r="C5" s="4" t="s">
        <v>876</v>
      </c>
    </row>
    <row r="6" spans="1:5">
      <c r="A6" s="4" t="s">
        <v>877</v>
      </c>
      <c r="C6" s="4" t="s">
        <v>523</v>
      </c>
    </row>
    <row r="7" spans="1:5">
      <c r="A7" s="4" t="s">
        <v>176</v>
      </c>
      <c r="C7" s="6" t="n">
        <v>14654</v>
      </c>
      <c r="D7" s="6" t="n">
        <v>8832</v>
      </c>
      <c r="E7" s="6" t="n">
        <v>7979</v>
      </c>
    </row>
    <row r="8" spans="1:5">
      <c r="A8" s="4" t="s">
        <v>878</v>
      </c>
      <c r="C8" s="6" t="n">
        <v>28500</v>
      </c>
    </row>
    <row r="9" spans="1:5">
      <c r="A9" s="4" t="s">
        <v>879</v>
      </c>
      <c r="C9" s="4" t="s">
        <v>523</v>
      </c>
    </row>
    <row r="10" spans="1:5">
      <c r="A10" s="4" t="s">
        <v>880</v>
      </c>
    </row>
    <row r="11" spans="1:5">
      <c r="A11" s="3" t="s">
        <v>873</v>
      </c>
    </row>
    <row r="12" spans="1:5">
      <c r="A12" s="4" t="s">
        <v>176</v>
      </c>
      <c r="C12" s="6" t="n">
        <v>13609</v>
      </c>
      <c r="D12" s="6" t="n">
        <v>8832</v>
      </c>
      <c r="E12" s="6" t="n">
        <v>7979</v>
      </c>
    </row>
    <row r="13" spans="1:5">
      <c r="A13" s="4" t="s">
        <v>881</v>
      </c>
    </row>
    <row r="14" spans="1:5">
      <c r="A14" s="3" t="s">
        <v>873</v>
      </c>
    </row>
    <row r="15" spans="1:5">
      <c r="A15" s="4" t="s">
        <v>882</v>
      </c>
      <c r="C15" s="4" t="s">
        <v>883</v>
      </c>
    </row>
    <row r="16" spans="1:5">
      <c r="A16" s="4" t="s">
        <v>884</v>
      </c>
      <c r="C16" s="5" t="n">
        <v>489826</v>
      </c>
      <c r="D16" s="5" t="n">
        <v>629504</v>
      </c>
      <c r="E16" s="5" t="n">
        <v>281491</v>
      </c>
    </row>
    <row r="17" spans="1:5">
      <c r="A17" s="4" t="s">
        <v>885</v>
      </c>
      <c r="C17" s="7" t="n">
        <v>30.95</v>
      </c>
      <c r="D17" s="7" t="n">
        <v>29.01</v>
      </c>
      <c r="E17" s="7" t="n">
        <v>29.38</v>
      </c>
    </row>
    <row r="18" spans="1:5">
      <c r="A18" s="4" t="s">
        <v>886</v>
      </c>
      <c r="C18" s="5" t="n">
        <v>-430597</v>
      </c>
      <c r="D18" s="5" t="n">
        <v>-335544</v>
      </c>
      <c r="E18" s="5" t="n">
        <v>-275051</v>
      </c>
    </row>
    <row r="19" spans="1:5">
      <c r="A19" s="4" t="s">
        <v>887</v>
      </c>
      <c r="C19" s="6" t="n">
        <v>14736</v>
      </c>
      <c r="D19" s="6" t="n">
        <v>9606</v>
      </c>
      <c r="E19" s="6" t="n">
        <v>9794</v>
      </c>
    </row>
    <row r="20" spans="1:5">
      <c r="A20" s="4" t="s">
        <v>888</v>
      </c>
    </row>
    <row r="21" spans="1:5">
      <c r="A21" s="3" t="s">
        <v>873</v>
      </c>
    </row>
    <row r="22" spans="1:5">
      <c r="A22" s="4" t="s">
        <v>889</v>
      </c>
      <c r="C22" s="10" t="n">
        <v>2.95</v>
      </c>
    </row>
    <row r="23" spans="1:5">
      <c r="A23" s="4" t="s">
        <v>890</v>
      </c>
      <c r="C23" s="5" t="n">
        <v>1930668</v>
      </c>
    </row>
    <row r="24" spans="1:5">
      <c r="A24" s="4" t="s">
        <v>891</v>
      </c>
    </row>
    <row r="25" spans="1:5">
      <c r="A25" s="3" t="s">
        <v>873</v>
      </c>
    </row>
    <row r="26" spans="1:5">
      <c r="A26" s="4" t="s">
        <v>882</v>
      </c>
      <c r="C26" s="4" t="s">
        <v>523</v>
      </c>
    </row>
    <row r="27" spans="1:5">
      <c r="A27" s="4" t="s">
        <v>892</v>
      </c>
    </row>
    <row r="28" spans="1:5">
      <c r="A28" s="3" t="s">
        <v>873</v>
      </c>
    </row>
    <row r="29" spans="1:5">
      <c r="A29" s="4" t="s">
        <v>882</v>
      </c>
      <c r="C29" s="4" t="s">
        <v>523</v>
      </c>
    </row>
    <row r="30" spans="1:5">
      <c r="A30" s="4" t="s">
        <v>893</v>
      </c>
    </row>
    <row r="31" spans="1:5">
      <c r="A31" s="3" t="s">
        <v>873</v>
      </c>
    </row>
    <row r="32" spans="1:5">
      <c r="A32" s="4" t="s">
        <v>882</v>
      </c>
      <c r="B32" s="4" t="s">
        <v>894</v>
      </c>
    </row>
    <row r="33" spans="1:5">
      <c r="A33" s="4" t="s">
        <v>895</v>
      </c>
    </row>
    <row r="34" spans="1:5">
      <c r="A34" s="3" t="s">
        <v>873</v>
      </c>
    </row>
    <row r="35" spans="1:5">
      <c r="A35" s="4" t="s">
        <v>896</v>
      </c>
      <c r="B35" s="4" t="s">
        <v>842</v>
      </c>
      <c r="C35" s="4" t="s">
        <v>842</v>
      </c>
    </row>
    <row r="36" spans="1:5">
      <c r="A36" s="4" t="s">
        <v>897</v>
      </c>
    </row>
    <row r="37" spans="1:5">
      <c r="A37" s="3" t="s">
        <v>873</v>
      </c>
    </row>
    <row r="38" spans="1:5">
      <c r="A38" s="4" t="s">
        <v>898</v>
      </c>
      <c r="C38" s="6" t="n">
        <v>14144</v>
      </c>
      <c r="D38" s="5" t="n">
        <v>8421</v>
      </c>
      <c r="E38" s="5" t="n">
        <v>7559</v>
      </c>
    </row>
    <row r="39" spans="1:5">
      <c r="A39" s="4" t="s">
        <v>899</v>
      </c>
    </row>
    <row r="40" spans="1:5">
      <c r="A40" s="3" t="s">
        <v>873</v>
      </c>
    </row>
    <row r="41" spans="1:5">
      <c r="A41" s="4" t="s">
        <v>898</v>
      </c>
      <c r="C41" s="6" t="n">
        <v>510</v>
      </c>
      <c r="D41" s="6" t="n">
        <v>411</v>
      </c>
      <c r="E41" s="6" t="n">
        <v>42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00</v>
      </c>
      <c r="B1" s="2" t="s">
        <v>2</v>
      </c>
      <c r="C1" s="2" t="s">
        <v>33</v>
      </c>
    </row>
    <row r="2" spans="1:3">
      <c r="A2" s="4" t="s">
        <v>901</v>
      </c>
    </row>
    <row r="3" spans="1:3">
      <c r="A3" s="3" t="s">
        <v>873</v>
      </c>
    </row>
    <row r="4" spans="1:3">
      <c r="A4" s="4" t="s">
        <v>902</v>
      </c>
      <c r="B4" s="6" t="n">
        <v>17500000</v>
      </c>
      <c r="C4" s="6" t="n">
        <v>1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7"/>
    <col customWidth="1" max="5" min="5" width="27"/>
    <col customWidth="1" max="6" min="6" width="20"/>
    <col customWidth="1" max="7" min="7" width="47"/>
    <col customWidth="1" max="8" min="8" width="71"/>
    <col customWidth="1" max="9" min="9" width="60"/>
  </cols>
  <sheetData>
    <row r="1" spans="1:9">
      <c r="A1" s="1" t="s">
        <v>156</v>
      </c>
      <c r="B1" s="2" t="s">
        <v>157</v>
      </c>
      <c r="C1" s="2" t="s">
        <v>158</v>
      </c>
      <c r="D1" s="2" t="s">
        <v>159</v>
      </c>
      <c r="E1" s="2" t="s">
        <v>160</v>
      </c>
      <c r="F1" s="2" t="s">
        <v>161</v>
      </c>
      <c r="G1" s="2" t="s">
        <v>162</v>
      </c>
      <c r="H1" s="2" t="s">
        <v>163</v>
      </c>
      <c r="I1" s="2" t="s">
        <v>164</v>
      </c>
    </row>
    <row r="2" spans="1:9">
      <c r="A2" s="4" t="s">
        <v>165</v>
      </c>
      <c r="C2" s="5" t="n">
        <v>57230199</v>
      </c>
    </row>
    <row r="3" spans="1:9">
      <c r="A3" s="4" t="s">
        <v>166</v>
      </c>
      <c r="B3" s="6" t="n">
        <v>1102866</v>
      </c>
      <c r="C3" s="6" t="n">
        <v>572</v>
      </c>
      <c r="D3" s="6" t="n">
        <v>145000</v>
      </c>
      <c r="E3" s="6" t="n">
        <v>903984</v>
      </c>
      <c r="F3" s="6" t="n">
        <v>-45113</v>
      </c>
      <c r="G3" s="6" t="n">
        <v>-997</v>
      </c>
      <c r="H3" s="6" t="n">
        <v>53737</v>
      </c>
      <c r="I3" s="6" t="n">
        <v>45683</v>
      </c>
    </row>
    <row r="4" spans="1:9">
      <c r="A4" s="3" t="s">
        <v>167</v>
      </c>
    </row>
    <row r="5" spans="1:9">
      <c r="A5" s="4" t="s">
        <v>168</v>
      </c>
      <c r="B5" s="5" t="n">
        <v>-2842</v>
      </c>
      <c r="I5" s="5" t="n">
        <v>-2842</v>
      </c>
    </row>
    <row r="6" spans="1:9">
      <c r="A6" s="4" t="s">
        <v>169</v>
      </c>
      <c r="C6" s="5" t="n">
        <v>9563500</v>
      </c>
    </row>
    <row r="7" spans="1:9">
      <c r="A7" s="4" t="s">
        <v>170</v>
      </c>
      <c r="B7" s="5" t="n">
        <v>195869</v>
      </c>
      <c r="C7" s="6" t="n">
        <v>96</v>
      </c>
      <c r="E7" s="5" t="n">
        <v>195773</v>
      </c>
    </row>
    <row r="8" spans="1:9">
      <c r="A8" s="4" t="s">
        <v>171</v>
      </c>
      <c r="C8" s="5" t="n">
        <v>6922</v>
      </c>
    </row>
    <row r="9" spans="1:9">
      <c r="A9" s="4" t="s">
        <v>172</v>
      </c>
      <c r="B9" s="5" t="n">
        <v>0</v>
      </c>
      <c r="C9" s="6" t="n">
        <v>0</v>
      </c>
      <c r="E9" s="5" t="n">
        <v>0</v>
      </c>
    </row>
    <row r="10" spans="1:9">
      <c r="A10" s="4" t="s">
        <v>173</v>
      </c>
      <c r="C10" s="5" t="n">
        <v>-2805</v>
      </c>
    </row>
    <row r="11" spans="1:9">
      <c r="A11" s="4" t="s">
        <v>174</v>
      </c>
      <c r="B11" s="5" t="n">
        <v>-3129</v>
      </c>
      <c r="C11" s="6" t="n">
        <v>0</v>
      </c>
      <c r="E11" s="5" t="n">
        <v>-3129</v>
      </c>
    </row>
    <row r="12" spans="1:9">
      <c r="A12" s="4" t="s">
        <v>175</v>
      </c>
      <c r="B12" s="5" t="n">
        <v>-47110</v>
      </c>
      <c r="D12" s="5" t="n">
        <v>-12144</v>
      </c>
      <c r="E12" s="5" t="n">
        <v>-33774</v>
      </c>
      <c r="H12" s="5" t="n">
        <v>-1192</v>
      </c>
    </row>
    <row r="13" spans="1:9">
      <c r="A13" s="4" t="s">
        <v>176</v>
      </c>
      <c r="B13" s="5" t="n">
        <v>7979</v>
      </c>
      <c r="E13" s="5" t="n">
        <v>7979</v>
      </c>
    </row>
    <row r="14" spans="1:9">
      <c r="A14" s="4" t="s">
        <v>177</v>
      </c>
      <c r="B14" s="5" t="n">
        <v>22881</v>
      </c>
      <c r="D14" s="5" t="n">
        <v>12144</v>
      </c>
      <c r="F14" s="5" t="n">
        <v>10229</v>
      </c>
      <c r="H14" s="5" t="n">
        <v>359</v>
      </c>
      <c r="I14" s="5" t="n">
        <v>149</v>
      </c>
    </row>
    <row r="15" spans="1:9">
      <c r="A15" s="4" t="s">
        <v>178</v>
      </c>
      <c r="B15" s="5" t="n">
        <v>-1499</v>
      </c>
      <c r="G15" s="5" t="n">
        <v>-1446</v>
      </c>
      <c r="H15" s="5" t="n">
        <v>-53</v>
      </c>
    </row>
    <row r="16" spans="1:9">
      <c r="A16" s="4" t="s">
        <v>178</v>
      </c>
      <c r="B16" s="5" t="n">
        <v>-1499</v>
      </c>
    </row>
    <row r="17" spans="1:9">
      <c r="A17" s="4" t="s">
        <v>179</v>
      </c>
      <c r="C17" s="5" t="n">
        <v>66797816</v>
      </c>
    </row>
    <row r="18" spans="1:9">
      <c r="A18" s="4" t="s">
        <v>180</v>
      </c>
      <c r="B18" s="5" t="n">
        <v>1275015</v>
      </c>
      <c r="C18" s="6" t="n">
        <v>668</v>
      </c>
      <c r="D18" s="5" t="n">
        <v>145000</v>
      </c>
      <c r="E18" s="5" t="n">
        <v>1070833</v>
      </c>
      <c r="F18" s="5" t="n">
        <v>-34884</v>
      </c>
      <c r="G18" s="5" t="n">
        <v>-2443</v>
      </c>
      <c r="H18" s="5" t="n">
        <v>52851</v>
      </c>
      <c r="I18" s="5" t="n">
        <v>42990</v>
      </c>
    </row>
    <row r="19" spans="1:9">
      <c r="A19" s="3" t="s">
        <v>167</v>
      </c>
    </row>
    <row r="20" spans="1:9">
      <c r="A20" s="4" t="s">
        <v>181</v>
      </c>
      <c r="B20" s="5" t="n">
        <v>217795</v>
      </c>
      <c r="I20" s="5" t="n">
        <v>217795</v>
      </c>
    </row>
    <row r="21" spans="1:9">
      <c r="A21" s="4" t="s">
        <v>168</v>
      </c>
      <c r="B21" s="5" t="n">
        <v>-2013</v>
      </c>
      <c r="I21" s="5" t="n">
        <v>-2013</v>
      </c>
    </row>
    <row r="22" spans="1:9">
      <c r="A22" s="4" t="s">
        <v>169</v>
      </c>
      <c r="C22" s="5" t="n">
        <v>12650000</v>
      </c>
    </row>
    <row r="23" spans="1:9">
      <c r="A23" s="4" t="s">
        <v>170</v>
      </c>
      <c r="B23" s="5" t="n">
        <v>380620</v>
      </c>
      <c r="C23" s="6" t="n">
        <v>127</v>
      </c>
      <c r="E23" s="5" t="n">
        <v>380493</v>
      </c>
    </row>
    <row r="24" spans="1:9">
      <c r="A24" s="4" t="s">
        <v>171</v>
      </c>
      <c r="C24" s="5" t="n">
        <v>8820482</v>
      </c>
    </row>
    <row r="25" spans="1:9">
      <c r="A25" s="4" t="s">
        <v>172</v>
      </c>
      <c r="B25" s="5" t="n">
        <v>285445</v>
      </c>
      <c r="C25" s="6" t="n">
        <v>87</v>
      </c>
      <c r="E25" s="5" t="n">
        <v>285358</v>
      </c>
    </row>
    <row r="26" spans="1:9">
      <c r="A26" s="4" t="s">
        <v>182</v>
      </c>
      <c r="C26" s="5" t="n">
        <v>36223</v>
      </c>
    </row>
    <row r="27" spans="1:9">
      <c r="A27" s="4" t="s">
        <v>183</v>
      </c>
      <c r="B27" s="5" t="n">
        <v>0</v>
      </c>
    </row>
    <row r="28" spans="1:9">
      <c r="A28" s="4" t="s">
        <v>173</v>
      </c>
      <c r="C28" s="5" t="n">
        <v>-85469</v>
      </c>
    </row>
    <row r="29" spans="1:9">
      <c r="A29" s="4" t="s">
        <v>174</v>
      </c>
      <c r="B29" s="5" t="n">
        <v>-5128</v>
      </c>
      <c r="C29" s="6" t="n">
        <v>0</v>
      </c>
      <c r="E29" s="5" t="n">
        <v>-5128</v>
      </c>
    </row>
    <row r="30" spans="1:9">
      <c r="A30" s="4" t="s">
        <v>175</v>
      </c>
      <c r="B30" s="5" t="n">
        <v>-87344</v>
      </c>
      <c r="D30" s="5" t="n">
        <v>-11469</v>
      </c>
      <c r="E30" s="5" t="n">
        <v>-50244</v>
      </c>
      <c r="H30" s="5" t="n">
        <v>-25631</v>
      </c>
    </row>
    <row r="31" spans="1:9">
      <c r="A31" s="4" t="s">
        <v>176</v>
      </c>
      <c r="B31" s="5" t="n">
        <v>8832</v>
      </c>
      <c r="E31" s="5" t="n">
        <v>8832</v>
      </c>
    </row>
    <row r="32" spans="1:9">
      <c r="A32" s="4" t="s">
        <v>177</v>
      </c>
      <c r="B32" s="5" t="n">
        <v>-16718</v>
      </c>
      <c r="D32" s="5" t="n">
        <v>11469</v>
      </c>
      <c r="F32" s="5" t="n">
        <v>-10071</v>
      </c>
      <c r="H32" s="5" t="n">
        <v>-21969</v>
      </c>
      <c r="I32" s="5" t="n">
        <v>3853</v>
      </c>
    </row>
    <row r="33" spans="1:9">
      <c r="A33" s="4" t="s">
        <v>178</v>
      </c>
      <c r="B33" s="5" t="n">
        <v>2597</v>
      </c>
      <c r="G33" s="5" t="n">
        <v>1362</v>
      </c>
      <c r="H33" s="5" t="n">
        <v>1235</v>
      </c>
    </row>
    <row r="34" spans="1:9">
      <c r="A34" s="4" t="s">
        <v>184</v>
      </c>
      <c r="B34" s="5" t="n">
        <v>-145000</v>
      </c>
      <c r="D34" s="5" t="n">
        <v>-145000</v>
      </c>
    </row>
    <row r="35" spans="1:9">
      <c r="A35" s="4" t="s">
        <v>185</v>
      </c>
      <c r="B35" s="5" t="n">
        <v>1814936</v>
      </c>
      <c r="H35" s="5" t="n">
        <v>1814936</v>
      </c>
    </row>
    <row r="36" spans="1:9">
      <c r="A36" s="4" t="s">
        <v>186</v>
      </c>
      <c r="C36" s="5" t="n">
        <v>934728</v>
      </c>
    </row>
    <row r="37" spans="1:9">
      <c r="A37" s="4" t="s">
        <v>187</v>
      </c>
      <c r="B37" s="5" t="n">
        <v>0</v>
      </c>
      <c r="C37" s="6" t="n">
        <v>9</v>
      </c>
      <c r="E37" s="5" t="n">
        <v>20835</v>
      </c>
      <c r="H37" s="5" t="n">
        <v>-20844</v>
      </c>
    </row>
    <row r="38" spans="1:9">
      <c r="A38" s="4" t="s">
        <v>178</v>
      </c>
      <c r="B38" s="6" t="n">
        <v>2597</v>
      </c>
    </row>
    <row r="39" spans="1:9">
      <c r="A39" s="4" t="s">
        <v>188</v>
      </c>
      <c r="B39" s="5" t="n">
        <v>89153780</v>
      </c>
      <c r="C39" s="5" t="n">
        <v>89153780</v>
      </c>
    </row>
    <row r="40" spans="1:9">
      <c r="A40" s="4" t="s">
        <v>189</v>
      </c>
      <c r="B40" s="6" t="n">
        <v>3729037</v>
      </c>
      <c r="C40" s="6" t="n">
        <v>891</v>
      </c>
      <c r="D40" s="5" t="n">
        <v>0</v>
      </c>
      <c r="E40" s="5" t="n">
        <v>1710979</v>
      </c>
      <c r="F40" s="5" t="n">
        <v>-44955</v>
      </c>
      <c r="G40" s="5" t="n">
        <v>-1081</v>
      </c>
      <c r="H40" s="5" t="n">
        <v>1800578</v>
      </c>
      <c r="I40" s="5" t="n">
        <v>262625</v>
      </c>
    </row>
    <row r="41" spans="1:9">
      <c r="A41" s="3" t="s">
        <v>167</v>
      </c>
    </row>
    <row r="42" spans="1:9">
      <c r="A42" s="4" t="s">
        <v>181</v>
      </c>
      <c r="B42" s="5" t="n">
        <v>33996</v>
      </c>
      <c r="I42" s="5" t="n">
        <v>33996</v>
      </c>
    </row>
    <row r="43" spans="1:9">
      <c r="A43" s="4" t="s">
        <v>168</v>
      </c>
      <c r="B43" s="5" t="n">
        <v>-1303</v>
      </c>
      <c r="I43" s="5" t="n">
        <v>-1303</v>
      </c>
    </row>
    <row r="44" spans="1:9">
      <c r="A44" s="4" t="s">
        <v>169</v>
      </c>
      <c r="C44" s="5" t="n">
        <v>47010695</v>
      </c>
    </row>
    <row r="45" spans="1:9">
      <c r="A45" s="4" t="s">
        <v>170</v>
      </c>
      <c r="B45" s="5" t="n">
        <v>1449581</v>
      </c>
      <c r="C45" s="6" t="n">
        <v>470</v>
      </c>
      <c r="E45" s="5" t="n">
        <v>1449111</v>
      </c>
    </row>
    <row r="46" spans="1:9">
      <c r="A46" s="4" t="s">
        <v>171</v>
      </c>
      <c r="C46" s="5" t="n">
        <v>590520</v>
      </c>
    </row>
    <row r="47" spans="1:9">
      <c r="A47" s="4" t="s">
        <v>172</v>
      </c>
      <c r="B47" s="5" t="n">
        <v>6</v>
      </c>
      <c r="C47" s="6" t="n">
        <v>6</v>
      </c>
    </row>
    <row r="48" spans="1:9">
      <c r="A48" s="4" t="s">
        <v>173</v>
      </c>
      <c r="C48" s="5" t="n">
        <v>-262760</v>
      </c>
    </row>
    <row r="49" spans="1:9">
      <c r="A49" s="4" t="s">
        <v>174</v>
      </c>
      <c r="B49" s="5" t="n">
        <v>-8427</v>
      </c>
      <c r="C49" s="6" t="n">
        <v>-3</v>
      </c>
      <c r="E49" s="5" t="n">
        <v>-8424</v>
      </c>
    </row>
    <row r="50" spans="1:9">
      <c r="A50" s="4" t="s">
        <v>175</v>
      </c>
      <c r="B50" s="5" t="n">
        <v>-117819</v>
      </c>
      <c r="E50" s="5" t="n">
        <v>-90005</v>
      </c>
      <c r="H50" s="5" t="n">
        <v>-27814</v>
      </c>
    </row>
    <row r="51" spans="1:9">
      <c r="A51" s="4" t="s">
        <v>176</v>
      </c>
      <c r="B51" s="5" t="n">
        <v>14654</v>
      </c>
      <c r="E51" s="5" t="n">
        <v>13609</v>
      </c>
      <c r="H51" s="5" t="n">
        <v>1045</v>
      </c>
    </row>
    <row r="52" spans="1:9">
      <c r="A52" s="4" t="s">
        <v>177</v>
      </c>
      <c r="B52" s="5" t="n">
        <v>43122</v>
      </c>
      <c r="F52" s="5" t="n">
        <v>27984</v>
      </c>
      <c r="H52" s="5" t="n">
        <v>5848</v>
      </c>
      <c r="I52" s="5" t="n">
        <v>9290</v>
      </c>
    </row>
    <row r="53" spans="1:9">
      <c r="A53" s="4" t="s">
        <v>178</v>
      </c>
      <c r="B53" s="5" t="n">
        <v>-5300</v>
      </c>
    </row>
    <row r="54" spans="1:9">
      <c r="A54" s="4" t="s">
        <v>178</v>
      </c>
      <c r="B54" s="5" t="n">
        <v>5942</v>
      </c>
      <c r="G54" s="5" t="n">
        <v>10577</v>
      </c>
      <c r="H54" s="5" t="n">
        <v>-4635</v>
      </c>
    </row>
    <row r="55" spans="1:9">
      <c r="A55" s="4" t="s">
        <v>190</v>
      </c>
      <c r="B55" s="6" t="n">
        <v>-1446039</v>
      </c>
      <c r="E55" s="5" t="n">
        <v>34124</v>
      </c>
      <c r="H55" s="5" t="n">
        <v>-1480163</v>
      </c>
    </row>
    <row r="56" spans="1:9">
      <c r="A56" s="4" t="s">
        <v>191</v>
      </c>
      <c r="B56" s="5" t="n">
        <v>136492235</v>
      </c>
      <c r="C56" s="5" t="n">
        <v>136492235</v>
      </c>
    </row>
    <row r="57" spans="1:9">
      <c r="A57" s="4" t="s">
        <v>192</v>
      </c>
      <c r="B57" s="6" t="n">
        <v>3702750</v>
      </c>
      <c r="C57" s="6" t="n">
        <v>1364</v>
      </c>
      <c r="D57" s="6" t="n">
        <v>0</v>
      </c>
      <c r="E57" s="6" t="n">
        <v>3109394</v>
      </c>
      <c r="F57" s="6" t="n">
        <v>-16971</v>
      </c>
      <c r="G57" s="6" t="n">
        <v>9496</v>
      </c>
      <c r="H57" s="6" t="n">
        <v>294859</v>
      </c>
      <c r="I57" s="6" t="n">
        <v>3046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3</v>
      </c>
      <c r="B1" s="2" t="s">
        <v>1</v>
      </c>
    </row>
    <row r="2" spans="1:4">
      <c r="B2" s="2" t="s">
        <v>2</v>
      </c>
      <c r="C2" s="2" t="s">
        <v>33</v>
      </c>
      <c r="D2" s="2" t="s">
        <v>94</v>
      </c>
    </row>
    <row r="3" spans="1:4">
      <c r="A3" s="3" t="s">
        <v>873</v>
      </c>
    </row>
    <row r="4" spans="1:4">
      <c r="A4" s="4" t="s">
        <v>904</v>
      </c>
      <c r="B4" s="4" t="s">
        <v>905</v>
      </c>
      <c r="C4" s="4" t="s">
        <v>906</v>
      </c>
      <c r="D4" s="4" t="s">
        <v>907</v>
      </c>
    </row>
    <row r="5" spans="1:4">
      <c r="A5" s="4" t="s">
        <v>908</v>
      </c>
      <c r="B5" s="4" t="s">
        <v>909</v>
      </c>
      <c r="C5" s="4" t="s">
        <v>910</v>
      </c>
      <c r="D5" s="4" t="s">
        <v>910</v>
      </c>
    </row>
    <row r="6" spans="1:4">
      <c r="A6" s="4" t="s">
        <v>901</v>
      </c>
    </row>
    <row r="7" spans="1:4">
      <c r="A7" s="3" t="s">
        <v>873</v>
      </c>
    </row>
    <row r="8" spans="1:4">
      <c r="A8" s="4" t="s">
        <v>904</v>
      </c>
      <c r="B8" s="4" t="s">
        <v>911</v>
      </c>
    </row>
    <row r="9" spans="1:4">
      <c r="A9" s="4" t="s">
        <v>908</v>
      </c>
      <c r="B9" s="4" t="s">
        <v>912</v>
      </c>
    </row>
    <row r="10" spans="1:4">
      <c r="A10" s="4" t="s">
        <v>913</v>
      </c>
    </row>
    <row r="11" spans="1:4">
      <c r="A11" s="3" t="s">
        <v>873</v>
      </c>
    </row>
    <row r="12" spans="1:4">
      <c r="A12" s="4" t="s">
        <v>914</v>
      </c>
      <c r="B12" s="4" t="s">
        <v>915</v>
      </c>
      <c r="C12" s="4" t="s">
        <v>916</v>
      </c>
      <c r="D12" s="4" t="s">
        <v>453</v>
      </c>
    </row>
    <row r="13" spans="1:4">
      <c r="A13" s="4" t="s">
        <v>917</v>
      </c>
    </row>
    <row r="14" spans="1:4">
      <c r="A14" s="3" t="s">
        <v>873</v>
      </c>
    </row>
    <row r="15" spans="1:4">
      <c r="A15" s="4" t="s">
        <v>914</v>
      </c>
      <c r="B15" s="4" t="s">
        <v>918</v>
      </c>
    </row>
    <row r="16" spans="1:4">
      <c r="A16" s="4" t="s">
        <v>919</v>
      </c>
    </row>
    <row r="17" spans="1:4">
      <c r="A17" s="3" t="s">
        <v>873</v>
      </c>
    </row>
    <row r="18" spans="1:4">
      <c r="A18" s="4" t="s">
        <v>914</v>
      </c>
      <c r="B18" s="4" t="s">
        <v>920</v>
      </c>
      <c r="C18" s="4" t="s">
        <v>916</v>
      </c>
      <c r="D18" s="4" t="s">
        <v>921</v>
      </c>
    </row>
    <row r="19" spans="1:4">
      <c r="A19" s="4" t="s">
        <v>922</v>
      </c>
    </row>
    <row r="20" spans="1:4">
      <c r="A20" s="3" t="s">
        <v>873</v>
      </c>
    </row>
    <row r="21" spans="1:4">
      <c r="A21" s="4" t="s">
        <v>914</v>
      </c>
      <c r="B21" s="4" t="s">
        <v>9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3</v>
      </c>
      <c r="D2" s="2" t="s">
        <v>94</v>
      </c>
    </row>
    <row r="3" spans="1:4">
      <c r="A3" s="3" t="s">
        <v>925</v>
      </c>
    </row>
    <row r="4" spans="1:4">
      <c r="A4" s="4" t="s">
        <v>926</v>
      </c>
      <c r="B4" s="5" t="n">
        <v>827950</v>
      </c>
      <c r="C4" s="5" t="n">
        <v>543707</v>
      </c>
      <c r="D4" s="5" t="n">
        <v>541180</v>
      </c>
    </row>
    <row r="5" spans="1:4">
      <c r="A5" s="4" t="s">
        <v>927</v>
      </c>
      <c r="B5" s="5" t="n">
        <v>489826</v>
      </c>
      <c r="C5" s="5" t="n">
        <v>629504</v>
      </c>
      <c r="D5" s="5" t="n">
        <v>281491</v>
      </c>
    </row>
    <row r="6" spans="1:4">
      <c r="A6" s="4" t="s">
        <v>928</v>
      </c>
      <c r="B6" s="5" t="n">
        <v>-430597</v>
      </c>
      <c r="C6" s="5" t="n">
        <v>-335544</v>
      </c>
      <c r="D6" s="5" t="n">
        <v>-275051</v>
      </c>
    </row>
    <row r="7" spans="1:4">
      <c r="A7" s="4" t="s">
        <v>929</v>
      </c>
      <c r="B7" s="5" t="n">
        <v>0</v>
      </c>
      <c r="C7" s="5" t="n">
        <v>-9717</v>
      </c>
      <c r="D7" s="5" t="n">
        <v>-3913</v>
      </c>
    </row>
    <row r="8" spans="1:4">
      <c r="A8" s="4" t="s">
        <v>930</v>
      </c>
      <c r="B8" s="5" t="n">
        <v>887179</v>
      </c>
      <c r="C8" s="5" t="n">
        <v>827950</v>
      </c>
      <c r="D8" s="5" t="n">
        <v>543707</v>
      </c>
    </row>
    <row r="9" spans="1:4">
      <c r="A9" s="3" t="s">
        <v>931</v>
      </c>
    </row>
    <row r="10" spans="1:4">
      <c r="A10" s="4" t="s">
        <v>932</v>
      </c>
      <c r="B10" s="7" t="n">
        <v>28.92</v>
      </c>
      <c r="C10" s="7" t="n">
        <v>26.43</v>
      </c>
      <c r="D10" s="7" t="n">
        <v>19.98</v>
      </c>
    </row>
    <row r="11" spans="1:4">
      <c r="A11" s="4" t="s">
        <v>933</v>
      </c>
      <c r="B11" s="10" t="n">
        <v>30.95</v>
      </c>
      <c r="C11" s="10" t="n">
        <v>29.01</v>
      </c>
      <c r="D11" s="10" t="n">
        <v>29.38</v>
      </c>
    </row>
    <row r="12" spans="1:4">
      <c r="A12" s="4" t="s">
        <v>934</v>
      </c>
      <c r="B12" s="10" t="n">
        <v>26.75</v>
      </c>
      <c r="C12" s="10" t="n">
        <v>24.8</v>
      </c>
      <c r="D12" s="10" t="n">
        <v>16.83</v>
      </c>
    </row>
    <row r="13" spans="1:4">
      <c r="A13" s="4" t="s">
        <v>935</v>
      </c>
      <c r="B13" s="5" t="n">
        <v>0</v>
      </c>
      <c r="C13" s="10" t="n">
        <v>38.17</v>
      </c>
      <c r="D13" s="10" t="n">
        <v>20.44</v>
      </c>
    </row>
    <row r="14" spans="1:4">
      <c r="A14" s="4" t="s">
        <v>936</v>
      </c>
      <c r="B14" s="7" t="n">
        <v>31.09</v>
      </c>
      <c r="C14" s="7" t="n">
        <v>28.92</v>
      </c>
      <c r="D14" s="7" t="n">
        <v>26.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938</v>
      </c>
      <c r="J1" s="2" t="s">
        <v>1</v>
      </c>
    </row>
    <row r="2" spans="1:12">
      <c r="B2" s="2" t="s">
        <v>2</v>
      </c>
      <c r="C2" s="2" t="s">
        <v>497</v>
      </c>
      <c r="D2" s="2" t="s">
        <v>4</v>
      </c>
      <c r="E2" s="2" t="s">
        <v>939</v>
      </c>
      <c r="F2" s="2" t="s">
        <v>33</v>
      </c>
      <c r="G2" s="2" t="s">
        <v>940</v>
      </c>
      <c r="H2" s="2" t="s">
        <v>941</v>
      </c>
      <c r="I2" s="2" t="s">
        <v>942</v>
      </c>
      <c r="J2" s="2" t="s">
        <v>2</v>
      </c>
      <c r="K2" s="2" t="s">
        <v>33</v>
      </c>
      <c r="L2" s="2" t="s">
        <v>94</v>
      </c>
    </row>
    <row r="3" spans="1:12">
      <c r="A3" s="3" t="s">
        <v>120</v>
      </c>
    </row>
    <row r="4" spans="1:12">
      <c r="A4" s="4" t="s">
        <v>145</v>
      </c>
      <c r="B4" s="6" t="n">
        <v>28530000</v>
      </c>
      <c r="C4" s="6" t="n">
        <v>5217000</v>
      </c>
      <c r="D4" s="6" t="n">
        <v>4035000</v>
      </c>
      <c r="E4" s="6" t="n">
        <v>5976000</v>
      </c>
      <c r="F4" s="6" t="n">
        <v>-2745000</v>
      </c>
      <c r="G4" s="6" t="n">
        <v>-1828000</v>
      </c>
      <c r="H4" s="6" t="n">
        <v>-36083000</v>
      </c>
      <c r="I4" s="6" t="n">
        <v>24574000</v>
      </c>
      <c r="J4" s="6" t="n">
        <v>43758000</v>
      </c>
      <c r="K4" s="6" t="n">
        <v>-16082000</v>
      </c>
      <c r="L4" s="6" t="n">
        <v>23522000</v>
      </c>
    </row>
    <row r="5" spans="1:12">
      <c r="A5" s="4" t="s">
        <v>114</v>
      </c>
      <c r="J5" s="5" t="n">
        <v>-636000</v>
      </c>
      <c r="K5" s="5" t="n">
        <v>-12105000</v>
      </c>
      <c r="L5" s="5" t="n">
        <v>-12785000</v>
      </c>
    </row>
    <row r="6" spans="1:12">
      <c r="A6" s="4" t="s">
        <v>115</v>
      </c>
      <c r="J6" s="5" t="n">
        <v>0</v>
      </c>
      <c r="K6" s="5" t="n">
        <v>-5970000</v>
      </c>
      <c r="L6" s="5" t="n">
        <v>0</v>
      </c>
    </row>
    <row r="7" spans="1:12">
      <c r="A7" s="4" t="s">
        <v>116</v>
      </c>
      <c r="J7" s="5" t="n">
        <v>-766000</v>
      </c>
      <c r="K7" s="5" t="n">
        <v>-356000</v>
      </c>
      <c r="L7" s="5" t="n">
        <v>-274000</v>
      </c>
    </row>
    <row r="8" spans="1:12">
      <c r="A8" s="4" t="s">
        <v>117</v>
      </c>
      <c r="J8" s="5" t="n">
        <v>-9290000</v>
      </c>
      <c r="K8" s="5" t="n">
        <v>-3853000</v>
      </c>
      <c r="L8" s="5" t="n">
        <v>-149000</v>
      </c>
    </row>
    <row r="9" spans="1:12">
      <c r="A9" s="4" t="s">
        <v>943</v>
      </c>
      <c r="J9" s="5" t="n">
        <v>-5848000</v>
      </c>
      <c r="K9" s="5" t="n">
        <v>21969000</v>
      </c>
      <c r="L9" s="5" t="n">
        <v>-359000</v>
      </c>
    </row>
    <row r="10" spans="1:12">
      <c r="A10" s="4" t="s">
        <v>119</v>
      </c>
      <c r="B10" s="6" t="n">
        <v>22279000</v>
      </c>
      <c r="C10" s="6" t="n">
        <v>1847000</v>
      </c>
      <c r="D10" s="6" t="n">
        <v>839000</v>
      </c>
      <c r="E10" s="6" t="n">
        <v>2253000</v>
      </c>
      <c r="F10" s="6" t="n">
        <v>-6460000</v>
      </c>
      <c r="G10" s="6" t="n">
        <v>-3905000</v>
      </c>
      <c r="H10" s="6" t="n">
        <v>-25243000</v>
      </c>
      <c r="I10" s="6" t="n">
        <v>19211000</v>
      </c>
      <c r="J10" s="5" t="n">
        <v>27218000</v>
      </c>
      <c r="K10" s="5" t="n">
        <v>-16397000</v>
      </c>
      <c r="L10" s="5" t="n">
        <v>9955000</v>
      </c>
    </row>
    <row r="11" spans="1:12">
      <c r="A11" s="4" t="s">
        <v>944</v>
      </c>
      <c r="J11" s="5" t="n">
        <v>451000</v>
      </c>
      <c r="K11" s="5" t="n">
        <v>0</v>
      </c>
      <c r="L11" s="5" t="n">
        <v>0</v>
      </c>
    </row>
    <row r="12" spans="1:12">
      <c r="A12" s="4" t="s">
        <v>945</v>
      </c>
      <c r="J12" s="6" t="n">
        <v>27669000</v>
      </c>
      <c r="K12" s="6" t="n">
        <v>-16397000</v>
      </c>
      <c r="L12" s="6" t="n">
        <v>9955000</v>
      </c>
    </row>
    <row r="13" spans="1:12">
      <c r="A13" s="4" t="s">
        <v>946</v>
      </c>
      <c r="J13" s="5" t="n">
        <v>106188902</v>
      </c>
      <c r="K13" s="5" t="n">
        <v>85927216</v>
      </c>
      <c r="L13" s="5" t="n">
        <v>65792447</v>
      </c>
    </row>
    <row r="14" spans="1:12">
      <c r="A14" s="4" t="s">
        <v>947</v>
      </c>
      <c r="J14" s="5" t="n">
        <v>4180153</v>
      </c>
      <c r="K14" s="5" t="n">
        <v>0</v>
      </c>
      <c r="L14" s="5" t="n">
        <v>717000</v>
      </c>
    </row>
    <row r="15" spans="1:12">
      <c r="A15" s="4" t="s">
        <v>948</v>
      </c>
      <c r="J15" s="5" t="n">
        <v>110369055</v>
      </c>
      <c r="K15" s="5" t="n">
        <v>85927216</v>
      </c>
      <c r="L15" s="5" t="n">
        <v>66509447</v>
      </c>
    </row>
    <row r="16" spans="1:12">
      <c r="A16" s="4" t="s">
        <v>121</v>
      </c>
      <c r="J16" s="7" t="n">
        <v>0.26</v>
      </c>
      <c r="K16" s="7" t="n">
        <v>-0.19</v>
      </c>
      <c r="L16" s="7" t="n">
        <v>0.15</v>
      </c>
    </row>
    <row r="17" spans="1:12">
      <c r="A17" s="4" t="s">
        <v>122</v>
      </c>
      <c r="J17" s="7" t="n">
        <v>0.25</v>
      </c>
      <c r="K17" s="7" t="n">
        <v>-0.19</v>
      </c>
      <c r="L17" s="7" t="n">
        <v>0.15</v>
      </c>
    </row>
    <row r="18" spans="1:12">
      <c r="A18" s="4" t="s">
        <v>112</v>
      </c>
      <c r="J18" s="6" t="n">
        <v>0</v>
      </c>
      <c r="K18" s="6" t="n">
        <v>0</v>
      </c>
      <c r="L18" s="6" t="n">
        <v>164000</v>
      </c>
    </row>
    <row r="19" spans="1:12">
      <c r="A19" s="4" t="s">
        <v>949</v>
      </c>
      <c r="L19" s="6"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3</v>
      </c>
      <c r="D2" s="2" t="s">
        <v>94</v>
      </c>
    </row>
    <row r="3" spans="1:4">
      <c r="A3" s="3" t="s">
        <v>951</v>
      </c>
    </row>
    <row r="4" spans="1:4">
      <c r="A4" s="4" t="s">
        <v>952</v>
      </c>
      <c r="B4" s="6" t="n">
        <v>3729037</v>
      </c>
      <c r="C4" s="6" t="n">
        <v>1275015</v>
      </c>
      <c r="D4" s="6" t="n">
        <v>1102866</v>
      </c>
    </row>
    <row r="5" spans="1:4">
      <c r="A5" s="4" t="s">
        <v>953</v>
      </c>
      <c r="B5" s="5" t="n">
        <v>-49700</v>
      </c>
      <c r="C5" s="5" t="n">
        <v>13485</v>
      </c>
      <c r="D5" s="5" t="n">
        <v>-22023</v>
      </c>
    </row>
    <row r="6" spans="1:4">
      <c r="A6" s="4" t="s">
        <v>954</v>
      </c>
      <c r="B6" s="5" t="n">
        <v>3702750</v>
      </c>
      <c r="C6" s="5" t="n">
        <v>3729037</v>
      </c>
      <c r="D6" s="5" t="n">
        <v>1275015</v>
      </c>
    </row>
    <row r="7" spans="1:4">
      <c r="A7" s="4" t="s">
        <v>955</v>
      </c>
    </row>
    <row r="8" spans="1:4">
      <c r="A8" s="3" t="s">
        <v>951</v>
      </c>
    </row>
    <row r="9" spans="1:4">
      <c r="A9" s="4" t="s">
        <v>952</v>
      </c>
      <c r="B9" s="5" t="n">
        <v>64</v>
      </c>
      <c r="C9" s="5" t="n">
        <v>2661</v>
      </c>
      <c r="D9" s="5" t="n">
        <v>1162</v>
      </c>
    </row>
    <row r="10" spans="1:4">
      <c r="A10" s="4" t="s">
        <v>956</v>
      </c>
      <c r="B10" s="5" t="n">
        <v>2867</v>
      </c>
      <c r="C10" s="5" t="n">
        <v>7663</v>
      </c>
      <c r="D10" s="5" t="n">
        <v>1939</v>
      </c>
    </row>
    <row r="11" spans="1:4">
      <c r="A11" s="4" t="s">
        <v>957</v>
      </c>
      <c r="B11" s="5" t="n">
        <v>-8809</v>
      </c>
      <c r="C11" s="5" t="n">
        <v>-10260</v>
      </c>
      <c r="D11" s="5" t="n">
        <v>-440</v>
      </c>
    </row>
    <row r="12" spans="1:4">
      <c r="A12" s="4" t="s">
        <v>953</v>
      </c>
      <c r="B12" s="5" t="n">
        <v>-5942</v>
      </c>
      <c r="C12" s="5" t="n">
        <v>-2597</v>
      </c>
      <c r="D12" s="5" t="n">
        <v>1499</v>
      </c>
    </row>
    <row r="13" spans="1:4">
      <c r="A13" s="4" t="s">
        <v>954</v>
      </c>
      <c r="B13" s="5" t="n">
        <v>-5878</v>
      </c>
      <c r="C13" s="5" t="n">
        <v>64</v>
      </c>
      <c r="D13" s="5" t="n">
        <v>2661</v>
      </c>
    </row>
    <row r="14" spans="1:4">
      <c r="A14" s="4" t="s">
        <v>958</v>
      </c>
    </row>
    <row r="15" spans="1:4">
      <c r="A15" s="3" t="s">
        <v>951</v>
      </c>
    </row>
    <row r="16" spans="1:4">
      <c r="A16" s="4" t="s">
        <v>952</v>
      </c>
      <c r="B16" s="5" t="n">
        <v>1081</v>
      </c>
      <c r="C16" s="5" t="n">
        <v>2443</v>
      </c>
      <c r="D16" s="5" t="n">
        <v>997</v>
      </c>
    </row>
    <row r="17" spans="1:4">
      <c r="A17" s="4" t="s">
        <v>956</v>
      </c>
      <c r="B17" s="5" t="n">
        <v>-4122</v>
      </c>
      <c r="C17" s="5" t="n">
        <v>4976</v>
      </c>
      <c r="D17" s="5" t="n">
        <v>1870</v>
      </c>
    </row>
    <row r="18" spans="1:4">
      <c r="A18" s="4" t="s">
        <v>957</v>
      </c>
      <c r="B18" s="5" t="n">
        <v>-6455</v>
      </c>
      <c r="C18" s="5" t="n">
        <v>-6338</v>
      </c>
      <c r="D18" s="5" t="n">
        <v>-424</v>
      </c>
    </row>
    <row r="19" spans="1:4">
      <c r="A19" s="4" t="s">
        <v>953</v>
      </c>
      <c r="B19" s="5" t="n">
        <v>-10577</v>
      </c>
      <c r="C19" s="5" t="n">
        <v>-1362</v>
      </c>
      <c r="D19" s="5" t="n">
        <v>1446</v>
      </c>
    </row>
    <row r="20" spans="1:4">
      <c r="A20" s="4" t="s">
        <v>954</v>
      </c>
      <c r="B20" s="5" t="n">
        <v>-9496</v>
      </c>
      <c r="C20" s="5" t="n">
        <v>1081</v>
      </c>
      <c r="D20" s="5" t="n">
        <v>2443</v>
      </c>
    </row>
    <row r="21" spans="1:4">
      <c r="A21" s="4" t="s">
        <v>959</v>
      </c>
    </row>
    <row r="22" spans="1:4">
      <c r="A22" s="3" t="s">
        <v>951</v>
      </c>
    </row>
    <row r="23" spans="1:4">
      <c r="A23" s="4" t="s">
        <v>952</v>
      </c>
      <c r="B23" s="5" t="n">
        <v>-1017</v>
      </c>
      <c r="C23" s="5" t="n">
        <v>218</v>
      </c>
      <c r="D23" s="5" t="n">
        <v>165</v>
      </c>
    </row>
    <row r="24" spans="1:4">
      <c r="A24" s="4" t="s">
        <v>956</v>
      </c>
      <c r="B24" s="5" t="n">
        <v>6989</v>
      </c>
      <c r="C24" s="5" t="n">
        <v>2687</v>
      </c>
      <c r="D24" s="5" t="n">
        <v>69</v>
      </c>
    </row>
    <row r="25" spans="1:4">
      <c r="A25" s="4" t="s">
        <v>957</v>
      </c>
      <c r="B25" s="5" t="n">
        <v>-2354</v>
      </c>
      <c r="C25" s="5" t="n">
        <v>-3922</v>
      </c>
      <c r="D25" s="5" t="n">
        <v>-16</v>
      </c>
    </row>
    <row r="26" spans="1:4">
      <c r="A26" s="4" t="s">
        <v>953</v>
      </c>
      <c r="B26" s="5" t="n">
        <v>4635</v>
      </c>
      <c r="C26" s="5" t="n">
        <v>-1235</v>
      </c>
      <c r="D26" s="5" t="n">
        <v>53</v>
      </c>
    </row>
    <row r="27" spans="1:4">
      <c r="A27" s="4" t="s">
        <v>954</v>
      </c>
      <c r="B27" s="6" t="n">
        <v>3618</v>
      </c>
      <c r="C27" s="6" t="n">
        <v>-1017</v>
      </c>
      <c r="D27" s="6" t="n">
        <v>2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0"/>
    <col customWidth="1" max="7" min="7" width="19"/>
    <col customWidth="1" max="8" min="8" width="20"/>
    <col customWidth="1" max="9" min="9" width="48"/>
    <col customWidth="1" max="10" min="10" width="37"/>
    <col customWidth="1" max="11" min="11" width="27"/>
    <col customWidth="1" max="12" min="12" width="21"/>
    <col customWidth="1" max="13" min="13" width="14"/>
    <col customWidth="1" max="14" min="14" width="14"/>
  </cols>
  <sheetData>
    <row r="1" spans="1:14">
      <c r="A1" s="1" t="s">
        <v>960</v>
      </c>
      <c r="B1" s="2" t="s">
        <v>961</v>
      </c>
      <c r="C1" s="2" t="s">
        <v>713</v>
      </c>
      <c r="D1" s="2" t="s">
        <v>962</v>
      </c>
      <c r="E1" s="2" t="s">
        <v>963</v>
      </c>
      <c r="F1" s="2" t="s">
        <v>964</v>
      </c>
      <c r="G1" s="2" t="s">
        <v>965</v>
      </c>
      <c r="H1" s="2" t="s">
        <v>966</v>
      </c>
      <c r="I1" s="2" t="s">
        <v>967</v>
      </c>
      <c r="J1" s="2" t="s">
        <v>871</v>
      </c>
      <c r="K1" s="2" t="s">
        <v>968</v>
      </c>
      <c r="L1" s="2" t="s">
        <v>969</v>
      </c>
      <c r="M1" s="2" t="s">
        <v>970</v>
      </c>
      <c r="N1" s="2" t="s">
        <v>971</v>
      </c>
    </row>
    <row r="2" spans="1:14">
      <c r="A2" s="3" t="s">
        <v>972</v>
      </c>
    </row>
    <row r="3" spans="1:14">
      <c r="A3" s="4" t="s">
        <v>973</v>
      </c>
      <c r="I3" s="6" t="n">
        <v>640800000</v>
      </c>
      <c r="J3" s="6" t="n">
        <v>3904977000</v>
      </c>
    </row>
    <row r="4" spans="1:14">
      <c r="A4" s="4" t="s">
        <v>974</v>
      </c>
      <c r="I4" s="5" t="n">
        <v>630145000</v>
      </c>
      <c r="J4" s="5" t="n">
        <v>1804597000</v>
      </c>
      <c r="K4" s="6" t="n">
        <v>113580000</v>
      </c>
    </row>
    <row r="5" spans="1:14">
      <c r="A5" s="4" t="s">
        <v>975</v>
      </c>
      <c r="I5" s="6" t="n">
        <v>0</v>
      </c>
      <c r="J5" s="6" t="n">
        <v>-5970000</v>
      </c>
      <c r="K5" s="5" t="n">
        <v>0</v>
      </c>
    </row>
    <row r="6" spans="1:14">
      <c r="A6" s="4" t="s">
        <v>976</v>
      </c>
      <c r="L6" s="6" t="n">
        <v>100000000</v>
      </c>
    </row>
    <row r="7" spans="1:14">
      <c r="A7" s="4" t="s">
        <v>977</v>
      </c>
      <c r="I7" s="9" t="n">
        <v>0.8</v>
      </c>
    </row>
    <row r="8" spans="1:14">
      <c r="A8" s="4" t="s">
        <v>978</v>
      </c>
    </row>
    <row r="9" spans="1:14">
      <c r="A9" s="3" t="s">
        <v>972</v>
      </c>
    </row>
    <row r="10" spans="1:14">
      <c r="A10" s="4" t="s">
        <v>169</v>
      </c>
      <c r="B10" s="5" t="n">
        <v>18673808</v>
      </c>
    </row>
    <row r="11" spans="1:14">
      <c r="A11" s="4" t="s">
        <v>73</v>
      </c>
    </row>
    <row r="12" spans="1:14">
      <c r="A12" s="3" t="s">
        <v>972</v>
      </c>
    </row>
    <row r="13" spans="1:14">
      <c r="A13" s="4" t="s">
        <v>979</v>
      </c>
      <c r="I13" s="5" t="n">
        <v>407066</v>
      </c>
    </row>
    <row r="14" spans="1:14">
      <c r="A14" s="4" t="s">
        <v>980</v>
      </c>
      <c r="I14" s="4" t="s">
        <v>91</v>
      </c>
    </row>
    <row r="15" spans="1:14">
      <c r="A15" s="4" t="s">
        <v>981</v>
      </c>
      <c r="I15" s="6" t="n">
        <v>25</v>
      </c>
    </row>
    <row r="16" spans="1:14">
      <c r="A16" s="4" t="s">
        <v>982</v>
      </c>
      <c r="I16" s="12" t="n">
        <v>1.5625</v>
      </c>
    </row>
    <row r="17" spans="1:14">
      <c r="A17" s="4" t="s">
        <v>983</v>
      </c>
    </row>
    <row r="18" spans="1:14">
      <c r="A18" s="3" t="s">
        <v>972</v>
      </c>
    </row>
    <row r="19" spans="1:14">
      <c r="A19" s="4" t="s">
        <v>979</v>
      </c>
      <c r="I19" s="5" t="n">
        <v>5800000</v>
      </c>
    </row>
    <row r="20" spans="1:14">
      <c r="A20" s="4" t="s">
        <v>980</v>
      </c>
      <c r="I20" s="4" t="s">
        <v>984</v>
      </c>
    </row>
    <row r="21" spans="1:14">
      <c r="A21" s="4" t="s">
        <v>981</v>
      </c>
      <c r="J21" s="6" t="n">
        <v>25</v>
      </c>
    </row>
    <row r="22" spans="1:14">
      <c r="A22" s="4" t="s">
        <v>985</v>
      </c>
      <c r="I22" s="7" t="n">
        <v>0.01</v>
      </c>
    </row>
    <row r="23" spans="1:14">
      <c r="A23" s="4" t="s">
        <v>29</v>
      </c>
    </row>
    <row r="24" spans="1:14">
      <c r="A24" s="3" t="s">
        <v>972</v>
      </c>
    </row>
    <row r="25" spans="1:14">
      <c r="A25" s="4" t="s">
        <v>974</v>
      </c>
      <c r="I25" s="6" t="n">
        <v>630145000</v>
      </c>
      <c r="J25" s="6" t="n">
        <v>1804597000</v>
      </c>
      <c r="K25" s="5" t="n">
        <v>113580000</v>
      </c>
    </row>
    <row r="26" spans="1:14">
      <c r="A26" s="4" t="s">
        <v>975</v>
      </c>
      <c r="I26" s="5" t="n">
        <v>0</v>
      </c>
      <c r="J26" s="5" t="n">
        <v>-5970000</v>
      </c>
      <c r="K26" s="5" t="n">
        <v>0</v>
      </c>
    </row>
    <row r="27" spans="1:14">
      <c r="A27" s="4" t="s">
        <v>140</v>
      </c>
    </row>
    <row r="28" spans="1:14">
      <c r="A28" s="3" t="s">
        <v>972</v>
      </c>
    </row>
    <row r="29" spans="1:14">
      <c r="A29" s="4" t="s">
        <v>975</v>
      </c>
      <c r="I29" s="6" t="n">
        <v>0</v>
      </c>
      <c r="J29" s="6" t="n">
        <v>-5970000</v>
      </c>
      <c r="K29" s="6" t="n">
        <v>0</v>
      </c>
    </row>
    <row r="30" spans="1:14">
      <c r="A30" s="4" t="s">
        <v>986</v>
      </c>
    </row>
    <row r="31" spans="1:14">
      <c r="A31" s="3" t="s">
        <v>972</v>
      </c>
    </row>
    <row r="32" spans="1:14">
      <c r="A32" s="4" t="s">
        <v>169</v>
      </c>
      <c r="B32" s="5" t="n">
        <v>8881575</v>
      </c>
    </row>
    <row r="33" spans="1:14">
      <c r="A33" s="4" t="s">
        <v>987</v>
      </c>
    </row>
    <row r="34" spans="1:14">
      <c r="A34" s="3" t="s">
        <v>972</v>
      </c>
    </row>
    <row r="35" spans="1:14">
      <c r="A35" s="4" t="s">
        <v>988</v>
      </c>
      <c r="I35" s="5" t="n">
        <v>2</v>
      </c>
    </row>
    <row r="36" spans="1:14">
      <c r="A36" s="4" t="s">
        <v>423</v>
      </c>
      <c r="I36" s="5" t="n">
        <v>625640</v>
      </c>
    </row>
    <row r="37" spans="1:14">
      <c r="A37" s="4" t="s">
        <v>989</v>
      </c>
      <c r="I37" s="4" t="s">
        <v>603</v>
      </c>
      <c r="M37" s="4" t="s">
        <v>603</v>
      </c>
      <c r="N37" s="4" t="s">
        <v>990</v>
      </c>
    </row>
    <row r="38" spans="1:14">
      <c r="A38" s="4" t="s">
        <v>991</v>
      </c>
    </row>
    <row r="39" spans="1:14">
      <c r="A39" s="3" t="s">
        <v>972</v>
      </c>
    </row>
    <row r="40" spans="1:14">
      <c r="A40" s="4" t="s">
        <v>989</v>
      </c>
      <c r="D40" s="4" t="s">
        <v>555</v>
      </c>
    </row>
    <row r="41" spans="1:14">
      <c r="A41" s="4" t="s">
        <v>973</v>
      </c>
      <c r="D41" s="6" t="n">
        <v>219200000</v>
      </c>
    </row>
    <row r="42" spans="1:14">
      <c r="A42" s="4" t="s">
        <v>482</v>
      </c>
    </row>
    <row r="43" spans="1:14">
      <c r="A43" s="3" t="s">
        <v>972</v>
      </c>
    </row>
    <row r="44" spans="1:14">
      <c r="A44" s="4" t="s">
        <v>973</v>
      </c>
      <c r="C44" s="6" t="n">
        <v>179800000</v>
      </c>
    </row>
    <row r="45" spans="1:14">
      <c r="A45" s="4" t="s">
        <v>992</v>
      </c>
    </row>
    <row r="46" spans="1:14">
      <c r="A46" s="3" t="s">
        <v>972</v>
      </c>
    </row>
    <row r="47" spans="1:14">
      <c r="A47" s="4" t="s">
        <v>993</v>
      </c>
      <c r="I47" s="5" t="n">
        <v>1</v>
      </c>
    </row>
    <row r="48" spans="1:14">
      <c r="A48" s="4" t="s">
        <v>158</v>
      </c>
    </row>
    <row r="49" spans="1:14">
      <c r="A49" s="3" t="s">
        <v>972</v>
      </c>
    </row>
    <row r="50" spans="1:14">
      <c r="A50" s="4" t="s">
        <v>994</v>
      </c>
      <c r="I50" s="5" t="n">
        <v>56296315</v>
      </c>
    </row>
    <row r="51" spans="1:14">
      <c r="A51" s="4" t="s">
        <v>169</v>
      </c>
      <c r="H51" s="5" t="n">
        <v>54848480</v>
      </c>
    </row>
    <row r="52" spans="1:14">
      <c r="A52" s="4" t="s">
        <v>202</v>
      </c>
      <c r="E52" s="5" t="n">
        <v>-17533099</v>
      </c>
      <c r="F52" s="5" t="n">
        <v>-19195373</v>
      </c>
      <c r="G52" s="5" t="n">
        <v>-10117223</v>
      </c>
      <c r="H52" s="5" t="n">
        <v>-934728</v>
      </c>
    </row>
    <row r="53" spans="1:14">
      <c r="A53" s="4" t="s">
        <v>995</v>
      </c>
      <c r="I53" s="5" t="n">
        <v>9450620</v>
      </c>
      <c r="J53" s="5" t="n">
        <v>56296315</v>
      </c>
    </row>
    <row r="54" spans="1:14">
      <c r="A54" s="4" t="s">
        <v>996</v>
      </c>
    </row>
    <row r="55" spans="1:14">
      <c r="A55" s="3" t="s">
        <v>972</v>
      </c>
    </row>
    <row r="56" spans="1:14">
      <c r="A56" s="4" t="s">
        <v>994</v>
      </c>
      <c r="J56" s="5" t="n">
        <v>2382563</v>
      </c>
    </row>
    <row r="57" spans="1:14">
      <c r="A57" s="4" t="s">
        <v>169</v>
      </c>
      <c r="I57" s="5" t="n">
        <v>47010695</v>
      </c>
      <c r="J57" s="5" t="n">
        <v>12650000</v>
      </c>
      <c r="K57" s="5" t="n">
        <v>9563500</v>
      </c>
    </row>
    <row r="58" spans="1:14">
      <c r="A58" s="4" t="s">
        <v>202</v>
      </c>
      <c r="J58" s="5" t="n">
        <v>-85469</v>
      </c>
      <c r="K58" s="5" t="n">
        <v>-2805</v>
      </c>
    </row>
    <row r="59" spans="1:14">
      <c r="A59" s="4" t="s">
        <v>995</v>
      </c>
      <c r="K59" s="5" t="n">
        <v>2382563</v>
      </c>
    </row>
    <row r="60" spans="1:14">
      <c r="A60" s="4" t="s">
        <v>482</v>
      </c>
    </row>
    <row r="61" spans="1:14">
      <c r="A61" s="3" t="s">
        <v>972</v>
      </c>
    </row>
    <row r="62" spans="1:14">
      <c r="A62" s="4" t="s">
        <v>452</v>
      </c>
      <c r="C62" s="4" t="s">
        <v>4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938</v>
      </c>
      <c r="J1" s="2" t="s">
        <v>1</v>
      </c>
    </row>
    <row r="2" spans="1:12">
      <c r="B2" s="2" t="s">
        <v>2</v>
      </c>
      <c r="C2" s="2" t="s">
        <v>497</v>
      </c>
      <c r="D2" s="2" t="s">
        <v>4</v>
      </c>
      <c r="E2" s="2" t="s">
        <v>939</v>
      </c>
      <c r="F2" s="2" t="s">
        <v>33</v>
      </c>
      <c r="G2" s="2" t="s">
        <v>940</v>
      </c>
      <c r="H2" s="2" t="s">
        <v>941</v>
      </c>
      <c r="I2" s="2" t="s">
        <v>942</v>
      </c>
      <c r="J2" s="2" t="s">
        <v>2</v>
      </c>
      <c r="K2" s="2" t="s">
        <v>33</v>
      </c>
      <c r="L2" s="2" t="s">
        <v>94</v>
      </c>
    </row>
    <row r="3" spans="1:12">
      <c r="A3" s="3" t="s">
        <v>998</v>
      </c>
    </row>
    <row r="4" spans="1:12">
      <c r="A4" s="4" t="s">
        <v>177</v>
      </c>
      <c r="J4" s="6" t="n">
        <v>43122</v>
      </c>
      <c r="K4" s="6" t="n">
        <v>-16718</v>
      </c>
      <c r="L4" s="6" t="n">
        <v>22881</v>
      </c>
    </row>
    <row r="5" spans="1:12">
      <c r="A5" s="4" t="s">
        <v>116</v>
      </c>
      <c r="J5" s="5" t="n">
        <v>-766</v>
      </c>
      <c r="K5" s="5" t="n">
        <v>-356</v>
      </c>
      <c r="L5" s="5" t="n">
        <v>-274</v>
      </c>
    </row>
    <row r="6" spans="1:12">
      <c r="A6" s="4" t="s">
        <v>115</v>
      </c>
      <c r="J6" s="5" t="n">
        <v>0</v>
      </c>
      <c r="K6" s="5" t="n">
        <v>-5970</v>
      </c>
      <c r="L6" s="5" t="n">
        <v>0</v>
      </c>
    </row>
    <row r="7" spans="1:12">
      <c r="A7" s="4" t="s">
        <v>119</v>
      </c>
      <c r="B7" s="6" t="n">
        <v>22279</v>
      </c>
      <c r="C7" s="6" t="n">
        <v>1847</v>
      </c>
      <c r="D7" s="6" t="n">
        <v>839</v>
      </c>
      <c r="E7" s="6" t="n">
        <v>2253</v>
      </c>
      <c r="F7" s="6" t="n">
        <v>-6460</v>
      </c>
      <c r="G7" s="6" t="n">
        <v>-3905</v>
      </c>
      <c r="H7" s="6" t="n">
        <v>-25243</v>
      </c>
      <c r="I7" s="6" t="n">
        <v>19211</v>
      </c>
      <c r="J7" s="5" t="n">
        <v>27218</v>
      </c>
      <c r="K7" s="5" t="n">
        <v>-16397</v>
      </c>
      <c r="L7" s="5" t="n">
        <v>9955</v>
      </c>
    </row>
    <row r="8" spans="1:12">
      <c r="A8" s="4" t="s">
        <v>29</v>
      </c>
    </row>
    <row r="9" spans="1:12">
      <c r="A9" s="3" t="s">
        <v>998</v>
      </c>
    </row>
    <row r="10" spans="1:12">
      <c r="A10" s="4" t="s">
        <v>177</v>
      </c>
      <c r="J10" s="5" t="n">
        <v>43122</v>
      </c>
      <c r="K10" s="5" t="n">
        <v>-16718</v>
      </c>
      <c r="L10" s="5" t="n">
        <v>22881</v>
      </c>
    </row>
    <row r="11" spans="1:12">
      <c r="A11" s="4" t="s">
        <v>116</v>
      </c>
      <c r="J11" s="5" t="n">
        <v>-766</v>
      </c>
      <c r="K11" s="5" t="n">
        <v>-356</v>
      </c>
      <c r="L11" s="5" t="n">
        <v>-274</v>
      </c>
    </row>
    <row r="12" spans="1:12">
      <c r="A12" s="4" t="s">
        <v>116</v>
      </c>
      <c r="J12" s="5" t="n">
        <v>-766</v>
      </c>
      <c r="K12" s="5" t="n">
        <v>-356</v>
      </c>
      <c r="L12" s="5" t="n">
        <v>-274</v>
      </c>
    </row>
    <row r="13" spans="1:12">
      <c r="A13" s="4" t="s">
        <v>115</v>
      </c>
      <c r="J13" s="5" t="n">
        <v>0</v>
      </c>
      <c r="K13" s="5" t="n">
        <v>-5970</v>
      </c>
      <c r="L13" s="5" t="n">
        <v>0</v>
      </c>
    </row>
    <row r="14" spans="1:12">
      <c r="A14" s="4" t="s">
        <v>119</v>
      </c>
      <c r="J14" s="5" t="n">
        <v>34468</v>
      </c>
      <c r="K14" s="5" t="n">
        <v>-19935</v>
      </c>
      <c r="L14" s="5" t="n">
        <v>23373</v>
      </c>
    </row>
    <row r="15" spans="1:12">
      <c r="A15" s="4" t="s">
        <v>999</v>
      </c>
      <c r="J15" s="5" t="n">
        <v>33066</v>
      </c>
      <c r="K15" s="5" t="n">
        <v>-38366</v>
      </c>
      <c r="L15" s="5" t="n">
        <v>10314</v>
      </c>
    </row>
    <row r="16" spans="1:12">
      <c r="A16" s="4" t="s">
        <v>161</v>
      </c>
    </row>
    <row r="17" spans="1:12">
      <c r="A17" s="3" t="s">
        <v>998</v>
      </c>
    </row>
    <row r="18" spans="1:12">
      <c r="A18" s="4" t="s">
        <v>177</v>
      </c>
      <c r="J18" s="5" t="n">
        <v>27984</v>
      </c>
      <c r="K18" s="5" t="n">
        <v>-10071</v>
      </c>
      <c r="L18" s="5" t="n">
        <v>10229</v>
      </c>
    </row>
    <row r="19" spans="1:12">
      <c r="A19" s="4" t="s">
        <v>1000</v>
      </c>
    </row>
    <row r="20" spans="1:12">
      <c r="A20" s="3" t="s">
        <v>998</v>
      </c>
    </row>
    <row r="21" spans="1:12">
      <c r="A21" s="4" t="s">
        <v>177</v>
      </c>
      <c r="J21" s="6" t="n">
        <v>33832</v>
      </c>
      <c r="K21" s="6" t="n">
        <v>-32040</v>
      </c>
      <c r="L21" s="6" t="n">
        <v>1058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 customWidth="1" max="5" min="5" width="14"/>
    <col customWidth="1" max="6" min="6" width="14"/>
    <col customWidth="1" max="7" min="7" width="14"/>
    <col customWidth="1" max="8" min="8" width="16"/>
    <col customWidth="1" max="9" min="9" width="14"/>
    <col customWidth="1" max="10" min="10" width="14"/>
  </cols>
  <sheetData>
    <row r="1" spans="1:10">
      <c r="A1" s="1" t="s">
        <v>1001</v>
      </c>
      <c r="B1" s="2" t="s">
        <v>1002</v>
      </c>
      <c r="C1" s="2" t="s">
        <v>1003</v>
      </c>
      <c r="D1" s="2" t="s">
        <v>1004</v>
      </c>
      <c r="E1" s="2" t="s">
        <v>496</v>
      </c>
      <c r="F1" s="2" t="s">
        <v>1005</v>
      </c>
      <c r="G1" s="2" t="s">
        <v>1006</v>
      </c>
      <c r="H1" s="2" t="s">
        <v>2</v>
      </c>
      <c r="I1" s="2" t="s">
        <v>33</v>
      </c>
      <c r="J1" s="2" t="s">
        <v>94</v>
      </c>
    </row>
    <row r="2" spans="1:10">
      <c r="A2" s="3" t="s">
        <v>1007</v>
      </c>
    </row>
    <row r="3" spans="1:10">
      <c r="A3" s="4" t="s">
        <v>238</v>
      </c>
      <c r="H3" s="6" t="n">
        <v>1449581000</v>
      </c>
      <c r="I3" s="6" t="n">
        <v>380620000</v>
      </c>
      <c r="J3" s="6" t="n">
        <v>195869000</v>
      </c>
    </row>
    <row r="4" spans="1:10">
      <c r="A4" s="4" t="s">
        <v>1008</v>
      </c>
    </row>
    <row r="5" spans="1:10">
      <c r="A5" s="3" t="s">
        <v>1007</v>
      </c>
    </row>
    <row r="6" spans="1:10">
      <c r="A6" s="4" t="s">
        <v>169</v>
      </c>
      <c r="H6" s="5" t="n">
        <v>165000</v>
      </c>
      <c r="I6" s="5" t="n">
        <v>0</v>
      </c>
      <c r="J6" s="5" t="n">
        <v>76000</v>
      </c>
    </row>
    <row r="7" spans="1:10">
      <c r="A7" s="4" t="s">
        <v>238</v>
      </c>
      <c r="H7" s="6" t="n">
        <v>20100000</v>
      </c>
    </row>
    <row r="8" spans="1:10">
      <c r="A8" s="4" t="s">
        <v>1009</v>
      </c>
      <c r="H8" s="6" t="n">
        <v>125000000</v>
      </c>
    </row>
    <row r="9" spans="1:10">
      <c r="A9" s="4" t="s">
        <v>1010</v>
      </c>
    </row>
    <row r="10" spans="1:10">
      <c r="A10" s="3" t="s">
        <v>1007</v>
      </c>
    </row>
    <row r="11" spans="1:10">
      <c r="A11" s="4" t="s">
        <v>1011</v>
      </c>
      <c r="H11" s="7" t="n">
        <v>33.54</v>
      </c>
      <c r="J11" s="7" t="n">
        <v>21.92</v>
      </c>
    </row>
    <row r="12" spans="1:10">
      <c r="A12" s="4" t="s">
        <v>1012</v>
      </c>
    </row>
    <row r="13" spans="1:10">
      <c r="A13" s="3" t="s">
        <v>1007</v>
      </c>
    </row>
    <row r="14" spans="1:10">
      <c r="A14" s="4" t="s">
        <v>1011</v>
      </c>
      <c r="H14" s="7" t="n">
        <v>33.95</v>
      </c>
      <c r="J14" s="7" t="n">
        <v>22.07</v>
      </c>
    </row>
    <row r="15" spans="1:10">
      <c r="A15" s="4" t="s">
        <v>158</v>
      </c>
    </row>
    <row r="16" spans="1:10">
      <c r="A16" s="3" t="s">
        <v>1007</v>
      </c>
    </row>
    <row r="17" spans="1:10">
      <c r="A17" s="4" t="s">
        <v>169</v>
      </c>
      <c r="B17" s="5" t="n">
        <v>17533099</v>
      </c>
      <c r="C17" s="5" t="n">
        <v>19195373</v>
      </c>
      <c r="D17" s="5" t="n">
        <v>10117223</v>
      </c>
      <c r="E17" s="5" t="n">
        <v>8626311</v>
      </c>
      <c r="F17" s="5" t="n">
        <v>12650000</v>
      </c>
      <c r="G17" s="5" t="n">
        <v>9487500</v>
      </c>
      <c r="H17" s="5" t="n">
        <v>47010695</v>
      </c>
      <c r="I17" s="5" t="n">
        <v>12650000</v>
      </c>
      <c r="J17" s="5" t="n">
        <v>9563500</v>
      </c>
    </row>
    <row r="18" spans="1:10">
      <c r="A18" s="4" t="s">
        <v>1011</v>
      </c>
      <c r="F18" s="7" t="n">
        <v>31.75</v>
      </c>
      <c r="G18" s="7" t="n">
        <v>21.5</v>
      </c>
    </row>
    <row r="19" spans="1:10">
      <c r="A19" s="4" t="s">
        <v>238</v>
      </c>
      <c r="F19" s="6" t="n">
        <v>385600000</v>
      </c>
      <c r="G19" s="6" t="n">
        <v>195800000</v>
      </c>
    </row>
    <row r="20" spans="1:10">
      <c r="A20" s="4" t="s">
        <v>1013</v>
      </c>
    </row>
    <row r="21" spans="1:10">
      <c r="A21" s="3" t="s">
        <v>1007</v>
      </c>
    </row>
    <row r="22" spans="1:10">
      <c r="A22" s="4" t="s">
        <v>169</v>
      </c>
      <c r="F22" s="5" t="n">
        <v>11000000</v>
      </c>
      <c r="G22" s="5" t="n">
        <v>8250000</v>
      </c>
    </row>
    <row r="23" spans="1:10">
      <c r="A23" s="4" t="s">
        <v>1014</v>
      </c>
    </row>
    <row r="24" spans="1:10">
      <c r="A24" s="3" t="s">
        <v>1007</v>
      </c>
    </row>
    <row r="25" spans="1:10">
      <c r="A25" s="4" t="s">
        <v>169</v>
      </c>
      <c r="F25" s="5" t="n">
        <v>1650000</v>
      </c>
      <c r="G25" s="5" t="n">
        <v>1237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5</v>
      </c>
      <c r="B1" s="2" t="s">
        <v>1016</v>
      </c>
      <c r="C1" s="2" t="s">
        <v>1017</v>
      </c>
      <c r="D1" s="2" t="s">
        <v>1018</v>
      </c>
      <c r="E1" s="2" t="s">
        <v>1019</v>
      </c>
      <c r="F1" s="2" t="s">
        <v>2</v>
      </c>
    </row>
    <row r="2" spans="1:6">
      <c r="A2" s="3" t="s">
        <v>1007</v>
      </c>
    </row>
    <row r="3" spans="1:6">
      <c r="A3" s="4" t="s">
        <v>1020</v>
      </c>
      <c r="B3" s="9" t="n">
        <v>0.2</v>
      </c>
      <c r="C3" s="9" t="n">
        <v>0.2</v>
      </c>
      <c r="D3" s="9" t="n">
        <v>0.2</v>
      </c>
      <c r="E3" s="9" t="n">
        <v>0.2</v>
      </c>
      <c r="F3" s="9" t="n">
        <v>0.8</v>
      </c>
    </row>
    <row r="4" spans="1:6">
      <c r="A4" s="4" t="s">
        <v>1021</v>
      </c>
      <c r="F4" s="4" t="s">
        <v>754</v>
      </c>
    </row>
    <row r="5" spans="1:6">
      <c r="A5" s="4" t="s">
        <v>1022</v>
      </c>
      <c r="F5" s="4" t="s">
        <v>1023</v>
      </c>
    </row>
    <row r="6" spans="1:6">
      <c r="A6" s="4" t="s">
        <v>1024</v>
      </c>
      <c r="F6" s="4" t="s">
        <v>1025</v>
      </c>
    </row>
    <row r="7" spans="1:6">
      <c r="A7" s="4" t="s">
        <v>1026</v>
      </c>
      <c r="F7" s="4" t="s">
        <v>1027</v>
      </c>
    </row>
    <row r="8" spans="1:6">
      <c r="A8" s="4" t="s">
        <v>1028</v>
      </c>
      <c r="F8" s="13" t="n">
        <v>0.0054</v>
      </c>
    </row>
    <row r="9" spans="1:6">
      <c r="A9" s="4" t="s">
        <v>1029</v>
      </c>
    </row>
    <row r="10" spans="1:6">
      <c r="A10" s="3" t="s">
        <v>1007</v>
      </c>
    </row>
    <row r="11" spans="1:6">
      <c r="A11" s="4" t="s">
        <v>1020</v>
      </c>
      <c r="B11" s="14" t="n">
        <v>0.14542</v>
      </c>
      <c r="C11" s="14" t="n">
        <v>0.14542</v>
      </c>
      <c r="D11" s="14" t="n">
        <v>0.14542</v>
      </c>
      <c r="E11" s="14" t="n">
        <v>0.14542</v>
      </c>
      <c r="F11" s="14" t="n">
        <v>0.58168</v>
      </c>
    </row>
    <row r="12" spans="1:6">
      <c r="A12" s="4" t="s">
        <v>1030</v>
      </c>
    </row>
    <row r="13" spans="1:6">
      <c r="A13" s="3" t="s">
        <v>1007</v>
      </c>
    </row>
    <row r="14" spans="1:6">
      <c r="A14" s="4" t="s">
        <v>1020</v>
      </c>
      <c r="B14" s="14" t="n">
        <v>0.14542</v>
      </c>
      <c r="C14" s="14" t="n">
        <v>0.14542</v>
      </c>
      <c r="D14" s="14" t="n">
        <v>0.14542</v>
      </c>
      <c r="E14" s="14" t="n">
        <v>0.14542</v>
      </c>
      <c r="F14" s="14" t="n">
        <v>0.58168</v>
      </c>
    </row>
    <row r="15" spans="1:6">
      <c r="A15" s="4" t="s">
        <v>1031</v>
      </c>
    </row>
    <row r="16" spans="1:6">
      <c r="A16" s="3" t="s">
        <v>1007</v>
      </c>
    </row>
    <row r="17" spans="1:6">
      <c r="A17" s="4" t="s">
        <v>1020</v>
      </c>
      <c r="B17" s="5" t="n">
        <v>0</v>
      </c>
      <c r="C17" s="5" t="n">
        <v>0</v>
      </c>
      <c r="D17" s="5" t="n">
        <v>0</v>
      </c>
      <c r="E17" s="5" t="n">
        <v>0</v>
      </c>
      <c r="F17" s="5" t="n">
        <v>0</v>
      </c>
    </row>
    <row r="18" spans="1:6">
      <c r="A18" s="4" t="s">
        <v>1032</v>
      </c>
    </row>
    <row r="19" spans="1:6">
      <c r="A19" s="3" t="s">
        <v>1007</v>
      </c>
    </row>
    <row r="20" spans="1:6">
      <c r="A20" s="4" t="s">
        <v>1020</v>
      </c>
      <c r="B20" s="14" t="n">
        <v>0.02447</v>
      </c>
      <c r="C20" s="14" t="n">
        <v>0.02447</v>
      </c>
      <c r="D20" s="14" t="n">
        <v>0.02447</v>
      </c>
      <c r="E20" s="14" t="n">
        <v>0.02447</v>
      </c>
      <c r="F20" s="14" t="n">
        <v>0.09787999999999999</v>
      </c>
    </row>
    <row r="21" spans="1:6">
      <c r="A21" s="4" t="s">
        <v>1033</v>
      </c>
    </row>
    <row r="22" spans="1:6">
      <c r="A22" s="3" t="s">
        <v>1007</v>
      </c>
    </row>
    <row r="23" spans="1:6">
      <c r="A23" s="4" t="s">
        <v>1020</v>
      </c>
      <c r="B23" s="13" t="n">
        <v>0.03011</v>
      </c>
      <c r="C23" s="13" t="n">
        <v>0.03011</v>
      </c>
      <c r="D23" s="13" t="n">
        <v>0.03011</v>
      </c>
      <c r="E23" s="13" t="n">
        <v>0.03011</v>
      </c>
      <c r="F23" s="13" t="n">
        <v>0.120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24"/>
    <col customWidth="1" max="3" min="3" width="17"/>
    <col customWidth="1" max="4" min="4" width="45"/>
    <col customWidth="1" max="5" min="5" width="21"/>
    <col customWidth="1" max="6" min="6" width="21"/>
    <col customWidth="1" max="7" min="7" width="17"/>
  </cols>
  <sheetData>
    <row r="1" spans="1:7">
      <c r="A1" s="1" t="s">
        <v>1034</v>
      </c>
      <c r="B1" s="2" t="s">
        <v>474</v>
      </c>
      <c r="C1" s="2" t="s">
        <v>1035</v>
      </c>
      <c r="D1" s="2" t="s">
        <v>418</v>
      </c>
      <c r="E1" s="2" t="s">
        <v>208</v>
      </c>
      <c r="F1" s="2" t="s">
        <v>209</v>
      </c>
      <c r="G1" s="2" t="s">
        <v>1036</v>
      </c>
    </row>
    <row r="2" spans="1:7">
      <c r="A2" s="3" t="s">
        <v>1037</v>
      </c>
    </row>
    <row r="3" spans="1:7">
      <c r="A3" s="4" t="s">
        <v>500</v>
      </c>
      <c r="E3" s="6" t="n">
        <v>640800</v>
      </c>
      <c r="F3" s="6" t="n">
        <v>3904977</v>
      </c>
    </row>
    <row r="4" spans="1:7">
      <c r="A4" s="4" t="s">
        <v>1038</v>
      </c>
    </row>
    <row r="5" spans="1:7">
      <c r="A5" s="3" t="s">
        <v>1037</v>
      </c>
    </row>
    <row r="6" spans="1:7">
      <c r="A6" s="4" t="s">
        <v>423</v>
      </c>
      <c r="C6" s="5" t="n">
        <v>42371</v>
      </c>
      <c r="G6" s="5" t="n">
        <v>40120</v>
      </c>
    </row>
    <row r="7" spans="1:7">
      <c r="A7" s="4" t="s">
        <v>1039</v>
      </c>
      <c r="C7" s="4" t="s">
        <v>523</v>
      </c>
    </row>
    <row r="8" spans="1:7">
      <c r="A8" s="4" t="s">
        <v>1040</v>
      </c>
      <c r="C8" s="4" t="s">
        <v>696</v>
      </c>
    </row>
    <row r="9" spans="1:7">
      <c r="A9" s="4" t="s">
        <v>422</v>
      </c>
    </row>
    <row r="10" spans="1:7">
      <c r="A10" s="3" t="s">
        <v>1037</v>
      </c>
    </row>
    <row r="11" spans="1:7">
      <c r="A11" s="4" t="s">
        <v>423</v>
      </c>
      <c r="D11" s="5" t="n">
        <v>8200000</v>
      </c>
    </row>
    <row r="12" spans="1:7">
      <c r="A12" s="4" t="s">
        <v>500</v>
      </c>
      <c r="D12" s="6" t="n">
        <v>3815700</v>
      </c>
    </row>
    <row r="13" spans="1:7">
      <c r="A13" s="4" t="s">
        <v>1041</v>
      </c>
      <c r="D13" s="6" t="n">
        <v>1750000</v>
      </c>
    </row>
    <row r="14" spans="1:7">
      <c r="A14" s="4" t="s">
        <v>425</v>
      </c>
      <c r="D14" s="5" t="n">
        <v>63474791</v>
      </c>
    </row>
    <row r="15" spans="1:7">
      <c r="A15" s="4" t="s">
        <v>426</v>
      </c>
    </row>
    <row r="16" spans="1:7">
      <c r="A16" s="3" t="s">
        <v>1037</v>
      </c>
    </row>
    <row r="17" spans="1:7">
      <c r="A17" s="4" t="s">
        <v>1042</v>
      </c>
      <c r="D17" s="5" t="n">
        <v>26</v>
      </c>
    </row>
    <row r="18" spans="1:7">
      <c r="A18" s="4" t="s">
        <v>428</v>
      </c>
    </row>
    <row r="19" spans="1:7">
      <c r="A19" s="3" t="s">
        <v>1037</v>
      </c>
    </row>
    <row r="20" spans="1:7">
      <c r="A20" s="4" t="s">
        <v>429</v>
      </c>
      <c r="D20" s="5" t="n">
        <v>2</v>
      </c>
    </row>
    <row r="21" spans="1:7">
      <c r="A21" s="4" t="s">
        <v>451</v>
      </c>
    </row>
    <row r="22" spans="1:7">
      <c r="A22" s="3" t="s">
        <v>1037</v>
      </c>
    </row>
    <row r="23" spans="1:7">
      <c r="A23" s="4" t="s">
        <v>1040</v>
      </c>
      <c r="B23" s="4" t="s">
        <v>1043</v>
      </c>
    </row>
    <row r="24" spans="1:7">
      <c r="A24" s="4" t="s">
        <v>500</v>
      </c>
      <c r="B24" s="6" t="n">
        <v>311000</v>
      </c>
    </row>
    <row r="25" spans="1:7">
      <c r="A25" s="4" t="s">
        <v>1044</v>
      </c>
      <c r="B25" s="5" t="n">
        <v>6638</v>
      </c>
    </row>
    <row r="26" spans="1:7">
      <c r="A26" s="4" t="s">
        <v>1045</v>
      </c>
      <c r="B26" s="6" t="n">
        <v>2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9"/>
    <col customWidth="1" max="3" min="3" width="51"/>
    <col customWidth="1" max="4" min="4" width="20"/>
    <col customWidth="1" max="5" min="5" width="22"/>
  </cols>
  <sheetData>
    <row r="1" spans="1:5">
      <c r="A1" s="1" t="s">
        <v>1046</v>
      </c>
      <c r="B1" s="2" t="s">
        <v>1047</v>
      </c>
      <c r="C1" s="2" t="s">
        <v>1048</v>
      </c>
      <c r="D1" s="2" t="s">
        <v>1049</v>
      </c>
      <c r="E1" s="2" t="s">
        <v>1050</v>
      </c>
    </row>
    <row r="2" spans="1:5">
      <c r="A2" s="3" t="s">
        <v>1037</v>
      </c>
    </row>
    <row r="3" spans="1:5">
      <c r="A3" s="4" t="s">
        <v>1051</v>
      </c>
      <c r="B3" s="5" t="n">
        <v>10</v>
      </c>
      <c r="C3" s="5" t="n">
        <v>11</v>
      </c>
      <c r="E3" s="5" t="n">
        <v>8</v>
      </c>
    </row>
    <row r="4" spans="1:5">
      <c r="A4" s="4" t="s">
        <v>1052</v>
      </c>
      <c r="C4" s="5" t="n">
        <v>3</v>
      </c>
    </row>
    <row r="5" spans="1:5">
      <c r="A5" s="4" t="s">
        <v>1053</v>
      </c>
      <c r="B5" s="5" t="n">
        <v>1</v>
      </c>
    </row>
    <row r="6" spans="1:5">
      <c r="A6" s="4" t="s">
        <v>1054</v>
      </c>
      <c r="B6" s="5" t="n">
        <v>3</v>
      </c>
    </row>
    <row r="7" spans="1:5">
      <c r="A7" s="4" t="s">
        <v>1055</v>
      </c>
      <c r="C7" s="4" t="s">
        <v>876</v>
      </c>
    </row>
    <row r="8" spans="1:5">
      <c r="A8" s="4" t="s">
        <v>1056</v>
      </c>
      <c r="C8" s="5" t="n">
        <v>2</v>
      </c>
    </row>
    <row r="9" spans="1:5">
      <c r="A9" s="4" t="s">
        <v>1057</v>
      </c>
      <c r="C9" s="5" t="n">
        <v>1</v>
      </c>
    </row>
    <row r="10" spans="1:5">
      <c r="A10" s="4" t="s">
        <v>1058</v>
      </c>
      <c r="C10" s="4" t="s">
        <v>1059</v>
      </c>
    </row>
    <row r="11" spans="1:5">
      <c r="A11" s="4" t="s">
        <v>1060</v>
      </c>
      <c r="B11" s="5" t="n">
        <v>1</v>
      </c>
    </row>
    <row r="12" spans="1:5">
      <c r="A12" s="4" t="s">
        <v>1061</v>
      </c>
      <c r="B12" s="5" t="n">
        <v>12</v>
      </c>
    </row>
    <row r="13" spans="1:5">
      <c r="A13" s="4" t="s">
        <v>1062</v>
      </c>
      <c r="C13" s="5" t="n">
        <v>1</v>
      </c>
    </row>
    <row r="14" spans="1:5">
      <c r="A14" s="4" t="s">
        <v>1063</v>
      </c>
      <c r="C14" s="4" t="s">
        <v>846</v>
      </c>
    </row>
    <row r="15" spans="1:5">
      <c r="A15" s="4" t="s">
        <v>1064</v>
      </c>
      <c r="C15" s="5" t="n">
        <v>16843028</v>
      </c>
    </row>
    <row r="16" spans="1:5">
      <c r="A16" s="4" t="s">
        <v>1065</v>
      </c>
      <c r="C16" s="4" t="s">
        <v>1059</v>
      </c>
    </row>
    <row r="17" spans="1:5">
      <c r="A17" s="4" t="s">
        <v>1066</v>
      </c>
      <c r="C17" s="4" t="s">
        <v>1067</v>
      </c>
    </row>
    <row r="18" spans="1:5">
      <c r="A18" s="4" t="s">
        <v>1068</v>
      </c>
      <c r="C18" s="5" t="n">
        <v>1</v>
      </c>
    </row>
    <row r="19" spans="1:5">
      <c r="A19" s="4" t="s">
        <v>1069</v>
      </c>
      <c r="D19" s="5" t="n">
        <v>46250000</v>
      </c>
    </row>
    <row r="20" spans="1:5">
      <c r="A20" s="4" t="s">
        <v>1070</v>
      </c>
      <c r="C20" s="4" t="s">
        <v>1067</v>
      </c>
    </row>
    <row r="21" spans="1:5">
      <c r="A21" s="4" t="s">
        <v>1071</v>
      </c>
      <c r="C21" s="5" t="n">
        <v>17707056</v>
      </c>
    </row>
    <row r="22" spans="1:5">
      <c r="A22" s="4" t="s">
        <v>1072</v>
      </c>
      <c r="C22" s="4" t="s">
        <v>1073</v>
      </c>
    </row>
    <row r="23" spans="1:5">
      <c r="A23" s="4" t="s">
        <v>1074</v>
      </c>
      <c r="C23" s="4" t="s">
        <v>1075</v>
      </c>
    </row>
    <row r="24" spans="1:5">
      <c r="A24" s="4" t="s">
        <v>1076</v>
      </c>
      <c r="C24" s="4" t="s">
        <v>619</v>
      </c>
    </row>
    <row r="25" spans="1:5">
      <c r="A25" s="4" t="s">
        <v>1077</v>
      </c>
      <c r="C25" s="4" t="s">
        <v>1078</v>
      </c>
    </row>
    <row r="26" spans="1:5">
      <c r="A26" s="4" t="s">
        <v>1079</v>
      </c>
      <c r="C26" s="4" t="s">
        <v>1078</v>
      </c>
    </row>
    <row r="27" spans="1:5">
      <c r="A27" s="4" t="s">
        <v>1080</v>
      </c>
      <c r="C27" s="4" t="s">
        <v>1081</v>
      </c>
    </row>
    <row r="28" spans="1:5">
      <c r="A28" s="4" t="s">
        <v>1082</v>
      </c>
      <c r="C28" s="6" t="n">
        <v>50000000</v>
      </c>
    </row>
    <row r="29" spans="1:5">
      <c r="A29" s="4" t="s">
        <v>1083</v>
      </c>
      <c r="C29" s="4" t="s">
        <v>1084</v>
      </c>
    </row>
    <row r="30" spans="1:5">
      <c r="A30" s="4" t="s">
        <v>1085</v>
      </c>
      <c r="C30" s="6" t="n">
        <v>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53"/>
    <col customWidth="1" max="5" min="5" width="45"/>
    <col customWidth="1" max="6" min="6" width="42"/>
    <col customWidth="1" max="7" min="7" width="80"/>
  </cols>
  <sheetData>
    <row r="1" spans="1:7">
      <c r="A1" s="1" t="s">
        <v>193</v>
      </c>
      <c r="B1" s="2" t="s">
        <v>157</v>
      </c>
      <c r="C1" s="2" t="s">
        <v>29</v>
      </c>
      <c r="D1" s="2" t="s">
        <v>194</v>
      </c>
      <c r="E1" s="2" t="s">
        <v>195</v>
      </c>
      <c r="F1" s="2" t="s">
        <v>196</v>
      </c>
      <c r="G1" s="2" t="s">
        <v>197</v>
      </c>
    </row>
    <row r="2" spans="1:7">
      <c r="A2" s="4" t="s">
        <v>166</v>
      </c>
      <c r="C2" s="6" t="n">
        <v>1102866</v>
      </c>
      <c r="D2" s="6" t="n">
        <v>1057183</v>
      </c>
      <c r="E2" s="6" t="n">
        <v>145000</v>
      </c>
      <c r="F2" s="6" t="n">
        <v>912183</v>
      </c>
      <c r="G2" s="6" t="n">
        <v>45683</v>
      </c>
    </row>
    <row r="3" spans="1:7">
      <c r="A3" s="4" t="s">
        <v>165</v>
      </c>
      <c r="F3" s="5" t="n">
        <v>59612762</v>
      </c>
    </row>
    <row r="4" spans="1:7">
      <c r="A4" s="3" t="s">
        <v>198</v>
      </c>
    </row>
    <row r="5" spans="1:7">
      <c r="A5" s="4" t="s">
        <v>168</v>
      </c>
      <c r="B5" s="6" t="n">
        <v>-2842</v>
      </c>
      <c r="C5" s="5" t="n">
        <v>-2842</v>
      </c>
      <c r="G5" s="5" t="n">
        <v>-2842</v>
      </c>
    </row>
    <row r="6" spans="1:7">
      <c r="A6" s="4" t="s">
        <v>199</v>
      </c>
      <c r="B6" s="5" t="n">
        <v>195869</v>
      </c>
      <c r="C6" s="5" t="n">
        <v>195869</v>
      </c>
      <c r="D6" s="5" t="n">
        <v>195869</v>
      </c>
      <c r="F6" s="6" t="n">
        <v>195869</v>
      </c>
    </row>
    <row r="7" spans="1:7">
      <c r="A7" s="4" t="s">
        <v>200</v>
      </c>
      <c r="F7" s="5" t="n">
        <v>9563500</v>
      </c>
    </row>
    <row r="8" spans="1:7">
      <c r="A8" s="4" t="s">
        <v>172</v>
      </c>
      <c r="B8" s="5" t="n">
        <v>0</v>
      </c>
    </row>
    <row r="9" spans="1:7">
      <c r="A9" s="4" t="s">
        <v>171</v>
      </c>
      <c r="F9" s="5" t="n">
        <v>6922</v>
      </c>
    </row>
    <row r="10" spans="1:7">
      <c r="A10" s="4" t="s">
        <v>174</v>
      </c>
      <c r="B10" s="5" t="n">
        <v>-3129</v>
      </c>
    </row>
    <row r="11" spans="1:7">
      <c r="A11" s="4" t="s">
        <v>201</v>
      </c>
      <c r="C11" s="5" t="n">
        <v>-3129</v>
      </c>
      <c r="D11" s="5" t="n">
        <v>-3129</v>
      </c>
      <c r="F11" s="6" t="n">
        <v>-3129</v>
      </c>
    </row>
    <row r="12" spans="1:7">
      <c r="A12" s="4" t="s">
        <v>202</v>
      </c>
      <c r="F12" s="5" t="n">
        <v>-2805</v>
      </c>
    </row>
    <row r="13" spans="1:7">
      <c r="A13" s="4" t="s">
        <v>203</v>
      </c>
      <c r="B13" s="5" t="n">
        <v>-47110</v>
      </c>
      <c r="C13" s="5" t="n">
        <v>-47110</v>
      </c>
      <c r="D13" s="5" t="n">
        <v>-47110</v>
      </c>
      <c r="E13" s="5" t="n">
        <v>-12144</v>
      </c>
      <c r="F13" s="6" t="n">
        <v>-34966</v>
      </c>
    </row>
    <row r="14" spans="1:7">
      <c r="A14" s="4" t="s">
        <v>204</v>
      </c>
      <c r="B14" s="5" t="n">
        <v>7979</v>
      </c>
      <c r="C14" s="5" t="n">
        <v>7979</v>
      </c>
      <c r="D14" s="5" t="n">
        <v>7979</v>
      </c>
      <c r="F14" s="5" t="n">
        <v>7979</v>
      </c>
    </row>
    <row r="15" spans="1:7">
      <c r="A15" s="4" t="s">
        <v>145</v>
      </c>
      <c r="B15" s="5" t="n">
        <v>22881</v>
      </c>
      <c r="C15" s="5" t="n">
        <v>22881</v>
      </c>
      <c r="D15" s="5" t="n">
        <v>22732</v>
      </c>
      <c r="E15" s="5" t="n">
        <v>12144</v>
      </c>
      <c r="F15" s="5" t="n">
        <v>10588</v>
      </c>
      <c r="G15" s="5" t="n">
        <v>149</v>
      </c>
    </row>
    <row r="16" spans="1:7">
      <c r="A16" s="4" t="s">
        <v>178</v>
      </c>
      <c r="B16" s="5" t="n">
        <v>-1499</v>
      </c>
      <c r="C16" s="5" t="n">
        <v>-1499</v>
      </c>
    </row>
    <row r="17" spans="1:7">
      <c r="A17" s="4" t="s">
        <v>178</v>
      </c>
      <c r="B17" s="5" t="n">
        <v>-1499</v>
      </c>
      <c r="C17" s="5" t="n">
        <v>-1499</v>
      </c>
      <c r="D17" s="5" t="n">
        <v>-1499</v>
      </c>
      <c r="F17" s="5" t="n">
        <v>-1499</v>
      </c>
    </row>
    <row r="18" spans="1:7">
      <c r="A18" s="4" t="s">
        <v>180</v>
      </c>
      <c r="C18" s="5" t="n">
        <v>1275015</v>
      </c>
      <c r="D18" s="5" t="n">
        <v>1232025</v>
      </c>
      <c r="E18" s="5" t="n">
        <v>145000</v>
      </c>
      <c r="F18" s="6" t="n">
        <v>1087025</v>
      </c>
      <c r="G18" s="5" t="n">
        <v>42990</v>
      </c>
    </row>
    <row r="19" spans="1:7">
      <c r="A19" s="4" t="s">
        <v>179</v>
      </c>
      <c r="F19" s="5" t="n">
        <v>69180379</v>
      </c>
    </row>
    <row r="20" spans="1:7">
      <c r="A20" s="3" t="s">
        <v>198</v>
      </c>
    </row>
    <row r="21" spans="1:7">
      <c r="A21" s="4" t="s">
        <v>181</v>
      </c>
      <c r="B21" s="5" t="n">
        <v>217795</v>
      </c>
      <c r="C21" s="5" t="n">
        <v>217795</v>
      </c>
      <c r="G21" s="5" t="n">
        <v>217795</v>
      </c>
    </row>
    <row r="22" spans="1:7">
      <c r="A22" s="4" t="s">
        <v>168</v>
      </c>
      <c r="B22" s="5" t="n">
        <v>-2013</v>
      </c>
      <c r="C22" s="5" t="n">
        <v>-2013</v>
      </c>
      <c r="G22" s="5" t="n">
        <v>-2013</v>
      </c>
    </row>
    <row r="23" spans="1:7">
      <c r="A23" s="4" t="s">
        <v>199</v>
      </c>
      <c r="B23" s="5" t="n">
        <v>380620</v>
      </c>
      <c r="C23" s="5" t="n">
        <v>380620</v>
      </c>
      <c r="D23" s="5" t="n">
        <v>380620</v>
      </c>
      <c r="F23" s="6" t="n">
        <v>380620</v>
      </c>
    </row>
    <row r="24" spans="1:7">
      <c r="A24" s="4" t="s">
        <v>200</v>
      </c>
      <c r="F24" s="5" t="n">
        <v>12650000</v>
      </c>
    </row>
    <row r="25" spans="1:7">
      <c r="A25" s="4" t="s">
        <v>172</v>
      </c>
      <c r="B25" s="5" t="n">
        <v>285445</v>
      </c>
      <c r="C25" s="5" t="n">
        <v>2100381</v>
      </c>
      <c r="D25" s="5" t="n">
        <v>2100381</v>
      </c>
      <c r="F25" s="6" t="n">
        <v>2100381</v>
      </c>
    </row>
    <row r="26" spans="1:7">
      <c r="A26" s="4" t="s">
        <v>171</v>
      </c>
      <c r="F26" s="5" t="n">
        <v>63668962</v>
      </c>
    </row>
    <row r="27" spans="1:7">
      <c r="A27" s="4" t="s">
        <v>182</v>
      </c>
      <c r="F27" s="5" t="n">
        <v>36223</v>
      </c>
    </row>
    <row r="28" spans="1:7">
      <c r="A28" s="4" t="s">
        <v>174</v>
      </c>
      <c r="B28" s="5" t="n">
        <v>-5128</v>
      </c>
    </row>
    <row r="29" spans="1:7">
      <c r="A29" s="4" t="s">
        <v>201</v>
      </c>
      <c r="B29" s="5" t="n">
        <v>-5128</v>
      </c>
      <c r="D29" s="5" t="n">
        <v>-5128</v>
      </c>
      <c r="F29" s="6" t="n">
        <v>-5128</v>
      </c>
    </row>
    <row r="30" spans="1:7">
      <c r="A30" s="4" t="s">
        <v>202</v>
      </c>
      <c r="F30" s="5" t="n">
        <v>-85469</v>
      </c>
    </row>
    <row r="31" spans="1:7">
      <c r="A31" s="4" t="s">
        <v>203</v>
      </c>
      <c r="B31" s="5" t="n">
        <v>-87344</v>
      </c>
      <c r="C31" s="5" t="n">
        <v>-87344</v>
      </c>
      <c r="D31" s="5" t="n">
        <v>-87344</v>
      </c>
      <c r="E31" s="5" t="n">
        <v>-11469</v>
      </c>
      <c r="F31" s="6" t="n">
        <v>-75875</v>
      </c>
    </row>
    <row r="32" spans="1:7">
      <c r="A32" s="4" t="s">
        <v>204</v>
      </c>
      <c r="B32" s="5" t="n">
        <v>8832</v>
      </c>
      <c r="C32" s="5" t="n">
        <v>8832</v>
      </c>
      <c r="D32" s="5" t="n">
        <v>8832</v>
      </c>
      <c r="F32" s="5" t="n">
        <v>8832</v>
      </c>
    </row>
    <row r="33" spans="1:7">
      <c r="A33" s="4" t="s">
        <v>145</v>
      </c>
      <c r="B33" s="5" t="n">
        <v>-16718</v>
      </c>
      <c r="C33" s="5" t="n">
        <v>-16718</v>
      </c>
      <c r="D33" s="5" t="n">
        <v>-20571</v>
      </c>
      <c r="E33" s="5" t="n">
        <v>11469</v>
      </c>
      <c r="F33" s="5" t="n">
        <v>-32040</v>
      </c>
      <c r="G33" s="5" t="n">
        <v>3853</v>
      </c>
    </row>
    <row r="34" spans="1:7">
      <c r="A34" s="4" t="s">
        <v>178</v>
      </c>
      <c r="B34" s="5" t="n">
        <v>2597</v>
      </c>
      <c r="C34" s="5" t="n">
        <v>2597</v>
      </c>
      <c r="D34" s="5" t="n">
        <v>2597</v>
      </c>
      <c r="F34" s="5" t="n">
        <v>2597</v>
      </c>
    </row>
    <row r="35" spans="1:7">
      <c r="A35" s="4" t="s">
        <v>184</v>
      </c>
      <c r="B35" s="5" t="n">
        <v>-145000</v>
      </c>
      <c r="C35" s="5" t="n">
        <v>-145000</v>
      </c>
      <c r="D35" s="5" t="n">
        <v>-145000</v>
      </c>
      <c r="E35" s="5" t="n">
        <v>-145000</v>
      </c>
    </row>
    <row r="36" spans="1:7">
      <c r="A36" s="4" t="s">
        <v>178</v>
      </c>
      <c r="B36" s="6" t="n">
        <v>2597</v>
      </c>
    </row>
    <row r="37" spans="1:7">
      <c r="A37" s="4" t="s">
        <v>189</v>
      </c>
      <c r="C37" s="6" t="n">
        <v>3729037</v>
      </c>
      <c r="D37" s="5" t="n">
        <v>3466412</v>
      </c>
      <c r="E37" s="5" t="n">
        <v>0</v>
      </c>
      <c r="F37" s="6" t="n">
        <v>3466412</v>
      </c>
      <c r="G37" s="5" t="n">
        <v>262625</v>
      </c>
    </row>
    <row r="38" spans="1:7">
      <c r="A38" s="4" t="s">
        <v>188</v>
      </c>
      <c r="B38" s="5" t="n">
        <v>89153780</v>
      </c>
      <c r="C38" s="5" t="n">
        <v>145450095</v>
      </c>
      <c r="F38" s="5" t="n">
        <v>145450095</v>
      </c>
    </row>
    <row r="39" spans="1:7">
      <c r="A39" s="3" t="s">
        <v>198</v>
      </c>
    </row>
    <row r="40" spans="1:7">
      <c r="A40" s="4" t="s">
        <v>181</v>
      </c>
      <c r="B40" s="6" t="n">
        <v>33996</v>
      </c>
      <c r="C40" s="6" t="n">
        <v>33996</v>
      </c>
      <c r="G40" s="5" t="n">
        <v>33996</v>
      </c>
    </row>
    <row r="41" spans="1:7">
      <c r="A41" s="4" t="s">
        <v>168</v>
      </c>
      <c r="B41" s="5" t="n">
        <v>-1303</v>
      </c>
      <c r="C41" s="5" t="n">
        <v>-1303</v>
      </c>
      <c r="G41" s="5" t="n">
        <v>-1303</v>
      </c>
    </row>
    <row r="42" spans="1:7">
      <c r="A42" s="4" t="s">
        <v>199</v>
      </c>
      <c r="B42" s="5" t="n">
        <v>1449581</v>
      </c>
      <c r="C42" s="5" t="n">
        <v>1449581</v>
      </c>
      <c r="D42" s="5" t="n">
        <v>1449581</v>
      </c>
      <c r="F42" s="6" t="n">
        <v>1449581</v>
      </c>
    </row>
    <row r="43" spans="1:7">
      <c r="A43" s="4" t="s">
        <v>200</v>
      </c>
      <c r="F43" s="5" t="n">
        <v>47010695</v>
      </c>
    </row>
    <row r="44" spans="1:7">
      <c r="A44" s="4" t="s">
        <v>172</v>
      </c>
      <c r="B44" s="5" t="n">
        <v>6</v>
      </c>
      <c r="C44" s="5" t="n">
        <v>6</v>
      </c>
      <c r="D44" s="5" t="n">
        <v>6</v>
      </c>
      <c r="F44" s="6" t="n">
        <v>6</v>
      </c>
    </row>
    <row r="45" spans="1:7">
      <c r="A45" s="4" t="s">
        <v>171</v>
      </c>
      <c r="F45" s="5" t="n">
        <v>590520</v>
      </c>
    </row>
    <row r="46" spans="1:7">
      <c r="A46" s="4" t="s">
        <v>174</v>
      </c>
      <c r="B46" s="5" t="n">
        <v>-8427</v>
      </c>
      <c r="C46" s="5" t="n">
        <v>-8427</v>
      </c>
      <c r="D46" s="5" t="n">
        <v>-8427</v>
      </c>
      <c r="F46" s="6" t="n">
        <v>-8427</v>
      </c>
    </row>
    <row r="47" spans="1:7">
      <c r="A47" s="4" t="s">
        <v>205</v>
      </c>
      <c r="F47" s="5" t="n">
        <v>-262760</v>
      </c>
    </row>
    <row r="48" spans="1:7">
      <c r="A48" s="4" t="s">
        <v>203</v>
      </c>
      <c r="B48" s="5" t="n">
        <v>-117819</v>
      </c>
      <c r="C48" s="5" t="n">
        <v>-117819</v>
      </c>
      <c r="D48" s="5" t="n">
        <v>-117819</v>
      </c>
      <c r="F48" s="6" t="n">
        <v>-117819</v>
      </c>
    </row>
    <row r="49" spans="1:7">
      <c r="A49" s="4" t="s">
        <v>204</v>
      </c>
      <c r="B49" s="5" t="n">
        <v>14654</v>
      </c>
      <c r="C49" s="5" t="n">
        <v>14654</v>
      </c>
      <c r="D49" s="5" t="n">
        <v>14654</v>
      </c>
      <c r="F49" s="5" t="n">
        <v>14654</v>
      </c>
    </row>
    <row r="50" spans="1:7">
      <c r="A50" s="4" t="s">
        <v>145</v>
      </c>
      <c r="B50" s="5" t="n">
        <v>43122</v>
      </c>
      <c r="C50" s="5" t="n">
        <v>43122</v>
      </c>
      <c r="D50" s="5" t="n">
        <v>33832</v>
      </c>
      <c r="F50" s="5" t="n">
        <v>33832</v>
      </c>
      <c r="G50" s="5" t="n">
        <v>9290</v>
      </c>
    </row>
    <row r="51" spans="1:7">
      <c r="A51" s="4" t="s">
        <v>178</v>
      </c>
      <c r="B51" s="5" t="n">
        <v>5942</v>
      </c>
      <c r="C51" s="5" t="n">
        <v>5942</v>
      </c>
      <c r="D51" s="5" t="n">
        <v>5942</v>
      </c>
      <c r="F51" s="5" t="n">
        <v>5942</v>
      </c>
    </row>
    <row r="52" spans="1:7">
      <c r="A52" s="4" t="s">
        <v>178</v>
      </c>
      <c r="B52" s="5" t="n">
        <v>-5300</v>
      </c>
    </row>
    <row r="53" spans="1:7">
      <c r="A53" s="4" t="s">
        <v>190</v>
      </c>
      <c r="B53" s="6" t="n">
        <v>-1446039</v>
      </c>
      <c r="C53" s="5" t="n">
        <v>-1446039</v>
      </c>
      <c r="D53" s="5" t="n">
        <v>-1446039</v>
      </c>
      <c r="F53" s="6" t="n">
        <v>-1446039</v>
      </c>
    </row>
    <row r="54" spans="1:7">
      <c r="A54" s="4" t="s">
        <v>206</v>
      </c>
      <c r="F54" s="5" t="n">
        <v>-46845695</v>
      </c>
    </row>
    <row r="55" spans="1:7">
      <c r="A55" s="4" t="s">
        <v>192</v>
      </c>
      <c r="C55" s="6" t="n">
        <v>3702750</v>
      </c>
      <c r="D55" s="6" t="n">
        <v>3398142</v>
      </c>
      <c r="E55" s="6" t="n">
        <v>0</v>
      </c>
      <c r="F55" s="6" t="n">
        <v>3398142</v>
      </c>
      <c r="G55" s="6" t="n">
        <v>304608</v>
      </c>
    </row>
    <row r="56" spans="1:7">
      <c r="A56" s="4" t="s">
        <v>191</v>
      </c>
      <c r="B56" s="5" t="n">
        <v>136492235</v>
      </c>
      <c r="C56" s="5" t="n">
        <v>145942855</v>
      </c>
      <c r="F56" s="5" t="n">
        <v>1459428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1086</v>
      </c>
      <c r="B1" s="2" t="s">
        <v>1</v>
      </c>
    </row>
    <row r="2" spans="1:2">
      <c r="B2" s="2" t="s">
        <v>1087</v>
      </c>
    </row>
    <row r="3" spans="1:2">
      <c r="A3" s="4" t="s">
        <v>1088</v>
      </c>
    </row>
    <row r="4" spans="1:2">
      <c r="A4" s="3" t="s">
        <v>1089</v>
      </c>
    </row>
    <row r="5" spans="1:2">
      <c r="A5" s="4" t="s">
        <v>1090</v>
      </c>
      <c r="B5" s="9" t="n">
        <v>2.6</v>
      </c>
    </row>
    <row r="6" spans="1:2">
      <c r="A6" s="4" t="s">
        <v>1091</v>
      </c>
    </row>
    <row r="7" spans="1:2">
      <c r="A7" s="3" t="s">
        <v>1089</v>
      </c>
    </row>
    <row r="8" spans="1:2">
      <c r="A8" s="4" t="s">
        <v>1092</v>
      </c>
      <c r="B8" s="4" t="s">
        <v>1093</v>
      </c>
    </row>
    <row r="9" spans="1:2">
      <c r="A9" s="4" t="s">
        <v>1094</v>
      </c>
      <c r="B9" s="5" t="n">
        <v>15</v>
      </c>
    </row>
    <row r="10" spans="1:2">
      <c r="A10" s="4" t="s">
        <v>1095</v>
      </c>
    </row>
    <row r="11" spans="1:2">
      <c r="A11" s="3" t="s">
        <v>1089</v>
      </c>
    </row>
    <row r="12" spans="1:2">
      <c r="A12" s="4" t="s">
        <v>1092</v>
      </c>
      <c r="B12" s="4" t="s">
        <v>1096</v>
      </c>
    </row>
    <row r="13" spans="1:2">
      <c r="A13" s="4" t="s">
        <v>1097</v>
      </c>
    </row>
    <row r="14" spans="1:2">
      <c r="A14" s="3" t="s">
        <v>1089</v>
      </c>
    </row>
    <row r="15" spans="1:2">
      <c r="A15" s="4" t="s">
        <v>1092</v>
      </c>
      <c r="B15" s="4" t="s">
        <v>10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938</v>
      </c>
      <c r="J1" s="2" t="s">
        <v>1</v>
      </c>
    </row>
    <row r="2" spans="1:12">
      <c r="B2" s="2" t="s">
        <v>2</v>
      </c>
      <c r="C2" s="2" t="s">
        <v>497</v>
      </c>
      <c r="D2" s="2" t="s">
        <v>4</v>
      </c>
      <c r="E2" s="2" t="s">
        <v>939</v>
      </c>
      <c r="F2" s="2" t="s">
        <v>33</v>
      </c>
      <c r="G2" s="2" t="s">
        <v>940</v>
      </c>
      <c r="H2" s="2" t="s">
        <v>941</v>
      </c>
      <c r="I2" s="2" t="s">
        <v>942</v>
      </c>
      <c r="J2" s="2" t="s">
        <v>2</v>
      </c>
      <c r="K2" s="2" t="s">
        <v>33</v>
      </c>
      <c r="L2" s="2" t="s">
        <v>94</v>
      </c>
    </row>
    <row r="3" spans="1:12">
      <c r="A3" s="3" t="s">
        <v>299</v>
      </c>
    </row>
    <row r="4" spans="1:12">
      <c r="A4" s="4" t="s">
        <v>535</v>
      </c>
      <c r="B4" s="6" t="n">
        <v>167198</v>
      </c>
      <c r="C4" s="6" t="n">
        <v>164583</v>
      </c>
      <c r="D4" s="6" t="n">
        <v>154321</v>
      </c>
      <c r="E4" s="6" t="n">
        <v>153537</v>
      </c>
      <c r="F4" s="6" t="n">
        <v>154651</v>
      </c>
      <c r="G4" s="6" t="n">
        <v>151556</v>
      </c>
      <c r="H4" s="6" t="n">
        <v>151819</v>
      </c>
      <c r="I4" s="6" t="n">
        <v>62824</v>
      </c>
      <c r="J4" s="6" t="n">
        <v>639639</v>
      </c>
      <c r="K4" s="6" t="n">
        <v>520850</v>
      </c>
      <c r="L4" s="6" t="n">
        <v>253415</v>
      </c>
    </row>
    <row r="5" spans="1:12">
      <c r="A5" s="4" t="s">
        <v>1100</v>
      </c>
      <c r="B5" s="5" t="n">
        <v>26845</v>
      </c>
      <c r="C5" s="5" t="n">
        <v>23740</v>
      </c>
      <c r="D5" s="5" t="n">
        <v>19811</v>
      </c>
      <c r="E5" s="5" t="n">
        <v>19011</v>
      </c>
      <c r="F5" s="5" t="n">
        <v>13803</v>
      </c>
      <c r="G5" s="5" t="n">
        <v>4165</v>
      </c>
      <c r="H5" s="5" t="n">
        <v>16094</v>
      </c>
      <c r="I5" s="5" t="n">
        <v>13326</v>
      </c>
      <c r="J5" s="5" t="n">
        <v>89407</v>
      </c>
      <c r="K5" s="5" t="n">
        <v>47388</v>
      </c>
      <c r="L5" s="5" t="n">
        <v>48677</v>
      </c>
    </row>
    <row r="6" spans="1:12">
      <c r="A6" s="4" t="s">
        <v>1101</v>
      </c>
      <c r="B6" s="5" t="n">
        <v>28530</v>
      </c>
      <c r="C6" s="5" t="n">
        <v>5217</v>
      </c>
      <c r="D6" s="5" t="n">
        <v>4035</v>
      </c>
      <c r="E6" s="5" t="n">
        <v>5976</v>
      </c>
      <c r="F6" s="5" t="n">
        <v>-2745</v>
      </c>
      <c r="G6" s="5" t="n">
        <v>-1828</v>
      </c>
      <c r="H6" s="5" t="n">
        <v>-36083</v>
      </c>
      <c r="I6" s="5" t="n">
        <v>24574</v>
      </c>
      <c r="J6" s="5" t="n">
        <v>43758</v>
      </c>
      <c r="K6" s="5" t="n">
        <v>-16082</v>
      </c>
      <c r="L6" s="5" t="n">
        <v>23522</v>
      </c>
    </row>
    <row r="7" spans="1:12">
      <c r="A7" s="4" t="s">
        <v>1102</v>
      </c>
      <c r="B7" s="6" t="n">
        <v>22279</v>
      </c>
      <c r="C7" s="6" t="n">
        <v>1847</v>
      </c>
      <c r="D7" s="6" t="n">
        <v>839</v>
      </c>
      <c r="E7" s="6" t="n">
        <v>2253</v>
      </c>
      <c r="F7" s="6" t="n">
        <v>-6460</v>
      </c>
      <c r="G7" s="6" t="n">
        <v>-3905</v>
      </c>
      <c r="H7" s="6" t="n">
        <v>-25243</v>
      </c>
      <c r="I7" s="6" t="n">
        <v>19211</v>
      </c>
      <c r="J7" s="6" t="n">
        <v>27218</v>
      </c>
      <c r="K7" s="6" t="n">
        <v>-16397</v>
      </c>
      <c r="L7" s="6" t="n">
        <v>9955</v>
      </c>
    </row>
    <row r="8" spans="1:12">
      <c r="A8" s="4" t="s">
        <v>1103</v>
      </c>
      <c r="B8" s="7" t="n">
        <v>0.18</v>
      </c>
      <c r="C8" s="7" t="n">
        <v>0.02</v>
      </c>
      <c r="D8" s="7" t="n">
        <v>0.01</v>
      </c>
      <c r="E8" s="7" t="n">
        <v>0.03</v>
      </c>
      <c r="F8" s="7" t="n">
        <v>-0.07000000000000001</v>
      </c>
      <c r="G8" s="7" t="n">
        <v>-0.04</v>
      </c>
      <c r="H8" s="7" t="n">
        <v>-0.28</v>
      </c>
      <c r="I8" s="7" t="n">
        <v>0.25</v>
      </c>
    </row>
    <row r="9" spans="1:12">
      <c r="A9" s="4" t="s">
        <v>1104</v>
      </c>
      <c r="B9" s="7" t="n">
        <v>0.18</v>
      </c>
      <c r="C9" s="7" t="n">
        <v>0.02</v>
      </c>
      <c r="D9" s="7" t="n">
        <v>0.01</v>
      </c>
      <c r="E9" s="7" t="n">
        <v>0.03</v>
      </c>
      <c r="F9" s="7" t="n">
        <v>-0.07000000000000001</v>
      </c>
      <c r="G9" s="7" t="n">
        <v>-0.04</v>
      </c>
      <c r="H9" s="7" t="n">
        <v>-0.28</v>
      </c>
      <c r="I9" s="7" t="n">
        <v>0.2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05</v>
      </c>
      <c r="B1" s="2" t="s">
        <v>560</v>
      </c>
      <c r="C1" s="2" t="s">
        <v>1106</v>
      </c>
      <c r="D1" s="2" t="s">
        <v>1107</v>
      </c>
    </row>
    <row r="2" spans="1:4">
      <c r="A2" s="3" t="s">
        <v>1108</v>
      </c>
    </row>
    <row r="3" spans="1:4">
      <c r="A3" s="4" t="s">
        <v>169</v>
      </c>
      <c r="D3" s="5" t="n">
        <v>18673808</v>
      </c>
    </row>
    <row r="4" spans="1:4">
      <c r="A4" s="4" t="s">
        <v>1109</v>
      </c>
      <c r="D4" s="5" t="n">
        <v>8881575</v>
      </c>
    </row>
    <row r="5" spans="1:4">
      <c r="A5" s="4" t="s">
        <v>1110</v>
      </c>
      <c r="B5" s="6" t="n">
        <v>45</v>
      </c>
    </row>
    <row r="6" spans="1:4">
      <c r="A6" s="4" t="s">
        <v>7</v>
      </c>
    </row>
    <row r="7" spans="1:4">
      <c r="A7" s="3" t="s">
        <v>1108</v>
      </c>
    </row>
    <row r="8" spans="1:4">
      <c r="A8" s="4" t="s">
        <v>169</v>
      </c>
      <c r="D8" s="5" t="n">
        <v>8881575</v>
      </c>
    </row>
    <row r="9" spans="1:4">
      <c r="A9" s="4" t="s">
        <v>1111</v>
      </c>
    </row>
    <row r="10" spans="1:4">
      <c r="A10" s="3" t="s">
        <v>1108</v>
      </c>
    </row>
    <row r="11" spans="1:4">
      <c r="A11" s="4" t="s">
        <v>169</v>
      </c>
      <c r="D11" s="5" t="n">
        <v>9792233</v>
      </c>
    </row>
    <row r="12" spans="1:4">
      <c r="A12" s="4" t="s">
        <v>1112</v>
      </c>
    </row>
    <row r="13" spans="1:4">
      <c r="A13" s="3" t="s">
        <v>1108</v>
      </c>
    </row>
    <row r="14" spans="1:4">
      <c r="A14" s="4" t="s">
        <v>565</v>
      </c>
      <c r="C14" s="6" t="n">
        <v>34</v>
      </c>
    </row>
    <row r="15" spans="1:4">
      <c r="A15" s="4" t="s">
        <v>1113</v>
      </c>
    </row>
    <row r="16" spans="1:4">
      <c r="A16" s="3" t="s">
        <v>1108</v>
      </c>
    </row>
    <row r="17" spans="1:4">
      <c r="A17" s="4" t="s">
        <v>565</v>
      </c>
      <c r="B17" s="9" t="n">
        <v>5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4</v>
      </c>
      <c r="B1" s="2" t="s">
        <v>1</v>
      </c>
    </row>
    <row r="2" spans="1:5">
      <c r="B2" s="2" t="s">
        <v>2</v>
      </c>
      <c r="C2" s="2" t="s">
        <v>33</v>
      </c>
      <c r="D2" s="2" t="s">
        <v>94</v>
      </c>
      <c r="E2" s="2" t="s">
        <v>1115</v>
      </c>
    </row>
    <row r="3" spans="1:5">
      <c r="A3" s="3" t="s">
        <v>1116</v>
      </c>
    </row>
    <row r="4" spans="1:5">
      <c r="A4" s="4" t="s">
        <v>1117</v>
      </c>
      <c r="B4" s="6" t="n">
        <v>682839</v>
      </c>
    </row>
    <row r="5" spans="1:5">
      <c r="A5" s="3" t="s">
        <v>1118</v>
      </c>
    </row>
    <row r="6" spans="1:5">
      <c r="A6" s="4" t="s">
        <v>1119</v>
      </c>
      <c r="B6" s="5" t="n">
        <v>1289371</v>
      </c>
    </row>
    <row r="7" spans="1:5">
      <c r="A7" s="4" t="s">
        <v>1120</v>
      </c>
      <c r="B7" s="5" t="n">
        <v>4527854</v>
      </c>
    </row>
    <row r="8" spans="1:5">
      <c r="A8" s="3" t="s">
        <v>1121</v>
      </c>
    </row>
    <row r="9" spans="1:5">
      <c r="A9" s="4" t="s">
        <v>1122</v>
      </c>
      <c r="B9" s="5" t="n">
        <v>658905</v>
      </c>
    </row>
    <row r="10" spans="1:5">
      <c r="A10" s="4" t="s">
        <v>1123</v>
      </c>
      <c r="B10" s="5" t="n">
        <v>31354</v>
      </c>
    </row>
    <row r="11" spans="1:5">
      <c r="A11" s="3" t="s">
        <v>1124</v>
      </c>
    </row>
    <row r="12" spans="1:5">
      <c r="A12" s="4" t="s">
        <v>1119</v>
      </c>
      <c r="B12" s="5" t="n">
        <v>1289371</v>
      </c>
    </row>
    <row r="13" spans="1:5">
      <c r="A13" s="4" t="s">
        <v>1125</v>
      </c>
      <c r="B13" s="5" t="n">
        <v>5218113</v>
      </c>
    </row>
    <row r="14" spans="1:5">
      <c r="A14" s="4" t="s">
        <v>157</v>
      </c>
      <c r="B14" s="5" t="n">
        <v>6507484</v>
      </c>
      <c r="C14" s="6" t="n">
        <v>5976526</v>
      </c>
      <c r="D14" s="6" t="n">
        <v>2239741</v>
      </c>
      <c r="E14" s="6" t="n">
        <v>2035330</v>
      </c>
    </row>
    <row r="15" spans="1:5">
      <c r="A15" s="4" t="s">
        <v>1126</v>
      </c>
      <c r="B15" s="5" t="n">
        <v>6507484</v>
      </c>
    </row>
    <row r="16" spans="1:5">
      <c r="A16" s="4" t="s">
        <v>1127</v>
      </c>
      <c r="B16" s="5" t="n">
        <v>-419368</v>
      </c>
      <c r="C16" s="5" t="n">
        <v>-263859</v>
      </c>
      <c r="D16" s="5" t="n">
        <v>-134657</v>
      </c>
    </row>
    <row r="17" spans="1:5">
      <c r="A17" s="4" t="s">
        <v>1128</v>
      </c>
      <c r="B17" s="5" t="n">
        <v>-423950</v>
      </c>
      <c r="C17" s="5" t="n">
        <v>-272724</v>
      </c>
      <c r="D17" s="6" t="n">
        <v>-142561</v>
      </c>
      <c r="E17" s="6" t="n">
        <v>-116342</v>
      </c>
    </row>
    <row r="18" spans="1:5">
      <c r="A18" s="4" t="s">
        <v>582</v>
      </c>
      <c r="B18" s="5" t="n">
        <v>2707839</v>
      </c>
      <c r="C18" s="5" t="n">
        <v>2278445</v>
      </c>
    </row>
    <row r="19" spans="1:5">
      <c r="A19" s="4" t="s">
        <v>1129</v>
      </c>
      <c r="B19" s="6" t="n">
        <v>6000000</v>
      </c>
    </row>
    <row r="20" spans="1:5">
      <c r="A20" s="4" t="s">
        <v>1130</v>
      </c>
    </row>
    <row r="21" spans="1:5">
      <c r="A21" s="3" t="s">
        <v>1124</v>
      </c>
    </row>
    <row r="22" spans="1:5">
      <c r="A22" s="4" t="s">
        <v>458</v>
      </c>
      <c r="B22" s="4" t="s">
        <v>459</v>
      </c>
    </row>
    <row r="23" spans="1:5">
      <c r="A23" s="4" t="s">
        <v>460</v>
      </c>
    </row>
    <row r="24" spans="1:5">
      <c r="A24" s="3" t="s">
        <v>1124</v>
      </c>
    </row>
    <row r="25" spans="1:5">
      <c r="A25" s="4" t="s">
        <v>458</v>
      </c>
      <c r="B25" s="4" t="s">
        <v>461</v>
      </c>
    </row>
    <row r="26" spans="1:5">
      <c r="A26" s="4" t="s">
        <v>628</v>
      </c>
    </row>
    <row r="27" spans="1:5">
      <c r="A27" s="3" t="s">
        <v>1124</v>
      </c>
    </row>
    <row r="28" spans="1:5">
      <c r="A28" s="4" t="s">
        <v>582</v>
      </c>
      <c r="B28" s="6" t="n">
        <v>2025000</v>
      </c>
      <c r="C28" s="5" t="n">
        <v>1555000</v>
      </c>
    </row>
    <row r="29" spans="1:5">
      <c r="A29" s="4" t="s">
        <v>629</v>
      </c>
    </row>
    <row r="30" spans="1:5">
      <c r="A30" s="3" t="s">
        <v>1124</v>
      </c>
    </row>
    <row r="31" spans="1:5">
      <c r="A31" s="4" t="s">
        <v>582</v>
      </c>
      <c r="B31" s="5" t="n">
        <v>300000</v>
      </c>
      <c r="C31" s="6" t="n">
        <v>230000</v>
      </c>
    </row>
    <row r="32" spans="1:5">
      <c r="A32" s="4" t="s">
        <v>1131</v>
      </c>
    </row>
    <row r="33" spans="1:5">
      <c r="A33" s="3" t="s">
        <v>1116</v>
      </c>
    </row>
    <row r="34" spans="1:5">
      <c r="A34" s="4" t="s">
        <v>1132</v>
      </c>
      <c r="B34" s="5" t="n">
        <v>0</v>
      </c>
    </row>
    <row r="35" spans="1:5">
      <c r="A35" s="3" t="s">
        <v>1118</v>
      </c>
    </row>
    <row r="36" spans="1:5">
      <c r="A36" s="4" t="s">
        <v>35</v>
      </c>
      <c r="B36" s="5" t="n">
        <v>18058</v>
      </c>
    </row>
    <row r="37" spans="1:5">
      <c r="A37" s="4" t="s">
        <v>1133</v>
      </c>
      <c r="B37" s="5" t="n">
        <v>41046</v>
      </c>
    </row>
    <row r="38" spans="1:5">
      <c r="A38" s="3" t="s">
        <v>1121</v>
      </c>
    </row>
    <row r="39" spans="1:5">
      <c r="A39" s="4" t="s">
        <v>1134</v>
      </c>
      <c r="B39" s="5" t="n">
        <v>11230</v>
      </c>
    </row>
    <row r="40" spans="1:5">
      <c r="A40" s="4" t="s">
        <v>1123</v>
      </c>
      <c r="B40" s="5" t="n">
        <v>1736</v>
      </c>
    </row>
    <row r="41" spans="1:5">
      <c r="A41" s="3" t="s">
        <v>1124</v>
      </c>
    </row>
    <row r="42" spans="1:5">
      <c r="A42" s="4" t="s">
        <v>35</v>
      </c>
      <c r="B42" s="5" t="n">
        <v>18058</v>
      </c>
    </row>
    <row r="43" spans="1:5">
      <c r="A43" s="4" t="s">
        <v>1133</v>
      </c>
      <c r="B43" s="5" t="n">
        <v>54012</v>
      </c>
    </row>
    <row r="44" spans="1:5">
      <c r="A44" s="4" t="s">
        <v>157</v>
      </c>
      <c r="B44" s="5" t="n">
        <v>72070</v>
      </c>
    </row>
    <row r="45" spans="1:5">
      <c r="A45" s="4" t="s">
        <v>1127</v>
      </c>
      <c r="B45" s="5" t="n">
        <v>-14594</v>
      </c>
    </row>
    <row r="46" spans="1:5">
      <c r="A46" s="4" t="s">
        <v>1135</v>
      </c>
    </row>
    <row r="47" spans="1:5">
      <c r="A47" s="3" t="s">
        <v>1116</v>
      </c>
    </row>
    <row r="48" spans="1:5">
      <c r="A48" s="4" t="s">
        <v>1132</v>
      </c>
      <c r="B48" s="5" t="n">
        <v>0</v>
      </c>
    </row>
    <row r="49" spans="1:5">
      <c r="A49" s="3" t="s">
        <v>1118</v>
      </c>
    </row>
    <row r="50" spans="1:5">
      <c r="A50" s="4" t="s">
        <v>35</v>
      </c>
      <c r="B50" s="5" t="n">
        <v>6599</v>
      </c>
    </row>
    <row r="51" spans="1:5">
      <c r="A51" s="4" t="s">
        <v>1133</v>
      </c>
      <c r="B51" s="5" t="n">
        <v>27187</v>
      </c>
    </row>
    <row r="52" spans="1:5">
      <c r="A52" s="3" t="s">
        <v>1121</v>
      </c>
    </row>
    <row r="53" spans="1:5">
      <c r="A53" s="4" t="s">
        <v>1134</v>
      </c>
      <c r="B53" s="5" t="n">
        <v>25032</v>
      </c>
    </row>
    <row r="54" spans="1:5">
      <c r="A54" s="4" t="s">
        <v>1123</v>
      </c>
      <c r="B54" s="5" t="n">
        <v>3088</v>
      </c>
    </row>
    <row r="55" spans="1:5">
      <c r="A55" s="3" t="s">
        <v>1124</v>
      </c>
    </row>
    <row r="56" spans="1:5">
      <c r="A56" s="4" t="s">
        <v>35</v>
      </c>
      <c r="B56" s="5" t="n">
        <v>6599</v>
      </c>
    </row>
    <row r="57" spans="1:5">
      <c r="A57" s="4" t="s">
        <v>1133</v>
      </c>
      <c r="B57" s="5" t="n">
        <v>55307</v>
      </c>
    </row>
    <row r="58" spans="1:5">
      <c r="A58" s="4" t="s">
        <v>157</v>
      </c>
      <c r="B58" s="5" t="n">
        <v>61906</v>
      </c>
    </row>
    <row r="59" spans="1:5">
      <c r="A59" s="4" t="s">
        <v>1127</v>
      </c>
      <c r="B59" s="5" t="n">
        <v>-17158</v>
      </c>
    </row>
    <row r="60" spans="1:5">
      <c r="A60" s="4" t="s">
        <v>1136</v>
      </c>
    </row>
    <row r="61" spans="1:5">
      <c r="A61" s="3" t="s">
        <v>1116</v>
      </c>
    </row>
    <row r="62" spans="1:5">
      <c r="A62" s="4" t="s">
        <v>1132</v>
      </c>
      <c r="B62" s="5" t="n">
        <v>0</v>
      </c>
    </row>
    <row r="63" spans="1:5">
      <c r="A63" s="3" t="s">
        <v>1118</v>
      </c>
    </row>
    <row r="64" spans="1:5">
      <c r="A64" s="4" t="s">
        <v>35</v>
      </c>
      <c r="B64" s="5" t="n">
        <v>0</v>
      </c>
    </row>
    <row r="65" spans="1:5">
      <c r="A65" s="4" t="s">
        <v>1133</v>
      </c>
      <c r="B65" s="5" t="n">
        <v>0</v>
      </c>
    </row>
    <row r="66" spans="1:5">
      <c r="A66" s="3" t="s">
        <v>1121</v>
      </c>
    </row>
    <row r="67" spans="1:5">
      <c r="A67" s="4" t="s">
        <v>1134</v>
      </c>
      <c r="B67" s="5" t="n">
        <v>137937</v>
      </c>
    </row>
    <row r="68" spans="1:5">
      <c r="A68" s="4" t="s">
        <v>1123</v>
      </c>
      <c r="B68" s="5" t="n">
        <v>5320</v>
      </c>
    </row>
    <row r="69" spans="1:5">
      <c r="A69" s="3" t="s">
        <v>1124</v>
      </c>
    </row>
    <row r="70" spans="1:5">
      <c r="A70" s="4" t="s">
        <v>35</v>
      </c>
      <c r="B70" s="5" t="n">
        <v>0</v>
      </c>
    </row>
    <row r="71" spans="1:5">
      <c r="A71" s="4" t="s">
        <v>1133</v>
      </c>
      <c r="B71" s="5" t="n">
        <v>143257</v>
      </c>
    </row>
    <row r="72" spans="1:5">
      <c r="A72" s="4" t="s">
        <v>157</v>
      </c>
      <c r="B72" s="5" t="n">
        <v>143257</v>
      </c>
    </row>
    <row r="73" spans="1:5">
      <c r="A73" s="4" t="s">
        <v>1127</v>
      </c>
      <c r="B73" s="5" t="n">
        <v>0</v>
      </c>
    </row>
    <row r="74" spans="1:5">
      <c r="A74" s="4" t="s">
        <v>1137</v>
      </c>
    </row>
    <row r="75" spans="1:5">
      <c r="A75" s="3" t="s">
        <v>1116</v>
      </c>
    </row>
    <row r="76" spans="1:5">
      <c r="A76" s="4" t="s">
        <v>1132</v>
      </c>
      <c r="B76" s="5" t="n">
        <v>0</v>
      </c>
    </row>
    <row r="77" spans="1:5">
      <c r="A77" s="3" t="s">
        <v>1118</v>
      </c>
    </row>
    <row r="78" spans="1:5">
      <c r="A78" s="4" t="s">
        <v>35</v>
      </c>
      <c r="B78" s="5" t="n">
        <v>0</v>
      </c>
    </row>
    <row r="79" spans="1:5">
      <c r="A79" s="4" t="s">
        <v>1133</v>
      </c>
      <c r="B79" s="5" t="n">
        <v>18000</v>
      </c>
    </row>
    <row r="80" spans="1:5">
      <c r="A80" s="3" t="s">
        <v>1121</v>
      </c>
    </row>
    <row r="81" spans="1:5">
      <c r="A81" s="4" t="s">
        <v>1134</v>
      </c>
      <c r="B81" s="5" t="n">
        <v>2371</v>
      </c>
    </row>
    <row r="82" spans="1:5">
      <c r="A82" s="4" t="s">
        <v>1123</v>
      </c>
      <c r="B82" s="5" t="n">
        <v>0</v>
      </c>
    </row>
    <row r="83" spans="1:5">
      <c r="A83" s="3" t="s">
        <v>1124</v>
      </c>
    </row>
    <row r="84" spans="1:5">
      <c r="A84" s="4" t="s">
        <v>35</v>
      </c>
      <c r="B84" s="5" t="n">
        <v>0</v>
      </c>
    </row>
    <row r="85" spans="1:5">
      <c r="A85" s="4" t="s">
        <v>1133</v>
      </c>
      <c r="B85" s="5" t="n">
        <v>20371</v>
      </c>
    </row>
    <row r="86" spans="1:5">
      <c r="A86" s="4" t="s">
        <v>157</v>
      </c>
      <c r="B86" s="5" t="n">
        <v>20371</v>
      </c>
    </row>
    <row r="87" spans="1:5">
      <c r="A87" s="4" t="s">
        <v>1127</v>
      </c>
      <c r="B87" s="5" t="n">
        <v>-4020</v>
      </c>
    </row>
    <row r="88" spans="1:5">
      <c r="A88" s="4" t="s">
        <v>1138</v>
      </c>
    </row>
    <row r="89" spans="1:5">
      <c r="A89" s="3" t="s">
        <v>1116</v>
      </c>
    </row>
    <row r="90" spans="1:5">
      <c r="A90" s="4" t="s">
        <v>1132</v>
      </c>
      <c r="B90" s="5" t="n">
        <v>0</v>
      </c>
    </row>
    <row r="91" spans="1:5">
      <c r="A91" s="3" t="s">
        <v>1118</v>
      </c>
    </row>
    <row r="92" spans="1:5">
      <c r="A92" s="4" t="s">
        <v>35</v>
      </c>
      <c r="B92" s="5" t="n">
        <v>0</v>
      </c>
    </row>
    <row r="93" spans="1:5">
      <c r="A93" s="4" t="s">
        <v>1133</v>
      </c>
      <c r="B93" s="5" t="n">
        <v>10718</v>
      </c>
    </row>
    <row r="94" spans="1:5">
      <c r="A94" s="3" t="s">
        <v>1121</v>
      </c>
    </row>
    <row r="95" spans="1:5">
      <c r="A95" s="4" t="s">
        <v>1134</v>
      </c>
      <c r="B95" s="5" t="n">
        <v>1293</v>
      </c>
    </row>
    <row r="96" spans="1:5">
      <c r="A96" s="4" t="s">
        <v>1123</v>
      </c>
      <c r="B96" s="5" t="n">
        <v>0</v>
      </c>
    </row>
    <row r="97" spans="1:5">
      <c r="A97" s="3" t="s">
        <v>1124</v>
      </c>
    </row>
    <row r="98" spans="1:5">
      <c r="A98" s="4" t="s">
        <v>35</v>
      </c>
      <c r="B98" s="5" t="n">
        <v>0</v>
      </c>
    </row>
    <row r="99" spans="1:5">
      <c r="A99" s="4" t="s">
        <v>1133</v>
      </c>
      <c r="B99" s="5" t="n">
        <v>12011</v>
      </c>
    </row>
    <row r="100" spans="1:5">
      <c r="A100" s="4" t="s">
        <v>157</v>
      </c>
      <c r="B100" s="5" t="n">
        <v>12011</v>
      </c>
    </row>
    <row r="101" spans="1:5">
      <c r="A101" s="4" t="s">
        <v>1127</v>
      </c>
      <c r="B101" s="5" t="n">
        <v>-3553</v>
      </c>
    </row>
    <row r="102" spans="1:5">
      <c r="A102" s="4" t="s">
        <v>1139</v>
      </c>
    </row>
    <row r="103" spans="1:5">
      <c r="A103" s="3" t="s">
        <v>1116</v>
      </c>
    </row>
    <row r="104" spans="1:5">
      <c r="A104" s="4" t="s">
        <v>1132</v>
      </c>
      <c r="B104" s="5" t="n">
        <v>0</v>
      </c>
    </row>
    <row r="105" spans="1:5">
      <c r="A105" s="3" t="s">
        <v>1118</v>
      </c>
    </row>
    <row r="106" spans="1:5">
      <c r="A106" s="4" t="s">
        <v>35</v>
      </c>
      <c r="B106" s="5" t="n">
        <v>41226</v>
      </c>
    </row>
    <row r="107" spans="1:5">
      <c r="A107" s="4" t="s">
        <v>1133</v>
      </c>
      <c r="B107" s="5" t="n">
        <v>34990</v>
      </c>
    </row>
    <row r="108" spans="1:5">
      <c r="A108" s="3" t="s">
        <v>1121</v>
      </c>
    </row>
    <row r="109" spans="1:5">
      <c r="A109" s="4" t="s">
        <v>1134</v>
      </c>
      <c r="B109" s="5" t="n">
        <v>52242</v>
      </c>
    </row>
    <row r="110" spans="1:5">
      <c r="A110" s="4" t="s">
        <v>1123</v>
      </c>
      <c r="B110" s="5" t="n">
        <v>0</v>
      </c>
    </row>
    <row r="111" spans="1:5">
      <c r="A111" s="3" t="s">
        <v>1124</v>
      </c>
    </row>
    <row r="112" spans="1:5">
      <c r="A112" s="4" t="s">
        <v>35</v>
      </c>
      <c r="B112" s="5" t="n">
        <v>41226</v>
      </c>
    </row>
    <row r="113" spans="1:5">
      <c r="A113" s="4" t="s">
        <v>1133</v>
      </c>
      <c r="B113" s="5" t="n">
        <v>87232</v>
      </c>
    </row>
    <row r="114" spans="1:5">
      <c r="A114" s="4" t="s">
        <v>157</v>
      </c>
      <c r="B114" s="5" t="n">
        <v>128458</v>
      </c>
    </row>
    <row r="115" spans="1:5">
      <c r="A115" s="4" t="s">
        <v>1127</v>
      </c>
      <c r="B115" s="5" t="n">
        <v>-9112</v>
      </c>
    </row>
    <row r="116" spans="1:5">
      <c r="A116" s="4" t="s">
        <v>1140</v>
      </c>
    </row>
    <row r="117" spans="1:5">
      <c r="A117" s="3" t="s">
        <v>1116</v>
      </c>
    </row>
    <row r="118" spans="1:5">
      <c r="A118" s="4" t="s">
        <v>1132</v>
      </c>
      <c r="B118" s="5" t="n">
        <v>100409</v>
      </c>
    </row>
    <row r="119" spans="1:5">
      <c r="A119" s="3" t="s">
        <v>1118</v>
      </c>
    </row>
    <row r="120" spans="1:5">
      <c r="A120" s="4" t="s">
        <v>35</v>
      </c>
      <c r="B120" s="5" t="n">
        <v>58251</v>
      </c>
    </row>
    <row r="121" spans="1:5">
      <c r="A121" s="4" t="s">
        <v>1133</v>
      </c>
      <c r="B121" s="5" t="n">
        <v>110656</v>
      </c>
    </row>
    <row r="122" spans="1:5">
      <c r="A122" s="3" t="s">
        <v>1121</v>
      </c>
    </row>
    <row r="123" spans="1:5">
      <c r="A123" s="4" t="s">
        <v>1134</v>
      </c>
      <c r="B123" s="5" t="n">
        <v>18871</v>
      </c>
    </row>
    <row r="124" spans="1:5">
      <c r="A124" s="4" t="s">
        <v>1123</v>
      </c>
      <c r="B124" s="5" t="n">
        <v>0</v>
      </c>
    </row>
    <row r="125" spans="1:5">
      <c r="A125" s="3" t="s">
        <v>1124</v>
      </c>
    </row>
    <row r="126" spans="1:5">
      <c r="A126" s="4" t="s">
        <v>35</v>
      </c>
      <c r="B126" s="5" t="n">
        <v>58251</v>
      </c>
    </row>
    <row r="127" spans="1:5">
      <c r="A127" s="4" t="s">
        <v>1133</v>
      </c>
      <c r="B127" s="5" t="n">
        <v>129527</v>
      </c>
    </row>
    <row r="128" spans="1:5">
      <c r="A128" s="4" t="s">
        <v>157</v>
      </c>
      <c r="B128" s="5" t="n">
        <v>187778</v>
      </c>
    </row>
    <row r="129" spans="1:5">
      <c r="A129" s="4" t="s">
        <v>1127</v>
      </c>
      <c r="B129" s="5" t="n">
        <v>-23533</v>
      </c>
    </row>
    <row r="130" spans="1:5">
      <c r="A130" s="4" t="s">
        <v>1141</v>
      </c>
    </row>
    <row r="131" spans="1:5">
      <c r="A131" s="3" t="s">
        <v>1116</v>
      </c>
    </row>
    <row r="132" spans="1:5">
      <c r="A132" s="4" t="s">
        <v>1132</v>
      </c>
      <c r="B132" s="5" t="n">
        <v>27929</v>
      </c>
    </row>
    <row r="133" spans="1:5">
      <c r="A133" s="3" t="s">
        <v>1118</v>
      </c>
    </row>
    <row r="134" spans="1:5">
      <c r="A134" s="4" t="s">
        <v>35</v>
      </c>
      <c r="B134" s="5" t="n">
        <v>17979</v>
      </c>
    </row>
    <row r="135" spans="1:5">
      <c r="A135" s="4" t="s">
        <v>1133</v>
      </c>
      <c r="B135" s="5" t="n">
        <v>25110</v>
      </c>
    </row>
    <row r="136" spans="1:5">
      <c r="A136" s="3" t="s">
        <v>1121</v>
      </c>
    </row>
    <row r="137" spans="1:5">
      <c r="A137" s="4" t="s">
        <v>1134</v>
      </c>
      <c r="B137" s="5" t="n">
        <v>608</v>
      </c>
    </row>
    <row r="138" spans="1:5">
      <c r="A138" s="4" t="s">
        <v>1123</v>
      </c>
      <c r="B138" s="5" t="n">
        <v>0</v>
      </c>
    </row>
    <row r="139" spans="1:5">
      <c r="A139" s="3" t="s">
        <v>1124</v>
      </c>
    </row>
    <row r="140" spans="1:5">
      <c r="A140" s="4" t="s">
        <v>35</v>
      </c>
      <c r="B140" s="5" t="n">
        <v>17979</v>
      </c>
    </row>
    <row r="141" spans="1:5">
      <c r="A141" s="4" t="s">
        <v>1133</v>
      </c>
      <c r="B141" s="5" t="n">
        <v>25718</v>
      </c>
    </row>
    <row r="142" spans="1:5">
      <c r="A142" s="4" t="s">
        <v>157</v>
      </c>
      <c r="B142" s="5" t="n">
        <v>43697</v>
      </c>
    </row>
    <row r="143" spans="1:5">
      <c r="A143" s="4" t="s">
        <v>1127</v>
      </c>
      <c r="B143" s="5" t="n">
        <v>-4688</v>
      </c>
    </row>
    <row r="144" spans="1:5">
      <c r="A144" s="4" t="s">
        <v>1142</v>
      </c>
    </row>
    <row r="145" spans="1:5">
      <c r="A145" s="3" t="s">
        <v>1116</v>
      </c>
    </row>
    <row r="146" spans="1:5">
      <c r="A146" s="4" t="s">
        <v>1132</v>
      </c>
      <c r="B146" s="5" t="n">
        <v>0</v>
      </c>
    </row>
    <row r="147" spans="1:5">
      <c r="A147" s="3" t="s">
        <v>1118</v>
      </c>
    </row>
    <row r="148" spans="1:5">
      <c r="A148" s="4" t="s">
        <v>35</v>
      </c>
      <c r="B148" s="5" t="n">
        <v>5620</v>
      </c>
    </row>
    <row r="149" spans="1:5">
      <c r="A149" s="4" t="s">
        <v>1133</v>
      </c>
      <c r="B149" s="5" t="n">
        <v>14745</v>
      </c>
    </row>
    <row r="150" spans="1:5">
      <c r="A150" s="3" t="s">
        <v>1121</v>
      </c>
    </row>
    <row r="151" spans="1:5">
      <c r="A151" s="4" t="s">
        <v>1134</v>
      </c>
      <c r="B151" s="5" t="n">
        <v>1522</v>
      </c>
    </row>
    <row r="152" spans="1:5">
      <c r="A152" s="4" t="s">
        <v>1123</v>
      </c>
      <c r="B152" s="5" t="n">
        <v>0</v>
      </c>
    </row>
    <row r="153" spans="1:5">
      <c r="A153" s="3" t="s">
        <v>1124</v>
      </c>
    </row>
    <row r="154" spans="1:5">
      <c r="A154" s="4" t="s">
        <v>35</v>
      </c>
      <c r="B154" s="5" t="n">
        <v>5620</v>
      </c>
    </row>
    <row r="155" spans="1:5">
      <c r="A155" s="4" t="s">
        <v>1133</v>
      </c>
      <c r="B155" s="5" t="n">
        <v>16267</v>
      </c>
    </row>
    <row r="156" spans="1:5">
      <c r="A156" s="4" t="s">
        <v>157</v>
      </c>
      <c r="B156" s="5" t="n">
        <v>21887</v>
      </c>
    </row>
    <row r="157" spans="1:5">
      <c r="A157" s="4" t="s">
        <v>1127</v>
      </c>
      <c r="B157" s="5" t="n">
        <v>-2440</v>
      </c>
    </row>
    <row r="158" spans="1:5">
      <c r="A158" s="4" t="s">
        <v>1143</v>
      </c>
    </row>
    <row r="159" spans="1:5">
      <c r="A159" s="3" t="s">
        <v>1116</v>
      </c>
    </row>
    <row r="160" spans="1:5">
      <c r="A160" s="4" t="s">
        <v>1132</v>
      </c>
      <c r="B160" s="5" t="n">
        <v>0</v>
      </c>
    </row>
    <row r="161" spans="1:5">
      <c r="A161" s="3" t="s">
        <v>1118</v>
      </c>
    </row>
    <row r="162" spans="1:5">
      <c r="A162" s="4" t="s">
        <v>35</v>
      </c>
      <c r="B162" s="5" t="n">
        <v>4187</v>
      </c>
    </row>
    <row r="163" spans="1:5">
      <c r="A163" s="4" t="s">
        <v>1133</v>
      </c>
      <c r="B163" s="5" t="n">
        <v>8063</v>
      </c>
    </row>
    <row r="164" spans="1:5">
      <c r="A164" s="3" t="s">
        <v>1121</v>
      </c>
    </row>
    <row r="165" spans="1:5">
      <c r="A165" s="4" t="s">
        <v>1134</v>
      </c>
      <c r="B165" s="5" t="n">
        <v>14029</v>
      </c>
    </row>
    <row r="166" spans="1:5">
      <c r="A166" s="4" t="s">
        <v>1123</v>
      </c>
      <c r="B166" s="5" t="n">
        <v>1115</v>
      </c>
    </row>
    <row r="167" spans="1:5">
      <c r="A167" s="3" t="s">
        <v>1124</v>
      </c>
    </row>
    <row r="168" spans="1:5">
      <c r="A168" s="4" t="s">
        <v>35</v>
      </c>
      <c r="B168" s="5" t="n">
        <v>4187</v>
      </c>
    </row>
    <row r="169" spans="1:5">
      <c r="A169" s="4" t="s">
        <v>1133</v>
      </c>
      <c r="B169" s="5" t="n">
        <v>23207</v>
      </c>
    </row>
    <row r="170" spans="1:5">
      <c r="A170" s="4" t="s">
        <v>157</v>
      </c>
      <c r="B170" s="5" t="n">
        <v>27394</v>
      </c>
    </row>
    <row r="171" spans="1:5">
      <c r="A171" s="4" t="s">
        <v>1127</v>
      </c>
      <c r="B171" s="5" t="n">
        <v>-4772</v>
      </c>
    </row>
    <row r="172" spans="1:5">
      <c r="A172" s="4" t="s">
        <v>1144</v>
      </c>
    </row>
    <row r="173" spans="1:5">
      <c r="A173" s="3" t="s">
        <v>1116</v>
      </c>
    </row>
    <row r="174" spans="1:5">
      <c r="A174" s="4" t="s">
        <v>1132</v>
      </c>
      <c r="B174" s="5" t="n">
        <v>0</v>
      </c>
    </row>
    <row r="175" spans="1:5">
      <c r="A175" s="3" t="s">
        <v>1118</v>
      </c>
    </row>
    <row r="176" spans="1:5">
      <c r="A176" s="4" t="s">
        <v>35</v>
      </c>
      <c r="B176" s="5" t="n">
        <v>10744</v>
      </c>
    </row>
    <row r="177" spans="1:5">
      <c r="A177" s="4" t="s">
        <v>1133</v>
      </c>
      <c r="B177" s="5" t="n">
        <v>42650</v>
      </c>
    </row>
    <row r="178" spans="1:5">
      <c r="A178" s="3" t="s">
        <v>1121</v>
      </c>
    </row>
    <row r="179" spans="1:5">
      <c r="A179" s="4" t="s">
        <v>1134</v>
      </c>
      <c r="B179" s="5" t="n">
        <v>3159</v>
      </c>
    </row>
    <row r="180" spans="1:5">
      <c r="A180" s="4" t="s">
        <v>1123</v>
      </c>
      <c r="B180" s="5" t="n">
        <v>0</v>
      </c>
    </row>
    <row r="181" spans="1:5">
      <c r="A181" s="3" t="s">
        <v>1124</v>
      </c>
    </row>
    <row r="182" spans="1:5">
      <c r="A182" s="4" t="s">
        <v>35</v>
      </c>
      <c r="B182" s="5" t="n">
        <v>10744</v>
      </c>
    </row>
    <row r="183" spans="1:5">
      <c r="A183" s="4" t="s">
        <v>1133</v>
      </c>
      <c r="B183" s="5" t="n">
        <v>45809</v>
      </c>
    </row>
    <row r="184" spans="1:5">
      <c r="A184" s="4" t="s">
        <v>157</v>
      </c>
      <c r="B184" s="5" t="n">
        <v>56553</v>
      </c>
    </row>
    <row r="185" spans="1:5">
      <c r="A185" s="4" t="s">
        <v>1127</v>
      </c>
      <c r="B185" s="5" t="n">
        <v>-7207</v>
      </c>
    </row>
    <row r="186" spans="1:5">
      <c r="A186" s="4" t="s">
        <v>1145</v>
      </c>
    </row>
    <row r="187" spans="1:5">
      <c r="A187" s="3" t="s">
        <v>1116</v>
      </c>
    </row>
    <row r="188" spans="1:5">
      <c r="A188" s="4" t="s">
        <v>1132</v>
      </c>
      <c r="B188" s="5" t="n">
        <v>0</v>
      </c>
    </row>
    <row r="189" spans="1:5">
      <c r="A189" s="3" t="s">
        <v>1118</v>
      </c>
    </row>
    <row r="190" spans="1:5">
      <c r="A190" s="4" t="s">
        <v>35</v>
      </c>
      <c r="B190" s="5" t="n">
        <v>16608</v>
      </c>
    </row>
    <row r="191" spans="1:5">
      <c r="A191" s="4" t="s">
        <v>1133</v>
      </c>
      <c r="B191" s="5" t="n">
        <v>72392</v>
      </c>
    </row>
    <row r="192" spans="1:5">
      <c r="A192" s="3" t="s">
        <v>1121</v>
      </c>
    </row>
    <row r="193" spans="1:5">
      <c r="A193" s="4" t="s">
        <v>1134</v>
      </c>
      <c r="B193" s="5" t="n">
        <v>5573</v>
      </c>
    </row>
    <row r="194" spans="1:5">
      <c r="A194" s="4" t="s">
        <v>1123</v>
      </c>
      <c r="B194" s="5" t="n">
        <v>0</v>
      </c>
    </row>
    <row r="195" spans="1:5">
      <c r="A195" s="3" t="s">
        <v>1124</v>
      </c>
    </row>
    <row r="196" spans="1:5">
      <c r="A196" s="4" t="s">
        <v>35</v>
      </c>
      <c r="B196" s="5" t="n">
        <v>16608</v>
      </c>
    </row>
    <row r="197" spans="1:5">
      <c r="A197" s="4" t="s">
        <v>1133</v>
      </c>
      <c r="B197" s="5" t="n">
        <v>77965</v>
      </c>
    </row>
    <row r="198" spans="1:5">
      <c r="A198" s="4" t="s">
        <v>157</v>
      </c>
      <c r="B198" s="5" t="n">
        <v>94573</v>
      </c>
    </row>
    <row r="199" spans="1:5">
      <c r="A199" s="4" t="s">
        <v>1127</v>
      </c>
      <c r="B199" s="5" t="n">
        <v>-12391</v>
      </c>
    </row>
    <row r="200" spans="1:5">
      <c r="A200" s="4" t="s">
        <v>1146</v>
      </c>
    </row>
    <row r="201" spans="1:5">
      <c r="A201" s="3" t="s">
        <v>1116</v>
      </c>
    </row>
    <row r="202" spans="1:5">
      <c r="A202" s="4" t="s">
        <v>1132</v>
      </c>
      <c r="B202" s="5" t="n">
        <v>0</v>
      </c>
    </row>
    <row r="203" spans="1:5">
      <c r="A203" s="3" t="s">
        <v>1118</v>
      </c>
    </row>
    <row r="204" spans="1:5">
      <c r="A204" s="4" t="s">
        <v>35</v>
      </c>
      <c r="B204" s="5" t="n">
        <v>1400</v>
      </c>
    </row>
    <row r="205" spans="1:5">
      <c r="A205" s="4" t="s">
        <v>1133</v>
      </c>
      <c r="B205" s="5" t="n">
        <v>1200</v>
      </c>
    </row>
    <row r="206" spans="1:5">
      <c r="A206" s="3" t="s">
        <v>1121</v>
      </c>
    </row>
    <row r="207" spans="1:5">
      <c r="A207" s="4" t="s">
        <v>1134</v>
      </c>
      <c r="B207" s="5" t="n">
        <v>738</v>
      </c>
    </row>
    <row r="208" spans="1:5">
      <c r="A208" s="4" t="s">
        <v>1123</v>
      </c>
      <c r="B208" s="5" t="n">
        <v>0</v>
      </c>
    </row>
    <row r="209" spans="1:5">
      <c r="A209" s="3" t="s">
        <v>1124</v>
      </c>
    </row>
    <row r="210" spans="1:5">
      <c r="A210" s="4" t="s">
        <v>35</v>
      </c>
      <c r="B210" s="5" t="n">
        <v>1400</v>
      </c>
    </row>
    <row r="211" spans="1:5">
      <c r="A211" s="4" t="s">
        <v>1133</v>
      </c>
      <c r="B211" s="5" t="n">
        <v>1938</v>
      </c>
    </row>
    <row r="212" spans="1:5">
      <c r="A212" s="4" t="s">
        <v>157</v>
      </c>
      <c r="B212" s="5" t="n">
        <v>3338</v>
      </c>
    </row>
    <row r="213" spans="1:5">
      <c r="A213" s="4" t="s">
        <v>1127</v>
      </c>
      <c r="B213" s="5" t="n">
        <v>-510</v>
      </c>
    </row>
    <row r="214" spans="1:5">
      <c r="A214" s="4" t="s">
        <v>1147</v>
      </c>
    </row>
    <row r="215" spans="1:5">
      <c r="A215" s="3" t="s">
        <v>1116</v>
      </c>
    </row>
    <row r="216" spans="1:5">
      <c r="A216" s="4" t="s">
        <v>1132</v>
      </c>
      <c r="B216" s="5" t="n">
        <v>0</v>
      </c>
    </row>
    <row r="217" spans="1:5">
      <c r="A217" s="3" t="s">
        <v>1118</v>
      </c>
    </row>
    <row r="218" spans="1:5">
      <c r="A218" s="4" t="s">
        <v>35</v>
      </c>
      <c r="B218" s="5" t="n">
        <v>17882</v>
      </c>
    </row>
    <row r="219" spans="1:5">
      <c r="A219" s="4" t="s">
        <v>1133</v>
      </c>
      <c r="B219" s="5" t="n">
        <v>79305</v>
      </c>
    </row>
    <row r="220" spans="1:5">
      <c r="A220" s="3" t="s">
        <v>1121</v>
      </c>
    </row>
    <row r="221" spans="1:5">
      <c r="A221" s="4" t="s">
        <v>1134</v>
      </c>
      <c r="B221" s="5" t="n">
        <v>16285</v>
      </c>
    </row>
    <row r="222" spans="1:5">
      <c r="A222" s="4" t="s">
        <v>1123</v>
      </c>
      <c r="B222" s="5" t="n">
        <v>0</v>
      </c>
    </row>
    <row r="223" spans="1:5">
      <c r="A223" s="3" t="s">
        <v>1124</v>
      </c>
    </row>
    <row r="224" spans="1:5">
      <c r="A224" s="4" t="s">
        <v>35</v>
      </c>
      <c r="B224" s="5" t="n">
        <v>17882</v>
      </c>
    </row>
    <row r="225" spans="1:5">
      <c r="A225" s="4" t="s">
        <v>1133</v>
      </c>
      <c r="B225" s="5" t="n">
        <v>95590</v>
      </c>
    </row>
    <row r="226" spans="1:5">
      <c r="A226" s="4" t="s">
        <v>157</v>
      </c>
      <c r="B226" s="5" t="n">
        <v>113472</v>
      </c>
    </row>
    <row r="227" spans="1:5">
      <c r="A227" s="4" t="s">
        <v>1127</v>
      </c>
      <c r="B227" s="5" t="n">
        <v>-13465</v>
      </c>
    </row>
    <row r="228" spans="1:5">
      <c r="A228" s="4" t="s">
        <v>1148</v>
      </c>
    </row>
    <row r="229" spans="1:5">
      <c r="A229" s="3" t="s">
        <v>1116</v>
      </c>
    </row>
    <row r="230" spans="1:5">
      <c r="A230" s="4" t="s">
        <v>1132</v>
      </c>
      <c r="B230" s="5" t="n">
        <v>168000</v>
      </c>
    </row>
    <row r="231" spans="1:5">
      <c r="A231" s="3" t="s">
        <v>1118</v>
      </c>
    </row>
    <row r="232" spans="1:5">
      <c r="A232" s="4" t="s">
        <v>35</v>
      </c>
      <c r="B232" s="5" t="n">
        <v>79769</v>
      </c>
    </row>
    <row r="233" spans="1:5">
      <c r="A233" s="4" t="s">
        <v>1133</v>
      </c>
      <c r="B233" s="5" t="n">
        <v>19755</v>
      </c>
    </row>
    <row r="234" spans="1:5">
      <c r="A234" s="3" t="s">
        <v>1121</v>
      </c>
    </row>
    <row r="235" spans="1:5">
      <c r="A235" s="4" t="s">
        <v>1134</v>
      </c>
      <c r="B235" s="5" t="n">
        <v>85152</v>
      </c>
    </row>
    <row r="236" spans="1:5">
      <c r="A236" s="4" t="s">
        <v>1123</v>
      </c>
      <c r="B236" s="5" t="n">
        <v>10391</v>
      </c>
    </row>
    <row r="237" spans="1:5">
      <c r="A237" s="3" t="s">
        <v>1124</v>
      </c>
    </row>
    <row r="238" spans="1:5">
      <c r="A238" s="4" t="s">
        <v>35</v>
      </c>
      <c r="B238" s="5" t="n">
        <v>79769</v>
      </c>
    </row>
    <row r="239" spans="1:5">
      <c r="A239" s="4" t="s">
        <v>1133</v>
      </c>
      <c r="B239" s="5" t="n">
        <v>115298</v>
      </c>
    </row>
    <row r="240" spans="1:5">
      <c r="A240" s="4" t="s">
        <v>157</v>
      </c>
      <c r="B240" s="5" t="n">
        <v>195067</v>
      </c>
    </row>
    <row r="241" spans="1:5">
      <c r="A241" s="4" t="s">
        <v>1127</v>
      </c>
      <c r="B241" s="5" t="n">
        <v>-6458</v>
      </c>
    </row>
    <row r="242" spans="1:5">
      <c r="A242" s="4" t="s">
        <v>1149</v>
      </c>
    </row>
    <row r="243" spans="1:5">
      <c r="A243" s="3" t="s">
        <v>1116</v>
      </c>
    </row>
    <row r="244" spans="1:5">
      <c r="A244" s="4" t="s">
        <v>1132</v>
      </c>
      <c r="B244" s="5" t="n">
        <v>129000</v>
      </c>
    </row>
    <row r="245" spans="1:5">
      <c r="A245" s="3" t="s">
        <v>1118</v>
      </c>
    </row>
    <row r="246" spans="1:5">
      <c r="A246" s="4" t="s">
        <v>35</v>
      </c>
      <c r="B246" s="5" t="n">
        <v>28518</v>
      </c>
    </row>
    <row r="247" spans="1:5">
      <c r="A247" s="4" t="s">
        <v>1133</v>
      </c>
      <c r="B247" s="5" t="n">
        <v>171657</v>
      </c>
    </row>
    <row r="248" spans="1:5">
      <c r="A248" s="3" t="s">
        <v>1121</v>
      </c>
    </row>
    <row r="249" spans="1:5">
      <c r="A249" s="4" t="s">
        <v>1134</v>
      </c>
      <c r="B249" s="5" t="n">
        <v>10157</v>
      </c>
    </row>
    <row r="250" spans="1:5">
      <c r="A250" s="4" t="s">
        <v>1123</v>
      </c>
      <c r="B250" s="5" t="n">
        <v>0</v>
      </c>
    </row>
    <row r="251" spans="1:5">
      <c r="A251" s="3" t="s">
        <v>1124</v>
      </c>
    </row>
    <row r="252" spans="1:5">
      <c r="A252" s="4" t="s">
        <v>35</v>
      </c>
      <c r="B252" s="5" t="n">
        <v>28518</v>
      </c>
    </row>
    <row r="253" spans="1:5">
      <c r="A253" s="4" t="s">
        <v>1133</v>
      </c>
      <c r="B253" s="5" t="n">
        <v>181814</v>
      </c>
    </row>
    <row r="254" spans="1:5">
      <c r="A254" s="4" t="s">
        <v>157</v>
      </c>
      <c r="B254" s="5" t="n">
        <v>210332</v>
      </c>
    </row>
    <row r="255" spans="1:5">
      <c r="A255" s="4" t="s">
        <v>1127</v>
      </c>
      <c r="B255" s="5" t="n">
        <v>-20168</v>
      </c>
    </row>
    <row r="256" spans="1:5">
      <c r="A256" s="4" t="s">
        <v>1150</v>
      </c>
    </row>
    <row r="257" spans="1:5">
      <c r="A257" s="3" t="s">
        <v>1116</v>
      </c>
    </row>
    <row r="258" spans="1:5">
      <c r="A258" s="4" t="s">
        <v>1132</v>
      </c>
      <c r="B258" s="5" t="n">
        <v>0</v>
      </c>
    </row>
    <row r="259" spans="1:5">
      <c r="A259" s="3" t="s">
        <v>1118</v>
      </c>
    </row>
    <row r="260" spans="1:5">
      <c r="A260" s="4" t="s">
        <v>35</v>
      </c>
      <c r="B260" s="5" t="n">
        <v>14120</v>
      </c>
    </row>
    <row r="261" spans="1:5">
      <c r="A261" s="4" t="s">
        <v>1133</v>
      </c>
      <c r="B261" s="5" t="n">
        <v>11319</v>
      </c>
    </row>
    <row r="262" spans="1:5">
      <c r="A262" s="3" t="s">
        <v>1121</v>
      </c>
    </row>
    <row r="263" spans="1:5">
      <c r="A263" s="4" t="s">
        <v>1134</v>
      </c>
      <c r="B263" s="5" t="n">
        <v>11409</v>
      </c>
    </row>
    <row r="264" spans="1:5">
      <c r="A264" s="4" t="s">
        <v>1123</v>
      </c>
      <c r="B264" s="5" t="n">
        <v>1028</v>
      </c>
    </row>
    <row r="265" spans="1:5">
      <c r="A265" s="3" t="s">
        <v>1124</v>
      </c>
    </row>
    <row r="266" spans="1:5">
      <c r="A266" s="4" t="s">
        <v>35</v>
      </c>
      <c r="B266" s="5" t="n">
        <v>14120</v>
      </c>
    </row>
    <row r="267" spans="1:5">
      <c r="A267" s="4" t="s">
        <v>1133</v>
      </c>
      <c r="B267" s="5" t="n">
        <v>23756</v>
      </c>
    </row>
    <row r="268" spans="1:5">
      <c r="A268" s="4" t="s">
        <v>157</v>
      </c>
      <c r="B268" s="5" t="n">
        <v>37876</v>
      </c>
    </row>
    <row r="269" spans="1:5">
      <c r="A269" s="4" t="s">
        <v>1127</v>
      </c>
      <c r="B269" s="5" t="n">
        <v>-1920</v>
      </c>
    </row>
    <row r="270" spans="1:5">
      <c r="A270" s="4" t="s">
        <v>1151</v>
      </c>
    </row>
    <row r="271" spans="1:5">
      <c r="A271" s="3" t="s">
        <v>1116</v>
      </c>
    </row>
    <row r="272" spans="1:5">
      <c r="A272" s="4" t="s">
        <v>1132</v>
      </c>
      <c r="B272" s="5" t="n">
        <v>87000</v>
      </c>
    </row>
    <row r="273" spans="1:5">
      <c r="A273" s="3" t="s">
        <v>1118</v>
      </c>
    </row>
    <row r="274" spans="1:5">
      <c r="A274" s="4" t="s">
        <v>35</v>
      </c>
      <c r="B274" s="5" t="n">
        <v>15430</v>
      </c>
    </row>
    <row r="275" spans="1:5">
      <c r="A275" s="4" t="s">
        <v>1133</v>
      </c>
      <c r="B275" s="5" t="n">
        <v>115537</v>
      </c>
    </row>
    <row r="276" spans="1:5">
      <c r="A276" s="3" t="s">
        <v>1121</v>
      </c>
    </row>
    <row r="277" spans="1:5">
      <c r="A277" s="4" t="s">
        <v>1134</v>
      </c>
      <c r="B277" s="5" t="n">
        <v>334</v>
      </c>
    </row>
    <row r="278" spans="1:5">
      <c r="A278" s="4" t="s">
        <v>1123</v>
      </c>
      <c r="B278" s="5" t="n">
        <v>0</v>
      </c>
    </row>
    <row r="279" spans="1:5">
      <c r="A279" s="3" t="s">
        <v>1124</v>
      </c>
    </row>
    <row r="280" spans="1:5">
      <c r="A280" s="4" t="s">
        <v>35</v>
      </c>
      <c r="B280" s="5" t="n">
        <v>15430</v>
      </c>
    </row>
    <row r="281" spans="1:5">
      <c r="A281" s="4" t="s">
        <v>1133</v>
      </c>
      <c r="B281" s="5" t="n">
        <v>115871</v>
      </c>
    </row>
    <row r="282" spans="1:5">
      <c r="A282" s="4" t="s">
        <v>157</v>
      </c>
      <c r="B282" s="5" t="n">
        <v>131301</v>
      </c>
    </row>
    <row r="283" spans="1:5">
      <c r="A283" s="4" t="s">
        <v>1127</v>
      </c>
      <c r="B283" s="5" t="n">
        <v>-12019</v>
      </c>
    </row>
    <row r="284" spans="1:5">
      <c r="A284" s="4" t="s">
        <v>1152</v>
      </c>
    </row>
    <row r="285" spans="1:5">
      <c r="A285" s="3" t="s">
        <v>1116</v>
      </c>
    </row>
    <row r="286" spans="1:5">
      <c r="A286" s="4" t="s">
        <v>1132</v>
      </c>
      <c r="B286" s="5" t="n">
        <v>0</v>
      </c>
    </row>
    <row r="287" spans="1:5">
      <c r="A287" s="3" t="s">
        <v>1118</v>
      </c>
    </row>
    <row r="288" spans="1:5">
      <c r="A288" s="4" t="s">
        <v>35</v>
      </c>
      <c r="B288" s="5" t="n">
        <v>35899</v>
      </c>
    </row>
    <row r="289" spans="1:5">
      <c r="A289" s="4" t="s">
        <v>1133</v>
      </c>
      <c r="B289" s="5" t="n">
        <v>184437</v>
      </c>
    </row>
    <row r="290" spans="1:5">
      <c r="A290" s="3" t="s">
        <v>1121</v>
      </c>
    </row>
    <row r="291" spans="1:5">
      <c r="A291" s="4" t="s">
        <v>1134</v>
      </c>
      <c r="B291" s="5" t="n">
        <v>7349</v>
      </c>
    </row>
    <row r="292" spans="1:5">
      <c r="A292" s="4" t="s">
        <v>1123</v>
      </c>
      <c r="B292" s="5" t="n">
        <v>0</v>
      </c>
    </row>
    <row r="293" spans="1:5">
      <c r="A293" s="3" t="s">
        <v>1124</v>
      </c>
    </row>
    <row r="294" spans="1:5">
      <c r="A294" s="4" t="s">
        <v>35</v>
      </c>
      <c r="B294" s="5" t="n">
        <v>35899</v>
      </c>
    </row>
    <row r="295" spans="1:5">
      <c r="A295" s="4" t="s">
        <v>1133</v>
      </c>
      <c r="B295" s="5" t="n">
        <v>191786</v>
      </c>
    </row>
    <row r="296" spans="1:5">
      <c r="A296" s="4" t="s">
        <v>157</v>
      </c>
      <c r="B296" s="5" t="n">
        <v>227685</v>
      </c>
    </row>
    <row r="297" spans="1:5">
      <c r="A297" s="4" t="s">
        <v>1127</v>
      </c>
      <c r="B297" s="5" t="n">
        <v>-19865</v>
      </c>
    </row>
    <row r="298" spans="1:5">
      <c r="A298" s="4" t="s">
        <v>1153</v>
      </c>
    </row>
    <row r="299" spans="1:5">
      <c r="A299" s="3" t="s">
        <v>1116</v>
      </c>
    </row>
    <row r="300" spans="1:5">
      <c r="A300" s="4" t="s">
        <v>1132</v>
      </c>
      <c r="B300" s="5" t="n">
        <v>64500</v>
      </c>
    </row>
    <row r="301" spans="1:5">
      <c r="A301" s="3" t="s">
        <v>1118</v>
      </c>
    </row>
    <row r="302" spans="1:5">
      <c r="A302" s="4" t="s">
        <v>35</v>
      </c>
      <c r="B302" s="5" t="n">
        <v>28996</v>
      </c>
    </row>
    <row r="303" spans="1:5">
      <c r="A303" s="4" t="s">
        <v>1133</v>
      </c>
      <c r="B303" s="5" t="n">
        <v>71768</v>
      </c>
    </row>
    <row r="304" spans="1:5">
      <c r="A304" s="3" t="s">
        <v>1121</v>
      </c>
    </row>
    <row r="305" spans="1:5">
      <c r="A305" s="4" t="s">
        <v>1134</v>
      </c>
      <c r="B305" s="5" t="n">
        <v>573</v>
      </c>
    </row>
    <row r="306" spans="1:5">
      <c r="A306" s="4" t="s">
        <v>1123</v>
      </c>
      <c r="B306" s="5" t="n">
        <v>0</v>
      </c>
    </row>
    <row r="307" spans="1:5">
      <c r="A307" s="3" t="s">
        <v>1124</v>
      </c>
    </row>
    <row r="308" spans="1:5">
      <c r="A308" s="4" t="s">
        <v>35</v>
      </c>
      <c r="B308" s="5" t="n">
        <v>28996</v>
      </c>
    </row>
    <row r="309" spans="1:5">
      <c r="A309" s="4" t="s">
        <v>1133</v>
      </c>
      <c r="B309" s="5" t="n">
        <v>72341</v>
      </c>
    </row>
    <row r="310" spans="1:5">
      <c r="A310" s="4" t="s">
        <v>157</v>
      </c>
      <c r="B310" s="5" t="n">
        <v>101337</v>
      </c>
    </row>
    <row r="311" spans="1:5">
      <c r="A311" s="4" t="s">
        <v>1127</v>
      </c>
      <c r="B311" s="5" t="n">
        <v>-7678</v>
      </c>
    </row>
    <row r="312" spans="1:5">
      <c r="A312" s="4" t="s">
        <v>1154</v>
      </c>
    </row>
    <row r="313" spans="1:5">
      <c r="A313" s="3" t="s">
        <v>1116</v>
      </c>
    </row>
    <row r="314" spans="1:5">
      <c r="A314" s="4" t="s">
        <v>1132</v>
      </c>
      <c r="B314" s="5" t="n">
        <v>0</v>
      </c>
    </row>
    <row r="315" spans="1:5">
      <c r="A315" s="3" t="s">
        <v>1118</v>
      </c>
    </row>
    <row r="316" spans="1:5">
      <c r="A316" s="4" t="s">
        <v>35</v>
      </c>
      <c r="B316" s="5" t="n">
        <v>4803</v>
      </c>
    </row>
    <row r="317" spans="1:5">
      <c r="A317" s="4" t="s">
        <v>1133</v>
      </c>
      <c r="B317" s="5" t="n">
        <v>41191</v>
      </c>
    </row>
    <row r="318" spans="1:5">
      <c r="A318" s="3" t="s">
        <v>1121</v>
      </c>
    </row>
    <row r="319" spans="1:5">
      <c r="A319" s="4" t="s">
        <v>1134</v>
      </c>
      <c r="B319" s="5" t="n">
        <v>-60</v>
      </c>
    </row>
    <row r="320" spans="1:5">
      <c r="A320" s="4" t="s">
        <v>1123</v>
      </c>
      <c r="B320" s="5" t="n">
        <v>0</v>
      </c>
    </row>
    <row r="321" spans="1:5">
      <c r="A321" s="3" t="s">
        <v>1124</v>
      </c>
    </row>
    <row r="322" spans="1:5">
      <c r="A322" s="4" t="s">
        <v>35</v>
      </c>
      <c r="B322" s="5" t="n">
        <v>4803</v>
      </c>
    </row>
    <row r="323" spans="1:5">
      <c r="A323" s="4" t="s">
        <v>1133</v>
      </c>
      <c r="B323" s="5" t="n">
        <v>41131</v>
      </c>
    </row>
    <row r="324" spans="1:5">
      <c r="A324" s="4" t="s">
        <v>157</v>
      </c>
      <c r="B324" s="5" t="n">
        <v>45934</v>
      </c>
    </row>
    <row r="325" spans="1:5">
      <c r="A325" s="4" t="s">
        <v>1127</v>
      </c>
      <c r="B325" s="5" t="n">
        <v>-4516</v>
      </c>
    </row>
    <row r="326" spans="1:5">
      <c r="A326" s="4" t="s">
        <v>1155</v>
      </c>
    </row>
    <row r="327" spans="1:5">
      <c r="A327" s="3" t="s">
        <v>1116</v>
      </c>
    </row>
    <row r="328" spans="1:5">
      <c r="A328" s="4" t="s">
        <v>1132</v>
      </c>
      <c r="B328" s="5" t="n">
        <v>0</v>
      </c>
    </row>
    <row r="329" spans="1:5">
      <c r="A329" s="3" t="s">
        <v>1118</v>
      </c>
    </row>
    <row r="330" spans="1:5">
      <c r="A330" s="4" t="s">
        <v>35</v>
      </c>
      <c r="B330" s="5" t="n">
        <v>27684</v>
      </c>
    </row>
    <row r="331" spans="1:5">
      <c r="A331" s="4" t="s">
        <v>1133</v>
      </c>
      <c r="B331" s="5" t="n">
        <v>29824</v>
      </c>
    </row>
    <row r="332" spans="1:5">
      <c r="A332" s="3" t="s">
        <v>1121</v>
      </c>
    </row>
    <row r="333" spans="1:5">
      <c r="A333" s="4" t="s">
        <v>1134</v>
      </c>
      <c r="B333" s="5" t="n">
        <v>8373</v>
      </c>
    </row>
    <row r="334" spans="1:5">
      <c r="A334" s="4" t="s">
        <v>1123</v>
      </c>
      <c r="B334" s="5" t="n">
        <v>379</v>
      </c>
    </row>
    <row r="335" spans="1:5">
      <c r="A335" s="3" t="s">
        <v>1124</v>
      </c>
    </row>
    <row r="336" spans="1:5">
      <c r="A336" s="4" t="s">
        <v>35</v>
      </c>
      <c r="B336" s="5" t="n">
        <v>27684</v>
      </c>
    </row>
    <row r="337" spans="1:5">
      <c r="A337" s="4" t="s">
        <v>1133</v>
      </c>
      <c r="B337" s="5" t="n">
        <v>38576</v>
      </c>
    </row>
    <row r="338" spans="1:5">
      <c r="A338" s="4" t="s">
        <v>157</v>
      </c>
      <c r="B338" s="5" t="n">
        <v>66260</v>
      </c>
    </row>
    <row r="339" spans="1:5">
      <c r="A339" s="4" t="s">
        <v>1127</v>
      </c>
      <c r="B339" s="5" t="n">
        <v>-3650</v>
      </c>
    </row>
    <row r="340" spans="1:5">
      <c r="A340" s="4" t="s">
        <v>1156</v>
      </c>
    </row>
    <row r="341" spans="1:5">
      <c r="A341" s="3" t="s">
        <v>1116</v>
      </c>
    </row>
    <row r="342" spans="1:5">
      <c r="A342" s="4" t="s">
        <v>1132</v>
      </c>
      <c r="B342" s="5" t="n">
        <v>0</v>
      </c>
    </row>
    <row r="343" spans="1:5">
      <c r="A343" s="3" t="s">
        <v>1118</v>
      </c>
    </row>
    <row r="344" spans="1:5">
      <c r="A344" s="4" t="s">
        <v>35</v>
      </c>
      <c r="B344" s="5" t="n">
        <v>0</v>
      </c>
    </row>
    <row r="345" spans="1:5">
      <c r="A345" s="4" t="s">
        <v>1133</v>
      </c>
      <c r="B345" s="5" t="n">
        <v>0</v>
      </c>
    </row>
    <row r="346" spans="1:5">
      <c r="A346" s="3" t="s">
        <v>1121</v>
      </c>
    </row>
    <row r="347" spans="1:5">
      <c r="A347" s="4" t="s">
        <v>1134</v>
      </c>
      <c r="B347" s="5" t="n">
        <v>30725</v>
      </c>
    </row>
    <row r="348" spans="1:5">
      <c r="A348" s="4" t="s">
        <v>1123</v>
      </c>
      <c r="B348" s="5" t="n">
        <v>453</v>
      </c>
    </row>
    <row r="349" spans="1:5">
      <c r="A349" s="3" t="s">
        <v>1124</v>
      </c>
    </row>
    <row r="350" spans="1:5">
      <c r="A350" s="4" t="s">
        <v>35</v>
      </c>
      <c r="B350" s="5" t="n">
        <v>0</v>
      </c>
    </row>
    <row r="351" spans="1:5">
      <c r="A351" s="4" t="s">
        <v>1133</v>
      </c>
      <c r="B351" s="5" t="n">
        <v>31178</v>
      </c>
    </row>
    <row r="352" spans="1:5">
      <c r="A352" s="4" t="s">
        <v>157</v>
      </c>
      <c r="B352" s="5" t="n">
        <v>31178</v>
      </c>
    </row>
    <row r="353" spans="1:5">
      <c r="A353" s="4" t="s">
        <v>1127</v>
      </c>
      <c r="B353" s="5" t="n">
        <v>0</v>
      </c>
    </row>
    <row r="354" spans="1:5">
      <c r="A354" s="4" t="s">
        <v>1157</v>
      </c>
    </row>
    <row r="355" spans="1:5">
      <c r="A355" s="3" t="s">
        <v>1116</v>
      </c>
    </row>
    <row r="356" spans="1:5">
      <c r="A356" s="4" t="s">
        <v>1132</v>
      </c>
      <c r="B356" s="5" t="n">
        <v>0</v>
      </c>
    </row>
    <row r="357" spans="1:5">
      <c r="A357" s="3" t="s">
        <v>1118</v>
      </c>
    </row>
    <row r="358" spans="1:5">
      <c r="A358" s="4" t="s">
        <v>35</v>
      </c>
      <c r="B358" s="5" t="n">
        <v>16410</v>
      </c>
    </row>
    <row r="359" spans="1:5">
      <c r="A359" s="4" t="s">
        <v>1133</v>
      </c>
      <c r="B359" s="5" t="n">
        <v>2136</v>
      </c>
    </row>
    <row r="360" spans="1:5">
      <c r="A360" s="3" t="s">
        <v>1121</v>
      </c>
    </row>
    <row r="361" spans="1:5">
      <c r="A361" s="4" t="s">
        <v>1134</v>
      </c>
      <c r="B361" s="5" t="n">
        <v>8571</v>
      </c>
    </row>
    <row r="362" spans="1:5">
      <c r="A362" s="4" t="s">
        <v>1123</v>
      </c>
      <c r="B362" s="5" t="n">
        <v>2257</v>
      </c>
    </row>
    <row r="363" spans="1:5">
      <c r="A363" s="3" t="s">
        <v>1124</v>
      </c>
    </row>
    <row r="364" spans="1:5">
      <c r="A364" s="4" t="s">
        <v>35</v>
      </c>
      <c r="B364" s="5" t="n">
        <v>16410</v>
      </c>
    </row>
    <row r="365" spans="1:5">
      <c r="A365" s="4" t="s">
        <v>1133</v>
      </c>
      <c r="B365" s="5" t="n">
        <v>12964</v>
      </c>
    </row>
    <row r="366" spans="1:5">
      <c r="A366" s="4" t="s">
        <v>157</v>
      </c>
      <c r="B366" s="5" t="n">
        <v>29374</v>
      </c>
    </row>
    <row r="367" spans="1:5">
      <c r="A367" s="4" t="s">
        <v>1127</v>
      </c>
      <c r="B367" s="5" t="n">
        <v>0</v>
      </c>
    </row>
    <row r="368" spans="1:5">
      <c r="A368" s="4" t="s">
        <v>1158</v>
      </c>
    </row>
    <row r="369" spans="1:5">
      <c r="A369" s="3" t="s">
        <v>1116</v>
      </c>
    </row>
    <row r="370" spans="1:5">
      <c r="A370" s="4" t="s">
        <v>1132</v>
      </c>
      <c r="B370" s="5" t="n">
        <v>0</v>
      </c>
    </row>
    <row r="371" spans="1:5">
      <c r="A371" s="3" t="s">
        <v>1118</v>
      </c>
    </row>
    <row r="372" spans="1:5">
      <c r="A372" s="4" t="s">
        <v>35</v>
      </c>
      <c r="B372" s="5" t="n">
        <v>0</v>
      </c>
    </row>
    <row r="373" spans="1:5">
      <c r="A373" s="4" t="s">
        <v>1133</v>
      </c>
      <c r="B373" s="5" t="n">
        <v>326033</v>
      </c>
    </row>
    <row r="374" spans="1:5">
      <c r="A374" s="3" t="s">
        <v>1121</v>
      </c>
    </row>
    <row r="375" spans="1:5">
      <c r="A375" s="4" t="s">
        <v>1134</v>
      </c>
      <c r="B375" s="5" t="n">
        <v>6068</v>
      </c>
    </row>
    <row r="376" spans="1:5">
      <c r="A376" s="4" t="s">
        <v>1123</v>
      </c>
      <c r="B376" s="5" t="n">
        <v>0</v>
      </c>
    </row>
    <row r="377" spans="1:5">
      <c r="A377" s="3" t="s">
        <v>1124</v>
      </c>
    </row>
    <row r="378" spans="1:5">
      <c r="A378" s="4" t="s">
        <v>35</v>
      </c>
      <c r="B378" s="5" t="n">
        <v>0</v>
      </c>
    </row>
    <row r="379" spans="1:5">
      <c r="A379" s="4" t="s">
        <v>1133</v>
      </c>
      <c r="B379" s="5" t="n">
        <v>332101</v>
      </c>
    </row>
    <row r="380" spans="1:5">
      <c r="A380" s="4" t="s">
        <v>157</v>
      </c>
      <c r="B380" s="5" t="n">
        <v>332101</v>
      </c>
    </row>
    <row r="381" spans="1:5">
      <c r="A381" s="4" t="s">
        <v>1127</v>
      </c>
      <c r="B381" s="5" t="n">
        <v>-21302</v>
      </c>
    </row>
    <row r="382" spans="1:5">
      <c r="A382" s="4" t="s">
        <v>1159</v>
      </c>
    </row>
    <row r="383" spans="1:5">
      <c r="A383" s="3" t="s">
        <v>1116</v>
      </c>
    </row>
    <row r="384" spans="1:5">
      <c r="A384" s="4" t="s">
        <v>1132</v>
      </c>
      <c r="B384" s="5" t="n">
        <v>0</v>
      </c>
    </row>
    <row r="385" spans="1:5">
      <c r="A385" s="3" t="s">
        <v>1118</v>
      </c>
    </row>
    <row r="386" spans="1:5">
      <c r="A386" s="4" t="s">
        <v>35</v>
      </c>
      <c r="B386" s="5" t="n">
        <v>0</v>
      </c>
    </row>
    <row r="387" spans="1:5">
      <c r="A387" s="4" t="s">
        <v>1133</v>
      </c>
      <c r="B387" s="5" t="n">
        <v>159641</v>
      </c>
    </row>
    <row r="388" spans="1:5">
      <c r="A388" s="3" t="s">
        <v>1121</v>
      </c>
    </row>
    <row r="389" spans="1:5">
      <c r="A389" s="4" t="s">
        <v>1134</v>
      </c>
      <c r="B389" s="5" t="n">
        <v>2425</v>
      </c>
    </row>
    <row r="390" spans="1:5">
      <c r="A390" s="4" t="s">
        <v>1123</v>
      </c>
      <c r="B390" s="5" t="n">
        <v>0</v>
      </c>
    </row>
    <row r="391" spans="1:5">
      <c r="A391" s="3" t="s">
        <v>1124</v>
      </c>
    </row>
    <row r="392" spans="1:5">
      <c r="A392" s="4" t="s">
        <v>35</v>
      </c>
      <c r="B392" s="5" t="n">
        <v>0</v>
      </c>
    </row>
    <row r="393" spans="1:5">
      <c r="A393" s="4" t="s">
        <v>1133</v>
      </c>
      <c r="B393" s="5" t="n">
        <v>162066</v>
      </c>
    </row>
    <row r="394" spans="1:5">
      <c r="A394" s="4" t="s">
        <v>157</v>
      </c>
      <c r="B394" s="5" t="n">
        <v>162066</v>
      </c>
    </row>
    <row r="395" spans="1:5">
      <c r="A395" s="4" t="s">
        <v>1127</v>
      </c>
      <c r="B395" s="5" t="n">
        <v>-12711</v>
      </c>
    </row>
    <row r="396" spans="1:5">
      <c r="A396" s="4" t="s">
        <v>1160</v>
      </c>
    </row>
    <row r="397" spans="1:5">
      <c r="A397" s="3" t="s">
        <v>1116</v>
      </c>
    </row>
    <row r="398" spans="1:5">
      <c r="A398" s="4" t="s">
        <v>1132</v>
      </c>
      <c r="B398" s="5" t="n">
        <v>0</v>
      </c>
    </row>
    <row r="399" spans="1:5">
      <c r="A399" s="3" t="s">
        <v>1118</v>
      </c>
    </row>
    <row r="400" spans="1:5">
      <c r="A400" s="4" t="s">
        <v>35</v>
      </c>
      <c r="B400" s="5" t="n">
        <v>41050</v>
      </c>
    </row>
    <row r="401" spans="1:5">
      <c r="A401" s="4" t="s">
        <v>1133</v>
      </c>
      <c r="B401" s="5" t="n">
        <v>77006</v>
      </c>
    </row>
    <row r="402" spans="1:5">
      <c r="A402" s="3" t="s">
        <v>1121</v>
      </c>
    </row>
    <row r="403" spans="1:5">
      <c r="A403" s="4" t="s">
        <v>1134</v>
      </c>
      <c r="B403" s="5" t="n">
        <v>3833</v>
      </c>
    </row>
    <row r="404" spans="1:5">
      <c r="A404" s="4" t="s">
        <v>1123</v>
      </c>
      <c r="B404" s="5" t="n">
        <v>0</v>
      </c>
    </row>
    <row r="405" spans="1:5">
      <c r="A405" s="3" t="s">
        <v>1124</v>
      </c>
    </row>
    <row r="406" spans="1:5">
      <c r="A406" s="4" t="s">
        <v>35</v>
      </c>
      <c r="B406" s="5" t="n">
        <v>41050</v>
      </c>
    </row>
    <row r="407" spans="1:5">
      <c r="A407" s="4" t="s">
        <v>1133</v>
      </c>
      <c r="B407" s="5" t="n">
        <v>80839</v>
      </c>
    </row>
    <row r="408" spans="1:5">
      <c r="A408" s="4" t="s">
        <v>157</v>
      </c>
      <c r="B408" s="5" t="n">
        <v>121889</v>
      </c>
    </row>
    <row r="409" spans="1:5">
      <c r="A409" s="4" t="s">
        <v>1127</v>
      </c>
      <c r="B409" s="5" t="n">
        <v>-5095</v>
      </c>
    </row>
    <row r="410" spans="1:5">
      <c r="A410" s="4" t="s">
        <v>1161</v>
      </c>
    </row>
    <row r="411" spans="1:5">
      <c r="A411" s="3" t="s">
        <v>1116</v>
      </c>
    </row>
    <row r="412" spans="1:5">
      <c r="A412" s="4" t="s">
        <v>1132</v>
      </c>
      <c r="B412" s="5" t="n">
        <v>0</v>
      </c>
    </row>
    <row r="413" spans="1:5">
      <c r="A413" s="3" t="s">
        <v>1118</v>
      </c>
    </row>
    <row r="414" spans="1:5">
      <c r="A414" s="4" t="s">
        <v>35</v>
      </c>
      <c r="B414" s="5" t="n">
        <v>0</v>
      </c>
    </row>
    <row r="415" spans="1:5">
      <c r="A415" s="4" t="s">
        <v>1133</v>
      </c>
      <c r="B415" s="5" t="n">
        <v>133994</v>
      </c>
    </row>
    <row r="416" spans="1:5">
      <c r="A416" s="3" t="s">
        <v>1121</v>
      </c>
    </row>
    <row r="417" spans="1:5">
      <c r="A417" s="4" t="s">
        <v>1134</v>
      </c>
      <c r="B417" s="5" t="n">
        <v>2803</v>
      </c>
    </row>
    <row r="418" spans="1:5">
      <c r="A418" s="4" t="s">
        <v>1123</v>
      </c>
      <c r="B418" s="5" t="n">
        <v>0</v>
      </c>
    </row>
    <row r="419" spans="1:5">
      <c r="A419" s="3" t="s">
        <v>1124</v>
      </c>
    </row>
    <row r="420" spans="1:5">
      <c r="A420" s="4" t="s">
        <v>35</v>
      </c>
      <c r="B420" s="5" t="n">
        <v>0</v>
      </c>
    </row>
    <row r="421" spans="1:5">
      <c r="A421" s="4" t="s">
        <v>1133</v>
      </c>
      <c r="B421" s="5" t="n">
        <v>136797</v>
      </c>
    </row>
    <row r="422" spans="1:5">
      <c r="A422" s="4" t="s">
        <v>157</v>
      </c>
      <c r="B422" s="5" t="n">
        <v>136797</v>
      </c>
    </row>
    <row r="423" spans="1:5">
      <c r="A423" s="4" t="s">
        <v>1127</v>
      </c>
      <c r="B423" s="5" t="n">
        <v>-12193</v>
      </c>
    </row>
    <row r="424" spans="1:5">
      <c r="A424" s="4" t="s">
        <v>1162</v>
      </c>
    </row>
    <row r="425" spans="1:5">
      <c r="A425" s="3" t="s">
        <v>1116</v>
      </c>
    </row>
    <row r="426" spans="1:5">
      <c r="A426" s="4" t="s">
        <v>1132</v>
      </c>
      <c r="B426" s="5" t="n">
        <v>0</v>
      </c>
    </row>
    <row r="427" spans="1:5">
      <c r="A427" s="3" t="s">
        <v>1118</v>
      </c>
    </row>
    <row r="428" spans="1:5">
      <c r="A428" s="4" t="s">
        <v>35</v>
      </c>
      <c r="B428" s="5" t="n">
        <v>0</v>
      </c>
    </row>
    <row r="429" spans="1:5">
      <c r="A429" s="4" t="s">
        <v>1133</v>
      </c>
      <c r="B429" s="5" t="n">
        <v>147625</v>
      </c>
    </row>
    <row r="430" spans="1:5">
      <c r="A430" s="3" t="s">
        <v>1121</v>
      </c>
    </row>
    <row r="431" spans="1:5">
      <c r="A431" s="4" t="s">
        <v>1134</v>
      </c>
      <c r="B431" s="5" t="n">
        <v>5245</v>
      </c>
    </row>
    <row r="432" spans="1:5">
      <c r="A432" s="4" t="s">
        <v>1123</v>
      </c>
      <c r="B432" s="5" t="n">
        <v>0</v>
      </c>
    </row>
    <row r="433" spans="1:5">
      <c r="A433" s="3" t="s">
        <v>1124</v>
      </c>
    </row>
    <row r="434" spans="1:5">
      <c r="A434" s="4" t="s">
        <v>35</v>
      </c>
      <c r="B434" s="5" t="n">
        <v>0</v>
      </c>
    </row>
    <row r="435" spans="1:5">
      <c r="A435" s="4" t="s">
        <v>1133</v>
      </c>
      <c r="B435" s="5" t="n">
        <v>152870</v>
      </c>
    </row>
    <row r="436" spans="1:5">
      <c r="A436" s="4" t="s">
        <v>157</v>
      </c>
      <c r="B436" s="5" t="n">
        <v>152870</v>
      </c>
    </row>
    <row r="437" spans="1:5">
      <c r="A437" s="4" t="s">
        <v>1127</v>
      </c>
      <c r="B437" s="5" t="n">
        <v>-11884</v>
      </c>
    </row>
    <row r="438" spans="1:5">
      <c r="A438" s="4" t="s">
        <v>1163</v>
      </c>
    </row>
    <row r="439" spans="1:5">
      <c r="A439" s="3" t="s">
        <v>1116</v>
      </c>
    </row>
    <row r="440" spans="1:5">
      <c r="A440" s="4" t="s">
        <v>1132</v>
      </c>
      <c r="B440" s="5" t="n">
        <v>0</v>
      </c>
    </row>
    <row r="441" spans="1:5">
      <c r="A441" s="3" t="s">
        <v>1118</v>
      </c>
    </row>
    <row r="442" spans="1:5">
      <c r="A442" s="4" t="s">
        <v>35</v>
      </c>
      <c r="B442" s="5" t="n">
        <v>0</v>
      </c>
    </row>
    <row r="443" spans="1:5">
      <c r="A443" s="4" t="s">
        <v>1133</v>
      </c>
      <c r="B443" s="5" t="n">
        <v>93949</v>
      </c>
    </row>
    <row r="444" spans="1:5">
      <c r="A444" s="3" t="s">
        <v>1121</v>
      </c>
    </row>
    <row r="445" spans="1:5">
      <c r="A445" s="4" t="s">
        <v>1134</v>
      </c>
      <c r="B445" s="5" t="n">
        <v>267</v>
      </c>
    </row>
    <row r="446" spans="1:5">
      <c r="A446" s="4" t="s">
        <v>1123</v>
      </c>
      <c r="B446" s="5" t="n">
        <v>0</v>
      </c>
    </row>
    <row r="447" spans="1:5">
      <c r="A447" s="3" t="s">
        <v>1124</v>
      </c>
    </row>
    <row r="448" spans="1:5">
      <c r="A448" s="4" t="s">
        <v>35</v>
      </c>
      <c r="B448" s="5" t="n">
        <v>0</v>
      </c>
    </row>
    <row r="449" spans="1:5">
      <c r="A449" s="4" t="s">
        <v>1133</v>
      </c>
      <c r="B449" s="5" t="n">
        <v>94216</v>
      </c>
    </row>
    <row r="450" spans="1:5">
      <c r="A450" s="4" t="s">
        <v>157</v>
      </c>
      <c r="B450" s="5" t="n">
        <v>94216</v>
      </c>
    </row>
    <row r="451" spans="1:5">
      <c r="A451" s="4" t="s">
        <v>1127</v>
      </c>
      <c r="B451" s="5" t="n">
        <v>-5282</v>
      </c>
    </row>
    <row r="452" spans="1:5">
      <c r="A452" s="4" t="s">
        <v>1164</v>
      </c>
    </row>
    <row r="453" spans="1:5">
      <c r="A453" s="3" t="s">
        <v>1116</v>
      </c>
    </row>
    <row r="454" spans="1:5">
      <c r="A454" s="4" t="s">
        <v>1132</v>
      </c>
      <c r="B454" s="5" t="n">
        <v>0</v>
      </c>
    </row>
    <row r="455" spans="1:5">
      <c r="A455" s="3" t="s">
        <v>1118</v>
      </c>
    </row>
    <row r="456" spans="1:5">
      <c r="A456" s="4" t="s">
        <v>35</v>
      </c>
      <c r="B456" s="5" t="n">
        <v>0</v>
      </c>
    </row>
    <row r="457" spans="1:5">
      <c r="A457" s="4" t="s">
        <v>1133</v>
      </c>
      <c r="B457" s="5" t="n">
        <v>34561</v>
      </c>
    </row>
    <row r="458" spans="1:5">
      <c r="A458" s="3" t="s">
        <v>1121</v>
      </c>
    </row>
    <row r="459" spans="1:5">
      <c r="A459" s="4" t="s">
        <v>1134</v>
      </c>
      <c r="B459" s="5" t="n">
        <v>-668</v>
      </c>
    </row>
    <row r="460" spans="1:5">
      <c r="A460" s="4" t="s">
        <v>1123</v>
      </c>
      <c r="B460" s="5" t="n">
        <v>0</v>
      </c>
    </row>
    <row r="461" spans="1:5">
      <c r="A461" s="3" t="s">
        <v>1124</v>
      </c>
    </row>
    <row r="462" spans="1:5">
      <c r="A462" s="4" t="s">
        <v>35</v>
      </c>
      <c r="B462" s="5" t="n">
        <v>0</v>
      </c>
    </row>
    <row r="463" spans="1:5">
      <c r="A463" s="4" t="s">
        <v>1133</v>
      </c>
      <c r="B463" s="5" t="n">
        <v>33893</v>
      </c>
    </row>
    <row r="464" spans="1:5">
      <c r="A464" s="4" t="s">
        <v>157</v>
      </c>
      <c r="B464" s="5" t="n">
        <v>33893</v>
      </c>
    </row>
    <row r="465" spans="1:5">
      <c r="A465" s="4" t="s">
        <v>1127</v>
      </c>
      <c r="B465" s="5" t="n">
        <v>-2372</v>
      </c>
    </row>
    <row r="466" spans="1:5">
      <c r="A466" s="4" t="s">
        <v>1165</v>
      </c>
    </row>
    <row r="467" spans="1:5">
      <c r="A467" s="3" t="s">
        <v>1116</v>
      </c>
    </row>
    <row r="468" spans="1:5">
      <c r="A468" s="4" t="s">
        <v>1132</v>
      </c>
      <c r="B468" s="5" t="n">
        <v>0</v>
      </c>
    </row>
    <row r="469" spans="1:5">
      <c r="A469" s="3" t="s">
        <v>1118</v>
      </c>
    </row>
    <row r="470" spans="1:5">
      <c r="A470" s="4" t="s">
        <v>35</v>
      </c>
      <c r="B470" s="5" t="n">
        <v>13663</v>
      </c>
    </row>
    <row r="471" spans="1:5">
      <c r="A471" s="4" t="s">
        <v>1133</v>
      </c>
      <c r="B471" s="5" t="n">
        <v>50559</v>
      </c>
    </row>
    <row r="472" spans="1:5">
      <c r="A472" s="3" t="s">
        <v>1121</v>
      </c>
    </row>
    <row r="473" spans="1:5">
      <c r="A473" s="4" t="s">
        <v>1134</v>
      </c>
      <c r="B473" s="5" t="n">
        <v>586</v>
      </c>
    </row>
    <row r="474" spans="1:5">
      <c r="A474" s="4" t="s">
        <v>1123</v>
      </c>
      <c r="B474" s="5" t="n">
        <v>0</v>
      </c>
    </row>
    <row r="475" spans="1:5">
      <c r="A475" s="3" t="s">
        <v>1124</v>
      </c>
    </row>
    <row r="476" spans="1:5">
      <c r="A476" s="4" t="s">
        <v>35</v>
      </c>
      <c r="B476" s="5" t="n">
        <v>13663</v>
      </c>
    </row>
    <row r="477" spans="1:5">
      <c r="A477" s="4" t="s">
        <v>1133</v>
      </c>
      <c r="B477" s="5" t="n">
        <v>51145</v>
      </c>
    </row>
    <row r="478" spans="1:5">
      <c r="A478" s="4" t="s">
        <v>157</v>
      </c>
      <c r="B478" s="5" t="n">
        <v>64808</v>
      </c>
    </row>
    <row r="479" spans="1:5">
      <c r="A479" s="4" t="s">
        <v>1127</v>
      </c>
      <c r="B479" s="5" t="n">
        <v>-2812</v>
      </c>
    </row>
    <row r="480" spans="1:5">
      <c r="A480" s="4" t="s">
        <v>1166</v>
      </c>
    </row>
    <row r="481" spans="1:5">
      <c r="A481" s="3" t="s">
        <v>1116</v>
      </c>
    </row>
    <row r="482" spans="1:5">
      <c r="A482" s="4" t="s">
        <v>1132</v>
      </c>
      <c r="B482" s="5" t="n">
        <v>0</v>
      </c>
    </row>
    <row r="483" spans="1:5">
      <c r="A483" s="3" t="s">
        <v>1118</v>
      </c>
    </row>
    <row r="484" spans="1:5">
      <c r="A484" s="4" t="s">
        <v>35</v>
      </c>
      <c r="B484" s="5" t="n">
        <v>72673</v>
      </c>
    </row>
    <row r="485" spans="1:5">
      <c r="A485" s="4" t="s">
        <v>1133</v>
      </c>
      <c r="B485" s="5" t="n">
        <v>144188</v>
      </c>
    </row>
    <row r="486" spans="1:5">
      <c r="A486" s="3" t="s">
        <v>1121</v>
      </c>
    </row>
    <row r="487" spans="1:5">
      <c r="A487" s="4" t="s">
        <v>1134</v>
      </c>
      <c r="B487" s="5" t="n">
        <v>6620</v>
      </c>
    </row>
    <row r="488" spans="1:5">
      <c r="A488" s="4" t="s">
        <v>1123</v>
      </c>
      <c r="B488" s="5" t="n">
        <v>0</v>
      </c>
    </row>
    <row r="489" spans="1:5">
      <c r="A489" s="3" t="s">
        <v>1124</v>
      </c>
    </row>
    <row r="490" spans="1:5">
      <c r="A490" s="4" t="s">
        <v>35</v>
      </c>
      <c r="B490" s="5" t="n">
        <v>72673</v>
      </c>
    </row>
    <row r="491" spans="1:5">
      <c r="A491" s="4" t="s">
        <v>1133</v>
      </c>
      <c r="B491" s="5" t="n">
        <v>150808</v>
      </c>
    </row>
    <row r="492" spans="1:5">
      <c r="A492" s="4" t="s">
        <v>157</v>
      </c>
      <c r="B492" s="5" t="n">
        <v>223481</v>
      </c>
    </row>
    <row r="493" spans="1:5">
      <c r="A493" s="4" t="s">
        <v>1127</v>
      </c>
      <c r="B493" s="5" t="n">
        <v>-8265</v>
      </c>
    </row>
    <row r="494" spans="1:5">
      <c r="A494" s="4" t="s">
        <v>1167</v>
      </c>
    </row>
    <row r="495" spans="1:5">
      <c r="A495" s="3" t="s">
        <v>1116</v>
      </c>
    </row>
    <row r="496" spans="1:5">
      <c r="A496" s="4" t="s">
        <v>1132</v>
      </c>
      <c r="B496" s="5" t="n">
        <v>0</v>
      </c>
    </row>
    <row r="497" spans="1:5">
      <c r="A497" s="3" t="s">
        <v>1118</v>
      </c>
    </row>
    <row r="498" spans="1:5">
      <c r="A498" s="4" t="s">
        <v>35</v>
      </c>
      <c r="B498" s="5" t="n">
        <v>37959</v>
      </c>
    </row>
    <row r="499" spans="1:5">
      <c r="A499" s="4" t="s">
        <v>1133</v>
      </c>
      <c r="B499" s="5" t="n">
        <v>63559</v>
      </c>
    </row>
    <row r="500" spans="1:5">
      <c r="A500" s="3" t="s">
        <v>1121</v>
      </c>
    </row>
    <row r="501" spans="1:5">
      <c r="A501" s="4" t="s">
        <v>1134</v>
      </c>
      <c r="B501" s="5" t="n">
        <v>1076</v>
      </c>
    </row>
    <row r="502" spans="1:5">
      <c r="A502" s="4" t="s">
        <v>1123</v>
      </c>
      <c r="B502" s="5" t="n">
        <v>0</v>
      </c>
    </row>
    <row r="503" spans="1:5">
      <c r="A503" s="3" t="s">
        <v>1124</v>
      </c>
    </row>
    <row r="504" spans="1:5">
      <c r="A504" s="4" t="s">
        <v>35</v>
      </c>
      <c r="B504" s="5" t="n">
        <v>37959</v>
      </c>
    </row>
    <row r="505" spans="1:5">
      <c r="A505" s="4" t="s">
        <v>1133</v>
      </c>
      <c r="B505" s="5" t="n">
        <v>64635</v>
      </c>
    </row>
    <row r="506" spans="1:5">
      <c r="A506" s="4" t="s">
        <v>157</v>
      </c>
      <c r="B506" s="5" t="n">
        <v>102594</v>
      </c>
    </row>
    <row r="507" spans="1:5">
      <c r="A507" s="4" t="s">
        <v>1127</v>
      </c>
      <c r="B507" s="5" t="n">
        <v>-4498</v>
      </c>
    </row>
    <row r="508" spans="1:5">
      <c r="A508" s="4" t="s">
        <v>1168</v>
      </c>
    </row>
    <row r="509" spans="1:5">
      <c r="A509" s="3" t="s">
        <v>1116</v>
      </c>
    </row>
    <row r="510" spans="1:5">
      <c r="A510" s="4" t="s">
        <v>1132</v>
      </c>
      <c r="B510" s="5" t="n">
        <v>0</v>
      </c>
    </row>
    <row r="511" spans="1:5">
      <c r="A511" s="3" t="s">
        <v>1118</v>
      </c>
    </row>
    <row r="512" spans="1:5">
      <c r="A512" s="4" t="s">
        <v>35</v>
      </c>
      <c r="B512" s="5" t="n">
        <v>69448</v>
      </c>
    </row>
    <row r="513" spans="1:5">
      <c r="A513" s="4" t="s">
        <v>1133</v>
      </c>
      <c r="B513" s="5" t="n">
        <v>59806</v>
      </c>
    </row>
    <row r="514" spans="1:5">
      <c r="A514" s="3" t="s">
        <v>1121</v>
      </c>
    </row>
    <row r="515" spans="1:5">
      <c r="A515" s="4" t="s">
        <v>1134</v>
      </c>
      <c r="B515" s="5" t="n">
        <v>3249</v>
      </c>
    </row>
    <row r="516" spans="1:5">
      <c r="A516" s="4" t="s">
        <v>1123</v>
      </c>
      <c r="B516" s="5" t="n">
        <v>0</v>
      </c>
    </row>
    <row r="517" spans="1:5">
      <c r="A517" s="3" t="s">
        <v>1124</v>
      </c>
    </row>
    <row r="518" spans="1:5">
      <c r="A518" s="4" t="s">
        <v>35</v>
      </c>
      <c r="B518" s="5" t="n">
        <v>69448</v>
      </c>
    </row>
    <row r="519" spans="1:5">
      <c r="A519" s="4" t="s">
        <v>1133</v>
      </c>
      <c r="B519" s="5" t="n">
        <v>63055</v>
      </c>
    </row>
    <row r="520" spans="1:5">
      <c r="A520" s="4" t="s">
        <v>157</v>
      </c>
      <c r="B520" s="5" t="n">
        <v>132503</v>
      </c>
    </row>
    <row r="521" spans="1:5">
      <c r="A521" s="4" t="s">
        <v>1127</v>
      </c>
      <c r="B521" s="5" t="n">
        <v>-3533</v>
      </c>
    </row>
    <row r="522" spans="1:5">
      <c r="A522" s="4" t="s">
        <v>1169</v>
      </c>
    </row>
    <row r="523" spans="1:5">
      <c r="A523" s="3" t="s">
        <v>1116</v>
      </c>
    </row>
    <row r="524" spans="1:5">
      <c r="A524" s="4" t="s">
        <v>1132</v>
      </c>
      <c r="B524" s="5" t="n">
        <v>0</v>
      </c>
    </row>
    <row r="525" spans="1:5">
      <c r="A525" s="3" t="s">
        <v>1118</v>
      </c>
    </row>
    <row r="526" spans="1:5">
      <c r="A526" s="4" t="s">
        <v>35</v>
      </c>
      <c r="B526" s="5" t="n">
        <v>40614</v>
      </c>
    </row>
    <row r="527" spans="1:5">
      <c r="A527" s="4" t="s">
        <v>1133</v>
      </c>
      <c r="B527" s="5" t="n">
        <v>73457</v>
      </c>
    </row>
    <row r="528" spans="1:5">
      <c r="A528" s="3" t="s">
        <v>1121</v>
      </c>
    </row>
    <row r="529" spans="1:5">
      <c r="A529" s="4" t="s">
        <v>1134</v>
      </c>
      <c r="B529" s="5" t="n">
        <v>1933</v>
      </c>
    </row>
    <row r="530" spans="1:5">
      <c r="A530" s="4" t="s">
        <v>1123</v>
      </c>
      <c r="B530" s="5" t="n">
        <v>0</v>
      </c>
    </row>
    <row r="531" spans="1:5">
      <c r="A531" s="3" t="s">
        <v>1124</v>
      </c>
    </row>
    <row r="532" spans="1:5">
      <c r="A532" s="4" t="s">
        <v>35</v>
      </c>
      <c r="B532" s="5" t="n">
        <v>40614</v>
      </c>
    </row>
    <row r="533" spans="1:5">
      <c r="A533" s="4" t="s">
        <v>1133</v>
      </c>
      <c r="B533" s="5" t="n">
        <v>75390</v>
      </c>
    </row>
    <row r="534" spans="1:5">
      <c r="A534" s="4" t="s">
        <v>157</v>
      </c>
      <c r="B534" s="5" t="n">
        <v>116004</v>
      </c>
    </row>
    <row r="535" spans="1:5">
      <c r="A535" s="4" t="s">
        <v>1127</v>
      </c>
      <c r="B535" s="5" t="n">
        <v>-4392</v>
      </c>
    </row>
    <row r="536" spans="1:5">
      <c r="A536" s="4" t="s">
        <v>1170</v>
      </c>
    </row>
    <row r="537" spans="1:5">
      <c r="A537" s="3" t="s">
        <v>1116</v>
      </c>
    </row>
    <row r="538" spans="1:5">
      <c r="A538" s="4" t="s">
        <v>1132</v>
      </c>
      <c r="B538" s="5" t="n">
        <v>0</v>
      </c>
    </row>
    <row r="539" spans="1:5">
      <c r="A539" s="3" t="s">
        <v>1118</v>
      </c>
    </row>
    <row r="540" spans="1:5">
      <c r="A540" s="4" t="s">
        <v>35</v>
      </c>
      <c r="B540" s="5" t="n">
        <v>36441</v>
      </c>
    </row>
    <row r="541" spans="1:5">
      <c r="A541" s="4" t="s">
        <v>1133</v>
      </c>
      <c r="B541" s="5" t="n">
        <v>64892</v>
      </c>
    </row>
    <row r="542" spans="1:5">
      <c r="A542" s="3" t="s">
        <v>1121</v>
      </c>
    </row>
    <row r="543" spans="1:5">
      <c r="A543" s="4" t="s">
        <v>1134</v>
      </c>
      <c r="B543" s="5" t="n">
        <v>6029</v>
      </c>
    </row>
    <row r="544" spans="1:5">
      <c r="A544" s="4" t="s">
        <v>1123</v>
      </c>
      <c r="B544" s="5" t="n">
        <v>0</v>
      </c>
    </row>
    <row r="545" spans="1:5">
      <c r="A545" s="3" t="s">
        <v>1124</v>
      </c>
    </row>
    <row r="546" spans="1:5">
      <c r="A546" s="4" t="s">
        <v>35</v>
      </c>
      <c r="B546" s="5" t="n">
        <v>36441</v>
      </c>
    </row>
    <row r="547" spans="1:5">
      <c r="A547" s="4" t="s">
        <v>1133</v>
      </c>
      <c r="B547" s="5" t="n">
        <v>70921</v>
      </c>
    </row>
    <row r="548" spans="1:5">
      <c r="A548" s="4" t="s">
        <v>157</v>
      </c>
      <c r="B548" s="5" t="n">
        <v>107362</v>
      </c>
    </row>
    <row r="549" spans="1:5">
      <c r="A549" s="4" t="s">
        <v>1127</v>
      </c>
      <c r="B549" s="5" t="n">
        <v>-4201</v>
      </c>
    </row>
    <row r="550" spans="1:5">
      <c r="A550" s="4" t="s">
        <v>1171</v>
      </c>
    </row>
    <row r="551" spans="1:5">
      <c r="A551" s="3" t="s">
        <v>1116</v>
      </c>
    </row>
    <row r="552" spans="1:5">
      <c r="A552" s="4" t="s">
        <v>1132</v>
      </c>
      <c r="B552" s="5" t="n">
        <v>0</v>
      </c>
    </row>
    <row r="553" spans="1:5">
      <c r="A553" s="3" t="s">
        <v>1118</v>
      </c>
    </row>
    <row r="554" spans="1:5">
      <c r="A554" s="4" t="s">
        <v>35</v>
      </c>
      <c r="B554" s="5" t="n">
        <v>109906</v>
      </c>
    </row>
    <row r="555" spans="1:5">
      <c r="A555" s="4" t="s">
        <v>1133</v>
      </c>
      <c r="B555" s="5" t="n">
        <v>104180</v>
      </c>
    </row>
    <row r="556" spans="1:5">
      <c r="A556" s="3" t="s">
        <v>1121</v>
      </c>
    </row>
    <row r="557" spans="1:5">
      <c r="A557" s="4" t="s">
        <v>1134</v>
      </c>
      <c r="B557" s="5" t="n">
        <v>5787</v>
      </c>
    </row>
    <row r="558" spans="1:5">
      <c r="A558" s="4" t="s">
        <v>1123</v>
      </c>
      <c r="B558" s="5" t="n">
        <v>0</v>
      </c>
    </row>
    <row r="559" spans="1:5">
      <c r="A559" s="3" t="s">
        <v>1124</v>
      </c>
    </row>
    <row r="560" spans="1:5">
      <c r="A560" s="4" t="s">
        <v>35</v>
      </c>
      <c r="B560" s="5" t="n">
        <v>109906</v>
      </c>
    </row>
    <row r="561" spans="1:5">
      <c r="A561" s="4" t="s">
        <v>1133</v>
      </c>
      <c r="B561" s="5" t="n">
        <v>109967</v>
      </c>
    </row>
    <row r="562" spans="1:5">
      <c r="A562" s="4" t="s">
        <v>157</v>
      </c>
      <c r="B562" s="5" t="n">
        <v>219873</v>
      </c>
    </row>
    <row r="563" spans="1:5">
      <c r="A563" s="4" t="s">
        <v>1127</v>
      </c>
      <c r="B563" s="5" t="n">
        <v>-8071</v>
      </c>
    </row>
    <row r="564" spans="1:5">
      <c r="A564" s="4" t="s">
        <v>1172</v>
      </c>
    </row>
    <row r="565" spans="1:5">
      <c r="A565" s="3" t="s">
        <v>1116</v>
      </c>
    </row>
    <row r="566" spans="1:5">
      <c r="A566" s="4" t="s">
        <v>1132</v>
      </c>
      <c r="B566" s="5" t="n">
        <v>0</v>
      </c>
    </row>
    <row r="567" spans="1:5">
      <c r="A567" s="3" t="s">
        <v>1118</v>
      </c>
    </row>
    <row r="568" spans="1:5">
      <c r="A568" s="4" t="s">
        <v>35</v>
      </c>
      <c r="B568" s="5" t="n">
        <v>0</v>
      </c>
    </row>
    <row r="569" spans="1:5">
      <c r="A569" s="4" t="s">
        <v>1133</v>
      </c>
      <c r="B569" s="5" t="n">
        <v>313683</v>
      </c>
    </row>
    <row r="570" spans="1:5">
      <c r="A570" s="3" t="s">
        <v>1121</v>
      </c>
    </row>
    <row r="571" spans="1:5">
      <c r="A571" s="4" t="s">
        <v>1134</v>
      </c>
      <c r="B571" s="5" t="n">
        <v>19416</v>
      </c>
    </row>
    <row r="572" spans="1:5">
      <c r="A572" s="4" t="s">
        <v>1123</v>
      </c>
      <c r="B572" s="5" t="n">
        <v>0</v>
      </c>
    </row>
    <row r="573" spans="1:5">
      <c r="A573" s="3" t="s">
        <v>1124</v>
      </c>
    </row>
    <row r="574" spans="1:5">
      <c r="A574" s="4" t="s">
        <v>35</v>
      </c>
      <c r="B574" s="5" t="n">
        <v>0</v>
      </c>
    </row>
    <row r="575" spans="1:5">
      <c r="A575" s="4" t="s">
        <v>1133</v>
      </c>
      <c r="B575" s="5" t="n">
        <v>333099</v>
      </c>
    </row>
    <row r="576" spans="1:5">
      <c r="A576" s="4" t="s">
        <v>157</v>
      </c>
      <c r="B576" s="5" t="n">
        <v>333099</v>
      </c>
    </row>
    <row r="577" spans="1:5">
      <c r="A577" s="4" t="s">
        <v>1127</v>
      </c>
      <c r="B577" s="5" t="n">
        <v>-19182</v>
      </c>
    </row>
    <row r="578" spans="1:5">
      <c r="A578" s="4" t="s">
        <v>1173</v>
      </c>
    </row>
    <row r="579" spans="1:5">
      <c r="A579" s="3" t="s">
        <v>1116</v>
      </c>
    </row>
    <row r="580" spans="1:5">
      <c r="A580" s="4" t="s">
        <v>1132</v>
      </c>
      <c r="B580" s="5" t="n">
        <v>0</v>
      </c>
    </row>
    <row r="581" spans="1:5">
      <c r="A581" s="3" t="s">
        <v>1118</v>
      </c>
    </row>
    <row r="582" spans="1:5">
      <c r="A582" s="4" t="s">
        <v>35</v>
      </c>
      <c r="B582" s="5" t="n">
        <v>45085</v>
      </c>
    </row>
    <row r="583" spans="1:5">
      <c r="A583" s="4" t="s">
        <v>1133</v>
      </c>
      <c r="B583" s="5" t="n">
        <v>224271</v>
      </c>
    </row>
    <row r="584" spans="1:5">
      <c r="A584" s="3" t="s">
        <v>1121</v>
      </c>
    </row>
    <row r="585" spans="1:5">
      <c r="A585" s="4" t="s">
        <v>1134</v>
      </c>
      <c r="B585" s="5" t="n">
        <v>3983</v>
      </c>
    </row>
    <row r="586" spans="1:5">
      <c r="A586" s="4" t="s">
        <v>1123</v>
      </c>
      <c r="B586" s="5" t="n">
        <v>0</v>
      </c>
    </row>
    <row r="587" spans="1:5">
      <c r="A587" s="3" t="s">
        <v>1124</v>
      </c>
    </row>
    <row r="588" spans="1:5">
      <c r="A588" s="4" t="s">
        <v>35</v>
      </c>
      <c r="B588" s="5" t="n">
        <v>45085</v>
      </c>
    </row>
    <row r="589" spans="1:5">
      <c r="A589" s="4" t="s">
        <v>1133</v>
      </c>
      <c r="B589" s="5" t="n">
        <v>228254</v>
      </c>
    </row>
    <row r="590" spans="1:5">
      <c r="A590" s="4" t="s">
        <v>157</v>
      </c>
      <c r="B590" s="5" t="n">
        <v>273339</v>
      </c>
    </row>
    <row r="591" spans="1:5">
      <c r="A591" s="4" t="s">
        <v>1127</v>
      </c>
      <c r="B591" s="5" t="n">
        <v>-15496</v>
      </c>
    </row>
    <row r="592" spans="1:5">
      <c r="A592" s="4" t="s">
        <v>1174</v>
      </c>
    </row>
    <row r="593" spans="1:5">
      <c r="A593" s="3" t="s">
        <v>1116</v>
      </c>
    </row>
    <row r="594" spans="1:5">
      <c r="A594" s="4" t="s">
        <v>1132</v>
      </c>
      <c r="B594" s="5" t="n">
        <v>0</v>
      </c>
    </row>
    <row r="595" spans="1:5">
      <c r="A595" s="3" t="s">
        <v>1118</v>
      </c>
    </row>
    <row r="596" spans="1:5">
      <c r="A596" s="4" t="s">
        <v>35</v>
      </c>
      <c r="B596" s="5" t="n">
        <v>33117</v>
      </c>
    </row>
    <row r="597" spans="1:5">
      <c r="A597" s="4" t="s">
        <v>1133</v>
      </c>
      <c r="B597" s="5" t="n">
        <v>121217</v>
      </c>
    </row>
    <row r="598" spans="1:5">
      <c r="A598" s="3" t="s">
        <v>1121</v>
      </c>
    </row>
    <row r="599" spans="1:5">
      <c r="A599" s="4" t="s">
        <v>1134</v>
      </c>
      <c r="B599" s="5" t="n">
        <v>15914</v>
      </c>
    </row>
    <row r="600" spans="1:5">
      <c r="A600" s="4" t="s">
        <v>1123</v>
      </c>
      <c r="B600" s="5" t="n">
        <v>0</v>
      </c>
    </row>
    <row r="601" spans="1:5">
      <c r="A601" s="3" t="s">
        <v>1124</v>
      </c>
    </row>
    <row r="602" spans="1:5">
      <c r="A602" s="4" t="s">
        <v>35</v>
      </c>
      <c r="B602" s="5" t="n">
        <v>33117</v>
      </c>
    </row>
    <row r="603" spans="1:5">
      <c r="A603" s="4" t="s">
        <v>1133</v>
      </c>
      <c r="B603" s="5" t="n">
        <v>137131</v>
      </c>
    </row>
    <row r="604" spans="1:5">
      <c r="A604" s="4" t="s">
        <v>157</v>
      </c>
      <c r="B604" s="5" t="n">
        <v>170248</v>
      </c>
    </row>
    <row r="605" spans="1:5">
      <c r="A605" s="4" t="s">
        <v>1127</v>
      </c>
      <c r="B605" s="5" t="n">
        <v>-11496</v>
      </c>
    </row>
    <row r="606" spans="1:5">
      <c r="A606" s="4" t="s">
        <v>1175</v>
      </c>
    </row>
    <row r="607" spans="1:5">
      <c r="A607" s="3" t="s">
        <v>1116</v>
      </c>
    </row>
    <row r="608" spans="1:5">
      <c r="A608" s="4" t="s">
        <v>1132</v>
      </c>
      <c r="B608" s="5" t="n">
        <v>0</v>
      </c>
    </row>
    <row r="609" spans="1:5">
      <c r="A609" s="3" t="s">
        <v>1118</v>
      </c>
    </row>
    <row r="610" spans="1:5">
      <c r="A610" s="4" t="s">
        <v>35</v>
      </c>
      <c r="B610" s="5" t="n">
        <v>16038</v>
      </c>
    </row>
    <row r="611" spans="1:5">
      <c r="A611" s="4" t="s">
        <v>1133</v>
      </c>
      <c r="B611" s="5" t="n">
        <v>106156</v>
      </c>
    </row>
    <row r="612" spans="1:5">
      <c r="A612" s="3" t="s">
        <v>1121</v>
      </c>
    </row>
    <row r="613" spans="1:5">
      <c r="A613" s="4" t="s">
        <v>1134</v>
      </c>
      <c r="B613" s="5" t="n">
        <v>5610</v>
      </c>
    </row>
    <row r="614" spans="1:5">
      <c r="A614" s="4" t="s">
        <v>1123</v>
      </c>
      <c r="B614" s="5" t="n">
        <v>0</v>
      </c>
    </row>
    <row r="615" spans="1:5">
      <c r="A615" s="3" t="s">
        <v>1124</v>
      </c>
    </row>
    <row r="616" spans="1:5">
      <c r="A616" s="4" t="s">
        <v>35</v>
      </c>
      <c r="B616" s="5" t="n">
        <v>16038</v>
      </c>
    </row>
    <row r="617" spans="1:5">
      <c r="A617" s="4" t="s">
        <v>1133</v>
      </c>
      <c r="B617" s="5" t="n">
        <v>111766</v>
      </c>
    </row>
    <row r="618" spans="1:5">
      <c r="A618" s="4" t="s">
        <v>157</v>
      </c>
      <c r="B618" s="5" t="n">
        <v>127804</v>
      </c>
    </row>
    <row r="619" spans="1:5">
      <c r="A619" s="4" t="s">
        <v>1127</v>
      </c>
      <c r="B619" s="5" t="n">
        <v>-7207</v>
      </c>
    </row>
    <row r="620" spans="1:5">
      <c r="A620" s="4" t="s">
        <v>1176</v>
      </c>
    </row>
    <row r="621" spans="1:5">
      <c r="A621" s="3" t="s">
        <v>1116</v>
      </c>
    </row>
    <row r="622" spans="1:5">
      <c r="A622" s="4" t="s">
        <v>1132</v>
      </c>
      <c r="B622" s="5" t="n">
        <v>0</v>
      </c>
    </row>
    <row r="623" spans="1:5">
      <c r="A623" s="3" t="s">
        <v>1118</v>
      </c>
    </row>
    <row r="624" spans="1:5">
      <c r="A624" s="4" t="s">
        <v>35</v>
      </c>
      <c r="B624" s="5" t="n">
        <v>8052</v>
      </c>
    </row>
    <row r="625" spans="1:5">
      <c r="A625" s="4" t="s">
        <v>1133</v>
      </c>
      <c r="B625" s="5" t="n">
        <v>49486</v>
      </c>
    </row>
    <row r="626" spans="1:5">
      <c r="A626" s="3" t="s">
        <v>1121</v>
      </c>
    </row>
    <row r="627" spans="1:5">
      <c r="A627" s="4" t="s">
        <v>1134</v>
      </c>
      <c r="B627" s="5" t="n">
        <v>2235</v>
      </c>
    </row>
    <row r="628" spans="1:5">
      <c r="A628" s="4" t="s">
        <v>1123</v>
      </c>
      <c r="B628" s="5" t="n">
        <v>0</v>
      </c>
    </row>
    <row r="629" spans="1:5">
      <c r="A629" s="3" t="s">
        <v>1124</v>
      </c>
    </row>
    <row r="630" spans="1:5">
      <c r="A630" s="4" t="s">
        <v>35</v>
      </c>
      <c r="B630" s="5" t="n">
        <v>8052</v>
      </c>
    </row>
    <row r="631" spans="1:5">
      <c r="A631" s="4" t="s">
        <v>1133</v>
      </c>
      <c r="B631" s="5" t="n">
        <v>51721</v>
      </c>
    </row>
    <row r="632" spans="1:5">
      <c r="A632" s="4" t="s">
        <v>157</v>
      </c>
      <c r="B632" s="5" t="n">
        <v>59773</v>
      </c>
    </row>
    <row r="633" spans="1:5">
      <c r="A633" s="4" t="s">
        <v>1127</v>
      </c>
      <c r="B633" s="5" t="n">
        <v>-4220</v>
      </c>
    </row>
    <row r="634" spans="1:5">
      <c r="A634" s="4" t="s">
        <v>1177</v>
      </c>
    </row>
    <row r="635" spans="1:5">
      <c r="A635" s="3" t="s">
        <v>1116</v>
      </c>
    </row>
    <row r="636" spans="1:5">
      <c r="A636" s="4" t="s">
        <v>1132</v>
      </c>
      <c r="B636" s="5" t="n">
        <v>0</v>
      </c>
    </row>
    <row r="637" spans="1:5">
      <c r="A637" s="3" t="s">
        <v>1118</v>
      </c>
    </row>
    <row r="638" spans="1:5">
      <c r="A638" s="4" t="s">
        <v>35</v>
      </c>
      <c r="B638" s="5" t="n">
        <v>29033</v>
      </c>
    </row>
    <row r="639" spans="1:5">
      <c r="A639" s="4" t="s">
        <v>1133</v>
      </c>
      <c r="B639" s="5" t="n">
        <v>153844</v>
      </c>
    </row>
    <row r="640" spans="1:5">
      <c r="A640" s="3" t="s">
        <v>1121</v>
      </c>
    </row>
    <row r="641" spans="1:5">
      <c r="A641" s="4" t="s">
        <v>1134</v>
      </c>
      <c r="B641" s="5" t="n">
        <v>890</v>
      </c>
    </row>
    <row r="642" spans="1:5">
      <c r="A642" s="4" t="s">
        <v>1123</v>
      </c>
      <c r="B642" s="5" t="n">
        <v>0</v>
      </c>
    </row>
    <row r="643" spans="1:5">
      <c r="A643" s="3" t="s">
        <v>1124</v>
      </c>
    </row>
    <row r="644" spans="1:5">
      <c r="A644" s="4" t="s">
        <v>35</v>
      </c>
      <c r="B644" s="5" t="n">
        <v>29033</v>
      </c>
    </row>
    <row r="645" spans="1:5">
      <c r="A645" s="4" t="s">
        <v>1133</v>
      </c>
      <c r="B645" s="5" t="n">
        <v>154734</v>
      </c>
    </row>
    <row r="646" spans="1:5">
      <c r="A646" s="4" t="s">
        <v>157</v>
      </c>
      <c r="B646" s="5" t="n">
        <v>183767</v>
      </c>
    </row>
    <row r="647" spans="1:5">
      <c r="A647" s="4" t="s">
        <v>1127</v>
      </c>
      <c r="B647" s="5" t="n">
        <v>-12751</v>
      </c>
    </row>
    <row r="648" spans="1:5">
      <c r="A648" s="4" t="s">
        <v>1178</v>
      </c>
    </row>
    <row r="649" spans="1:5">
      <c r="A649" s="3" t="s">
        <v>1116</v>
      </c>
    </row>
    <row r="650" spans="1:5">
      <c r="A650" s="4" t="s">
        <v>1132</v>
      </c>
      <c r="B650" s="5" t="n">
        <v>0</v>
      </c>
    </row>
    <row r="651" spans="1:5">
      <c r="A651" s="3" t="s">
        <v>1118</v>
      </c>
    </row>
    <row r="652" spans="1:5">
      <c r="A652" s="4" t="s">
        <v>35</v>
      </c>
      <c r="B652" s="5" t="n">
        <v>0</v>
      </c>
    </row>
    <row r="653" spans="1:5">
      <c r="A653" s="4" t="s">
        <v>1133</v>
      </c>
      <c r="B653" s="5" t="n">
        <v>66660</v>
      </c>
    </row>
    <row r="654" spans="1:5">
      <c r="A654" s="3" t="s">
        <v>1121</v>
      </c>
    </row>
    <row r="655" spans="1:5">
      <c r="A655" s="4" t="s">
        <v>1134</v>
      </c>
      <c r="B655" s="5" t="n">
        <v>6505</v>
      </c>
    </row>
    <row r="656" spans="1:5">
      <c r="A656" s="4" t="s">
        <v>1123</v>
      </c>
      <c r="B656" s="5" t="n">
        <v>0</v>
      </c>
    </row>
    <row r="657" spans="1:5">
      <c r="A657" s="3" t="s">
        <v>1124</v>
      </c>
    </row>
    <row r="658" spans="1:5">
      <c r="A658" s="4" t="s">
        <v>35</v>
      </c>
      <c r="B658" s="5" t="n">
        <v>0</v>
      </c>
    </row>
    <row r="659" spans="1:5">
      <c r="A659" s="4" t="s">
        <v>1133</v>
      </c>
      <c r="B659" s="5" t="n">
        <v>73165</v>
      </c>
    </row>
    <row r="660" spans="1:5">
      <c r="A660" s="4" t="s">
        <v>157</v>
      </c>
      <c r="B660" s="5" t="n">
        <v>73165</v>
      </c>
    </row>
    <row r="661" spans="1:5">
      <c r="A661" s="4" t="s">
        <v>1127</v>
      </c>
      <c r="B661" s="5" t="n">
        <v>-5228</v>
      </c>
    </row>
    <row r="662" spans="1:5">
      <c r="A662" s="4" t="s">
        <v>1179</v>
      </c>
    </row>
    <row r="663" spans="1:5">
      <c r="A663" s="3" t="s">
        <v>1116</v>
      </c>
    </row>
    <row r="664" spans="1:5">
      <c r="A664" s="4" t="s">
        <v>1132</v>
      </c>
      <c r="B664" s="5" t="n">
        <v>0</v>
      </c>
    </row>
    <row r="665" spans="1:5">
      <c r="A665" s="3" t="s">
        <v>1118</v>
      </c>
    </row>
    <row r="666" spans="1:5">
      <c r="A666" s="4" t="s">
        <v>35</v>
      </c>
      <c r="B666" s="5" t="n">
        <v>59460</v>
      </c>
    </row>
    <row r="667" spans="1:5">
      <c r="A667" s="4" t="s">
        <v>1133</v>
      </c>
      <c r="B667" s="5" t="n">
        <v>79604</v>
      </c>
    </row>
    <row r="668" spans="1:5">
      <c r="A668" s="3" t="s">
        <v>1121</v>
      </c>
    </row>
    <row r="669" spans="1:5">
      <c r="A669" s="4" t="s">
        <v>1134</v>
      </c>
      <c r="B669" s="5" t="n">
        <v>444</v>
      </c>
    </row>
    <row r="670" spans="1:5">
      <c r="A670" s="4" t="s">
        <v>1123</v>
      </c>
      <c r="B670" s="5" t="n">
        <v>0</v>
      </c>
    </row>
    <row r="671" spans="1:5">
      <c r="A671" s="3" t="s">
        <v>1124</v>
      </c>
    </row>
    <row r="672" spans="1:5">
      <c r="A672" s="4" t="s">
        <v>35</v>
      </c>
      <c r="B672" s="5" t="n">
        <v>59460</v>
      </c>
    </row>
    <row r="673" spans="1:5">
      <c r="A673" s="4" t="s">
        <v>1133</v>
      </c>
      <c r="B673" s="5" t="n">
        <v>80048</v>
      </c>
    </row>
    <row r="674" spans="1:5">
      <c r="A674" s="4" t="s">
        <v>157</v>
      </c>
      <c r="B674" s="5" t="n">
        <v>139508</v>
      </c>
    </row>
    <row r="675" spans="1:5">
      <c r="A675" s="4" t="s">
        <v>1127</v>
      </c>
      <c r="B675" s="5" t="n">
        <v>-7249</v>
      </c>
    </row>
    <row r="676" spans="1:5">
      <c r="A676" s="4" t="s">
        <v>1180</v>
      </c>
    </row>
    <row r="677" spans="1:5">
      <c r="A677" s="3" t="s">
        <v>1116</v>
      </c>
    </row>
    <row r="678" spans="1:5">
      <c r="A678" s="4" t="s">
        <v>1132</v>
      </c>
      <c r="B678" s="5" t="n">
        <v>0</v>
      </c>
    </row>
    <row r="679" spans="1:5">
      <c r="A679" s="3" t="s">
        <v>1118</v>
      </c>
    </row>
    <row r="680" spans="1:5">
      <c r="A680" s="4" t="s">
        <v>35</v>
      </c>
      <c r="B680" s="5" t="n">
        <v>12140</v>
      </c>
    </row>
    <row r="681" spans="1:5">
      <c r="A681" s="4" t="s">
        <v>1133</v>
      </c>
      <c r="B681" s="5" t="n">
        <v>37110</v>
      </c>
    </row>
    <row r="682" spans="1:5">
      <c r="A682" s="3" t="s">
        <v>1121</v>
      </c>
    </row>
    <row r="683" spans="1:5">
      <c r="A683" s="4" t="s">
        <v>1134</v>
      </c>
      <c r="B683" s="5" t="n">
        <v>25100</v>
      </c>
    </row>
    <row r="684" spans="1:5">
      <c r="A684" s="4" t="s">
        <v>1123</v>
      </c>
      <c r="B684" s="5" t="n">
        <v>3077</v>
      </c>
    </row>
    <row r="685" spans="1:5">
      <c r="A685" s="3" t="s">
        <v>1124</v>
      </c>
    </row>
    <row r="686" spans="1:5">
      <c r="A686" s="4" t="s">
        <v>35</v>
      </c>
      <c r="B686" s="5" t="n">
        <v>12140</v>
      </c>
    </row>
    <row r="687" spans="1:5">
      <c r="A687" s="4" t="s">
        <v>1133</v>
      </c>
      <c r="B687" s="5" t="n">
        <v>65287</v>
      </c>
    </row>
    <row r="688" spans="1:5">
      <c r="A688" s="4" t="s">
        <v>157</v>
      </c>
      <c r="B688" s="5" t="n">
        <v>77427</v>
      </c>
    </row>
    <row r="689" spans="1:5">
      <c r="A689" s="4" t="s">
        <v>1127</v>
      </c>
      <c r="B689" s="5" t="n">
        <v>0</v>
      </c>
    </row>
    <row r="690" spans="1:5">
      <c r="A690" s="4" t="s">
        <v>1181</v>
      </c>
    </row>
    <row r="691" spans="1:5">
      <c r="A691" s="3" t="s">
        <v>1116</v>
      </c>
    </row>
    <row r="692" spans="1:5">
      <c r="A692" s="4" t="s">
        <v>1132</v>
      </c>
      <c r="B692" s="5" t="n">
        <v>0</v>
      </c>
    </row>
    <row r="693" spans="1:5">
      <c r="A693" s="3" t="s">
        <v>1118</v>
      </c>
    </row>
    <row r="694" spans="1:5">
      <c r="A694" s="4" t="s">
        <v>35</v>
      </c>
      <c r="B694" s="5" t="n">
        <v>13040</v>
      </c>
    </row>
    <row r="695" spans="1:5">
      <c r="A695" s="4" t="s">
        <v>1133</v>
      </c>
      <c r="B695" s="5" t="n">
        <v>26960</v>
      </c>
    </row>
    <row r="696" spans="1:5">
      <c r="A696" s="3" t="s">
        <v>1121</v>
      </c>
    </row>
    <row r="697" spans="1:5">
      <c r="A697" s="4" t="s">
        <v>1134</v>
      </c>
      <c r="B697" s="5" t="n">
        <v>3127</v>
      </c>
    </row>
    <row r="698" spans="1:5">
      <c r="A698" s="4" t="s">
        <v>1123</v>
      </c>
      <c r="B698" s="5" t="n">
        <v>1949</v>
      </c>
    </row>
    <row r="699" spans="1:5">
      <c r="A699" s="3" t="s">
        <v>1124</v>
      </c>
    </row>
    <row r="700" spans="1:5">
      <c r="A700" s="4" t="s">
        <v>35</v>
      </c>
      <c r="B700" s="5" t="n">
        <v>13040</v>
      </c>
    </row>
    <row r="701" spans="1:5">
      <c r="A701" s="4" t="s">
        <v>1133</v>
      </c>
      <c r="B701" s="5" t="n">
        <v>32036</v>
      </c>
    </row>
    <row r="702" spans="1:5">
      <c r="A702" s="4" t="s">
        <v>157</v>
      </c>
      <c r="B702" s="5" t="n">
        <v>45076</v>
      </c>
    </row>
    <row r="703" spans="1:5">
      <c r="A703" s="4" t="s">
        <v>1127</v>
      </c>
      <c r="B703" s="5" t="n">
        <v>0</v>
      </c>
    </row>
    <row r="704" spans="1:5">
      <c r="A704" s="4" t="s">
        <v>1182</v>
      </c>
    </row>
    <row r="705" spans="1:5">
      <c r="A705" s="3" t="s">
        <v>1116</v>
      </c>
    </row>
    <row r="706" spans="1:5">
      <c r="A706" s="4" t="s">
        <v>1132</v>
      </c>
      <c r="B706" s="5" t="n">
        <v>0</v>
      </c>
    </row>
    <row r="707" spans="1:5">
      <c r="A707" s="3" t="s">
        <v>1118</v>
      </c>
    </row>
    <row r="708" spans="1:5">
      <c r="A708" s="4" t="s">
        <v>35</v>
      </c>
      <c r="B708" s="5" t="n">
        <v>0</v>
      </c>
    </row>
    <row r="709" spans="1:5">
      <c r="A709" s="4" t="s">
        <v>1133</v>
      </c>
      <c r="B709" s="5" t="n">
        <v>292382</v>
      </c>
    </row>
    <row r="710" spans="1:5">
      <c r="A710" s="3" t="s">
        <v>1121</v>
      </c>
    </row>
    <row r="711" spans="1:5">
      <c r="A711" s="4" t="s">
        <v>1134</v>
      </c>
      <c r="B711" s="5" t="n">
        <v>2755</v>
      </c>
    </row>
    <row r="712" spans="1:5">
      <c r="A712" s="4" t="s">
        <v>1123</v>
      </c>
      <c r="B712" s="5" t="n">
        <v>0</v>
      </c>
    </row>
    <row r="713" spans="1:5">
      <c r="A713" s="3" t="s">
        <v>1124</v>
      </c>
    </row>
    <row r="714" spans="1:5">
      <c r="A714" s="4" t="s">
        <v>35</v>
      </c>
      <c r="B714" s="5" t="n">
        <v>0</v>
      </c>
    </row>
    <row r="715" spans="1:5">
      <c r="A715" s="4" t="s">
        <v>1133</v>
      </c>
      <c r="B715" s="5" t="n">
        <v>295137</v>
      </c>
    </row>
    <row r="716" spans="1:5">
      <c r="A716" s="4" t="s">
        <v>157</v>
      </c>
      <c r="B716" s="5" t="n">
        <v>295137</v>
      </c>
    </row>
    <row r="717" spans="1:5">
      <c r="A717" s="4" t="s">
        <v>1127</v>
      </c>
      <c r="B717" s="5" t="n">
        <v>-5271</v>
      </c>
    </row>
    <row r="718" spans="1:5">
      <c r="A718" s="4" t="s">
        <v>1183</v>
      </c>
    </row>
    <row r="719" spans="1:5">
      <c r="A719" s="3" t="s">
        <v>1116</v>
      </c>
    </row>
    <row r="720" spans="1:5">
      <c r="A720" s="4" t="s">
        <v>1132</v>
      </c>
      <c r="B720" s="5" t="n">
        <v>101000</v>
      </c>
    </row>
    <row r="721" spans="1:5">
      <c r="A721" s="3" t="s">
        <v>1118</v>
      </c>
    </row>
    <row r="722" spans="1:5">
      <c r="A722" s="4" t="s">
        <v>35</v>
      </c>
      <c r="B722" s="5" t="n">
        <v>36888</v>
      </c>
    </row>
    <row r="723" spans="1:5">
      <c r="A723" s="4" t="s">
        <v>1133</v>
      </c>
      <c r="B723" s="5" t="n">
        <v>137079</v>
      </c>
    </row>
    <row r="724" spans="1:5">
      <c r="A724" s="3" t="s">
        <v>1121</v>
      </c>
    </row>
    <row r="725" spans="1:5">
      <c r="A725" s="4" t="s">
        <v>1134</v>
      </c>
      <c r="B725" s="5" t="n">
        <v>60</v>
      </c>
    </row>
    <row r="726" spans="1:5">
      <c r="A726" s="4" t="s">
        <v>1123</v>
      </c>
      <c r="B726" s="5" t="n">
        <v>0</v>
      </c>
    </row>
    <row r="727" spans="1:5">
      <c r="A727" s="3" t="s">
        <v>1124</v>
      </c>
    </row>
    <row r="728" spans="1:5">
      <c r="A728" s="4" t="s">
        <v>35</v>
      </c>
      <c r="B728" s="5" t="n">
        <v>36888</v>
      </c>
    </row>
    <row r="729" spans="1:5">
      <c r="A729" s="4" t="s">
        <v>1133</v>
      </c>
      <c r="B729" s="5" t="n">
        <v>137139</v>
      </c>
    </row>
    <row r="730" spans="1:5">
      <c r="A730" s="4" t="s">
        <v>157</v>
      </c>
      <c r="B730" s="5" t="n">
        <v>174027</v>
      </c>
    </row>
    <row r="731" spans="1:5">
      <c r="A731" s="4" t="s">
        <v>1127</v>
      </c>
      <c r="B731" s="5" t="n">
        <v>-971</v>
      </c>
    </row>
    <row r="732" spans="1:5">
      <c r="A732" s="4" t="s">
        <v>1184</v>
      </c>
    </row>
    <row r="733" spans="1:5">
      <c r="A733" s="3" t="s">
        <v>1116</v>
      </c>
    </row>
    <row r="734" spans="1:5">
      <c r="A734" s="4" t="s">
        <v>1132</v>
      </c>
      <c r="B734" s="5" t="n">
        <v>0</v>
      </c>
    </row>
    <row r="735" spans="1:5">
      <c r="A735" s="3" t="s">
        <v>1118</v>
      </c>
    </row>
    <row r="736" spans="1:5">
      <c r="A736" s="4" t="s">
        <v>35</v>
      </c>
      <c r="B736" s="5" t="n">
        <v>0</v>
      </c>
    </row>
    <row r="737" spans="1:5">
      <c r="A737" s="4" t="s">
        <v>1133</v>
      </c>
      <c r="B737" s="5" t="n">
        <v>131402</v>
      </c>
    </row>
    <row r="738" spans="1:5">
      <c r="A738" s="3" t="s">
        <v>1121</v>
      </c>
    </row>
    <row r="739" spans="1:5">
      <c r="A739" s="4" t="s">
        <v>1134</v>
      </c>
      <c r="B739" s="5" t="n">
        <v>438</v>
      </c>
    </row>
    <row r="740" spans="1:5">
      <c r="A740" s="4" t="s">
        <v>1123</v>
      </c>
      <c r="B740" s="5" t="n">
        <v>0</v>
      </c>
    </row>
    <row r="741" spans="1:5">
      <c r="A741" s="3" t="s">
        <v>1124</v>
      </c>
    </row>
    <row r="742" spans="1:5">
      <c r="A742" s="4" t="s">
        <v>35</v>
      </c>
      <c r="B742" s="5" t="n">
        <v>0</v>
      </c>
    </row>
    <row r="743" spans="1:5">
      <c r="A743" s="4" t="s">
        <v>1133</v>
      </c>
      <c r="B743" s="5" t="n">
        <v>131840</v>
      </c>
    </row>
    <row r="744" spans="1:5">
      <c r="A744" s="4" t="s">
        <v>157</v>
      </c>
      <c r="B744" s="5" t="n">
        <v>131840</v>
      </c>
    </row>
    <row r="745" spans="1:5">
      <c r="A745" s="4" t="s">
        <v>1127</v>
      </c>
      <c r="B745" s="5" t="n">
        <v>-188</v>
      </c>
    </row>
    <row r="746" spans="1:5">
      <c r="A746" s="4" t="s">
        <v>1185</v>
      </c>
    </row>
    <row r="747" spans="1:5">
      <c r="A747" s="3" t="s">
        <v>1116</v>
      </c>
    </row>
    <row r="748" spans="1:5">
      <c r="A748" s="4" t="s">
        <v>1132</v>
      </c>
      <c r="B748" s="5" t="n">
        <v>0</v>
      </c>
    </row>
    <row r="749" spans="1:5">
      <c r="A749" s="3" t="s">
        <v>1118</v>
      </c>
    </row>
    <row r="750" spans="1:5">
      <c r="A750" s="4" t="s">
        <v>35</v>
      </c>
      <c r="B750" s="5" t="n">
        <v>7563</v>
      </c>
    </row>
    <row r="751" spans="1:5">
      <c r="A751" s="4" t="s">
        <v>1133</v>
      </c>
      <c r="B751" s="5" t="n">
        <v>23793</v>
      </c>
    </row>
    <row r="752" spans="1:5">
      <c r="A752" s="3" t="s">
        <v>1121</v>
      </c>
    </row>
    <row r="753" spans="1:5">
      <c r="A753" s="4" t="s">
        <v>1134</v>
      </c>
      <c r="B753" s="5" t="n">
        <v>5827</v>
      </c>
    </row>
    <row r="754" spans="1:5">
      <c r="A754" s="4" t="s">
        <v>1123</v>
      </c>
      <c r="B754" s="5" t="n">
        <v>0</v>
      </c>
    </row>
    <row r="755" spans="1:5">
      <c r="A755" s="3" t="s">
        <v>1124</v>
      </c>
    </row>
    <row r="756" spans="1:5">
      <c r="A756" s="4" t="s">
        <v>35</v>
      </c>
      <c r="B756" s="5" t="n">
        <v>7563</v>
      </c>
    </row>
    <row r="757" spans="1:5">
      <c r="A757" s="4" t="s">
        <v>1133</v>
      </c>
      <c r="B757" s="5" t="n">
        <v>29620</v>
      </c>
    </row>
    <row r="758" spans="1:5">
      <c r="A758" s="4" t="s">
        <v>157</v>
      </c>
      <c r="B758" s="5" t="n">
        <v>37183</v>
      </c>
    </row>
    <row r="759" spans="1:5">
      <c r="A759" s="4" t="s">
        <v>1127</v>
      </c>
      <c r="B759" s="5" t="n">
        <v>-4582</v>
      </c>
    </row>
    <row r="760" spans="1:5">
      <c r="A760" s="4" t="s">
        <v>130</v>
      </c>
    </row>
    <row r="761" spans="1:5">
      <c r="A761" s="3" t="s">
        <v>1116</v>
      </c>
    </row>
    <row r="762" spans="1:5">
      <c r="A762" s="4" t="s">
        <v>1132</v>
      </c>
      <c r="B762" s="5" t="n">
        <v>682839</v>
      </c>
    </row>
    <row r="763" spans="1:5">
      <c r="A763" s="3" t="s">
        <v>1118</v>
      </c>
    </row>
    <row r="764" spans="1:5">
      <c r="A764" s="4" t="s">
        <v>35</v>
      </c>
      <c r="B764" s="5" t="n">
        <v>1281808</v>
      </c>
    </row>
    <row r="765" spans="1:5">
      <c r="A765" s="4" t="s">
        <v>1133</v>
      </c>
      <c r="B765" s="5" t="n">
        <v>4504061</v>
      </c>
    </row>
    <row r="766" spans="1:5">
      <c r="A766" s="3" t="s">
        <v>1121</v>
      </c>
    </row>
    <row r="767" spans="1:5">
      <c r="A767" s="4" t="s">
        <v>1134</v>
      </c>
      <c r="B767" s="5" t="n">
        <v>653078</v>
      </c>
    </row>
    <row r="768" spans="1:5">
      <c r="A768" s="4" t="s">
        <v>1123</v>
      </c>
      <c r="B768" s="5" t="n">
        <v>31354</v>
      </c>
    </row>
    <row r="769" spans="1:5">
      <c r="A769" s="3" t="s">
        <v>1124</v>
      </c>
    </row>
    <row r="770" spans="1:5">
      <c r="A770" s="4" t="s">
        <v>35</v>
      </c>
      <c r="B770" s="5" t="n">
        <v>1281808</v>
      </c>
    </row>
    <row r="771" spans="1:5">
      <c r="A771" s="4" t="s">
        <v>1133</v>
      </c>
      <c r="B771" s="5" t="n">
        <v>5188493</v>
      </c>
    </row>
    <row r="772" spans="1:5">
      <c r="A772" s="4" t="s">
        <v>157</v>
      </c>
      <c r="B772" s="5" t="n">
        <v>6470301</v>
      </c>
    </row>
    <row r="773" spans="1:5">
      <c r="A773" s="4" t="s">
        <v>1127</v>
      </c>
      <c r="B773" s="5" t="n">
        <v>-419368</v>
      </c>
    </row>
    <row r="774" spans="1:5">
      <c r="A774" s="4" t="s">
        <v>1186</v>
      </c>
    </row>
    <row r="775" spans="1:5">
      <c r="A775" s="3" t="s">
        <v>1116</v>
      </c>
    </row>
    <row r="776" spans="1:5">
      <c r="A776" s="4" t="s">
        <v>1132</v>
      </c>
      <c r="B776" s="5" t="n">
        <v>5001</v>
      </c>
    </row>
    <row r="777" spans="1:5">
      <c r="A777" s="3" t="s">
        <v>1118</v>
      </c>
    </row>
    <row r="778" spans="1:5">
      <c r="A778" s="4" t="s">
        <v>35</v>
      </c>
      <c r="B778" s="5" t="n">
        <v>79320</v>
      </c>
    </row>
    <row r="779" spans="1:5">
      <c r="A779" s="4" t="s">
        <v>1133</v>
      </c>
      <c r="B779" s="5" t="n">
        <v>64697</v>
      </c>
    </row>
    <row r="780" spans="1:5">
      <c r="A780" s="3" t="s">
        <v>1121</v>
      </c>
    </row>
    <row r="781" spans="1:5">
      <c r="A781" s="4" t="s">
        <v>1134</v>
      </c>
      <c r="B781" s="5" t="n">
        <v>26805</v>
      </c>
    </row>
    <row r="782" spans="1:5">
      <c r="A782" s="4" t="s">
        <v>1123</v>
      </c>
      <c r="B782" s="5" t="n">
        <v>139</v>
      </c>
    </row>
    <row r="783" spans="1:5">
      <c r="A783" s="3" t="s">
        <v>1124</v>
      </c>
    </row>
    <row r="784" spans="1:5">
      <c r="A784" s="4" t="s">
        <v>35</v>
      </c>
      <c r="B784" s="5" t="n">
        <v>79320</v>
      </c>
    </row>
    <row r="785" spans="1:5">
      <c r="A785" s="4" t="s">
        <v>1133</v>
      </c>
      <c r="B785" s="5" t="n">
        <v>91641</v>
      </c>
    </row>
    <row r="786" spans="1:5">
      <c r="A786" s="4" t="s">
        <v>157</v>
      </c>
      <c r="B786" s="5" t="n">
        <v>170961</v>
      </c>
    </row>
    <row r="787" spans="1:5">
      <c r="A787" s="4" t="s">
        <v>1127</v>
      </c>
      <c r="B787" s="5" t="n">
        <v>-20387</v>
      </c>
    </row>
    <row r="788" spans="1:5">
      <c r="A788" s="4" t="s">
        <v>1187</v>
      </c>
    </row>
    <row r="789" spans="1:5">
      <c r="A789" s="3" t="s">
        <v>1116</v>
      </c>
    </row>
    <row r="790" spans="1:5">
      <c r="A790" s="4" t="s">
        <v>1132</v>
      </c>
      <c r="B790" s="5" t="n">
        <v>0</v>
      </c>
    </row>
    <row r="791" spans="1:5">
      <c r="A791" s="3" t="s">
        <v>1118</v>
      </c>
    </row>
    <row r="792" spans="1:5">
      <c r="A792" s="4" t="s">
        <v>35</v>
      </c>
      <c r="B792" s="5" t="n">
        <v>77698</v>
      </c>
    </row>
    <row r="793" spans="1:5">
      <c r="A793" s="4" t="s">
        <v>1133</v>
      </c>
      <c r="B793" s="5" t="n">
        <v>32374</v>
      </c>
    </row>
    <row r="794" spans="1:5">
      <c r="A794" s="3" t="s">
        <v>1121</v>
      </c>
    </row>
    <row r="795" spans="1:5">
      <c r="A795" s="4" t="s">
        <v>1134</v>
      </c>
      <c r="B795" s="5" t="n">
        <v>41070</v>
      </c>
    </row>
    <row r="796" spans="1:5">
      <c r="A796" s="4" t="s">
        <v>1123</v>
      </c>
      <c r="B796" s="5" t="n">
        <v>422</v>
      </c>
    </row>
    <row r="797" spans="1:5">
      <c r="A797" s="3" t="s">
        <v>1124</v>
      </c>
    </row>
    <row r="798" spans="1:5">
      <c r="A798" s="4" t="s">
        <v>35</v>
      </c>
      <c r="B798" s="5" t="n">
        <v>77698</v>
      </c>
    </row>
    <row r="799" spans="1:5">
      <c r="A799" s="4" t="s">
        <v>1133</v>
      </c>
      <c r="B799" s="5" t="n">
        <v>73866</v>
      </c>
    </row>
    <row r="800" spans="1:5">
      <c r="A800" s="4" t="s">
        <v>157</v>
      </c>
      <c r="B800" s="5" t="n">
        <v>151564</v>
      </c>
    </row>
    <row r="801" spans="1:5">
      <c r="A801" s="4" t="s">
        <v>1127</v>
      </c>
      <c r="B801" s="6" t="n">
        <v>-93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3</v>
      </c>
      <c r="D2" s="2" t="s">
        <v>94</v>
      </c>
    </row>
    <row r="3" spans="1:4">
      <c r="A3" s="3" t="s">
        <v>1189</v>
      </c>
    </row>
    <row r="4" spans="1:4">
      <c r="A4" s="4" t="s">
        <v>952</v>
      </c>
      <c r="B4" s="6" t="n">
        <v>5976526</v>
      </c>
      <c r="C4" s="6" t="n">
        <v>2239741</v>
      </c>
      <c r="D4" s="6" t="n">
        <v>2035330</v>
      </c>
    </row>
    <row r="5" spans="1:4">
      <c r="A5" s="4" t="s">
        <v>1190</v>
      </c>
      <c r="B5" s="5" t="n">
        <v>597751</v>
      </c>
      <c r="C5" s="5" t="n">
        <v>3699289</v>
      </c>
      <c r="D5" s="5" t="n">
        <v>114008</v>
      </c>
    </row>
    <row r="6" spans="1:4">
      <c r="A6" s="4" t="s">
        <v>1191</v>
      </c>
      <c r="B6" s="5" t="n">
        <v>296399</v>
      </c>
      <c r="C6" s="5" t="n">
        <v>198561</v>
      </c>
      <c r="D6" s="5" t="n">
        <v>128018</v>
      </c>
    </row>
    <row r="7" spans="1:4">
      <c r="A7" s="4" t="s">
        <v>1192</v>
      </c>
      <c r="B7" s="5" t="n">
        <v>894150</v>
      </c>
      <c r="C7" s="5" t="n">
        <v>3897850</v>
      </c>
      <c r="D7" s="5" t="n">
        <v>242026</v>
      </c>
    </row>
    <row r="8" spans="1:4">
      <c r="A8" s="4" t="s">
        <v>1193</v>
      </c>
      <c r="B8" s="5" t="n">
        <v>-27451</v>
      </c>
      <c r="C8" s="5" t="n">
        <v>-13556</v>
      </c>
      <c r="D8" s="5" t="n">
        <v>-23977</v>
      </c>
    </row>
    <row r="9" spans="1:4">
      <c r="A9" s="4" t="s">
        <v>1194</v>
      </c>
      <c r="B9" s="5" t="n">
        <v>-335741</v>
      </c>
      <c r="C9" s="5" t="n">
        <v>-147509</v>
      </c>
      <c r="D9" s="5" t="n">
        <v>-13638</v>
      </c>
    </row>
    <row r="10" spans="1:4">
      <c r="A10" s="4" t="s">
        <v>1195</v>
      </c>
      <c r="B10" s="5" t="n">
        <v>-363192</v>
      </c>
      <c r="C10" s="5" t="n">
        <v>-161065</v>
      </c>
      <c r="D10" s="5" t="n">
        <v>-37615</v>
      </c>
    </row>
    <row r="11" spans="1:4">
      <c r="A11" s="4" t="s">
        <v>1196</v>
      </c>
      <c r="B11" s="5" t="n">
        <v>6507484</v>
      </c>
      <c r="C11" s="5" t="n">
        <v>5976526</v>
      </c>
      <c r="D11" s="5" t="n">
        <v>2239741</v>
      </c>
    </row>
    <row r="12" spans="1:4">
      <c r="A12" s="4" t="s">
        <v>1197</v>
      </c>
      <c r="B12" s="5" t="n">
        <v>-37183</v>
      </c>
      <c r="C12" s="5" t="n">
        <v>-353067</v>
      </c>
      <c r="D12" s="5" t="n">
        <v>-68446</v>
      </c>
    </row>
    <row r="13" spans="1:4">
      <c r="A13" s="4" t="s">
        <v>1198</v>
      </c>
      <c r="B13" s="5" t="n">
        <v>6470301</v>
      </c>
      <c r="C13" s="5" t="n">
        <v>5623459</v>
      </c>
      <c r="D13" s="5" t="n">
        <v>2171295</v>
      </c>
    </row>
    <row r="14" spans="1:4">
      <c r="A14" s="3" t="s">
        <v>1199</v>
      </c>
    </row>
    <row r="15" spans="1:4">
      <c r="A15" s="4" t="s">
        <v>1200</v>
      </c>
      <c r="B15" s="5" t="n">
        <v>-272724</v>
      </c>
      <c r="C15" s="5" t="n">
        <v>-142561</v>
      </c>
      <c r="D15" s="5" t="n">
        <v>-116342</v>
      </c>
    </row>
    <row r="16" spans="1:4">
      <c r="A16" s="4" t="s">
        <v>1201</v>
      </c>
      <c r="B16" s="5" t="n">
        <v>-182219</v>
      </c>
      <c r="C16" s="5" t="n">
        <v>-151066</v>
      </c>
      <c r="D16" s="5" t="n">
        <v>-50044</v>
      </c>
    </row>
    <row r="17" spans="1:4">
      <c r="A17" s="4" t="s">
        <v>1192</v>
      </c>
      <c r="B17" s="5" t="n">
        <v>-182219</v>
      </c>
      <c r="C17" s="5" t="n">
        <v>-151066</v>
      </c>
      <c r="D17" s="5" t="n">
        <v>-50044</v>
      </c>
    </row>
    <row r="18" spans="1:4">
      <c r="A18" s="4" t="s">
        <v>1202</v>
      </c>
      <c r="B18" s="5" t="n">
        <v>25622</v>
      </c>
      <c r="C18" s="5" t="n">
        <v>12999</v>
      </c>
      <c r="D18" s="5" t="n">
        <v>22310</v>
      </c>
    </row>
    <row r="19" spans="1:4">
      <c r="A19" s="4" t="s">
        <v>1203</v>
      </c>
      <c r="B19" s="5" t="n">
        <v>5371</v>
      </c>
      <c r="C19" s="5" t="n">
        <v>7904</v>
      </c>
      <c r="D19" s="5" t="n">
        <v>1515</v>
      </c>
    </row>
    <row r="20" spans="1:4">
      <c r="A20" s="4" t="s">
        <v>1195</v>
      </c>
      <c r="B20" s="5" t="n">
        <v>30993</v>
      </c>
      <c r="C20" s="5" t="n">
        <v>20903</v>
      </c>
      <c r="D20" s="5" t="n">
        <v>23825</v>
      </c>
    </row>
    <row r="21" spans="1:4">
      <c r="A21" s="4" t="s">
        <v>1196</v>
      </c>
      <c r="B21" s="5" t="n">
        <v>-423950</v>
      </c>
      <c r="C21" s="5" t="n">
        <v>-272724</v>
      </c>
      <c r="D21" s="5" t="n">
        <v>-142561</v>
      </c>
    </row>
    <row r="22" spans="1:4">
      <c r="A22" s="4" t="s">
        <v>1197</v>
      </c>
      <c r="B22" s="5" t="n">
        <v>4582</v>
      </c>
      <c r="C22" s="5" t="n">
        <v>8865</v>
      </c>
      <c r="D22" s="5" t="n">
        <v>7904</v>
      </c>
    </row>
    <row r="23" spans="1:4">
      <c r="A23" s="4" t="s">
        <v>1204</v>
      </c>
      <c r="B23" s="6" t="n">
        <v>419368</v>
      </c>
      <c r="C23" s="6" t="n">
        <v>263859</v>
      </c>
      <c r="D23" s="6" t="n">
        <v>1346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7</v>
      </c>
      <c r="B1" s="2" t="s">
        <v>1</v>
      </c>
    </row>
    <row r="2" spans="1:4">
      <c r="B2" s="2" t="s">
        <v>208</v>
      </c>
      <c r="C2" s="2" t="s">
        <v>209</v>
      </c>
      <c r="D2" s="2" t="s">
        <v>210</v>
      </c>
    </row>
    <row r="3" spans="1:4">
      <c r="A3" s="3" t="s">
        <v>211</v>
      </c>
    </row>
    <row r="4" spans="1:4">
      <c r="A4" s="4" t="s">
        <v>145</v>
      </c>
      <c r="B4" s="6" t="n">
        <v>43758</v>
      </c>
      <c r="C4" s="6" t="n">
        <v>-16082</v>
      </c>
      <c r="D4" s="6" t="n">
        <v>23522</v>
      </c>
    </row>
    <row r="5" spans="1:4">
      <c r="A5" s="3" t="s">
        <v>212</v>
      </c>
    </row>
    <row r="6" spans="1:4">
      <c r="A6" s="4" t="s">
        <v>99</v>
      </c>
      <c r="B6" s="5" t="n">
        <v>269087</v>
      </c>
      <c r="C6" s="5" t="n">
        <v>245071</v>
      </c>
      <c r="D6" s="5" t="n">
        <v>72216</v>
      </c>
    </row>
    <row r="7" spans="1:4">
      <c r="A7" s="4" t="s">
        <v>213</v>
      </c>
      <c r="B7" s="5" t="n">
        <v>4464</v>
      </c>
      <c r="C7" s="5" t="n">
        <v>4746</v>
      </c>
      <c r="D7" s="5" t="n">
        <v>949</v>
      </c>
    </row>
    <row r="8" spans="1:4">
      <c r="A8" s="4" t="s">
        <v>176</v>
      </c>
      <c r="B8" s="5" t="n">
        <v>14144</v>
      </c>
      <c r="C8" s="5" t="n">
        <v>8421</v>
      </c>
      <c r="D8" s="5" t="n">
        <v>7559</v>
      </c>
    </row>
    <row r="9" spans="1:4">
      <c r="A9" s="4" t="s">
        <v>214</v>
      </c>
      <c r="B9" s="5" t="n">
        <v>-29079</v>
      </c>
      <c r="C9" s="5" t="n">
        <v>-29392</v>
      </c>
      <c r="D9" s="5" t="n">
        <v>-13362</v>
      </c>
    </row>
    <row r="10" spans="1:4">
      <c r="A10" s="4" t="s">
        <v>215</v>
      </c>
      <c r="B10" s="5" t="n">
        <v>1023</v>
      </c>
      <c r="C10" s="5" t="n">
        <v>408</v>
      </c>
      <c r="D10" s="5" t="n">
        <v>0</v>
      </c>
    </row>
    <row r="11" spans="1:4">
      <c r="A11" s="4" t="s">
        <v>216</v>
      </c>
      <c r="B11" s="5" t="n">
        <v>-19734</v>
      </c>
      <c r="C11" s="5" t="n">
        <v>-22073</v>
      </c>
      <c r="D11" s="5" t="n">
        <v>-5635</v>
      </c>
    </row>
    <row r="12" spans="1:4">
      <c r="A12" s="4" t="s">
        <v>217</v>
      </c>
      <c r="B12" s="5" t="n">
        <v>2160</v>
      </c>
      <c r="C12" s="5" t="n">
        <v>1642</v>
      </c>
      <c r="D12" s="5" t="n">
        <v>248</v>
      </c>
    </row>
    <row r="13" spans="1:4">
      <c r="A13" s="4" t="s">
        <v>218</v>
      </c>
      <c r="B13" s="5" t="n">
        <v>1388</v>
      </c>
      <c r="C13" s="5" t="n">
        <v>581</v>
      </c>
      <c r="D13" s="5" t="n">
        <v>425</v>
      </c>
    </row>
    <row r="14" spans="1:4">
      <c r="A14" s="4" t="s">
        <v>219</v>
      </c>
      <c r="B14" s="5" t="n">
        <v>-521</v>
      </c>
      <c r="C14" s="5" t="n">
        <v>170</v>
      </c>
      <c r="D14" s="5" t="n">
        <v>-97</v>
      </c>
    </row>
    <row r="15" spans="1:4">
      <c r="A15" s="4" t="s">
        <v>220</v>
      </c>
      <c r="B15" s="5" t="n">
        <v>-208</v>
      </c>
      <c r="C15" s="5" t="n">
        <v>-416</v>
      </c>
      <c r="D15" s="5" t="n">
        <v>-156</v>
      </c>
    </row>
    <row r="16" spans="1:4">
      <c r="A16" s="4" t="s">
        <v>105</v>
      </c>
      <c r="B16" s="5" t="n">
        <v>1436</v>
      </c>
      <c r="C16" s="5" t="n">
        <v>0</v>
      </c>
      <c r="D16" s="5" t="n">
        <v>0</v>
      </c>
    </row>
    <row r="17" spans="1:4">
      <c r="A17" s="4" t="s">
        <v>221</v>
      </c>
      <c r="B17" s="5" t="n">
        <v>-30389</v>
      </c>
      <c r="C17" s="5" t="n">
        <v>-30471</v>
      </c>
      <c r="D17" s="5" t="n">
        <v>-5538</v>
      </c>
    </row>
    <row r="18" spans="1:4">
      <c r="A18" s="3" t="s">
        <v>222</v>
      </c>
    </row>
    <row r="19" spans="1:4">
      <c r="A19" s="4" t="s">
        <v>44</v>
      </c>
      <c r="B19" s="5" t="n">
        <v>-7167</v>
      </c>
      <c r="C19" s="5" t="n">
        <v>-927</v>
      </c>
      <c r="D19" s="5" t="n">
        <v>-333</v>
      </c>
    </row>
    <row r="20" spans="1:4">
      <c r="A20" s="4" t="s">
        <v>223</v>
      </c>
      <c r="B20" s="5" t="n">
        <v>15088</v>
      </c>
      <c r="C20" s="5" t="n">
        <v>-5734</v>
      </c>
      <c r="D20" s="5" t="n">
        <v>-7375</v>
      </c>
    </row>
    <row r="21" spans="1:4">
      <c r="A21" s="4" t="s">
        <v>224</v>
      </c>
      <c r="B21" s="5" t="n">
        <v>-43476</v>
      </c>
      <c r="C21" s="5" t="n">
        <v>-28980</v>
      </c>
      <c r="D21" s="5" t="n">
        <v>-12266</v>
      </c>
    </row>
    <row r="22" spans="1:4">
      <c r="A22" s="4" t="s">
        <v>225</v>
      </c>
      <c r="B22" s="5" t="n">
        <v>-7312</v>
      </c>
      <c r="C22" s="5" t="n">
        <v>-17032</v>
      </c>
      <c r="D22" s="5" t="n">
        <v>-1602</v>
      </c>
    </row>
    <row r="23" spans="1:4">
      <c r="A23" s="4" t="s">
        <v>57</v>
      </c>
      <c r="B23" s="5" t="n">
        <v>-4426</v>
      </c>
      <c r="C23" s="5" t="n">
        <v>18342</v>
      </c>
      <c r="D23" s="5" t="n">
        <v>3114</v>
      </c>
    </row>
    <row r="24" spans="1:4">
      <c r="A24" s="4" t="s">
        <v>59</v>
      </c>
      <c r="B24" s="5" t="n">
        <v>10054</v>
      </c>
      <c r="C24" s="5" t="n">
        <v>15351</v>
      </c>
      <c r="D24" s="5" t="n">
        <v>485</v>
      </c>
    </row>
    <row r="25" spans="1:4">
      <c r="A25" s="4" t="s">
        <v>60</v>
      </c>
      <c r="B25" s="5" t="n">
        <v>-683</v>
      </c>
      <c r="C25" s="5" t="n">
        <v>31231</v>
      </c>
      <c r="D25" s="5" t="n">
        <v>1014</v>
      </c>
    </row>
    <row r="26" spans="1:4">
      <c r="A26" s="4" t="s">
        <v>226</v>
      </c>
      <c r="B26" s="5" t="n">
        <v>219607</v>
      </c>
      <c r="C26" s="5" t="n">
        <v>174856</v>
      </c>
      <c r="D26" s="5" t="n">
        <v>63168</v>
      </c>
    </row>
    <row r="27" spans="1:4">
      <c r="A27" s="3" t="s">
        <v>227</v>
      </c>
    </row>
    <row r="28" spans="1:4">
      <c r="A28" s="4" t="s">
        <v>228</v>
      </c>
      <c r="B28" s="5" t="n">
        <v>-258718</v>
      </c>
      <c r="C28" s="5" t="n">
        <v>-170590</v>
      </c>
      <c r="D28" s="5" t="n">
        <v>-123298</v>
      </c>
    </row>
    <row r="29" spans="1:4">
      <c r="A29" s="4" t="s">
        <v>229</v>
      </c>
      <c r="B29" s="5" t="n">
        <v>-630145</v>
      </c>
      <c r="C29" s="5" t="n">
        <v>-1804597</v>
      </c>
      <c r="D29" s="5" t="n">
        <v>-113580</v>
      </c>
    </row>
    <row r="30" spans="1:4">
      <c r="A30" s="4" t="s">
        <v>230</v>
      </c>
      <c r="B30" s="5" t="n">
        <v>-37228</v>
      </c>
      <c r="C30" s="5" t="n">
        <v>0</v>
      </c>
      <c r="D30" s="5" t="n">
        <v>0</v>
      </c>
    </row>
    <row r="31" spans="1:4">
      <c r="A31" s="4" t="s">
        <v>231</v>
      </c>
      <c r="B31" s="5" t="n">
        <v>28892</v>
      </c>
      <c r="C31" s="5" t="n">
        <v>0</v>
      </c>
      <c r="D31" s="5" t="n">
        <v>0</v>
      </c>
    </row>
    <row r="32" spans="1:4">
      <c r="A32" s="4" t="s">
        <v>232</v>
      </c>
      <c r="B32" s="5" t="n">
        <v>0</v>
      </c>
      <c r="C32" s="5" t="n">
        <v>0</v>
      </c>
      <c r="D32" s="5" t="n">
        <v>-28112</v>
      </c>
    </row>
    <row r="33" spans="1:4">
      <c r="A33" s="4" t="s">
        <v>233</v>
      </c>
      <c r="B33" s="5" t="n">
        <v>372302</v>
      </c>
      <c r="C33" s="5" t="n">
        <v>177488</v>
      </c>
      <c r="D33" s="5" t="n">
        <v>18629</v>
      </c>
    </row>
    <row r="34" spans="1:4">
      <c r="A34" s="4" t="s">
        <v>234</v>
      </c>
      <c r="B34" s="5" t="n">
        <v>-524897</v>
      </c>
      <c r="C34" s="5" t="n">
        <v>-1797699</v>
      </c>
      <c r="D34" s="5" t="n">
        <v>-246361</v>
      </c>
    </row>
    <row r="35" spans="1:4">
      <c r="A35" s="3" t="s">
        <v>235</v>
      </c>
    </row>
    <row r="36" spans="1:4">
      <c r="A36" s="4" t="s">
        <v>236</v>
      </c>
      <c r="B36" s="5" t="n">
        <v>1318000</v>
      </c>
      <c r="C36" s="5" t="n">
        <v>2234687</v>
      </c>
      <c r="D36" s="5" t="n">
        <v>448972</v>
      </c>
    </row>
    <row r="37" spans="1:4">
      <c r="A37" s="4" t="s">
        <v>237</v>
      </c>
      <c r="B37" s="5" t="n">
        <v>-888607</v>
      </c>
      <c r="C37" s="5" t="n">
        <v>-913694</v>
      </c>
      <c r="D37" s="5" t="n">
        <v>-417508</v>
      </c>
    </row>
    <row r="38" spans="1:4">
      <c r="A38" s="4" t="s">
        <v>238</v>
      </c>
      <c r="B38" s="5" t="n">
        <v>1449581</v>
      </c>
      <c r="C38" s="5" t="n">
        <v>380620</v>
      </c>
      <c r="D38" s="5" t="n">
        <v>195869</v>
      </c>
    </row>
    <row r="39" spans="1:4">
      <c r="A39" s="4" t="s">
        <v>239</v>
      </c>
      <c r="B39" s="5" t="n">
        <v>-1446039</v>
      </c>
      <c r="C39" s="5" t="n">
        <v>0</v>
      </c>
      <c r="D39" s="5" t="n">
        <v>0</v>
      </c>
    </row>
    <row r="40" spans="1:4">
      <c r="A40" s="4" t="s">
        <v>240</v>
      </c>
      <c r="B40" s="5" t="n">
        <v>0</v>
      </c>
      <c r="C40" s="5" t="n">
        <v>-145000</v>
      </c>
      <c r="D40" s="5" t="n">
        <v>0</v>
      </c>
    </row>
    <row r="41" spans="1:4">
      <c r="A41" s="4" t="s">
        <v>241</v>
      </c>
      <c r="B41" s="5" t="n">
        <v>-117819</v>
      </c>
      <c r="C41" s="5" t="n">
        <v>-75875</v>
      </c>
      <c r="D41" s="5" t="n">
        <v>-34966</v>
      </c>
    </row>
    <row r="42" spans="1:4">
      <c r="A42" s="4" t="s">
        <v>242</v>
      </c>
      <c r="B42" s="5" t="n">
        <v>-636</v>
      </c>
      <c r="C42" s="5" t="n">
        <v>-12071</v>
      </c>
      <c r="D42" s="5" t="n">
        <v>-12785</v>
      </c>
    </row>
    <row r="43" spans="1:4">
      <c r="A43" s="4" t="s">
        <v>243</v>
      </c>
      <c r="B43" s="5" t="n">
        <v>0</v>
      </c>
      <c r="C43" s="5" t="n">
        <v>0</v>
      </c>
      <c r="D43" s="5" t="n">
        <v>-298</v>
      </c>
    </row>
    <row r="44" spans="1:4">
      <c r="A44" s="4" t="s">
        <v>244</v>
      </c>
      <c r="B44" s="5" t="n">
        <v>33996</v>
      </c>
      <c r="C44" s="5" t="n">
        <v>217795</v>
      </c>
      <c r="D44" s="5" t="n">
        <v>0</v>
      </c>
    </row>
    <row r="45" spans="1:4">
      <c r="A45" s="4" t="s">
        <v>245</v>
      </c>
      <c r="B45" s="5" t="n">
        <v>-1303</v>
      </c>
      <c r="C45" s="5" t="n">
        <v>-2013</v>
      </c>
      <c r="D45" s="5" t="n">
        <v>-2842</v>
      </c>
    </row>
    <row r="46" spans="1:4">
      <c r="A46" s="4" t="s">
        <v>246</v>
      </c>
      <c r="B46" s="5" t="n">
        <v>-8427</v>
      </c>
      <c r="C46" s="5" t="n">
        <v>-5128</v>
      </c>
      <c r="D46" s="5" t="n">
        <v>-3129</v>
      </c>
    </row>
    <row r="47" spans="1:4">
      <c r="A47" s="4" t="s">
        <v>247</v>
      </c>
      <c r="B47" s="5" t="n">
        <v>-3992</v>
      </c>
      <c r="C47" s="5" t="n">
        <v>-20680</v>
      </c>
      <c r="D47" s="5" t="n">
        <v>-2723</v>
      </c>
    </row>
    <row r="48" spans="1:4">
      <c r="A48" s="4" t="s">
        <v>248</v>
      </c>
      <c r="B48" s="5" t="n">
        <v>334754</v>
      </c>
      <c r="C48" s="5" t="n">
        <v>1658641</v>
      </c>
      <c r="D48" s="5" t="n">
        <v>170590</v>
      </c>
    </row>
    <row r="49" spans="1:4">
      <c r="A49" s="4" t="s">
        <v>249</v>
      </c>
      <c r="B49" s="5" t="n">
        <v>29464</v>
      </c>
      <c r="C49" s="5" t="n">
        <v>35798</v>
      </c>
      <c r="D49" s="5" t="n">
        <v>-12603</v>
      </c>
    </row>
    <row r="50" spans="1:4">
      <c r="A50" s="4" t="s">
        <v>250</v>
      </c>
      <c r="B50" s="5" t="n">
        <v>53551</v>
      </c>
      <c r="C50" s="5" t="n">
        <v>17753</v>
      </c>
    </row>
    <row r="51" spans="1:4">
      <c r="A51" s="4" t="s">
        <v>251</v>
      </c>
      <c r="B51" s="5" t="n">
        <v>83015</v>
      </c>
      <c r="C51" s="5" t="n">
        <v>53551</v>
      </c>
      <c r="D51" s="5" t="n">
        <v>17753</v>
      </c>
    </row>
    <row r="52" spans="1:4">
      <c r="A52" s="3" t="s">
        <v>252</v>
      </c>
    </row>
    <row r="53" spans="1:4">
      <c r="A53" s="4" t="s">
        <v>253</v>
      </c>
      <c r="B53" s="5" t="n">
        <v>82491</v>
      </c>
      <c r="C53" s="5" t="n">
        <v>50208</v>
      </c>
      <c r="D53" s="5" t="n">
        <v>32107</v>
      </c>
    </row>
    <row r="54" spans="1:4">
      <c r="A54" s="3" t="s">
        <v>254</v>
      </c>
    </row>
    <row r="55" spans="1:4">
      <c r="A55" s="4" t="s">
        <v>255</v>
      </c>
      <c r="B55" s="5" t="n">
        <v>-37364</v>
      </c>
      <c r="C55" s="5" t="n">
        <v>-27972</v>
      </c>
      <c r="D55" s="5" t="n">
        <v>-4720</v>
      </c>
    </row>
    <row r="56" spans="1:4">
      <c r="A56" s="4" t="s">
        <v>256</v>
      </c>
      <c r="B56" s="5" t="n">
        <v>0</v>
      </c>
      <c r="C56" s="5" t="n">
        <v>87</v>
      </c>
      <c r="D56" s="5" t="n">
        <v>0</v>
      </c>
    </row>
    <row r="57" spans="1:4">
      <c r="A57" s="4" t="s">
        <v>257</v>
      </c>
      <c r="B57" s="5" t="n">
        <v>0</v>
      </c>
      <c r="C57" s="5" t="n">
        <v>285358</v>
      </c>
      <c r="D57" s="5" t="n">
        <v>0</v>
      </c>
    </row>
    <row r="58" spans="1:4">
      <c r="A58" s="4" t="s">
        <v>258</v>
      </c>
      <c r="B58" s="5" t="n">
        <v>0</v>
      </c>
      <c r="C58" s="5" t="n">
        <v>0</v>
      </c>
      <c r="D58" s="5" t="n">
        <v>-449</v>
      </c>
    </row>
    <row r="59" spans="1:4">
      <c r="A59" s="4" t="s">
        <v>259</v>
      </c>
      <c r="B59" s="5" t="n">
        <v>0</v>
      </c>
      <c r="C59" s="5" t="n">
        <v>1814936</v>
      </c>
      <c r="D59" s="5" t="n">
        <v>0</v>
      </c>
    </row>
    <row r="60" spans="1:4">
      <c r="A60" s="4" t="s">
        <v>29</v>
      </c>
    </row>
    <row r="61" spans="1:4">
      <c r="A61" s="3" t="s">
        <v>211</v>
      </c>
    </row>
    <row r="62" spans="1:4">
      <c r="A62" s="4" t="s">
        <v>145</v>
      </c>
      <c r="B62" s="5" t="n">
        <v>43758</v>
      </c>
      <c r="C62" s="5" t="n">
        <v>-16082</v>
      </c>
      <c r="D62" s="5" t="n">
        <v>23522</v>
      </c>
    </row>
    <row r="63" spans="1:4">
      <c r="A63" s="3" t="s">
        <v>212</v>
      </c>
    </row>
    <row r="64" spans="1:4">
      <c r="A64" s="4" t="s">
        <v>99</v>
      </c>
      <c r="B64" s="5" t="n">
        <v>269087</v>
      </c>
      <c r="C64" s="5" t="n">
        <v>245071</v>
      </c>
      <c r="D64" s="5" t="n">
        <v>72216</v>
      </c>
    </row>
    <row r="65" spans="1:4">
      <c r="A65" s="4" t="s">
        <v>213</v>
      </c>
      <c r="B65" s="5" t="n">
        <v>4464</v>
      </c>
      <c r="C65" s="5" t="n">
        <v>4746</v>
      </c>
      <c r="D65" s="5" t="n">
        <v>949</v>
      </c>
    </row>
    <row r="66" spans="1:4">
      <c r="A66" s="4" t="s">
        <v>176</v>
      </c>
      <c r="B66" s="5" t="n">
        <v>14144</v>
      </c>
      <c r="C66" s="5" t="n">
        <v>8421</v>
      </c>
      <c r="D66" s="5" t="n">
        <v>7559</v>
      </c>
    </row>
    <row r="67" spans="1:4">
      <c r="A67" s="4" t="s">
        <v>214</v>
      </c>
      <c r="B67" s="5" t="n">
        <v>-29079</v>
      </c>
      <c r="C67" s="5" t="n">
        <v>-29392</v>
      </c>
      <c r="D67" s="5" t="n">
        <v>-13362</v>
      </c>
    </row>
    <row r="68" spans="1:4">
      <c r="A68" s="4" t="s">
        <v>215</v>
      </c>
      <c r="B68" s="5" t="n">
        <v>1023</v>
      </c>
      <c r="C68" s="5" t="n">
        <v>408</v>
      </c>
      <c r="D68" s="5" t="n">
        <v>0</v>
      </c>
    </row>
    <row r="69" spans="1:4">
      <c r="A69" s="4" t="s">
        <v>216</v>
      </c>
      <c r="B69" s="5" t="n">
        <v>-19734</v>
      </c>
      <c r="C69" s="5" t="n">
        <v>-22073</v>
      </c>
      <c r="D69" s="5" t="n">
        <v>-5635</v>
      </c>
    </row>
    <row r="70" spans="1:4">
      <c r="A70" s="4" t="s">
        <v>217</v>
      </c>
      <c r="B70" s="5" t="n">
        <v>2160</v>
      </c>
      <c r="C70" s="5" t="n">
        <v>1642</v>
      </c>
      <c r="D70" s="5" t="n">
        <v>248</v>
      </c>
    </row>
    <row r="71" spans="1:4">
      <c r="A71" s="4" t="s">
        <v>218</v>
      </c>
      <c r="B71" s="5" t="n">
        <v>1388</v>
      </c>
      <c r="C71" s="5" t="n">
        <v>581</v>
      </c>
      <c r="D71" s="5" t="n">
        <v>425</v>
      </c>
    </row>
    <row r="72" spans="1:4">
      <c r="A72" s="4" t="s">
        <v>219</v>
      </c>
      <c r="B72" s="5" t="n">
        <v>-521</v>
      </c>
      <c r="C72" s="5" t="n">
        <v>170</v>
      </c>
      <c r="D72" s="5" t="n">
        <v>-97</v>
      </c>
    </row>
    <row r="73" spans="1:4">
      <c r="A73" s="4" t="s">
        <v>220</v>
      </c>
      <c r="B73" s="5" t="n">
        <v>-208</v>
      </c>
      <c r="C73" s="5" t="n">
        <v>-416</v>
      </c>
      <c r="D73" s="5" t="n">
        <v>-156</v>
      </c>
    </row>
    <row r="74" spans="1:4">
      <c r="A74" s="4" t="s">
        <v>105</v>
      </c>
      <c r="B74" s="5" t="n">
        <v>1436</v>
      </c>
      <c r="C74" s="5" t="n">
        <v>0</v>
      </c>
      <c r="D74" s="5" t="n">
        <v>0</v>
      </c>
    </row>
    <row r="75" spans="1:4">
      <c r="A75" s="4" t="s">
        <v>221</v>
      </c>
      <c r="B75" s="5" t="n">
        <v>-30389</v>
      </c>
      <c r="C75" s="5" t="n">
        <v>-30471</v>
      </c>
      <c r="D75" s="5" t="n">
        <v>-5538</v>
      </c>
    </row>
    <row r="76" spans="1:4">
      <c r="A76" s="3" t="s">
        <v>222</v>
      </c>
    </row>
    <row r="77" spans="1:4">
      <c r="A77" s="4" t="s">
        <v>44</v>
      </c>
      <c r="B77" s="5" t="n">
        <v>-7167</v>
      </c>
      <c r="C77" s="5" t="n">
        <v>-927</v>
      </c>
      <c r="D77" s="5" t="n">
        <v>-333</v>
      </c>
    </row>
    <row r="78" spans="1:4">
      <c r="A78" s="4" t="s">
        <v>223</v>
      </c>
      <c r="B78" s="5" t="n">
        <v>15088</v>
      </c>
      <c r="C78" s="5" t="n">
        <v>-5734</v>
      </c>
      <c r="D78" s="5" t="n">
        <v>-7375</v>
      </c>
    </row>
    <row r="79" spans="1:4">
      <c r="A79" s="4" t="s">
        <v>224</v>
      </c>
      <c r="B79" s="5" t="n">
        <v>-43476</v>
      </c>
      <c r="C79" s="5" t="n">
        <v>-28980</v>
      </c>
      <c r="D79" s="5" t="n">
        <v>-12266</v>
      </c>
    </row>
    <row r="80" spans="1:4">
      <c r="A80" s="4" t="s">
        <v>225</v>
      </c>
      <c r="B80" s="5" t="n">
        <v>-7312</v>
      </c>
      <c r="C80" s="5" t="n">
        <v>-17032</v>
      </c>
      <c r="D80" s="5" t="n">
        <v>-1602</v>
      </c>
    </row>
    <row r="81" spans="1:4">
      <c r="A81" s="4" t="s">
        <v>57</v>
      </c>
      <c r="B81" s="5" t="n">
        <v>-4426</v>
      </c>
      <c r="C81" s="5" t="n">
        <v>18342</v>
      </c>
      <c r="D81" s="5" t="n">
        <v>3114</v>
      </c>
    </row>
    <row r="82" spans="1:4">
      <c r="A82" s="4" t="s">
        <v>59</v>
      </c>
      <c r="B82" s="5" t="n">
        <v>10054</v>
      </c>
      <c r="C82" s="5" t="n">
        <v>15351</v>
      </c>
      <c r="D82" s="5" t="n">
        <v>485</v>
      </c>
    </row>
    <row r="83" spans="1:4">
      <c r="A83" s="4" t="s">
        <v>60</v>
      </c>
      <c r="B83" s="5" t="n">
        <v>-683</v>
      </c>
      <c r="C83" s="5" t="n">
        <v>31231</v>
      </c>
      <c r="D83" s="5" t="n">
        <v>1014</v>
      </c>
    </row>
    <row r="84" spans="1:4">
      <c r="A84" s="4" t="s">
        <v>226</v>
      </c>
      <c r="B84" s="5" t="n">
        <v>219607</v>
      </c>
      <c r="C84" s="5" t="n">
        <v>174856</v>
      </c>
      <c r="D84" s="5" t="n">
        <v>63168</v>
      </c>
    </row>
    <row r="85" spans="1:4">
      <c r="A85" s="3" t="s">
        <v>227</v>
      </c>
    </row>
    <row r="86" spans="1:4">
      <c r="A86" s="4" t="s">
        <v>228</v>
      </c>
      <c r="B86" s="5" t="n">
        <v>-258718</v>
      </c>
      <c r="C86" s="5" t="n">
        <v>-170590</v>
      </c>
      <c r="D86" s="5" t="n">
        <v>-123298</v>
      </c>
    </row>
    <row r="87" spans="1:4">
      <c r="A87" s="4" t="s">
        <v>229</v>
      </c>
      <c r="B87" s="5" t="n">
        <v>-630145</v>
      </c>
      <c r="C87" s="5" t="n">
        <v>-1804597</v>
      </c>
      <c r="D87" s="5" t="n">
        <v>-113580</v>
      </c>
    </row>
    <row r="88" spans="1:4">
      <c r="A88" s="4" t="s">
        <v>230</v>
      </c>
      <c r="B88" s="5" t="n">
        <v>-37228</v>
      </c>
      <c r="C88" s="5" t="n">
        <v>0</v>
      </c>
      <c r="D88" s="5" t="n">
        <v>0</v>
      </c>
    </row>
    <row r="89" spans="1:4">
      <c r="A89" s="4" t="s">
        <v>231</v>
      </c>
      <c r="B89" s="5" t="n">
        <v>28892</v>
      </c>
      <c r="C89" s="5" t="n">
        <v>0</v>
      </c>
      <c r="D89" s="5" t="n">
        <v>0</v>
      </c>
    </row>
    <row r="90" spans="1:4">
      <c r="A90" s="4" t="s">
        <v>232</v>
      </c>
      <c r="B90" s="5" t="n">
        <v>0</v>
      </c>
      <c r="C90" s="5" t="n">
        <v>0</v>
      </c>
      <c r="D90" s="5" t="n">
        <v>-28112</v>
      </c>
    </row>
    <row r="91" spans="1:4">
      <c r="A91" s="4" t="s">
        <v>233</v>
      </c>
      <c r="B91" s="5" t="n">
        <v>372302</v>
      </c>
      <c r="C91" s="5" t="n">
        <v>177488</v>
      </c>
      <c r="D91" s="5" t="n">
        <v>18629</v>
      </c>
    </row>
    <row r="92" spans="1:4">
      <c r="A92" s="4" t="s">
        <v>234</v>
      </c>
      <c r="B92" s="5" t="n">
        <v>-524897</v>
      </c>
      <c r="C92" s="5" t="n">
        <v>-1797699</v>
      </c>
      <c r="D92" s="5" t="n">
        <v>-246361</v>
      </c>
    </row>
    <row r="93" spans="1:4">
      <c r="A93" s="3" t="s">
        <v>235</v>
      </c>
    </row>
    <row r="94" spans="1:4">
      <c r="A94" s="4" t="s">
        <v>236</v>
      </c>
      <c r="B94" s="5" t="n">
        <v>1318000</v>
      </c>
      <c r="C94" s="5" t="n">
        <v>2234687</v>
      </c>
      <c r="D94" s="5" t="n">
        <v>448972</v>
      </c>
    </row>
    <row r="95" spans="1:4">
      <c r="A95" s="4" t="s">
        <v>237</v>
      </c>
      <c r="B95" s="5" t="n">
        <v>-888607</v>
      </c>
      <c r="C95" s="5" t="n">
        <v>-913694</v>
      </c>
      <c r="D95" s="5" t="n">
        <v>-417508</v>
      </c>
    </row>
    <row r="96" spans="1:4">
      <c r="A96" s="4" t="s">
        <v>238</v>
      </c>
      <c r="B96" s="5" t="n">
        <v>1449581</v>
      </c>
      <c r="C96" s="5" t="n">
        <v>380620</v>
      </c>
      <c r="D96" s="5" t="n">
        <v>195869</v>
      </c>
    </row>
    <row r="97" spans="1:4">
      <c r="A97" s="4" t="s">
        <v>239</v>
      </c>
      <c r="B97" s="5" t="n">
        <v>-1446039</v>
      </c>
      <c r="C97" s="5" t="n">
        <v>0</v>
      </c>
      <c r="D97" s="5" t="n">
        <v>0</v>
      </c>
    </row>
    <row r="98" spans="1:4">
      <c r="A98" s="4" t="s">
        <v>240</v>
      </c>
      <c r="B98" s="5" t="n">
        <v>0</v>
      </c>
      <c r="C98" s="5" t="n">
        <v>-145000</v>
      </c>
      <c r="D98" s="5" t="n">
        <v>0</v>
      </c>
    </row>
    <row r="99" spans="1:4">
      <c r="A99" s="4" t="s">
        <v>241</v>
      </c>
      <c r="B99" s="5" t="n">
        <v>-117819</v>
      </c>
      <c r="C99" s="5" t="n">
        <v>-75875</v>
      </c>
      <c r="D99" s="5" t="n">
        <v>-34966</v>
      </c>
    </row>
    <row r="100" spans="1:4">
      <c r="A100" s="4" t="s">
        <v>242</v>
      </c>
      <c r="B100" s="5" t="n">
        <v>-636</v>
      </c>
      <c r="C100" s="5" t="n">
        <v>-12071</v>
      </c>
      <c r="D100" s="5" t="n">
        <v>-12785</v>
      </c>
    </row>
    <row r="101" spans="1:4">
      <c r="A101" s="4" t="s">
        <v>243</v>
      </c>
      <c r="B101" s="5" t="n">
        <v>0</v>
      </c>
      <c r="C101" s="5" t="n">
        <v>0</v>
      </c>
      <c r="D101" s="5" t="n">
        <v>-298</v>
      </c>
    </row>
    <row r="102" spans="1:4">
      <c r="A102" s="4" t="s">
        <v>244</v>
      </c>
      <c r="B102" s="5" t="n">
        <v>33996</v>
      </c>
      <c r="C102" s="5" t="n">
        <v>217795</v>
      </c>
      <c r="D102" s="5" t="n">
        <v>0</v>
      </c>
    </row>
    <row r="103" spans="1:4">
      <c r="A103" s="4" t="s">
        <v>245</v>
      </c>
      <c r="B103" s="5" t="n">
        <v>-1303</v>
      </c>
      <c r="C103" s="5" t="n">
        <v>-2013</v>
      </c>
      <c r="D103" s="5" t="n">
        <v>-2842</v>
      </c>
    </row>
    <row r="104" spans="1:4">
      <c r="A104" s="4" t="s">
        <v>246</v>
      </c>
      <c r="B104" s="5" t="n">
        <v>-8427</v>
      </c>
      <c r="C104" s="5" t="n">
        <v>-5128</v>
      </c>
      <c r="D104" s="5" t="n">
        <v>-3129</v>
      </c>
    </row>
    <row r="105" spans="1:4">
      <c r="A105" s="4" t="s">
        <v>247</v>
      </c>
      <c r="B105" s="5" t="n">
        <v>-3992</v>
      </c>
      <c r="C105" s="5" t="n">
        <v>-20680</v>
      </c>
      <c r="D105" s="5" t="n">
        <v>-2723</v>
      </c>
    </row>
    <row r="106" spans="1:4">
      <c r="A106" s="4" t="s">
        <v>248</v>
      </c>
      <c r="B106" s="5" t="n">
        <v>334754</v>
      </c>
      <c r="C106" s="5" t="n">
        <v>1658641</v>
      </c>
      <c r="D106" s="5" t="n">
        <v>170590</v>
      </c>
    </row>
    <row r="107" spans="1:4">
      <c r="A107" s="4" t="s">
        <v>249</v>
      </c>
      <c r="B107" s="5" t="n">
        <v>29464</v>
      </c>
      <c r="C107" s="5" t="n">
        <v>35798</v>
      </c>
      <c r="D107" s="5" t="n">
        <v>-12603</v>
      </c>
    </row>
    <row r="108" spans="1:4">
      <c r="A108" s="4" t="s">
        <v>250</v>
      </c>
      <c r="B108" s="5" t="n">
        <v>53551</v>
      </c>
      <c r="C108" s="5" t="n">
        <v>17753</v>
      </c>
      <c r="D108" s="5" t="n">
        <v>30356</v>
      </c>
    </row>
    <row r="109" spans="1:4">
      <c r="A109" s="4" t="s">
        <v>251</v>
      </c>
      <c r="B109" s="5" t="n">
        <v>83015</v>
      </c>
      <c r="C109" s="5" t="n">
        <v>53551</v>
      </c>
      <c r="D109" s="5" t="n">
        <v>17753</v>
      </c>
    </row>
    <row r="110" spans="1:4">
      <c r="A110" s="3" t="s">
        <v>252</v>
      </c>
    </row>
    <row r="111" spans="1:4">
      <c r="A111" s="4" t="s">
        <v>253</v>
      </c>
      <c r="B111" s="5" t="n">
        <v>82491</v>
      </c>
      <c r="C111" s="5" t="n">
        <v>50208</v>
      </c>
      <c r="D111" s="5" t="n">
        <v>32107</v>
      </c>
    </row>
    <row r="112" spans="1:4">
      <c r="A112" s="3" t="s">
        <v>254</v>
      </c>
    </row>
    <row r="113" spans="1:4">
      <c r="A113" s="4" t="s">
        <v>255</v>
      </c>
      <c r="B113" s="5" t="n">
        <v>37364</v>
      </c>
      <c r="C113" s="5" t="n">
        <v>27972</v>
      </c>
      <c r="D113" s="5" t="n">
        <v>4720</v>
      </c>
    </row>
    <row r="114" spans="1:4">
      <c r="A114" s="4" t="s">
        <v>256</v>
      </c>
      <c r="B114" s="5" t="n">
        <v>0</v>
      </c>
      <c r="C114" s="5" t="n">
        <v>2100381</v>
      </c>
      <c r="D114" s="5" t="n">
        <v>0</v>
      </c>
    </row>
    <row r="115" spans="1:4">
      <c r="A115" s="4" t="s">
        <v>259</v>
      </c>
      <c r="B115" s="6" t="n">
        <v>0</v>
      </c>
      <c r="C115" s="6" t="n">
        <v>0</v>
      </c>
      <c r="D115" s="6" t="n">
        <v>-4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20:07:18Z</dcterms:created>
  <dcterms:modified xmlns:dcterms="http://purl.org/dc/terms/" xmlns:xsi="http://www.w3.org/2001/XMLSchema-instance" xsi:type="dcterms:W3CDTF">2017-02-17T20:07:18Z</dcterms:modified>
</cp:coreProperties>
</file>